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Significant Accounting Policies" sheetId="10" state="visible" r:id="rId10"/>
    <sheet xmlns:r="http://schemas.openxmlformats.org/officeDocument/2006/relationships" name="Acquisitions" sheetId="11" state="visible" r:id="rId11"/>
    <sheet xmlns:r="http://schemas.openxmlformats.org/officeDocument/2006/relationships" name="Securities" sheetId="12" state="visible" r:id="rId12"/>
    <sheet xmlns:r="http://schemas.openxmlformats.org/officeDocument/2006/relationships" name="Portfolio Loans" sheetId="13" state="visible" r:id="rId13"/>
    <sheet xmlns:r="http://schemas.openxmlformats.org/officeDocument/2006/relationships" name="Deposits" sheetId="14" state="visible" r:id="rId14"/>
    <sheet xmlns:r="http://schemas.openxmlformats.org/officeDocument/2006/relationships" name="Borrowings" sheetId="15" state="visible" r:id="rId15"/>
    <sheet xmlns:r="http://schemas.openxmlformats.org/officeDocument/2006/relationships" name="Regulatory Capital" sheetId="16" state="visible" r:id="rId16"/>
    <sheet xmlns:r="http://schemas.openxmlformats.org/officeDocument/2006/relationships" name="Stock-based Compensation" sheetId="17" state="visible" r:id="rId17"/>
    <sheet xmlns:r="http://schemas.openxmlformats.org/officeDocument/2006/relationships" name="Outstanding Commitments and Con" sheetId="18" state="visible" r:id="rId18"/>
    <sheet xmlns:r="http://schemas.openxmlformats.org/officeDocument/2006/relationships" name="Derivative Financial Instrument" sheetId="19" state="visible" r:id="rId19"/>
    <sheet xmlns:r="http://schemas.openxmlformats.org/officeDocument/2006/relationships" name="Fair Value Measurements" sheetId="20" state="visible" r:id="rId20"/>
    <sheet xmlns:r="http://schemas.openxmlformats.org/officeDocument/2006/relationships" name="Earnings Per Share" sheetId="21" state="visible" r:id="rId21"/>
    <sheet xmlns:r="http://schemas.openxmlformats.org/officeDocument/2006/relationships" name="Accumulated Other Comprehensive" sheetId="22" state="visible" r:id="rId22"/>
    <sheet xmlns:r="http://schemas.openxmlformats.org/officeDocument/2006/relationships" name="Operating Segments and Related " sheetId="23" state="visible" r:id="rId23"/>
    <sheet xmlns:r="http://schemas.openxmlformats.org/officeDocument/2006/relationships" name="Leases" sheetId="24" state="visible" r:id="rId24"/>
    <sheet xmlns:r="http://schemas.openxmlformats.org/officeDocument/2006/relationships" name="Significant Accounting Polici_2" sheetId="25" state="visible" r:id="rId25"/>
    <sheet xmlns:r="http://schemas.openxmlformats.org/officeDocument/2006/relationships" name="Securities (Tables)" sheetId="26" state="visible" r:id="rId26"/>
    <sheet xmlns:r="http://schemas.openxmlformats.org/officeDocument/2006/relationships" name="Portfolio Loans (Tables)" sheetId="27" state="visible" r:id="rId27"/>
    <sheet xmlns:r="http://schemas.openxmlformats.org/officeDocument/2006/relationships" name="Deposits (Tables)" sheetId="28" state="visible" r:id="rId28"/>
    <sheet xmlns:r="http://schemas.openxmlformats.org/officeDocument/2006/relationships" name="Borrowings (Tables)" sheetId="29" state="visible" r:id="rId29"/>
    <sheet xmlns:r="http://schemas.openxmlformats.org/officeDocument/2006/relationships" name="Regulatory Capital (Tables)" sheetId="30" state="visible" r:id="rId30"/>
    <sheet xmlns:r="http://schemas.openxmlformats.org/officeDocument/2006/relationships" name="Stock-based Compensation (Table" sheetId="31" state="visible" r:id="rId31"/>
    <sheet xmlns:r="http://schemas.openxmlformats.org/officeDocument/2006/relationships" name="Outstanding Commitments and C_2" sheetId="32" state="visible" r:id="rId32"/>
    <sheet xmlns:r="http://schemas.openxmlformats.org/officeDocument/2006/relationships" name="Derivative Financial Instrume_2" sheetId="33" state="visible" r:id="rId33"/>
    <sheet xmlns:r="http://schemas.openxmlformats.org/officeDocument/2006/relationships" name="Fair Value Measurements (Tables" sheetId="34" state="visible" r:id="rId34"/>
    <sheet xmlns:r="http://schemas.openxmlformats.org/officeDocument/2006/relationships" name="Earnings Per Share (Tables)" sheetId="35" state="visible" r:id="rId35"/>
    <sheet xmlns:r="http://schemas.openxmlformats.org/officeDocument/2006/relationships" name="Accumulated Other Comprehensi_2" sheetId="36" state="visible" r:id="rId36"/>
    <sheet xmlns:r="http://schemas.openxmlformats.org/officeDocument/2006/relationships" name="Operating Segments and Relate_2" sheetId="37" state="visible" r:id="rId37"/>
    <sheet xmlns:r="http://schemas.openxmlformats.org/officeDocument/2006/relationships" name="Leases (Tables)" sheetId="38" state="visible" r:id="rId38"/>
    <sheet xmlns:r="http://schemas.openxmlformats.org/officeDocument/2006/relationships" name="Significant Accounting Polici_3" sheetId="39" state="visible" r:id="rId39"/>
    <sheet xmlns:r="http://schemas.openxmlformats.org/officeDocument/2006/relationships" name="Significant Accounting Polici_4" sheetId="40" state="visible" r:id="rId40"/>
    <sheet xmlns:r="http://schemas.openxmlformats.org/officeDocument/2006/relationships" name="Acquisitions - The Banc Ed Corp" sheetId="41" state="visible" r:id="rId41"/>
    <sheet xmlns:r="http://schemas.openxmlformats.org/officeDocument/2006/relationships" name="Securities - General Disclosure" sheetId="42" state="visible" r:id="rId42"/>
    <sheet xmlns:r="http://schemas.openxmlformats.org/officeDocument/2006/relationships" name="Portfolio Loans- Distribution o" sheetId="43" state="visible" r:id="rId43"/>
    <sheet xmlns:r="http://schemas.openxmlformats.org/officeDocument/2006/relationships" name="Portfolio Loans - Narrative (De" sheetId="44" state="visible" r:id="rId44"/>
    <sheet xmlns:r="http://schemas.openxmlformats.org/officeDocument/2006/relationships" name="Portfolio Loans - Summary of ri" sheetId="45" state="visible" r:id="rId45"/>
    <sheet xmlns:r="http://schemas.openxmlformats.org/officeDocument/2006/relationships" name="Portfolio Loans and allowance f" sheetId="46" state="visible" r:id="rId46"/>
    <sheet xmlns:r="http://schemas.openxmlformats.org/officeDocument/2006/relationships" name="Portfolio Loans and allowance_2" sheetId="47" state="visible" r:id="rId47"/>
    <sheet xmlns:r="http://schemas.openxmlformats.org/officeDocument/2006/relationships" name="Portfolio Loans - Summary of TD" sheetId="48" state="visible" r:id="rId48"/>
    <sheet xmlns:r="http://schemas.openxmlformats.org/officeDocument/2006/relationships" name="Portfolio Loans - Loans identif" sheetId="49" state="visible" r:id="rId49"/>
    <sheet xmlns:r="http://schemas.openxmlformats.org/officeDocument/2006/relationships" name="Portfolio Loans - Activity in t" sheetId="50" state="visible" r:id="rId50"/>
    <sheet xmlns:r="http://schemas.openxmlformats.org/officeDocument/2006/relationships" name="Deposits (Details)" sheetId="51" state="visible" r:id="rId51"/>
    <sheet xmlns:r="http://schemas.openxmlformats.org/officeDocument/2006/relationships" name="Borrowings - Short-term borrowi" sheetId="52" state="visible" r:id="rId52"/>
    <sheet xmlns:r="http://schemas.openxmlformats.org/officeDocument/2006/relationships" name="Borrowings - Amended and Restat" sheetId="53" state="visible" r:id="rId53"/>
    <sheet xmlns:r="http://schemas.openxmlformats.org/officeDocument/2006/relationships" name="Borrowings - Long-term Debt (De" sheetId="54" state="visible" r:id="rId54"/>
    <sheet xmlns:r="http://schemas.openxmlformats.org/officeDocument/2006/relationships" name="Borrowings - Senior notes and S" sheetId="55" state="visible" r:id="rId55"/>
    <sheet xmlns:r="http://schemas.openxmlformats.org/officeDocument/2006/relationships" name="Regulatory Capital (Details)" sheetId="56" state="visible" r:id="rId56"/>
    <sheet xmlns:r="http://schemas.openxmlformats.org/officeDocument/2006/relationships" name="Stock-based Compensation (Detai" sheetId="57" state="visible" r:id="rId57"/>
    <sheet xmlns:r="http://schemas.openxmlformats.org/officeDocument/2006/relationships" name="Stock-based Compensation - Awar" sheetId="58" state="visible" r:id="rId58"/>
    <sheet xmlns:r="http://schemas.openxmlformats.org/officeDocument/2006/relationships" name="Stock-based Compensation - Opti" sheetId="59" state="visible" r:id="rId59"/>
    <sheet xmlns:r="http://schemas.openxmlformats.org/officeDocument/2006/relationships" name="Stock-based Compensation - Rest" sheetId="60" state="visible" r:id="rId60"/>
    <sheet xmlns:r="http://schemas.openxmlformats.org/officeDocument/2006/relationships" name="Outstanding Commitments and C_3" sheetId="61" state="visible" r:id="rId61"/>
    <sheet xmlns:r="http://schemas.openxmlformats.org/officeDocument/2006/relationships" name="Derivative Financial Instrume_3" sheetId="62" state="visible" r:id="rId62"/>
    <sheet xmlns:r="http://schemas.openxmlformats.org/officeDocument/2006/relationships" name="Derivative Financial Instrume_4" sheetId="63" state="visible" r:id="rId63"/>
    <sheet xmlns:r="http://schemas.openxmlformats.org/officeDocument/2006/relationships" name="Derivative Financial Instrume_5" sheetId="64" state="visible" r:id="rId64"/>
    <sheet xmlns:r="http://schemas.openxmlformats.org/officeDocument/2006/relationships" name="Derivative Financial Instrume_6" sheetId="65" state="visible" r:id="rId65"/>
    <sheet xmlns:r="http://schemas.openxmlformats.org/officeDocument/2006/relationships" name="Fair Value Measurements - Gener" sheetId="66" state="visible" r:id="rId66"/>
    <sheet xmlns:r="http://schemas.openxmlformats.org/officeDocument/2006/relationships" name="Fair Value Measurements - Addit" sheetId="67" state="visible" r:id="rId67"/>
    <sheet xmlns:r="http://schemas.openxmlformats.org/officeDocument/2006/relationships" name="Fair Value Measurements - Segre" sheetId="68" state="visible" r:id="rId68"/>
    <sheet xmlns:r="http://schemas.openxmlformats.org/officeDocument/2006/relationships" name="Earnings Per Common Share (Deta" sheetId="69" state="visible" r:id="rId69"/>
    <sheet xmlns:r="http://schemas.openxmlformats.org/officeDocument/2006/relationships" name="Accumulated Other Comprehensi_3" sheetId="70" state="visible" r:id="rId70"/>
    <sheet xmlns:r="http://schemas.openxmlformats.org/officeDocument/2006/relationships" name="Operating Segments and Relate_3" sheetId="71" state="visible" r:id="rId71"/>
    <sheet xmlns:r="http://schemas.openxmlformats.org/officeDocument/2006/relationships" name="Leases - Narrative (Details)" sheetId="72" state="visible" r:id="rId72"/>
    <sheet xmlns:r="http://schemas.openxmlformats.org/officeDocument/2006/relationships" name="Leases - Lease Cost and Other L" sheetId="73" state="visible" r:id="rId73"/>
    <sheet xmlns:r="http://schemas.openxmlformats.org/officeDocument/2006/relationships" name="Leases - Future Rent Commitment"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3 Months Ended</t>
        </is>
      </c>
    </row>
    <row r="2">
      <c r="B2" s="2" t="inlineStr">
        <is>
          <t>Mar. 31, 2021</t>
        </is>
      </c>
      <c r="C2" s="2" t="inlineStr">
        <is>
          <t>May 06,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1</t>
        </is>
      </c>
    </row>
    <row r="8">
      <c r="A8" s="4" t="inlineStr">
        <is>
          <t>Entity File Number</t>
        </is>
      </c>
      <c r="B8" s="4" t="inlineStr">
        <is>
          <t>0-15950</t>
        </is>
      </c>
    </row>
    <row r="9">
      <c r="A9" s="4" t="inlineStr">
        <is>
          <t>Entity Registrant Name</t>
        </is>
      </c>
      <c r="B9" s="4" t="inlineStr">
        <is>
          <t>FIRST BUSEY CORPORATION</t>
        </is>
      </c>
    </row>
    <row r="10">
      <c r="A10" s="4" t="inlineStr">
        <is>
          <t>Entity Incorporation, State or Country Code</t>
        </is>
      </c>
      <c r="B10" s="4" t="inlineStr">
        <is>
          <t>NV</t>
        </is>
      </c>
    </row>
    <row r="11">
      <c r="A11" s="4" t="inlineStr">
        <is>
          <t>Entity Tax Identification Number</t>
        </is>
      </c>
      <c r="B11" s="4" t="inlineStr">
        <is>
          <t>37-1078406</t>
        </is>
      </c>
    </row>
    <row r="12">
      <c r="A12" s="4" t="inlineStr">
        <is>
          <t>Entity Address, Address Line One</t>
        </is>
      </c>
      <c r="B12" s="4" t="inlineStr">
        <is>
          <t>100 W. University Ave.</t>
        </is>
      </c>
    </row>
    <row r="13">
      <c r="A13" s="4" t="inlineStr">
        <is>
          <t>Entity Address, City or Town</t>
        </is>
      </c>
      <c r="B13" s="4" t="inlineStr">
        <is>
          <t>Champaign</t>
        </is>
      </c>
    </row>
    <row r="14">
      <c r="A14" s="4" t="inlineStr">
        <is>
          <t>Entity Address, State or Province</t>
        </is>
      </c>
      <c r="B14" s="4" t="inlineStr">
        <is>
          <t>IL</t>
        </is>
      </c>
    </row>
    <row r="15">
      <c r="A15" s="4" t="inlineStr">
        <is>
          <t>Entity Address, Postal Zip Code</t>
        </is>
      </c>
      <c r="B15" s="4" t="inlineStr">
        <is>
          <t>61820</t>
        </is>
      </c>
    </row>
    <row r="16">
      <c r="A16" s="4" t="inlineStr">
        <is>
          <t>City Area Code</t>
        </is>
      </c>
      <c r="B16" s="4" t="inlineStr">
        <is>
          <t>217</t>
        </is>
      </c>
    </row>
    <row r="17">
      <c r="A17" s="4" t="inlineStr">
        <is>
          <t>Local Phone Number</t>
        </is>
      </c>
      <c r="B17" s="4" t="inlineStr">
        <is>
          <t>365-4544</t>
        </is>
      </c>
    </row>
    <row r="18">
      <c r="A18" s="4" t="inlineStr">
        <is>
          <t>Title of 12(b) Security</t>
        </is>
      </c>
      <c r="B18" s="4" t="inlineStr">
        <is>
          <t>Common Stock, $.001 par value</t>
        </is>
      </c>
    </row>
    <row r="19">
      <c r="A19" s="4" t="inlineStr">
        <is>
          <t>Trading Symbol</t>
        </is>
      </c>
      <c r="B19" s="4" t="inlineStr">
        <is>
          <t>BUSE</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4280379</v>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1</t>
        </is>
      </c>
    </row>
    <row r="31">
      <c r="A31" s="4" t="inlineStr">
        <is>
          <t>Entity Central Index Key</t>
        </is>
      </c>
      <c r="B31" s="4" t="inlineStr">
        <is>
          <t>0000314489</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Significant Accounting Policies</t>
        </is>
      </c>
    </row>
    <row r="4">
      <c r="A4" s="4" t="inlineStr">
        <is>
          <t>Significant Accounting Policies</t>
        </is>
      </c>
      <c r="B4" s="4" t="inlineStr">
        <is>
          <t>Note 1: Significant Accounting Policies ​ Nature of Operations ​ First Busey Corporation, a Nevada corporation organized in 1980, is a $10.8 billion financial holding company headquartered in Champaign, Illinois. Our common stock is traded on The Nasdaq Global Select Market under the symbol “BUSE.” ​ The Company operates and reports its business in three segments: Banking, Remittance Processing, and Wealth Management. The Banking operating segment provides a full range of banking services to individual and corporate customers through the Company’s wholly-owned bank subsidiary, Busey Bank, with banking centers in Illinois; the St. Louis, Missouri metropolitan area; southwest Florida; and Indianapolis, Indiana. The Remittance Processing operating segment provides solutions for online bill payments, lockbox, and walk-in payments through the Company’s subsidiary, FirsTech. The Wealth Management operating segment provides a full range of asset management, investment, and fiduciary services to individuals, businesses and foundations, tax preparation, philanthropic advisory services, farms, and brokerage services. ​ Basis of Financial Statement Presentation ​ These unaudited consolidated financial statements and related notes should be read in conjunction with the audited consolidated financial statements included in our 2020 Annual Report. These interim unaudited consolidated financial statements serve to update our 2020 Annual Report and may not include all information and notes necessary to constitute a complete set of financial statements. ​ We prepared these unaudited consolidated financial statements in conformity with GAAP. We have eliminated intercompany accounts and transactions. We have also reclassified certain prior year amounts to conform to the current period presentation. These reclassifications did not have a material impact on our consolidated financial condition or results of operations. ​ In our opinion, the unaudited consolidated financial statements reflect all normal, recurring adjustments needed to present fairly our results for the interim periods. The results of operations for interim periods are not necessarily indicative of the results that may be expected for the full year or any other interim period. ​ COVID-19 ​ First Busey continues to operate as an essential community resource during these challenging and unprecedented times. Federal bank regulatory agencies, along with their state counterparts, have issued a steady stream of guidance responding to the COVID-19 pandemic and have taken a number of steps to help banks navigate the pandemic and mitigate its impact. ​ The Company remains vigilant, given that negative impacts of COVID-19, such as further margin compression and a deterioration in asset quality, could impact future quarters. ​ As part of the CARES Act, Congress appropriated approximately $349 billion for the creation of the PPP and then authorized a second phase for an additional $310 billion in PPP loans. The program provided payroll assistance for the nation’s nearly 30 million small businesses—and select nonprofits—in the form of government-guaranteed low-interest loans from the SBA. First Busey served as a bridge for the program, actively helping existing and new business clients sign up for this important financial resource. The Company originated a total of new and existing customers. As of March 31, 2021, the Company had received approximately million. Net fee income accretion recognized on these loans in the first quarter of 2021 was ​ On December 27, 2020, the Economic Aid Act extended the authority to make PPP loans through March 31, 2021, and revised certain PPP requirements. On March 30, 2021, the President signed the PPP Extension Act of 2021, which extended the PPP application deadline to May 31, 2021, or until funding is exhausted. As of March 31, 2021, the Company originated a total of new and existing customers. Net fee income accretion recognized on the loans related to this new round of PPP in the first quarter of 2021 was ​ At March 31, 2021, First Busey had $533.4 million in total PPP loans outstanding, with an amortized cost of $522.1 million, representing 3,441 customers. ​ Use of Estimates ​ In preparing the accompanying unaudited consolidated financial statements in conformity with GAAP, the Company’s management is required to make estimates and assumptions that affect the amounts reported in the financial statements and the disclosures provided. Actual results could differ from those estimates. Material estimates which are particularly susceptible to significant change in the near term relate to the fair value of investment securities available for sale, fair value of assets acquired and liabilities assumed in business combinations, goodwill, income taxes, and the determination of the ACL. ​ Subsequent Events ​ The Company has evaluated subsequent events for potential recognition and/or disclosure through the date the unaudited consolidated financial statements included in this Quarterly Report were issued. There were no significant subsequent events for the quarter ended March 31, 2021, through the filing date of these unaudit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3 Months Ended</t>
        </is>
      </c>
    </row>
    <row r="2">
      <c r="B2" s="2" t="inlineStr">
        <is>
          <t>Mar. 31, 2021</t>
        </is>
      </c>
    </row>
    <row r="3">
      <c r="A3" s="3" t="inlineStr">
        <is>
          <t>Acquisitions</t>
        </is>
      </c>
    </row>
    <row r="4">
      <c r="A4" s="4" t="inlineStr">
        <is>
          <t>Acquisitions</t>
        </is>
      </c>
      <c r="B4" s="4" t="inlineStr">
        <is>
          <t>Note 2: Acquisitions ​ Cummins-American Corp. ​ On January 19, 2021, the Company and CAC, the holding company for GSB, jointly announced the signing of a definitive agreement pursuant to which the Company will acquire CAC and GSB through a merger transaction. The partnership will enhance the Company’s existing deposit, commercial banking, and wealth management presence in the Chicago-Naperville-Elgin, IL-IN-WI Metropolitan Statistical Area. ​ Under the terms of the merger agreement, CAC’s stockholders will have the right to receive 444.4783 shares of First Busey’s common stock and $27,969.67 in cash for each share of common stock of CAC with total consideration to consist of approximately 73% cash and 27% stock. Based upon the closing price of Busey’s common stock of million. The merger agreement provides that the cash consideration to be paid in the merger will be funded with a combination of cash from First Busey and a special dividend to be paid by CAC to its shareholders. Specifically, immediately prior to closing and subject to the completion of all closing conditions, CAC will cause GSB to pay a one-time special cash dividend of million special cash dividend to CAC’s shareholders, which will be used to fund, in part, the cash consideration to be paid to CAC’s shareholders at closing. Further, the cash portion of the merger consideration is subject to downward adjustment in the event that CAC’s consolidated tangible common equity as of the closing date of the first-step merger, and as adjusted in accordance with the merger agreement, is less than million. Specifically, in the event of a CAC tangible common equity shortfall, the cash portion of the merger consideration will be reduced on a dollar-for-dollar basis to the extent of such shortfall. ​ The transaction is expected to close in the second quarter of 2021, subject to customary closing conditions and approval by CAC’s shareholders. Required regulatory approvals have been obtained. It is anticipated GSB will be merged with and into Busey Bank during the third quarter of 2021. At the time of the bank merger, GSB banking centers will become banking centers of Busey Bank. ​ During the three months ended March 31, 2021, First Busey incurred $0.3 million in pre-tax acquisition expenses related to the planned acquisition of CAC, comprised primarily of professional fe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3 Months Ended</t>
        </is>
      </c>
    </row>
    <row r="2">
      <c r="B2" s="2" t="inlineStr">
        <is>
          <t>Mar. 31, 2021</t>
        </is>
      </c>
    </row>
    <row r="3">
      <c r="A3" s="3" t="inlineStr">
        <is>
          <t>Securities</t>
        </is>
      </c>
    </row>
    <row r="4">
      <c r="A4" s="4" t="inlineStr">
        <is>
          <t>Securities</t>
        </is>
      </c>
      <c r="B4" s="4" t="inlineStr">
        <is>
          <t>Note 3: Securities ​ The table below provides the amortized cost, unrealized gains and losses, and fair values of debt securities summarized by major category (dollars in thousands) ​ ​ ​ ​ ​ ​ ​ ​ ​ ​ ​ ​ ​ ​ ​ ​ ​ ​ ​ ​ ​ ​ Gross ​ Gross ​ ​ ​ ​ ​ ​ ​ Amortized ​ Unrealized ​ Unrealized ​ ​ ​ ​ Fair March 31, 2021: Cost Gains Losses ​ ACL Value U.S. Treasury securities ​ $ 23,514 ​ $ 243 ​ $ — ​ $ — ​ $ 23,757 Obligations of U.S. government corporations and agencies ​ 64,903 ​ 1,720 ​ (45) ​ ​ — ​ 66,578 Obligations of states and political subdivisions ​ 280,150 ​ 8,854 ​ (1,542) ​ ​ — ​ 287,462 Commercial mortgage-backed securities ​ ​ 499,996 ​ ​ 5,308 ​ ​ (6,786) ​ ​ — ​ ​ 498,518 Residential mortgage-backed securities ​ 1,786,062 ​ 18,587 ​ (18,329) ​ ​ — ​ 1,786,320 Corporate debt securities ​ 134,783 ​ 964 ​ (1,427) ​ ​ — ​ 134,320 Debt securities available for sale ​ $ 2,789,408 ​ $ 35,676 ​ $ (28,129) ​ $ — ​ $ 2,796,955 ​ ​ ​ ​ ​ ​ ​ ​ ​ ​ ​ ​ ​ ​ ​ ​ ​ ​ ​ ​ ​ ​ ​ Gross ​ Gross ​ ​ ​ ​ ​ ​ ​ Amortized ​ Unrealized ​ Unrealized ​ ​ ​ ​ Fair December 31, 2020: Cost Gains Losses ​ ACL Value U.S. Treasury securities ​ $ 27,481 ​ $ 356 ​ $ — ​ $ — ​ $ 27,837 Obligations of U.S. government corporations and agencies ​ 67,406 ​ 2,162 ​ (49) ​ ​ — ​ 69,519 Obligations of states and political subdivisions ​ 292,940 ​ 11,779 ​ (8) ​ ​ — ​ 304,711 Commercial mortgage-backed securities ​ ​ 408,716 ​ ​ 10,212 ​ ​ (312) ​ ​ — ​ ​ 418,616 Residential mortgage-backed securities ​ 1,344,047 ​ 24,571 ​ (303) ​ ​ — ​ 1,368,315 Corporate debt securities ​ 70,953 ​ 1,237 ​ (1) ​ ​ — ​ 72,189 Debt securities available for sale ​ $ 2,211,543 ​ $ 50,317 ​ $ (673) ​ ​ — ​ $ 2,261,187 ​ Amortized cost and fair value of debt securities by contractual maturity or pre-refunded date are shown below. Mortgages underlying mortgage-backed securities may be called or prepaid; therefore, actual maturities could differ from the contractual maturities. All mortgage-backed securities were issued by U.S. government corporations and agencies (dollars in thousands) ​ ​ ​ ​ ​ ​ ​ ​ ​ ​ As of March 31, 2021 ​ Amortized Fair ​ Cost Value Due in one year or less ​ $ 100,016 ​ $ 100,789 Due after one year through five years ​ 291,357 ​ 297,624 Due after five years through ten years ​ 303,453 ​ 309,672 Due after ten years ​ 2,094,582 ​ 2,088,870 Debt securities available for sale ​ $ 2,789,408 ​ $ 2,796,955 ​ Realized gains and losses related to sales and calls of debt securities available for sale are summarized as follows (dollars in thousands) ​ ​ ​ ​ ​ ​ ​ ​ ​ ​ Three Months Ended March 31, ​ 2021 2020 Gross security gains ​ $ 25 ​ $ 1,561 Gross security (losses) ​ ​ — ​ ​ (5) Net gains (losses) on sales of debt securities (1) ​ $ 25 ​ $ 1,556 (1) Net gains (losses) on sales of securities reported on the unaudited Consolidated Statements of Income includes sales of equity securities, excluded in this table. ​ Debt securities with carrying amounts of $562.6 million on March 31, 2021, and $628.0 million on December 31, 2020, were pledged as collateral for public deposits, securities sold under agreements to repurchase, and for other purposes as required. ​ The following information pertains to debt securities with gross unrealized losses, aggregated by investment category and the length of time that individual securities have been in a continuous loss position (dollars in thousands) ​ ​ ​ ​ ​ ​ ​ ​ ​ ​ ​ ​ ​ ​ ​ ​ ​ ​ ​ ​ ​ ​ Less than 12 months ​ 12 months or more ​ Total ​ ​ Fair Unrealized Fair Unrealized Fair Unrealized March 31, 2021: Value Losses Value Losses Value Losses Debt securities available for sale ​ ​ ​ ​ ​ ​ ​ ​ ​ ​ ​ ​ ​ ​ ​ ​ ​ ​ Obligations of U.S. government corporations and agencies ​ $ — ​ $ — ​ $ 4,695 ​ $ (45) ​ $ 4,695 ​ $ (45) Obligations of states and political subdivisions ​ ​ 58,555 ​ ​ (1,542) ​ ​ — ​ ​ — ​ ​ 58,555 ​ ​ (1,542) Commercial mortgage-backed securities ​ ​ 314,109 ​ ​ (6,786) ​ ​ — ​ ​ — ​ ​ 314,109 ​ ​ (6,786) Residential mortgage-backed securities ​ 1,019,462 ​ (18,325) ​ 352 ​ (4) ​ 1,019,814 ​ (18,329) Corporate debt securities ​ 95,164 ​ (1,427) ​ — ​ — ​ 95,164 ​ (1,427) Total temporarily impaired securities ​ $ 1,487,290 ​ $ (28,080) ​ $ 5,047 ​ $ (49) ​ $ 1,492,337 ​ $ (28,129) ​ ​ ​ ​ ​ ​ ​ ​ ​ ​ ​ ​ ​ ​ ​ ​ ​ ​ ​ ​ ​ ​ Less than 12 months ​ 12 months or more ​ Total ​ ​ Fair Unrealized Fair Unrealized Fair Unrealized December 31, 2020: Value Losses Value Losses Value Losses Debt securities available for sale ​ ​ ​ ​ ​ ​ ​ ​ ​ ​ ​ ​ ​ ​ ​ ​ ​ ​ Obligations of U.S. government corporations and agencies ​ $ — ​ $ — ​ $ 4,957 ​ $ (49) ​ $ 4,957 ​ $ (49) Obligations of states and political subdivisions ​ ​ 762 ​ ​ (8) ​ ​ — ​ ​ — ​ ​ 762 ​ ​ (8) Commercial mortgage-backed securities ​ ​ 129,655 ​ ​ (312) ​ ​ — ​ ​ — ​ ​ 129,655 ​ ​ (312) Residential mortgage-backed securities ​ 89,997 ​ (300) ​ 139 ​ (3) ​ 90,136 ​ (303) Corporate debt securities ​ 1,499 ​ (1) ​ — ​ — ​ 1,499 ​ (1) Total temporarily impaired securities ​ $ 221,913 ​ $ (621) ​ $ 5,096 ​ $ (52) ​ $ 227,009 ​ $ (673) ​ Debt securities available for sale are not within the scope of CECL, however, the accounting for credit losses on these securities is affected by ASC 326-30. As of March 31, 2021, the Company’s debt security portfolio consisted of 31, 2020. The total number of debt securities in the investment portfolio in an unrealized loss position as of March 31, 2021, was of the aggregate fair value. The total number of debt securities in the investment portfolio in an unrealized loss position as of December 31, 2020, was of the aggregate fair value. Unrealized losses related to changes in market interest rates and market conditions that do not represent credit-related impairments. Furthermore, the Company does not intend to sell such securities and it is more likely than not that the Company will recover the amortized cost prior to being required to sell the debt securities. Full collection of the amounts due according to the contractual terms of the debt securities is expected; therefore, the impairment related to noncredit factors is recognized in accumulated other comprehensive income (loss), net of applicable taxes. As of March 31, 2021, the Company did not hold general obligation bonds of any single issuer, the aggregate of which exceeded 10% of the Company’s stockholders’ equ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ortfolio Loans</t>
        </is>
      </c>
      <c r="B1" s="2" t="inlineStr">
        <is>
          <t>3 Months Ended</t>
        </is>
      </c>
    </row>
    <row r="2">
      <c r="B2" s="2" t="inlineStr">
        <is>
          <t>Mar. 31, 2021</t>
        </is>
      </c>
    </row>
    <row r="3">
      <c r="A3" s="3" t="inlineStr">
        <is>
          <t>Portfolio Loans</t>
        </is>
      </c>
    </row>
    <row r="4">
      <c r="A4" s="4" t="inlineStr">
        <is>
          <t>Portfolio loans</t>
        </is>
      </c>
      <c r="B4" s="4" t="inlineStr">
        <is>
          <t>Note 4: Portfolio Loans ​ Distributions of portfolio loans are as follows (dollars in thousands) ​ ​ ​ ​ ​ ​ ​ ​ ​ ​ As of ​ ​ March 31, ​ December 31, ​ 2021 2020 Commercial ​ $ 2,067,371 ​ $ 2,014,576 Commercial real estate ​ ​ 2,912,966 ​ ​ 2,892,535 Real estate construction ​ ​ 422,633 ​ ​ 461,786 Retail real estate ​ ​ 1,343,299 ​ ​ 1,407,852 Retail other ​ ​ 33,031 ​ ​ 37,428 Portfolio loans ​ $ 6,779,300 ​ $ 6,814,177 ​ ​ ​ ​ ​ ​ ​ ACL ​ ​ (93,943) ​ ​ (101,048) Portfolio loans, net ​ $ 6,685,357 ​ $ 6,713,129 ​ Net deferred loan origination fees included in the balances above were ($3.4) million as of March 31, 2021, compared to $2.4 million of net deferred loan origination costs as of December 31, 2020. Net accretable purchase accounting adjustments included in the balances above reduced loans by 31, 2020. The March 31, 2021, commercial balance includes loans originated under PPP with an amortized cost of ​ The Company utilizes a loan grading scale to assign a risk grade to all of its loans. A description of the general characteristics of each grade is as follows: ​ ● Pass – This category includes loans that are all considered acceptable credits, ranging from investment or near investment grade, to loans made to borrowers who exhibit credit fundamentals that meet or exceed industry standards. ​ ● Watch – This category includes loans that warrant a higher than average level of monitoring to ensure that weaknesses do not cause the inability of the credit to perform as expected. These loans are not necessarily a problem due to other inherent strengths of the credit, such as guarantor strength, but have above average concern and monitoring. ​ ● Special mention – This category is for “Other Assets Specially Mentioned” loans that have potential weaknesses, which may, if not checked or corrected, weaken the asset or inadequately protect the Company’s credit position at some future date. ​ ● Substandard – This category includes “Substandard” loans, determined in accordance with regulatory guidelines, for which the accrual of interest has not been stopped. Assets so classified must have a well-defined weakness or weaknesses that jeopardize the liquidation of the debt. They are characterized by the distinct possibility that the Company will sustain some loss if the deficiencies are not corrected. ​ ● Substandard non-accrual – This category includes loans that have all the characteristics of a “Substandard” loan with additional factors that make collection in full highly questionable and improbable. Such loans are placed on non-accrual status and may be dependent on collateral with a value that is difficult to determine. ​ All loans are graded at their inception. Most commercial lending relationships that are million or less are processed through an expedited underwriting process. Most commercial loans greater than million are included in a portfolio review at least annually. Commercial loans greater than million that have a grading of special mention or worse are reviewed on a quarterly basis. Interim reviews may take place if circumstances of the borrower warrant a more frequent review. ​ The following table is a summary of risk grades segregated by category of portfolio loans (dollars in thousands) ​ ​ ​ ​ ​ ​ ​ ​ ​ ​ ​ ​ ​ ​ ​ ​ ​ ​ ​ March 31, 2021 ​ ​ ​ Special ​ Substandard ​ Pass Watch Mention Substandard Non-accrual Commercial ​ $ 1,830,063 ​ $ 123,390 ​ $ 78,546 ​ $ 27,423 ​ $ 7,949 Commercial real estate ​ 2,400,446 ​ 407,244 ​ 68,900 ​ 31,212 ​ 5,164 Real estate construction ​ 400,306 ​ 19,918 ​ 9 ​ 2,400 ​ — Retail real estate ​ 1,318,247 ​ 9,879 ​ 2,376 ​ 4,302 ​ 8,495 Retail other ​ 32,933 ​ — ​ — ​ — ​ 98 Portfolio loans ​ $ 5,981,995 ​ $ 560,431 ​ $ 149,831 ​ $ 65,337 ​ $ 21,706 ​ ​ ​ ​ ​ ​ ​ ​ ​ ​ ​ ​ ​ ​ ​ ​ ​ ​ ​ December 31, 2020 ​ ​ ​ Special ​ Substandard ​ Pass Watch Mention Substandard Non-accrual Commercial ​ $ 1,768,755 ​ $ 136,948 ​ $ 72,447 ​ $ 27,903 ​ $ 8,523 Commercial real estate ​ 2,393,372 ​ 383,277 ​ 75,486 ​ 34,897 ​ 5,503 Real estate construction ​ 434,681 ​ 24,481 ​ 77 ​ 2,546 ​ 1 Retail real estate ​ 1,382,616 ​ 10,264 ​ 2,471 ​ 3,702 ​ 8,799 Retail other ​ 37,324 ​ — ​ — ​ — ​ 104 Portfolio loans ​ $ 6,016,748 ​ $ 554,970 ​ $ 150,481 ​ $ 69,048 ​ $ 22,930 ​ Risk grades of portfolio loans, further sorted by origination year, are as follows (dollars in thousands) ​ ​ ​ ​ ​ ​ ​ ​ ​ ​ ​ ​ ​ ​ ​ ​ ​ ​ ​ ​ ​ ​ ​ ​ ​ ​ Risk Grade Ratings Term Loans Amortized Cost Basis by Origination Year ​ ​ Revolving ​ ​ ​ As of March 31, 2021 2021 2020 2019 2018 2017 ​ ​ Prior ​ ​ loans ​ ​ Total Commercial: ​ ​ ​ ​ ​ ​ ​ ​ ​ ​ ​ ​ ​ ​ ​ ​ ​ ​ ​ ​ ​ ​ ​ Pass ​ $ 388,147 ​ $ 536,074 ​ $ 131,127 ​ $ 97,322 ​ $ 88,238 ​ $ 126,916 ​ $ 462,239 ​ $ 1,830,063 Watch ​ ​ 4,830 ​ ​ 14,828 ​ ​ 18,085 ​ ​ 6,890 ​ ​ 9,185 ​ ​ 12,947 ​ ​ 56,625 ​ ​ 123,390 Special Mention ​ ​ 2,061 ​ ​ 4,241 ​ ​ 5,590 ​ ​ 8,369 ​ ​ 6,680 ​ ​ 18,831 ​ ​ 32,774 ​ ​ 78,546 Substandard ​ ​ 587 ​ ​ 8,912 ​ ​ 3,569 ​ ​ 2,993 ​ ​ 1,815 ​ ​ 125 ​ ​ 9,422 ​ ​ 27,423 Substandard non-accrual ​ ​ — ​ ​ 501 ​ ​ 2,392 ​ ​ 336 ​ ​ 2,168 ​ ​ 552 ​ ​ 2,000 ​ ​ 7,949 Total commercial ​ ​ 395,625 ​ ​ 564,556 ​ ​ 160,763 ​ ​ 115,910 ​ ​ 108,086 ​ ​ 159,371 ​ ​ 563,060 ​ ​ 2,067,371 ​ ​ ​ ​ ​ ​ ​ ​ ​ ​ ​ ​ ​ ​ ​ ​ ​ ​ ​ ​ ​ ​ ​ ​ ​ Commercial real estate: ​ ​ ​ ​ ​ ​ ​ ​ ​ ​ ​ ​ ​ ​ ​ ​ ​ ​ ​ ​ ​ ​ ​ Pass ​ ​ 195,095 ​ ​ 732,186 ​ ​ 462,732 ​ ​ 342,786 ​ ​ 315,383 ​ ​ 334,934 ​ ​ 17,330 ​ ​ 2,400,446 Watch ​ ​ 13,209 ​ ​ 91,440 ​ ​ 133,721 ​ ​ 89,517 ​ ​ 29,142 ​ ​ 48,557 ​ ​ 1,658 ​ ​ 407,244 Special Mention ​ ​ 19,920 ​ ​ 9,818 ​ ​ 7,902 ​ ​ 9,949 ​ ​ 7,172 ​ ​ 13,716 ​ ​ 423 ​ ​ 68,900 Substandard ​ ​ 2,500 ​ ​ 15,325 ​ ​ 3,557 ​ ​ 2,425 ​ ​ 4,400 ​ ​ 3,005 ​ ​ — ​ ​ 31,212 Substandard non-accrual ​ ​ — ​ ​ 784 ​ ​ 739 ​ ​ 821 ​ ​ 882 ​ ​ 1,938 ​ ​ — ​ ​ 5,164 Total commercial real estate ​ ​ 230,724 ​ ​ 849,553 ​ ​ 608,651 ​ ​ 445,498 ​ ​ 356,979 ​ ​ 402,150 ​ ​ 19,411 ​ ​ 2,912,966 ​ ​ ​ ​ ​ ​ ​ ​ ​ ​ ​ ​ ​ ​ ​ ​ ​ ​ ​ ​ ​ ​ ​ ​ ​ Real estate construction: ​ ​ ​ ​ ​ ​ ​ ​ ​ ​ ​ ​ ​ ​ ​ ​ ​ ​ ​ ​ ​ ​ ​ Pass ​ ​ 40,766 ​ ​ 167,230 ​ ​ 143,555 ​ ​ 39,297 ​ ​ 1,164 ​ ​ 1,680 ​ ​ 6,614 ​ ​ 400,306 Watch ​ ​ 2,079 ​ ​ 11,915 ​ ​ 3,653 ​ ​ 330 ​ ​ 1,785 ​ ​ 156 ​ ​ — ​ ​ 19,918 Special Mention ​ ​ — ​ ​ — ​ ​ 9 ​ ​ — ​ ​ — ​ ​ — ​ ​ — ​ ​ 9 Substandard ​ ​ — ​ ​ 2,400 ​ ​ — ​ ​ — ​ ​ — ​ ​ — ​ ​ — ​ ​ 2,400 Substandard non-accrual ​ ​ — ​ ​ — ​ ​ — ​ ​ — ​ ​ — ​ ​ — ​ ​ — ​ ​ — Total real estate construction ​ ​ 42,845 ​ ​ 181,545 ​ ​ 147,217 ​ ​ 39,627 ​ ​ 2,949 ​ ​ 1,836 ​ ​ 6,614 ​ ​ 422,633 ​ ​ ​ ​ ​ ​ ​ ​ ​ ​ ​ ​ ​ ​ ​ ​ ​ ​ ​ ​ ​ ​ ​ ​ ​ Retail real estate: ​ ​ ​ ​ ​ ​ ​ ​ ​ ​ ​ ​ ​ ​ ​ ​ ​ ​ ​ ​ ​ ​ ​ Pass ​ ​ 161,016 ​ ​ 207,536 ​ ​ 144,201 ​ ​ 118,052 ​ ​ 117,359 ​ ​ 351,700 ​ ​ 218,383 ​ ​ 1,318,247 Watch ​ ​ 189 ​ ​ 2,557 ​ ​ 2,040 ​ ​ 1,407 ​ ​ 291 ​ ​ 846 ​ ​ 2,549 ​ ​ 9,879 Special Mention ​ ​ 377 ​ ​ 33 ​ ​ — ​ ​ 18 ​ ​ — ​ ​ 1,948 ​ ​ — ​ ​ 2,376 Substandard ​ ​ 323 ​ ​ 882 ​ ​ 91 ​ ​ 56 ​ ​ 168 ​ ​ 2,497 ​ ​ 285 ​ ​ 4,302 Substandard non-accrual ​ ​ 483 ​ ​ 137 ​ ​ 76 ​ ​ 650 ​ ​ 1,128 ​ ​ 4,818 ​ ​ 1,203 ​ ​ 8,495 Total retail real estate ​ ​ 162,388 ​ ​ 211,145 ​ ​ 146,408 ​ ​ 120,183 ​ ​ 118,946 ​ ​ 361,809 ​ ​ 222,420 ​ ​ 1,343,299 ​ ​ ​ ​ ​ ​ ​ ​ ​ ​ ​ ​ ​ ​ ​ ​ ​ ​ ​ ​ ​ ​ ​ ​ ​ Retail other: ​ ​ ​ ​ ​ ​ ​ ​ ​ ​ ​ ​ ​ ​ ​ ​ ​ ​ ​ ​ ​ ​ ​ Pass ​ ​ 2,014 ​ ​ 6,835 ​ ​ 8,062 ​ ​ 4,652 ​ ​ 1,949 ​ ​ 800 ​ ​ 8,621 ​ ​ 32,933 Watch ​ ​ — ​ ​ — ​ ​ — ​ ​ — ​ ​ — ​ ​ — ​ ​ — ​ ​ — Special Mention ​ ​ — ​ ​ — ​ ​ — ​ ​ — ​ ​ — ​ ​ — ​ ​ — ​ ​ — Substandard ​ ​ — ​ ​ — ​ ​ — ​ ​ — ​ ​ — ​ ​ — ​ ​ — ​ ​ — Substandard non-accrual ​ ​ — ​ ​ 14 ​ ​ 7 ​ ​ 5 ​ ​ 14 ​ ​ 58 ​ ​ — ​ ​ 98 Total retail other ​ ​ 2,014 ​ ​ 6,849 ​ ​ 8,069 ​ ​ 4,657 ​ ​ 1,963 ​ ​ 858 ​ ​ 8,621 ​ ​ 33,031 ​ ​ ​ ​ ​ ​ ​ ​ ​ ​ ​ ​ ​ ​ ​ ​ ​ ​ ​ ​ ​ ​ ​ ​ ​ Total portfolio loans ​ $ 833,596 ​ $ 1,813,648 ​ $ 1,071,108 ​ $ 725,875 ​ $ 588,923 ​ $ 926,024 ​ $ 820,126 ​ $ 6,779,300 ​ ​ ​ ​ ​ ​ ​ ​ ​ ​ ​ ​ ​ ​ ​ ​ ​ ​ ​ ​ ​ ​ ​ ​ ​ ​ Risk Grade Ratings Term Loans Amortized Cost Basis by Origination Year ​ ​ Revolving ​ ​ ​ As of December 31, 2020 2020 2019 2018 2017 2016 ​ ​ Prior ​ ​ loans ​ ​ Total Commercial: ​ ​ ​ ​ ​ ​ ​ ​ ​ ​ ​ ​ ​ ​ ​ ​ ​ ​ ​ ​ ​ ​ ​ Pass ​ $ 812,536 ​ $ 158,307 ​ $ 107,565 ​ $ 93,190 ​ $ 61,847 ​ $ 79,970 ​ $ 455,340 ​ $ 1,768,755 Watch ​ ​ 16,544 ​ ​ 22,247 ​ ​ 14,954 ​ ​ 13,724 ​ ​ 2,577 ​ ​ 10,943 ​ ​ 55,959 ​ ​ 136,948 Special Mention ​ ​ 6,402 ​ ​ 2,671 ​ ​ 2,069 ​ ​ 7,164 ​ ​ 6,763 ​ ​ 13,733 ​ ​ 33,645 ​ ​ 72,447 Substandard ​ ​ 7,772 ​ ​ 3,791 ​ ​ 2,371 ​ ​ 1,939 ​ ​ 819 ​ ​ 1,233 ​ ​ 9,978 ​ ​ 27,903 Substandard non-accrual ​ ​ 150 ​ ​ 3,045 ​ ​ 451 ​ ​ 2,168 ​ ​ 641 ​ ​ 68 ​ ​ 2,000 ​ ​ 8,523 Total commercial ​ ​ 843,404 ​ ​ 190,061 ​ ​ 127,410 ​ ​ 118,185 ​ ​ 72,647 ​ ​ 105,947 ​ ​ 556,922 ​ ​ 2,014,576 ​ ​ ​ ​ ​ ​ ​ ​ ​ ​ ​ ​ ​ ​ ​ ​ ​ ​ ​ ​ ​ ​ ​ ​ ​ Commercial real estate: ​ ​ ​ ​ ​ ​ ​ ​ ​ ​ ​ ​ ​ ​ ​ ​ ​ ​ ​ ​ ​ ​ ​ Pass ​ ​ 717,559 ​ ​ 503,977 ​ ​ 360,573 ​ ​ 384,843 ​ ​ 180,555 ​ ​ 227,068 ​ ​ 18,797 ​ ​ 2,393,372 Watch ​ ​ 88,297 ​ ​ 110,526 ​ ​ 90,412 ​ ​ 33,734 ​ ​ 32,887 ​ ​ 27,023 ​ ​ 398 ​ ​ 383,277 Special Mention ​ ​ 16,490 ​ ​ 8,858 ​ ​ 10,490 ​ ​ 10,505 ​ ​ 7,102 ​ ​ 21,808 ​ ​ 233 ​ ​ 75,486 Substandard ​ ​ 17,445 ​ ​ 4,166 ​ ​ 1,491 ​ ​ 7,812 ​ ​ 2,111 ​ ​ 1,377 ​ ​ 495 ​ ​ 34,897 Substandard non-accrual ​ ​ 1,091 ​ ​ 776 ​ ​ 821 ​ ​ 882 ​ ​ 286 ​ ​ 1,647 ​ ​ — ​ ​ 5,503 Total commercial real estate ​ ​ 840,882 ​ ​ 628,303 ​ ​ 463,787 ​ ​ 437,776 ​ ​ 222,941 ​ ​ 278,923 ​ ​ 19,923 ​ ​ 2,892,535 ​ ​ ​ ​ ​ ​ ​ ​ ​ ​ ​ ​ ​ ​ ​ ​ ​ ​ ​ ​ ​ ​ ​ ​ ​ Real estate construction: ​ ​ ​ ​ ​ ​ ​ ​ ​ ​ ​ ​ ​ ​ ​ ​ ​ ​ ​ ​ ​ ​ ​ Pass ​ ​ 179,232 ​ ​ 171,663 ​ ​ 64,025 ​ ​ 1,468 ​ ​ 761 ​ ​ 1,444 ​ ​ 16,088 ​ ​ 434,681 Watch ​ ​ 18,485 ​ ​ 3,657 ​ ​ 337 ​ ​ 1,838 ​ ​ 164 ​ ​ ​ ​ ​ ​ ​ ​ 24,481 Special Mention ​ ​ 67 ​ ​ 10 ​ ​ — ​ ​ — ​ ​ — ​ ​ — ​ ​ — ​ ​ 77 Substandard ​ ​ 2,400 ​ ​ — ​ ​ — ​ ​ — ​ ​ 146 ​ ​ — ​ ​ — ​ ​ 2,546 Substandard non-accrual ​ ​ — ​ ​ — ​ ​ — ​ ​ — ​ ​ — ​ ​ 1 ​ ​ — ​ ​ 1 Total real estate construction ​ ​ 200,184 ​ ​ 175,330 ​ ​ 64,362 ​ ​ 3,306 ​ ​ 1,071 ​ ​ 1,445 ​ ​ 16,088 ​ ​ 461,786 ​ ​ ​ ​ ​ ​ ​ ​ ​ ​ ​ ​ ​ ​ ​ ​ ​ ​ ​ ​ ​ ​ ​ ​ ​ Retail real estate: ​ ​ ​ ​ ​ ​ ​ ​ ​ ​ ​ ​ ​ ​ ​ ​ ​ ​ ​ ​ ​ ​ ​ Pass ​ ​ 319,302 ​ ​ 162,711 ​ ​ 135,065 ​ ​ 136,427 ​ ​ 140,600 ​ ​ 257,147 ​ ​ 231,364 ​ ​ 1,382,616 Watch ​ ​ 2,715 ​ ​ 2,053 ​ ​ 1,396 ​ ​ 349 ​ ​ 579 ​ ​ 233 ​ ​ 2,939 ​ ​ 10,264 Special Mention ​ ​ 509 ​ ​ — ​ ​ — ​ ​ — ​ ​ 1,962 ​ ​ — ​ ​ — ​ ​ 2,471 Substandard ​ ​ 899 ​ ​ 96 ​ ​ 56 ​ ​ 26 ​ ​ 727 ​ ​ 1,631 ​ ​ 267 ​ ​ 3,702 Substandard non-accrual ​ ​ 687 ​ ​ 78 ​ ​ 646 ​ ​ 1,147 ​ ​ 233 ​ ​ 4,815 ​ ​ 1,193 ​ ​ 8,799 Total retail real estate ​ ​ 324,112 ​ ​ 164,938 ​ ​ 137,163 ​ ​ 137,949 ​ ​ 144,101 ​ ​ 263,826 ​ ​ 235,763 ​ ​ 1,407,852 ​ ​ ​ ​ ​ ​ ​ ​ ​ ​ ​ ​ ​ ​ ​ ​ ​ ​ ​ ​ ​ ​ ​ ​ ​ Retail other: ​ ​ ​ ​ ​ ​ ​ ​ ​ ​ ​ ​ ​ ​ ​ ​ ​ ​ ​ ​ ​ ​ ​ Pass ​ ​ 8,357 ​ ​ 9,430 ​ ​ 5,600 ​ ​ 2,516 ​ ​ 691 ​ ​ 440 ​ ​ 10,290 ​ ​ 37,324 Watch ​ ​ — ​ ​ — ​ ​ — ​ ​ — ​ ​ — ​ ​ — ​ ​ — ​ ​ — Special Mention ​ ​ — ​ ​ — ​ ​ — ​ ​ — ​ ​ — ​ ​ — ​ ​ — ​ ​ — Substandard ​ ​ — ​ ​ — ​ ​ — ​ ​ — ​ ​ — ​ ​ — ​ ​ — ​ ​ — Substandard non-accrual ​ ​ 14 ​ ​ 7 ​ ​ 5 ​ ​ 15 ​ ​ 5 ​ ​ 57 ​ ​ 1 ​ ​ 104 Total retail other ​ ​ 8,371 ​ ​ 9,437 ​ ​ 5,605 ​ ​ 2,531 ​ ​ 696 ​ ​ 497 ​ ​ 10,291 ​ ​ 37,428 ​ ​ ​ ​ ​ ​ ​ ​ ​ ​ ​ ​ ​ ​ ​ ​ ​ ​ ​ ​ ​ ​ ​ ​ ​ Total portfolio loans ​ $ 2,216,953 ​ $ 1,168,069 ​ $ 798,327 ​ $ 699,747 ​ $ 441,456 ​ $ 650,638 ​ $ 838,987 ​ $ 6,814,177 ​ An analysis of the amortized cost basis of portfolio loans that are past due and still accruing, or on a non-accrual status, is as follows (dollars in thousands) ​ ​ ​ ​ ​ ​ ​ ​ ​ ​ ​ ​ ​ ​ ​ ​ March 31, 2021 ​ ​ Loans past due, still accruing ​ Non-accrual ​ 30-59 Days 60-89 Days 90+Days Loans Commercial ​ $ 52 ​ $ 2,614 ​ $ — ​ $ 7,949 Commercial real estate ​ ​ 4,377 ​ ​ — ​ ​ — ​ ​ 5,164 Real estate construction ​ — ​ — ​ — ​ — Retail real estate ​ ​ 2,248 ​ ​ 621 ​ ​ 1,149 ​ ​ 8,495 Retail other ​ 8 ​ 9 ​ — ​ 98 Past due and non-accrual loans ​ $ 6,685 ​ $ 3,244 ​ $ 1,149 ​ $ 21,706 ​ ​ ​ ​ ​ ​ ​ ​ ​ ​ ​ ​ ​ ​ ​ ​ December 31, 2020 ​ ​ Loans past due, still accruing ​ Non-accrual ​ 30-59 Days 60-89 Days 90+Days Loans Commercial ​ $ 243 ​ $ — ​ $ — ​ $ 8,523 Commercial real estate ​ — ​ ​ — ​ ​ — ​ ​ 5,503 Real estate construction ​ 237 ​ 235 ​ — ​ 1 Retail real estate ​ 6,248 ​ ​ 400 ​ ​ 1,305 ​ ​ 8,799 Retail other ​ 66 ​ 149 ​ 66 ​ 104 Past due and non-accrual loans ​ $ 6,794 ​ $ 784 ​ $ 1,371 ​ $ 22,930 ​ Gross interest income recorded on 90+ day past due loans and that would have been recorded on non-accrual loans if they had been accruing interest in accordance with their original terms was $0.5 million for the three months ended March 31, 2021 and 2020. The amount of interest collected on those loans and recognized on a cash basis that was included in interest income was insignificant for the three months ended March 31, 2021 and 2020. ​ A summary of TDR loans is as follows (dollars in thousands) ​ ​ ​ ​ ​ ​ ​ ​ ​ ​ As of ​ ​ March 31, ​ December 31, ​ 2021 2020 In compliance with modified terms ​ ​ 3,135 ​ ​ 3,814 30 – ​ ​ 164 ​ ​ 15 Included in non-performing loans ​ ​ 1,338 ​ ​ 1,249 TDR loans ​ $ 4,637 ​ $ 5,078 ​ We did not newly classify any loans as TDRs during the three months ended March 31, 2021, that were in compliance with their modified terms or 30 – 89 days past due. During the three months ended March 31, 2021, one commercial loan for $0.5 million was newly classified as a non-performing TDR. This loan had been non-accrual since the second quarter of 2020. Also, during the three months ended March 31, 2021, one retail real estate loan for $0.1 million that had been a performing TDR for longer than 12 months became non-performing. During the three months ended March 31, 2020, three commercial loans for $0.5 million and one commercial real estate loan for $0.7 million were newly classified as non-performing TDRs. These loans had been non-accrual since 2019. ​ There were no TDRs that were entered into during the last 12 months that were subsequently classified as non-performing and had payment defaults (a default occurs when a loan is 90 days or more past due or transferred to non-accrual) during the three months ended March 31, 2021 or 2020. ​ Gross interest income that would have been recorded in the three months ended March 31, 2021 and 2020, if TDRs had performed in accordance with their original terms compared with their modified terms, was insignificant. ​ Modified loans with payment deferrals that fall under the CARES Act or revised Interagency Statement that suspended requirements under GAAP related to TDR classification are not included in the Company’s TDR totals. ​ At March 31, 2021, the Company had $0.4 million of residential real estate in the process of foreclosure. The Company follows FHFA guidelines on single-family foreclosures and real estate owned evictions on portfolio loans. The agency has extended the moratoriums on single-family foreclosures and real estate owned evictions until at least June 30, 2021. Additionally, the Company follows all COVID-19 related state foreclosure and eviction orders. As these guidelines and orders may likely be updated, most foreclosures will be delayed into late-2021 or beyond. ​ The following tables provide details of loans evaluated individually, segregated by category. The Company evaluates loans with disparate risk characteristics on an individual basis. The unpaid contractual principal balance represents the customer outstanding balance excluding any partial charge-offs. Amortized cost represents customer balances net of any partial charge-offs recognized on the loan. Average amortized cost is calculated using the most recent four quarters (dollars in thousands) ​ ​ ​ ​ ​ ​ ​ ​ ​ ​ ​ ​ ​ ​ ​ ​ ​ ​ ​ ​ ​ ​ March 31, 2021 ​ Unpaid Amortized ​ ​ ​ ​ ​ ​ ​ ​ ​ ​ Contractual ​ Cost ​ Amortized ​ Total ​ ​ ​ ​ Average ​ ​ Principal ​ with No ​ Cost ​ Amortized ​ Related ​ Amortized ​ Balance Allowance with Allowance Cost Allowance Cost Commercial ​ $ 16,008 ​ $ 2,987 ​ $ 4,817 ​ $ 7,804 ​ $ 2,483 ​ $ 7,524 Commercial real estate ​ 6,523 ​ ​ 5,552 ​ ​ — ​ 5,552 ​ — ​ 8,075 Real estate construction ​ 287 ​ 287 ​ — ​ 287 ​ — ​ 450 Retail real estate ​ 5,342 ​ 4,959 ​ 25 ​ 4,984 ​ 25 ​ 5,560 Retail other ​ — ​ — ​ — ​ — ​ — ​ — Loans evaluated individually ​ $ 28,160 ​ $ 13,785 ​ $ 4,842 ​ $ 18,627 ​ $ 2,508 ​ $ 21,609 ​ ​ ​ ​ ​ ​ ​ ​ ​ ​ ​ ​ ​ ​ ​ ​ ​ ​ ​ ​ ​ ​ December 31, 2020 ​ Unpaid Amortized ​ ​ ​ ​ ​ ​ ​ ​ ​ ​ Contractual ​ Cost ​ Amortized ​ Total ​ ​ ​ ​ Average ​ ​ Principal ​ with No ​ Cost ​ Amortized ​ Related ​ Amortized ​ Balance Allowance with Allowance Cost Allowance Cost Commercial ​ $ 16,771 ​ $ 4,001 ​ $ 4,371 ​ $ 8,372 ​ $ 1,600 ​ $ 7,920 Commercial real estate ​ 7,406 ​ ​ 6,067 ​ ​ — ​ 6,067 ​ — ​ 9,349 Real estate construction ​ 292 ​ 292 ​ — ​ 292 ​ — ​ 581 Retail real estate ​ 5,873 ​ 5,490 ​ 25 ​ 5,515 ​ 25 ​ 7,439 Retail other ​ — ​ — ​ — ​ — ​ — ​ 10 Loans evaluated individually ​ $ 30,342 ​ $ 15,850 ​ $ 4,396 ​ $ 20,246 ​ $ 1,625 ​ $ 25,299 ​ Management's evaluation as to the ultimate collectability of loans includes estimates regarding future cash flows from operations and the value of property, real and personal, pledged as collateral. These estimates are affected by changing economic conditions and the economic prospects of borrowers. Collateral dependent loans are loans in which repayment is expected to be provided solely by the underlying collateral and there are no other available and reliable sources of repayment. Loans are written down to the lower of cost or fair value of underlying collateral, less estimated costs to sell. As of March 31, 2021, there were ​ Management estimates the ACL balance using relevant available information from internal and external sources relating to past events, current conditions, and reasonable and supportable forecasts. Historical credit loss experience provides the basis for the estimation of expected credit losses. The cumulative loss rate used as the basis for the estimate of credit losses is comprised of the Company’s historical loss experience beginning in 2010. As of March 31, 2021, the Company expects the markets in which it operates to experience continued economic uncertainty around the levels of delinquencies over the next 12 months. Management adjusted the historical loss experience for these expectations with an immediate reversion to historical loss rate beyond this forecast period. PPP loans were excluded from the ACL calculation as they are 100% government guaranteed. ​ The following table details activity in the ACL. Allocation of a portion of the ACL to one category does not preclude its availability to absorb losses in other categories (dollars in thousands) ​ ​ ​ ​ ​ ​ ​ ​ ​ ​ ​ ​ ​ ​ ​ ​ ​ ​ ​ ​ ​ ​ As of and for the Three Months Ended March 31, 2021 ​ ​ ​ ​ Commercial Real Estate Retail ​ ​ ​ ​ ​ ​ ​ Commercial Real Estate Construction Real Estate Retail Other Total ACL beginning balance ​ $ 23,866 ​ $ 46,230 ​ $ 8,193 ​ $ 21,992 ​ $ 767 ​ $ 101,048 Provision for credit losses ​ (665) ​ (2,695) ​ (1,250) ​ (2,276) ​ 90 ​ (6,796) Charged-off ​ (262) ​ (303) ​ (209) ​ ​ (3) ​ (187) ​ (964) Recoveries ​ 86 ​ 74 ​ 145 ​ 265 ​ 85 ​ 655 ACL ending balance ​ $ 23,025 ​ $ 43,306 ​ $ 6,879 ​ $ 19,978 ​ $ 755 ​ $ 93,943 ​ ​ ​ ​ ​ ​ ​ ​ ​ ​ ​ ​ ​ ​ ​ ​ ​ ​ ​ ​ ​ ​ As of and for the Three Months Ended March 31, 2020 ​ ​ ​ ​ Commercial Real Estate Retail Real ​ ​ ​ ​ ​ ​ ​ Commercial Real Estate Construction Estate Retail Other Total Beginning balance, prior to adoption of ASC ​ $ 18,291 ​ $ 21,190 ​ $ 3,204 ​ $ 10,495 ​ $ 568 ​ $ 53,748 Adoption of ASC ​ ​ 715 ​ ​ 9,306 ​ ​ 2,954 ​ ​ 3,292 ​ ​ 566 ​ ​ 16,833 Provision for credit losses ​ 5,673 ​ 6,526 ​ 889 ​ 4,037 ​ 91 ​ 17,216 Charged-off ​ (2,042) ​ (1,099) ​ — ​ ​ (708) ​ (299) ​ (4,148) Recoveries ​ 88 ​ 44 ​ 146 ​ 338 ​ 119 ​ 735 ACL ending balance ​ $ 22,725 ​ $ 35,967 ​ $ 7,193 ​ $ 17,454 ​ $ 1,045 ​ $ 84,384 ​ The following table presents the ACL and amortized cost of portfolio loans by category (dollars in thousands) ​ ​ ​ ​ ​ ​ ​ ​ ​ ​ ​ ​ ​ ​ ​ ​ ​ ​ ​ ​ ​ ​ As of March 31, 2021 ​ ​ ​ ​ Commercial Real Estate Retail Real ​ ​ ​ ​ ​ ​ ​ Commercial Real Estate Construction Estate Retail Other Total ACL: ​ ​ ​ ​ ​ ​ ​ ​ ​ ​ ​ ​ ​ ​ ​ ​ ​ ​ Ending balance attributed to: ​ ​ ​ ​ ​ ​ ​ ​ ​ ​ ​ ​ ​ ​ ​ ​ ​ ​ Loans individually evaluated for impairment ​ $ 2,483 ​ $ — ​ $ — ​ $ 25 ​ $ — ​ $ 2,508 Loans collectively evaluated for impairment ​ 20,542 ​ 43,306 ​ 6,879 ​ 19,953 ​ 755 ​ 91,435 ACL ending balance ​ $ 23,025 ​ $ 43,306 ​ $ 6,879 ​ $ 19,978 ​ $ 755 ​ $ 93,943 ​ ​ ​ ​ ​ ​ ​ ​ ​ ​ ​ ​ ​ ​ ​ ​ ​ ​ ​ Loans: ​ ​ ​ ​ ​ ​ ​ ​ ​ ​ ​ ​ ​ ​ ​ ​ ​ ​ Loans individually evaluated for impairment ​ $ 7,804 ​ $ 3,644 ​ $ 287 ​ $ 4,613 ​ $ — ​ $ 16,348 Loans collectively evaluated for impairment ​ 2,059,567 ​ 2,907,414 ​ ​ 422,346 ​ 1,338,315 ​ 33,031 ​ 6,760,673 PCD loans evaluated for impairment ​ ​ — ​ ​ 1,908 ​ ​ — ​ ​ 371 ​ ​ — ​ ​ 2,279 Loans ending balance ​ $ 2,067,371 ​ $ 2,912,966 ​ $ 422,633 ​ $ 1,343,299 ​ $ 33,031 ​ $ 6,779,300 ​ ​ ​ ​ ​ ​ ​ ​ ​ ​ ​ ​ ​ ​ ​ ​ ​ ​ ​ ​ ​ ​ As of December 31, 2020 ​ ​ ​ ​ Commercial Real Estate Retail Real ​ ​ ​ ​ ​ ​ ​ Commercial Real Estate Construction Estate Retail Other Total ACL: ​ ​ ​ ​ ​ ​ ​ ​ ​ ​ ​ ​ ​ ​ ​ ​ ​ ​ Ending balance attributed to: ​ ​ ​ ​ ​ ​ ​ ​ ​ ​ ​ ​ ​ ​ ​ ​ ​ ​ Loans individually evaluated for impairment ​ $ 1,600 ​ $ — ​ $ — ​ $ 25 ​ $ — ​ $ 1,625 Loans collectively evaluated for impairment ​ 22,266 ​ 46,230 ​ 8,193 ​ 21,967 ​ 767 ​ 99,423 ACL ending balance ​ $ 23,866 ​ $ 46,230 ​ $ 8,193 ​ $ 21,992 ​ $ 767 ​ $ 101,048 ​ ​ ​ ​ ​ ​ ​ ​ ​ ​ ​ ​ ​ ​ ​ ​ ​ ​ ​ Loans: ​ ​ ​ ​ ​ ​ ​ ​ ​ ​ ​ ​ ​ ​ ​ ​ ​ ​ Loans individually evaluated for impairment ​ $ 8,372 ​ $ 4,161 ​ $ 292 ​ $ 5,149 ​ $ — ​ $ 17,974 Loans collectively evaluated for impairment ​ 2,006,204 ​ 2,886,468 ​ ​ 461,494 ​ 1,402,337 ​ 37,428 ​ 6,793,931 PCD loans evaluated for impairment ​ ​ — ​ ​ 1,906 ​ ​ — ​ ​ 366 ​ ​ — ​ ​ 2,272 Loans ending balance ​ $ 2,014,576 ​ $ 2,892,535 ​ $ 461,786 ​ $ 1,407,852 ​ $ 37,428 ​ $ 6,814,1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3 Months Ended</t>
        </is>
      </c>
    </row>
    <row r="2">
      <c r="B2" s="2" t="inlineStr">
        <is>
          <t>Mar. 31, 2021</t>
        </is>
      </c>
    </row>
    <row r="3">
      <c r="A3" s="3" t="inlineStr">
        <is>
          <t>Deposits</t>
        </is>
      </c>
    </row>
    <row r="4">
      <c r="A4" s="4" t="inlineStr">
        <is>
          <t>Deposits</t>
        </is>
      </c>
      <c r="B4" s="4" t="inlineStr">
        <is>
          <t>Note 5: Deposits ​ The composition of deposits is as follows (dollars in thousands) ​ ​ ​ ​ ​ ​ ​ ​ ​ As of ​ ​ March 31, ​ December 31, ​ 2021 2020 Demand deposits, noninterest-bearing ​ $ 2,859,492 ​ $ 2,552,039 Interest-bearing transaction deposits ​ 2,312,008 ​ 2,263,093 Saving deposits and money market deposits ​ 2,679,879 ​ ​ 2,743,369 Time deposits ​ 1,022,468 ​ 1,119,348 Total deposits ​ $ 8,873,847 ​ $ 8,677,849 ​ Additional information about our deposits is as follows (dollars in thousands) ​ ​ ​ ​ ​ ​ ​ ​ ​ As of ​ ​ March 31, ​ December 31, ​ 2021 2020 Brokered savings deposits and money market deposits ​ $ 2,699 ​ $ 2,251 Brokered time deposits ​ ​ 5,259 ​ ​ 5,257 Aggregate amount of time deposits with a minimum denomination of $100,000 ​ ​ 502,968 ​ ​ 568,735 Aggregate amount of time deposits with a minimum denomination that meets or exceeds the FDIC insurance limit of $250,000 ​ ​ 155,401 ​ ​ 192,563 ​ As of March 31, 2021, the scheduled maturities of time deposits are as follows (dollars in thousands) ​ ​ ​ ​ ​ ​ As of ​ ​ March 31, Scheduled maturities of time deposits: ​ 2021 April 1, 2021 – March 31, 2022 $ 704,942 April 1, 2022 – March 31, 2023 ​ 175,252 April 1, 2023 – March 31, 2024 ​ 98,282 April 1, 2024 – March 31, 2025 ​ 29,736 April 1, 2025 – March 31, 2026 ​ 14,253 Thereafter ​ 3 Total time deposits ​ $ 1,022,4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3 Months Ended</t>
        </is>
      </c>
    </row>
    <row r="2">
      <c r="B2" s="2" t="inlineStr">
        <is>
          <t>Mar. 31, 2021</t>
        </is>
      </c>
    </row>
    <row r="3">
      <c r="A3" s="3" t="inlineStr">
        <is>
          <t>Borrowings</t>
        </is>
      </c>
    </row>
    <row r="4">
      <c r="A4" s="4" t="inlineStr">
        <is>
          <t>Borrowings</t>
        </is>
      </c>
      <c r="B4" s="4" t="inlineStr">
        <is>
          <t>Note 6: Borrowings ​ Securities sold under agreements to repurchase, which are classified as secured borrowings, generally mature daily. Securities sold under agreements to repurchase are reflected at the amount of cash received in connection with the transaction. The underlying securities are held by the Company’s safekeeping agent. The Company may be required to provide additional collateral based on fluctuations in the fair value of the underlying securities. (dollars in thousands) ​ ​ ​ ​ ​ ​ ​ ​ ​ ​ As of ​ ​ ​ March 31, ​ December 31, ​ ​ 2021 2020 Securities sold under agreements to repurchase ​ $ 210,132 ​ $ 175,614 ​ Weighted average rate for securities sold under agreements to repurchase ​ ​ 0.11 % ​ 0.13 % ​ Federal funds purchased are short-term borrowings that generally mature between one . The Company had ​ Short-term borrowings of $4.7 million at March 31, 2021, and December 31, 2020, was composed of FHLB advances which mature in less than one year from date of origination and the portion of long-term FHLB debt which is due within the next 12 months. ​ On January 29, 2019, the Company entered into an Amended and Restated Credit Agreement providing for the Company’s $20.0 million revolving credit facility with an annual interest rate of one-month LIBOR plus a spread of 1.75% . The revolving credit facility was set to mature on April 30, 2021. Subsequent to quarter end, on April 21, 2021, the maturity was extended by amendment for an additional , to April 30, 2022. The revolving credit facility incurs a non-usage fee based on the undrawn amount. The Company had ​ Long-term debt is summarized as follows (dollars in thousands) ​ ​ ​ ​ ​ ​ ​ ​ ​ As of ​ ​ March 31, ​ December 31, ​ 2021 2020 Notes payable, FHLB, original maturity of 5 years, collateralized by FHLB deposits, residential and commercial real estate loans and FHLB stock ​ $ 4,584 ​ $ 4,757 ​ As of March 31, 2021, and December 31, 2020, funds borrowed from the FHLB, listed above, consisted of one variable-rate note maturing in May 2023, with an interest rate of 3.04%. ​ On May 25, 2017, the Company issued $40.0 million of 3.75% senior notes that mature on May 25, 2022. The senior notes are payable semi-annually on each May 25 and November 25, commencing on November 25, 2017. The senior notes are not subject to optional redemption by the Company. Additionally, on May 25, 2017, the Company issued 25, 2027. The subordinated notes, which qualify as Tier 2 capital for First Busey, bear interest at an annual rate of , as calculated on each applicable determination date. The subordinated notes are payable semi-annually on each May 25 and November 25, commencing on November 25, 2017, during the 25, 2022. The subordinated notes have an optional redemption in whole or in part on any interest payment date on or after May 25, 2022. The senior notes and subordinated notes are unsecured obligations of the Company. ​ On June 1, 2020, the Company issued $125.0 million of fixed-to-floating rate subordinated notes that mature on June 1, 2030. The subordinated notes, which qualify as Tier 2 capital for First Busey, bear interest at an annual rate of , as calculated on each applicable determination date. The subordinated notes are payable semi-annually on each June 1 and December 1 during the 1, 2025. The subordinated notes have an optional redemption in whole or in part on any interest payment date on or after June 1, 2025. The subordinated notes are unsecured obligations of the Company. ​ Unamortized debt issuance costs related to senior notes and subordinated notes are presented in the following table (dollars in thousands) ​ ​ ​ ​ ​ ​ ​ ​ ​ As of ​ ​ March 31, ​ December 31, ​ 2021 2020 Unamortized debt issuance costs related to: ​ ​ ​ ​ ​ ​ Senior notes issued in 2017 ​ $ 157 ​ $ 191 Subordinated notes issued in 2017 ​ ​ 625 ​ ​ 651 Subordinated notes issued in 2020 ​ ​ 2,005 ​ ​ 2,123 Total unamortized debt issuance costs ​ $ 2,787 ​ $ 2,9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Capital</t>
        </is>
      </c>
      <c r="B1" s="2" t="inlineStr">
        <is>
          <t>3 Months Ended</t>
        </is>
      </c>
    </row>
    <row r="2">
      <c r="B2" s="2" t="inlineStr">
        <is>
          <t>Mar. 31, 2021</t>
        </is>
      </c>
    </row>
    <row r="3">
      <c r="A3" s="3" t="inlineStr">
        <is>
          <t>Regulatory Capital</t>
        </is>
      </c>
    </row>
    <row r="4">
      <c r="A4" s="4" t="inlineStr">
        <is>
          <t>Regulatory Capital</t>
        </is>
      </c>
      <c r="B4" s="4" t="inlineStr">
        <is>
          <t>Note 7: Regulatory Capital ​ The Company and Busey Bank are subject to various regulatory capital requirements administered by federal banking agencies. Failure to meet minimum capital requirements can initiate certain mandatory – and possibly additional discretionary – actions by regulators that, if undertaken, could have a direct material effect on the Company's consolidated financial statements. Capital amounts and classification also are subject to qualitative judgments by regulators about components, risk weightings, and other factors. ​ Banking regulations identify five capital categories for insured depository institutions: well capitalized, adequately capitalized, undercapitalized, significantly undercapitalized, and critically undercapitalized. As of March 31, 2021, and December 31, 2020, all capital ratios of the Company and Busey Bank exceeded the well capitalized levels under the applicable regulatory capital adequacy guidelines. Management believes that no events or changes have occurred subsequent to March 31, 2021, that would change this designation. ​ On March 27, 2020, the FDIC and other federal banking agencies published an interim final rule that provides those banking organizations adopting CECL during 2020 with the option to delay for two years the estimated impact of CECL on regulatory capital and to phase in the aggregate impact of the deferral on regulatory capital over a subsequent three year period. On August 26, 2020, the CECL final rule was finalized and was substantially similar to the interim final rule. Under this final rule, because the Company has elected to use the deferral option, the regulatory capital impact of our transition adjustments recorded on January 1, 2020, from the adoption of CECL will be deferred for two years, until January 1, 2022. In addition, 25 percent of the ongoing impact of CECL on our ACL, retained earnings, and average total consolidated assets from January 1, 2020, through the end of the two-year deferral period, each as reported for regulatory capital purposes, will be added to the deferred transition amounts (“adjusted transition amounts”) and deferred for the two-year period. At the conclusion of the two-year period the adjusted transition amounts will be phased-in for regulatory capital purposes at a rate of 25 percent per year, with the phased-in amounts included in regulatory capital at the beginning of each year. ​ The following tables summarize the applicable holding company and bank regulatory capital requirements (dollars in thousands) ​ ​ ​ ​ ​ ​ ​ ​ ​ ​ ​ ​ ​ ​ ​ ​ ​ ​ ​ ​ ​ ​ ​ ​ ​ ​ Minimum ​ ​ ​ ​ ​ ​ ​ Minimum ​ To Be Well ​ ​ Actual ​ Capital Requirement ​ Capitalized ​ Amount Ratio Amount Ratio Amount Ratio As of March 31, 2021: ​ ​ ​ ​ ​ ​ ​ ​ ​ ​ ​ ​ ​ ​ ​ ​ Total Capital (to Risk Weighted Assets) ​ ​ ​ ​ ​ ​ ​ ​ ​ ​ ​ ​ Consolidated ​ $ 1,265,926 17.39 % $ 582,526 8.00 % $ 728,157 10.00 % Busey Bank ​ $ 1,167,199 16.06 % $ 581,457 8.00 % $ 726,821 10.00 % ​ ​ ​ ​ ​ ​ ​ ​ ​ ​ ​ ​ ​ ​ ​ ​ ​ Tier 1 Capital (to Risk Weighted Assets) ​ ​ ​ ​ ​ ​ ​ ​ ​ ​ ​ ​ Consolidated ​ $ 1,007,986 13.84 % $ 436,894 6.00 % $ 582,526 8.00 % Busey Bank ​ $ 1,094,260 15.06 % $ 436,093 6.00 % $ 581,457 8.00 % ​ ​ ​ ​ ​ ​ ​ ​ ​ ​ ​ ​ ​ ​ ​ ​ ​ Common Equity Tier 1 Capital (to Risk Weighted Assets) ​ ​ ​ ​ ​ ​ ​ ​ ​ ​ ​ ​ Consolidated ​ $ 933,986 12.83 % $ 327,671 4.50 % $ 473,302 6.50 % Busey Bank ​ $ 1,094,260 15.06 % $ 327,070 4.50 % $ 472,434 6.50 % ​ ​ ​ ​ ​ ​ ​ ​ ​ ​ ​ ​ ​ ​ ​ ​ ​ Tier 1 Capital (to Average Assets) ​ ​ ​ ​ ​ ​ ​ ​ ​ ​ ​ ​ ​ ​ ​ ​ Consolidated ​ $ 1,007,986 9.85 % $ 409,360 4.00 % N/A N/A ​ Busey Bank ​ $ 1,094,260 10.71 % $ 408,522 4.00 % $ 510,652 5.00 % ​ ​ ​ ​ ​ ​ ​ ​ ​ ​ ​ ​ ​ ​ ​ ​ ​ ​ ​ ​ ​ ​ ​ ​ ​ ​ ​ Minimum ​ ​ ​ ​ ​ ​ ​ ​ Minimum ​ To Be Well ​ ​ ​ Actual ​ Capital Requirement ​ Capitalized ​ ​ Amount Ratio Amount Ratio Amount Ratio As of December 31, 2020: ​ ​ ​ ​ ​ ​ ​ ​ ​ ​ ​ ​ ​ ​ ​ ​ Total Capital (to Risk Weighted Assets) ​ ​ ​ ​ ​ ​ ​ ​ ​ ​ ​ ​ Consolidated ​ $ 1,245,997 17.04 % $ 585,015 8.00 % $ 731,269 10.00 % Busey Bank ​ $ 1,131,875 15.50 % $ 584,082 8.00 % $ 730,103 10.00 % ​ ​ ​ ​ ​ ​ ​ ​ ​ ​ ​ ​ ​ ​ ​ ​ ​ Tier 1 Capital (to Risk Weighted Assets) ​ ​ ​ ​ ​ ​ ​ ​ ​ ​ ​ ​ Consolidated ​ $ 983,033 13.44 % $ 438,761 6.00 % $ 585,015 8.00 % Busey Bank ​ $ 1,053,910 14.44 % $ 438,062 6.00 % $ 584,082 8.00 % ​ ​ ​ ​ ​ ​ ​ ​ ​ ​ ​ ​ ​ ​ ​ ​ ​ Common Equity Tier 1 Capital (to Risk Weighted Assets) ​ ​ ​ ​ ​ ​ ​ ​ ​ ​ ​ ​ Consolidated ​ $ 909,033 12.43 % $ 329,071 4.50 % $ 475,325 6.50 % Busey Bank ​ $ 1,053,910 14.44 % $ 328,546 4.50 % $ 474,567 6.50 % ​ ​ ​ ​ ​ ​ ​ ​ ​ ​ ​ ​ ​ ​ ​ ​ ​ Tier 1 Capital (to Average Assets) ​ ​ ​ ​ ​ ​ ​ ​ ​ ​ ​ ​ ​ ​ ​ ​ Consolidated ​ $ 983,033 9.79 % $ 401,717 4.00 % N/A N/A ​ Busey Bank ​ $ 1,053,910 10.52 % $ 400,581 4.00 % $ 500,727 5.00 % ​ In July 2013, U.S. federal banking authorities approved the Basel III Rule for strengthening international capital standards. The Basel III Rule introduced a capital conservation buffer, composed entirely of Common Equity Tier 1 Capital, which is added to the minimum risk-weighted asset ratios. The capital conservation buffer is not a minimum capital requirement; however, banking institutions with a ratio of Common Equity Tier 1 to risk-weighted assets below the capital conservation buffer will face constraints on dividends, equity repurchases, and discretionary bonus payments based on the amount of the shortfall. In order to refrain from restrictions on dividends, equity repurchases, and discretionary bonus payments, banking institutions must maintain minimum ratios of (i) total capital to risk-weighted assets of at least 10.50%, (ii) Tier 1 Capital to risk-weighted assets of at least 8.50%, and (iii) Common Equity Tier 1 to risk-weighted assets of at least 7.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1</t>
        </is>
      </c>
    </row>
    <row r="3">
      <c r="A3" s="3" t="inlineStr">
        <is>
          <t>Stock-based Compensation</t>
        </is>
      </c>
    </row>
    <row r="4">
      <c r="A4" s="4" t="inlineStr">
        <is>
          <t>Stock-based Compensation</t>
        </is>
      </c>
      <c r="B4" s="4" t="inlineStr">
        <is>
          <t>Note 8: Stock-Based Compensation ​ Under the terms of the 2020 Equity Plan, the Company has granted restricted stock units, deferred stock units and performance-based restricted stock unit awards. The Company grants restricted stock units to members of management periodically throughout the year. Each restricted stock unit is equivalent to share of the Company’s common stock. These units have requisite service periods ranging from one , subject to accelerated vesting upon eligible retirement from the Company. Recipients earn quarterly dividend equivalents on their respective units which entitle the recipients to additional units. Therefore, dividends earned each quarter compound based upon the updated unit balances. ​ The Company grants deferred stock units, which are restricted stock units with a deferred settlement date, to its directors and advisory directors. Each deferred stock unit is equivalent to share of the Company’s common stock. Deferred stock units vest over a period following the grant date. These units generally are subject to the same terms as restricted stock units under the 2020 Equity Plan, except that, following vesting, settlement occurs within following the earlier of separation from the board or a change in control of the Company. After vesting and prior to delivery, these units will continue to earn dividend equivalents. ​ The Company also grants performance-based restricted stock unit awards to members of management periodically throughout the year. Each performance-based restricted stock unit is equivalent to share of the Company’s common stock. The number of units that ultimately vest will be determined based on the achievement of the market or other performance goals, subject to accelerated service-based vesting conditions upon eligible retirement from the Company. ​ The Company has outstanding stock options assumed from acquisitions. ​ Upon vesting/delivery, shares are expected (though not required) to be issued from treasury. ​ Stock Option Plan ​ A summary of the status of, and changes in, the Company's stock option awards for the three months ended March 31, 2021, follows: ​ ​ ​ ​ ​ ​ ​ ​ ​ ​ ​ ​ ​ ​ ​ ​ ​ ​ Weighted- ​ ​ ​ Weighted- ​ Average ​ ​ ​ ​ ​ Average ​ Remaining ​ ​ ​ ​ ​ Exercise ​ Contractual ​ Shares Price Life Outstanding at beginning of period ​ 39,085 $ 23.53 ​ ​ 5.88 Exercised ​ — ​ — ​ ​ ​ Forfeited ​ — ​ ​ — ​ ​ ​ Expired ​ (5,279) ​ 23.53 ​ ​ ​ Outstanding at end of period ​ 33,806 $ 23.53 ​ 5.63 ​ ​ ​ ​ ​ ​ ​ ​ ​ ​ Exercisable at end of period ​ 33,806 $ 23.53 ​ 5.63 ​ The Company did not record any stock option compensation expense for the three months ended March 31, 2021, or 2020. As of March 31, 2021, the Company did not have any unrecognized stock option expense. ​ Restricted Stock Unit, Deferred Stock Unit, and Performance-Based Restricted Stock Unit Awards ​ A summary of changes in the Company’s restricted stock unit and deferred stock unit awards for the three months ended March 31, 2021, is as follows: ​ ​ ​ ​ ​ ​ ​ ​ ​ ​ ​ ​ ​ ​ ​ ​ ​ ​ ​ Weighted- ​ Director ​ Weighted- ​ ​ Restricted ​ Average ​ Deferred ​ Average ​ ​ Stock ​ Grant Date ​ Stock ​ Grant Date ​ Units Fair Value Units Fair Value Non-vested at beginning of period ​ 1,017,038 $ 23.87 ​ 34,263 $ 17.18 Granted ​ 212,426 ​ 24.54 ​ 33,288 ​ 24.54 Dividend equivalents earned ​ 11,310 ​ 20.67 ​ 1,172 ​ 20.67 Vested ​ — ​ — ​ (791) ​ 20.67 Forfeited ​ (13,422) ​ 26.98 ​ — ​ — Non-vested at end of period ​ 1,227,352 $ 23.93 ​ 67,932 $ 20.81 ​ ​ ​ ​ ​ ​ ​ ​ ​ ​ ​ ​ ​ Outstanding at end of period ​ 1,227,352 $ 23.93 ​ 71,835 $ 24.30 ​ On March 24, 2021, under the terms of the 2020 Equity Incentive Plan, the Company granted 212,426 restricted stock units to members of management, including the Vice-Chairman of the Board. The grant date fair value of the award totaled . The terms of these awards included an accelerated vesting provision upon eligible retirement from the Company, after a one-year minimum requisite service period. Subsequent to the requisite service period, the awards will become vested. Further, the Company granted deferred stock units to directors and advisory directors. The grant date fair value of the award totaled . Subsequent to the requisite service period, the awards will become ​ During the first quarter of 2021, the Company also granted a target of 70,815 market-based performance stock units with a maximum award of 113,304 units. The actual number of units issued at the vesting date could range from of the initial grant, depending on attaining the market-based total shareholder return performance goal. The grant date fair value of the award is estimated to be million and will be recognized in compensation expense over the performance period ending December 31, 2023. The Company expects to finalize the grant date fair value of these awards in the second quarter of 2021. ​ Further, during the first quarter of 2021, the Company granted a target of 28,344 performance-based stock units with a maximum award of 39,682 units. The actual number of units issued at the vest date could range from of the initial grant, depending on attaining a performance goal based upon the compounded annual growth rate of the Remittance Processing segment. The grant date fair value of the award is ​ The Company recognized $1.4 million and $1.1 million of compensation expense related to non-vested restricted stock units, deferred stock units, and performance-based restricted stock awards for the three months ended March 31, 2021 and 2020, respectively. As of March 31, 2021, there was million of total unrecognized compensation cost related to these non-vested stock awards. This cost is expected to be recognized over a weighted average period of ​ As of March 31, 2021, 1,094,149 shares remain available for issuance pursuant to the 2020 Equity Plan. The First Busey Corporation Employee Stock Purchase Plan expired as of December 31, 2020. The Company has included a proposal for approval of a new 2021 Employee Stock Purchase Plan within its Definitive Proxy Statement filed April 8,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utstanding Commitments and Contingent Liabilities</t>
        </is>
      </c>
      <c r="B1" s="2" t="inlineStr">
        <is>
          <t>3 Months Ended</t>
        </is>
      </c>
    </row>
    <row r="2">
      <c r="B2" s="2" t="inlineStr">
        <is>
          <t>Mar. 31, 2021</t>
        </is>
      </c>
    </row>
    <row r="3">
      <c r="A3" s="3" t="inlineStr">
        <is>
          <t>Outstanding Commitments and Contingent Liabilities</t>
        </is>
      </c>
    </row>
    <row r="4">
      <c r="A4" s="4" t="inlineStr">
        <is>
          <t>Outstanding Commitments and Contingent Liabilities</t>
        </is>
      </c>
      <c r="B4" s="4" t="inlineStr">
        <is>
          <t>Note 9: Outstanding Commitments and Contingent Liabilities ​ Legal Matters ​ The Company is a party to legal actions which arise in the normal course of its business activities. In the opinion of management, the ultimate resolution of these matters is not expected to have a material effect on the Company’s financial position or results of operations. ​ Credit Commitments and Contingencies ​ A summary of the contractual amount of the Company’s exposure to off-balance-sheet risk relating to the Company’s commitments to extend credit and standby letters of credit follows (dollars in thousands) ​ ​ ​ ​ ​ ​ ​ ​ ​ ​ As of ​ ​ March 31, ​ December 31, ​ 2021 2020 Financial instruments whose contract amounts represent credit risk: ​ ​ ​ ​ ​ ​ Commitments to extend credit ​ $ 1,759,035 ​ $ 1,754,370 Standby letters of credit ​ 39,643 ​ 38,9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3 Months Ended</t>
        </is>
      </c>
    </row>
    <row r="2">
      <c r="B2" s="2" t="inlineStr">
        <is>
          <t>Mar. 31, 2021</t>
        </is>
      </c>
    </row>
    <row r="3">
      <c r="A3" s="3" t="inlineStr">
        <is>
          <t>Derivative Financial Instruments</t>
        </is>
      </c>
    </row>
    <row r="4">
      <c r="A4" s="4" t="inlineStr">
        <is>
          <t>Derivative Financial Instruments</t>
        </is>
      </c>
      <c r="B4" s="4" t="inlineStr">
        <is>
          <t>Note 10: Derivative Financial Instruments ​ The Company utilizes interest rate swap agreements as part of its asset liability management strategy to help manage its interest rate risk position. Additionally, the Company enters into derivative financial instruments, including interest rate lock commitments issued to residential loan customers for loans that will be held for sale, forward sales commitments to sell residential mortgage loans to investors, and interest rate swaps with customers and other third parties. See “ Note 11: Fair Value Measurements ​ Interest Rate Swaps Designated as Cash Flow Hedges ​ The Company entered into derivative instruments designated as cash flow hedges. For a derivative instrument that is designated and qualifies as a cash flow hedge, the change in fair value of the derivative instrument is reported as a component of other comprehensive income (loss) and reclassified into earnings in the same period or periods during which the hedged transaction affects earnings. The change in fair value of components excluded from the assessment of effectiveness are recognized in current earnings. ​ Interest rate swaps with notional amounts totaling $70.0 million as of March 31, 2021, and December 31, 2020, were designated as cash flow hedges to hedge the risk of variability in cash flows (future interest payments) attributable to changes in the contractually specified 3 month LIBOR benchmark interest rate on the Company’s junior subordinated debt owed to unconsolidated trusts and were determined to be highly effective during the period. The gross aggregate fair value of the swaps of 31, 2020, respectively, with changes in fair value recorded net of tax in other comprehensive income (loss). The Company expects the hedges to remain highly effective during the remaining terms of the swaps. ​ A summary of the interest-rate swaps designated as cash flow hedges is presented below (dollars in thousands) ​ ​ ​ ​ ​ ​ ​ ​ ​ ​ ​ As of ​ ​ ​ March 31, ​ December 31, ​ ​ 2021 2020 Notional amount ​ $ 70,000 ​ $ 70,000 ​ Weighted average fixed pay rates ​ 1.80 % 1.80 % Weighted average variable 3-month LIBOR receive rates ​ ​ 0.18 % ​ 0.22 % Weighted average maturity, in years ​ ​ 2.61 yrs ​ 2.85 yrs Unrealized gains (losses), net of tax ​ $ (1,575) ​ $ (2,184) ​ ​ Interest expense recorded on these swap transactions was $0.3 million during the three months ended March 31, 2021. The Company expects million of the unrealized loss to be reclassified from OCI to interest expense during the next three months. This reclassified amount could differ from amounts actually recognized due to changes in interest rates, hedge de-designations, and the addition of other hedges subsequent to March 31, 2021. ​ The following table reflects the net gains (losses) recorded in accumulated other comprehensive income (loss) and the unaudited Consolidated Statements of Income relating to cash flow derivative instruments for the periods presented (dollars in thousands) ​ ​ ​ ​ ​ ​ ​ ​ ​ ​ Three Months Ended March 31, Interest rate contracts 2021 2020 Gain (loss) recognized in OCI, net of tax ​ $ 410 ​ $ (2,237) (Gain) loss reclassified from OCI to interest expense, net of tax ​ ​ 199 ​ ​ (11) Net change in unrealized gains (losses) on cash flow hedges ​ $ 609 ​ $ (2,248) ​ The Company pledged $2.4 million and $3.2 million in cash to secure its obligation under these contracts at March 31, 2021, and December 31, 2020, respectively. ​ Interest Rate Lock Commitments ​ Interest rate lock commitments that meet the definition of derivative financial instruments under ASC Topic 815, Derivatives and Hedging ​ Forward Sales Commitments ​ The Company economically hedges mortgage loans held for sale and interest rate lock commitments issued to its residential loan customers related to loans that will be held for sale by obtaining corresponding best-efforts forward sales commitments with an investor to sell the loans at an agreed-upon price at the time the interest rate locks are issued to the customers. Forward sales commitments that meet the definition of derivative financial instruments under ASC Topic 815, Derivatives and Hedging , are carried at their fair values in other assets or other liabilities in the unaudited consolidated financial statements. While such forward sales commitments generally served as an economic hedge to mortgage loans held for sale and interest rate lock commitments, the Company did not designate them for hedge accounting treatment. Changes in fair value of the corresponding derivative financial asset or liability were recorded as either a charge or credit to current earnings during the period in which the changes occurred. ​ Amounts and fair values of mortgage banking derivatives included in the unaudited Consolidated Balance Sheets are summarized as follows (dollars in thousands) ​ ​ ​ ​ ​ ​ ​ ​ ​ ​ ​ ​ ​ ​ ​ ​ ​ ​ ​ ​ ​ ​ March 31, 2021 ​ December 31, 2020 ​ ​ ​ ​ ​ Notional ​ Fair ​ Notional ​ Fair Derivatives with positive fair value Location Amount Value Amount Value Interest rate lock commitments ​ Other assets ​ $ 24,142 ​ $ 474 ​ $ 45,004 ​ $ 1,201 Forward sales commitments ​ Other assets ​ ​ 7,035 ​ ​ 59 ​ ​ 978 ​ ​ 32 Mortgage banking derivatives recorded in other assets ​ $ 31,177 ​ $ 533 ​ $ 45,982 ​ $ 1,233 ​ ​ ​ ​ ​ ​ ​ ​ ​ ​ ​ ​ ​ ​ ​ ​ Derivatives with negative fair value ​ ​ ​ ​ ​ ​ ​ ​ ​ ​ ​ ​ ​ ​ ​ Interest rate lock commitments ​ Other liabilities ​ $ 931 ​ $ 2 ​ $ 118 ​ $ 1 Forward sales commitments ​ Other liabilities ​ ​ 55,454 ​ ​ 879 ​ ​ 84,964 ​ ​ 2,662 Mortgage banking derivatives recorded in other liabilities ​ $ 56,385 ​ $ 881 ​ $ 85,082 ​ $ 2,663 ​ Net gains (losses) relating to these derivative instruments are summarized as follows for the periods presented (dollars in thousands) ​ ​ ​ ​ ​ ​ ​ ​ ​ ​ ​ ​ ​ ​ ​ Three Months Ended March 31, ​ Location ​ 2021 ​ 2020 Interest rate lock commitments ​ Mortgage revenue ​ $ 472 ​ $ 4,849 Forward sales commitments ​ Mortgage revenue ​ (820) ​ ​ (7,047) Net gains (losses) ​ ​ ​ ​ $ (348) ​ $ (2,198) ​ The impact of the net gains or losses on derivative financial instruments related to interest rate lock commitments issued to residential loan customers for loans that will be held for sale and forward sales commitments to sell residential mortgage loans to loan investors are almost entirely offset by a corresponding change in the fair value of loans held for sale. ​ Interest Rate Swaps Not Designated as Hedges ​ The Company may offer derivative contracts to its customers in connection with their risk management needs. The Company manages the risk associated with these contracts by entering into an equal and offsetting derivative with a third-party dealer. These contracts support variable rate, commercial loan relationships totaling 31, 2020, respectively. These derivatives generally worked together as an economic interest rate hedge, but the Company did not designate them for hedge accounting treatment. Consequently, changes in fair value of the corresponding derivative financial asset or liability were recorded as either a charge or credit to current earnings during the period in which the changes occurred. ​ Amounts and fair values of derivative assets and liabilities related to customer interest rate swaps recorded in the unaudited Consolidated Balance Sheets are summarized as follows (dollars in thousands) ​ ​ ​ ​ ​ ​ ​ ​ ​ ​ ​ ​ ​ ​ ​ ​ Derivative Asset ​ Derivative Liability ​ ​ Notional ​ Fair ​ Notional ​ Fair March 31, 2021 Amount Value Amount Value Interest rate swaps – pay floating, receive fixed ​ $ 308,178 ​ $ 18,881 ​ $ 93,069 ​ $ 3,209 Interest rate swaps – pay fixed, receive floating ​ ​ 93,069 ​ ​ 3,209 ​ ​ 308,178 ​ ​ 18,881 Derivatives not designated as hedging instruments ​ $ 401,247 ​ $ 22,090 ​ $ 401,247 ​ $ 22,090 ​ ​ ​ ​ ​ ​ ​ ​ ​ ​ ​ ​ ​ ​ ​ ​ Derivative Asset ​ Derivative Liability ​ ​ Notional ​ Fair ​ Notional ​ Fair December 31, 2020 Amount Value Amount Value Interest rate swaps – pay floating, receive fixed ​ $ 394,954 ​ $ 32,685 ​ $ — ​ $ — Interest rate swaps – pay fixed, receive floating ​ ​ — ​ ​ — ​ ​ 394,954 ​ ​ 32,685 Derivatives not designated as hedging instruments ​ $ 394,954 ​ $ 32,685 ​ $ 394,954 ​ $ 32,685 ​ Changes in fair value of these derivative assets and liabilities are recorded in non-interest expense in the unaudited Consolidated Statements of Income and summarized as follows (dollars in thousands) ​ ​ ​ ​ ​ ​ ​ ​ ​ ​ ​ ​ ​ ​ ​ ​ Three Months Ended March 31, ​ Location 2021 2020 Interest rate swaps – pay floating, receive fixed ​ Non-interest expense ​ $ (10,595) ​ $ 23,478 Interest rate swaps – pay fixed, receive floating ​ Non-interest expense ​ ​ 10,595 ​ ​ (23,478) Net change in fair value of interest rate swaps ​ ​ ​ ​ $ — ​ $ — ​ The Company pledged $25.6 million and $36.0 million in cash to secure its obligation under these contracts at March 31, 2021, and December 31,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Assets</t>
        </is>
      </c>
    </row>
    <row r="3">
      <c r="A3" s="4" t="inlineStr">
        <is>
          <t>Cash and due from banks</t>
        </is>
      </c>
      <c r="B3" s="6" t="n">
        <v>110979</v>
      </c>
      <c r="C3" s="6" t="n">
        <v>118824</v>
      </c>
    </row>
    <row r="4">
      <c r="A4" s="4" t="inlineStr">
        <is>
          <t>Interest-bearing deposits</t>
        </is>
      </c>
      <c r="B4" s="5" t="n">
        <v>293823</v>
      </c>
      <c r="C4" s="5" t="n">
        <v>569713</v>
      </c>
    </row>
    <row r="5">
      <c r="A5" s="4" t="inlineStr">
        <is>
          <t>Total cash and cash equivalents</t>
        </is>
      </c>
      <c r="B5" s="5" t="n">
        <v>404802</v>
      </c>
      <c r="C5" s="5" t="n">
        <v>688537</v>
      </c>
    </row>
    <row r="6">
      <c r="A6" s="4" t="inlineStr">
        <is>
          <t>Debt securities available for sale</t>
        </is>
      </c>
      <c r="B6" s="5" t="n">
        <v>2796955</v>
      </c>
      <c r="C6" s="5" t="n">
        <v>2261187</v>
      </c>
    </row>
    <row r="7">
      <c r="A7" s="4" t="inlineStr">
        <is>
          <t>Equity securities</t>
        </is>
      </c>
      <c r="B7" s="5" t="n">
        <v>7146</v>
      </c>
      <c r="C7" s="5" t="n">
        <v>5530</v>
      </c>
    </row>
    <row r="8">
      <c r="A8" s="4" t="inlineStr">
        <is>
          <t>Loans held for sale, at fair value</t>
        </is>
      </c>
      <c r="B8" s="5" t="n">
        <v>38272</v>
      </c>
      <c r="C8" s="5" t="n">
        <v>42813</v>
      </c>
    </row>
    <row r="9">
      <c r="A9" s="4" t="inlineStr">
        <is>
          <t>Portfolio loans (net of ACL 2021 $93,943; 2020 $101,048)</t>
        </is>
      </c>
      <c r="B9" s="5" t="n">
        <v>6685357</v>
      </c>
      <c r="C9" s="5" t="n">
        <v>6713129</v>
      </c>
    </row>
    <row r="10">
      <c r="A10" s="4" t="inlineStr">
        <is>
          <t>Premises and equipment, net</t>
        </is>
      </c>
      <c r="B10" s="5" t="n">
        <v>132669</v>
      </c>
      <c r="C10" s="5" t="n">
        <v>135191</v>
      </c>
    </row>
    <row r="11">
      <c r="A11" s="4" t="inlineStr">
        <is>
          <t>Right of use assets</t>
        </is>
      </c>
      <c r="B11" s="5" t="n">
        <v>7333</v>
      </c>
      <c r="C11" s="5" t="n">
        <v>7714</v>
      </c>
    </row>
    <row r="12">
      <c r="A12" s="4" t="inlineStr">
        <is>
          <t>Goodwill</t>
        </is>
      </c>
      <c r="B12" s="5" t="n">
        <v>311536</v>
      </c>
      <c r="C12" s="5" t="n">
        <v>311536</v>
      </c>
    </row>
    <row r="13">
      <c r="A13" s="4" t="inlineStr">
        <is>
          <t>Other intangible assets, net</t>
        </is>
      </c>
      <c r="B13" s="5" t="n">
        <v>49584</v>
      </c>
      <c r="C13" s="5" t="n">
        <v>51985</v>
      </c>
    </row>
    <row r="14">
      <c r="A14" s="4" t="inlineStr">
        <is>
          <t>Cash surrender value of bank owned life insurance</t>
        </is>
      </c>
      <c r="B14" s="5" t="n">
        <v>177466</v>
      </c>
      <c r="C14" s="5" t="n">
        <v>176405</v>
      </c>
    </row>
    <row r="15">
      <c r="A15" s="4" t="inlineStr">
        <is>
          <t>Other assets</t>
        </is>
      </c>
      <c r="B15" s="5" t="n">
        <v>148443</v>
      </c>
      <c r="C15" s="5" t="n">
        <v>150020</v>
      </c>
    </row>
    <row r="16">
      <c r="A16" s="4" t="inlineStr">
        <is>
          <t>Total assets</t>
        </is>
      </c>
      <c r="B16" s="5" t="n">
        <v>10759563</v>
      </c>
      <c r="C16" s="5" t="n">
        <v>10544047</v>
      </c>
    </row>
    <row r="17">
      <c r="A17" s="3" t="inlineStr">
        <is>
          <t>Deposits:</t>
        </is>
      </c>
    </row>
    <row r="18">
      <c r="A18" s="4" t="inlineStr">
        <is>
          <t>Noninterest-bearing</t>
        </is>
      </c>
      <c r="B18" s="5" t="n">
        <v>2859492</v>
      </c>
      <c r="C18" s="5" t="n">
        <v>2552039</v>
      </c>
    </row>
    <row r="19">
      <c r="A19" s="4" t="inlineStr">
        <is>
          <t>Interest-bearing</t>
        </is>
      </c>
      <c r="B19" s="5" t="n">
        <v>6014355</v>
      </c>
      <c r="C19" s="5" t="n">
        <v>6125810</v>
      </c>
    </row>
    <row r="20">
      <c r="A20" s="4" t="inlineStr">
        <is>
          <t>Total deposits</t>
        </is>
      </c>
      <c r="B20" s="5" t="n">
        <v>8873847</v>
      </c>
      <c r="C20" s="5" t="n">
        <v>8677849</v>
      </c>
    </row>
    <row r="21">
      <c r="A21" s="4" t="inlineStr">
        <is>
          <t>Securities sold under agreements to repurchase</t>
        </is>
      </c>
      <c r="B21" s="5" t="n">
        <v>210132</v>
      </c>
      <c r="C21" s="5" t="n">
        <v>175614</v>
      </c>
    </row>
    <row r="22">
      <c r="A22" s="4" t="inlineStr">
        <is>
          <t>Short-term borrowings</t>
        </is>
      </c>
      <c r="B22" s="5" t="n">
        <v>4663</v>
      </c>
      <c r="C22" s="5" t="n">
        <v>4658</v>
      </c>
    </row>
    <row r="23">
      <c r="A23" s="4" t="inlineStr">
        <is>
          <t>Long-term debt</t>
        </is>
      </c>
      <c r="B23" s="5" t="n">
        <v>4584</v>
      </c>
      <c r="C23" s="5" t="n">
        <v>4757</v>
      </c>
    </row>
    <row r="24">
      <c r="A24" s="4" t="inlineStr">
        <is>
          <t>Senior notes, net of unamortized issuance costs</t>
        </is>
      </c>
      <c r="B24" s="5" t="n">
        <v>39843</v>
      </c>
      <c r="C24" s="5" t="n">
        <v>39809</v>
      </c>
    </row>
    <row r="25">
      <c r="A25" s="4" t="inlineStr">
        <is>
          <t>Subordinated notes, net of unamortized issuance costs</t>
        </is>
      </c>
      <c r="B25" s="5" t="n">
        <v>182370</v>
      </c>
      <c r="C25" s="5" t="n">
        <v>182226</v>
      </c>
    </row>
    <row r="26">
      <c r="A26" s="4" t="inlineStr">
        <is>
          <t>Junior subordinated debt owed to unconsolidated trusts</t>
        </is>
      </c>
      <c r="B26" s="5" t="n">
        <v>71509</v>
      </c>
      <c r="C26" s="5" t="n">
        <v>71468</v>
      </c>
    </row>
    <row r="27">
      <c r="A27" s="4" t="inlineStr">
        <is>
          <t>Lease liabilities</t>
        </is>
      </c>
      <c r="B27" s="5" t="n">
        <v>7380</v>
      </c>
      <c r="C27" s="5" t="n">
        <v>7757</v>
      </c>
    </row>
    <row r="28">
      <c r="A28" s="4" t="inlineStr">
        <is>
          <t>Other liabilities</t>
        </is>
      </c>
      <c r="B28" s="5" t="n">
        <v>99413</v>
      </c>
      <c r="C28" s="5" t="n">
        <v>109840</v>
      </c>
    </row>
    <row r="29">
      <c r="A29" s="4" t="inlineStr">
        <is>
          <t>Total liabilities</t>
        </is>
      </c>
      <c r="B29" s="5" t="n">
        <v>9493741</v>
      </c>
      <c r="C29" s="5" t="n">
        <v>9273978</v>
      </c>
    </row>
    <row r="30">
      <c r="A30" s="4" t="inlineStr">
        <is>
          <t>Outstanding commitments and contingent liabilities (see Notes 9 and 15)</t>
        </is>
      </c>
      <c r="B30" s="4" t="inlineStr">
        <is>
          <t xml:space="preserve"> </t>
        </is>
      </c>
      <c r="C30" s="4" t="inlineStr">
        <is>
          <t xml:space="preserve"> </t>
        </is>
      </c>
    </row>
    <row r="31">
      <c r="A31" s="3" t="inlineStr">
        <is>
          <t>Stockholders' Equity</t>
        </is>
      </c>
    </row>
    <row r="32">
      <c r="A32" s="4" t="inlineStr">
        <is>
          <t>Common stock, $.001 par value; 100,000,000 shares authorized; 55,910,733 shares issued</t>
        </is>
      </c>
      <c r="B32" s="5" t="n">
        <v>56</v>
      </c>
      <c r="C32" s="5" t="n">
        <v>56</v>
      </c>
    </row>
    <row r="33">
      <c r="A33" s="4" t="inlineStr">
        <is>
          <t>Additional paid-in capital</t>
        </is>
      </c>
      <c r="B33" s="5" t="n">
        <v>1255044</v>
      </c>
      <c r="C33" s="5" t="n">
        <v>1253360</v>
      </c>
    </row>
    <row r="34">
      <c r="A34" s="4" t="inlineStr">
        <is>
          <t>Retained earnings</t>
        </is>
      </c>
      <c r="B34" s="5" t="n">
        <v>45897</v>
      </c>
      <c r="C34" s="5" t="n">
        <v>20830</v>
      </c>
    </row>
    <row r="35">
      <c r="A35" s="4" t="inlineStr">
        <is>
          <t>Accumulated other comprehensive income (loss)</t>
        </is>
      </c>
      <c r="B35" s="5" t="n">
        <v>3821</v>
      </c>
      <c r="C35" s="5" t="n">
        <v>33309</v>
      </c>
    </row>
    <row r="36">
      <c r="A36" s="4" t="inlineStr">
        <is>
          <t>Total stockholders' equity before treasury stock</t>
        </is>
      </c>
      <c r="B36" s="5" t="n">
        <v>1304818</v>
      </c>
      <c r="C36" s="5" t="n">
        <v>1307555</v>
      </c>
    </row>
    <row r="37">
      <c r="A37" s="4" t="inlineStr">
        <is>
          <t>Treasury stock at cost 2021 1,565,354 shares; 2020 1,506,354 shares</t>
        </is>
      </c>
      <c r="B37" s="5" t="n">
        <v>-38996</v>
      </c>
      <c r="C37" s="5" t="n">
        <v>-37486</v>
      </c>
    </row>
    <row r="38">
      <c r="A38" s="4" t="inlineStr">
        <is>
          <t>Total stockholders' equity</t>
        </is>
      </c>
      <c r="B38" s="5" t="n">
        <v>1265822</v>
      </c>
      <c r="C38" s="5" t="n">
        <v>1270069</v>
      </c>
    </row>
    <row r="39">
      <c r="A39" s="4" t="inlineStr">
        <is>
          <t>Total liabilities and stockholders' equity</t>
        </is>
      </c>
      <c r="B39" s="6" t="n">
        <v>10759563</v>
      </c>
      <c r="C39" s="6" t="n">
        <v>10544047</v>
      </c>
    </row>
    <row r="40">
      <c r="A40" s="4" t="inlineStr">
        <is>
          <t>Common shares outstanding at period end</t>
        </is>
      </c>
      <c r="B40" s="5" t="n">
        <v>54345379</v>
      </c>
      <c r="C40" s="5" t="n">
        <v>544043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Measurements</t>
        </is>
      </c>
    </row>
    <row r="4">
      <c r="A4" s="4" t="inlineStr">
        <is>
          <t>Fair Value Measurements</t>
        </is>
      </c>
      <c r="B4" s="4" t="inlineStr">
        <is>
          <t>Note 11: Fair Value Measurements ​ The fair value of an asset or liability is the price that would be received by selling that asset or paid in transferring that liability (exit price) in an orderly transaction occurring in the principal market (or most advantageous market in the absence of a principal market) for such asset or liability. ASC Topic 820, Fair Value Measurement , establishes a fair value hierarchy for valuation inputs that gives the highest priority to quoted prices in active markets for identical assets or liabilities and the lowest priority to unobservable inputs. The fair value hierarchy is as follows: ​ ● Level 1 Inputs – Unadjusted quoted prices in active markets for identical assets or liabilities that the Company has the ability to access at the measurement date. ​ ●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 Level 3 Inputs – Unobservable inputs for determining the fair values of assets or liabilities that reflect the Company’s own assumptions about the assumptions that market participants would use in pricing the assets or liabilities. ​ A description of the valuation methodologies used for instruments measured at fair value, as well as the general classification of such instruments pursuant to the valuation hierarchy, is set forth below. These valuation methodologies were applied to those Company assets and liabilities that are carried at fair value. ​ In general, fair value is based upon quoted market prices, when available. If such quoted market prices are not available, fair values are measured utilizing independent valuation techniques of identical or similar securities for which significant assumptions are derived primarily from or corroborated by observable data. Valuation adjustments may be made to ensure that financial instruments are recorded at fair value. These adjustments may include amounts to reflect, among other things, counterparty credit quality and the company's creditworthiness as well as unobservable parameters. Any such valuation adjustments are applied consistently over time.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 Debt Securities Available for Sale ​ Debt securities classified as available for sale are reported at fair value utilizing Level 2 measurements. The Company obtains fair value measurements from an independent pricing service. The independent pricing service utilizes evaluated pricing models that vary by asset class and incorporate available trade, bid, and other market information. Because many fixed income securities do not trade on a daily basis, the independent pricing service applies available information, focusing on observable market data such as benchmark curves, benchmarking of like securities, sector groupings, and matrix pricing, to prepare evaluations. ​ The independent pricing service uses model processes, such as the Option Adjusted Spread model, to assess interest rate impact and develop prepayment scenarios. The models and processes take into account market conventions. For each asset class, a team of evaluators gathers information from market sources and integrates relevant credit information, perceived market movements, and sector news into the evaluated pricing applications and models. ​ Market inputs that the independent pricing service normally seeks for evaluations of securities, listed in approximate order of priority, include: benchmark yields, reported trades, broker/dealer quotes, issuer spreads, two-sided markets, benchmark securities, bids, offers, and reference data including market research publications. The independent pricing service also monitors market indicators, industry, and economic events. For certain security types, additional inputs may be used or some of the market inputs may not be applicable. Evaluators may prioritize inputs differently on any given day for any security based on market conditions, and not all inputs listed are available for use in the evaluation process for each security evaluation on a given day. Because the data utilized was observable, the securities have been classified as Level 2. ​ Equity Securities ​ Equity securities are reported at fair value utilizing Level 1 or Level 2 measurements. For mutual funds, unadjusted quoted prices in active markets for identical assets are utilized to determine fair value at the measurement date and have been classified as Level 1. For stock, quoted prices for identical or similar assets in markets that are not active are utilized and classified as Level 2. ​ Loans Held for Sale ​ Loans held for sale are reported at fair value utilizing Level 2 measurements. The fair value of the mortgage loans held for sale are measured using observable quoted market or contract prices or market price equivalents and are classified as Level 2. ​ Derivative Assets and Derivative Liabilities ​ Derivative assets and derivative liabilities are reported at fair value utilizing Level 2 measurements. The fair value of derivative assets and liabilities is determined based on prices that are obtained from a third-party which uses observable market inputs. Derivative assets and liabilities are classified as Level 2. ​ The following tables summarize financial assets and financial liabilities measured at fair value on a recurring basis as of March 31, 2021, and December 31, 2020, segregated by the level of the valuation inputs within the fair value hierarchy utilized to measure fair value (dollars in thousands) ​ ​ ​ ​ ​ ​ ​ ​ ​ ​ ​ ​ ​ ​ ​ ​ Level 1 ​ Level 2 ​ Level 3 ​ Total March 31, 2021 Inputs Inputs Inputs Fair Value Debt securities available for sale: ​ ​ ​ ​ ​ ​ ​ ​ ​ ​ ​ ​ U.S. Treasury securities ​ $ — ​ $ 23,757 ​ $ — ​ $ 23,757 Obligations of U.S. government corporations and agencies ​ ​ — ​ ​ 66,578 ​ ​ — ​ ​ 66,578 Obligations of states and political subdivisions ​ ​ — ​ ​ 287,462 ​ ​ — ​ ​ 287,462 Commercial mortgage-backed securities ​ ​ — ​ ​ 498,518 ​ ​ — ​ ​ 498,518 Residential mortgage-backed securities ​ ​ — ​ ​ 1,786,320 ​ ​ — ​ ​ 1,786,320 Corporate debt securities ​ ​ — ​ ​ 134,320 ​ ​ — ​ ​ 134,320 Equity securities ​ ​ — ​ ​ 7,146 ​ ​ — ​ ​ 7,146 Loans held for sale ​ ​ — ​ ​ 38,272 ​ ​ — ​ ​ 38,272 Derivative assets ​ ​ — ​ ​ 22,623 ​ ​ — ​ ​ 22,623 Derivative liabilities ​ ​ — ​ ​ 25,173 ​ ​ — ​ ​ 25,173 ​ ​ ​ ​ ​ ​ ​ ​ ​ ​ ​ ​ ​ ​ ​ ​ Level 1 ​ Level 2 ​ Level 3 ​ Total December 31, 2020 Inputs Inputs Inputs Fair Value Debt securities available for sale: ​ ​ ​ ​ ​ ​ ​ ​ ​ ​ ​ ​ U.S. Treasury securities ​ $ — ​ $ 27,837 ​ $ — ​ $ 27,837 Obligations of U.S. government corporations and agencies ​ ​ — ​ ​ 69,519 ​ ​ — ​ ​ 69,519 Obligations of states and political subdivisions ​ ​ — ​ ​ 304,711 ​ ​ — ​ ​ 304,711 Commercial mortgage-backed securities ​ ​ — ​ ​ 418,616 ​ ​ — ​ ​ 418,616 Residential mortgage-backed securities ​ ​ — ​ ​ 1,368,315 ​ ​ — ​ ​ 1,368,315 Corporate debt securities ​ ​ — ​ ​ 72,189 ​ ​ — ​ ​ 72,189 Equity securities ​ ​ — ​ ​ 5,530 ​ ​ — ​ ​ 5,530 Loans held for sale ​ ​ — ​ ​ 42,813 ​ ​ — ​ ​ 42,813 Derivative assets ​ ​ — ​ ​ 33,918 ​ ​ — ​ ​ 33,918 Derivative liabilities ​ ​ — ​ ​ 38,403 ​ ​ — ​ ​ 38,403 ​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 Loans Evaluated Individually ​ The Company does not record portfolio loans at fair value on a recurring basis. However, periodically, a loan is evaluated individually and is reported at the fair value of the underlying collateral, less estimated costs to sell, if repayment is expected solely from the collateral. If the collateral value is not sufficient, a specific reserve is recorded. Collateral values are estimated using a combination of observable inputs, including recent appraisals, and unobservable inputs based on customized discounting criteria. Due to the significance of unobservable inputs, fair values of individually evaluated collateral dependent loans have been classified as Level 3. ​ OREO ​ Non-financial assets measured at fair value include OREO (upon initial recognition or subsequent impairment). OREO properties are measured using a combination of observable inputs, including recent appraisals, and unobservable inputs. Due to the significance of unobservable inputs, all OREO fair values have been classified as Level 3. ​ Bank Property Held for Sale ​ Bank property held for sale represents certain banking center office buildings which the Company has closed and consolidated with other existing banking centers. Bank property held for sale is measured at the lower of amortized cost or fair value less estimated costs to sell. Fair values were based upon discounted appraisals or real estate listing prices. Due to the significance of unobservable inputs, fair values of all bank property held for sale have been classified as Level 3. ​ The following tables summarize assets and liabilities measured at fair value on a non-recurring basis as of March 31, 2021, and December 31, 2020, segregated by the level of the valuation inputs within the fair value hierarchy utilized to measure fair value (dollars in thousands) ​ ​ ​ ​ ​ ​ ​ ​ ​ ​ ​ ​ ​ ​ ​ ​ Level 1 ​ Level 2 ​ Level 3 ​ Total March 31, 2021 Inputs Inputs Inputs Fair Value Loans evaluated individually ​ $ — ​ $ — ​ $ 2,334 ​ $ 2,334 OREO ​ — ​ — ​ 51 ​ 51 Bank property held for sale ​ — ​ — ​ 9,101 ​ 9,101 ​ ​ ​ ​ ​ ​ ​ ​ ​ ​ ​ ​ ​ ​ ​ ​ Level 1 ​ Level 2 ​ Level 3 ​ Total December 31, 2020 Inputs Inputs Inputs Fair Value Loans evaluated individually ​ $ — ​ $ — ​ $ 2,771 ​ $ 2,771 OREO ​ — ​ — ​ 106 ​ 106 Bank property held for sale ​ ​ — ​ — ​ 10,676 ​ 10,676 ​ The following table presents additional quantitative information about assets measured at fair value on a non-recurring basis for which the Company has utilized Level 3 inputs to determine fair value (dollars in thousands) ​ ​ ​ ​ ​ ​ ​ ​ ​ ​ ​ ​ ​ ​ ​ ​ ​ ​ ​ Quantitative Information about Level 3 Fair Value Measurements ​ ​ Fair Value ​ Valuation ​ Unobservable ​ Range March 31, 2021 Estimate Techniques Input (Weighted Average) Loans evaluated individually ​ $ 2,334 ​ Appraisal of collateral ​ Appraisal adjustments ​ -42.8 % to -100.0 % (-51.8) % OREO ​ ​ 51 ​ Appraisal of collateral ​ Appraisal adjustments ​ -33.0 % to -100.0 % (-67.9) % Bank property held for sale ​ ​ 9,101 ​ Appraisal of collateral or real estate listing price ​ Appraisal adjustments ​ -6.2 % to -64.9 % (-41.3) % ​ ​ ​ ​ ​ ​ ​ ​ ​ ​ ​ ​ ​ ​ ​ ​ December 31, 2020 ​ ​ ​ ​ ​ ​ ​ ​ ​ ​ ​ ​ ​ ​ ​ Loans evaluated individually ​ $ 2,771 ​ Appraisal of collateral ​ Appraisal adjustments ​ -30.0 % to -100.0 % (-37.0) % OREO ​ ​ 106 ​ Appraisal of collateral ​ Appraisal adjustments ​ -25.0 % to -100.0 % (-54.5) % Bank property held for sale ​ ​ 10,676 ​ Appraisal of collateral or real estate listing price ​ Appraisal adjustments ​ -6.2 % to -64.9 % (-42.8) % ​ Estimated fair values of financial instruments that are reported at amortized cost in the Company’s unaudited Consolidated Balance Sheets, segregated by the level of the valuation inputs within the fair value hierarchy utilized to measure fair value, were as follows (dollars in thousands) ​ ​ ​ ​ ​ ​ ​ ​ ​ ​ ​ ​ ​ ​ ​ ​ March 31, 2021 ​ December 31, 2020 ​ ​ Carrying Fair Carrying Fair ​ ​ Amount Value Amount Value Financial assets: ​ ​ ​ ​ ​ ​ ​ ​ ​ ​ ​ ​ Level 1 inputs: ​ ​ ​ ​ ​ ​ ​ ​ ​ ​ ​ ​ Cash and cash equivalents ​ $ 404,802 ​ $ 404,802 ​ $ 688,537 ​ $ 688,537 Level 2 inputs: ​ ​ ​ ​ ​ ​ ​ ​ ​ ​ ​ ​ Accrued interest receivable ​ 31,876 ​ 31,876 ​ 33,240 ​ 33,240 Level 3 inputs: ​ ​ ​ ​ ​ ​ ​ ​ ​ ​ ​ ​ Portfolio loans, net ​ 6,685,357 ​ 6,740,655 ​ 6,713,129 ​ 6,755,425 Mortgage servicing rights ​ ​ 10,409 ​ ​ 12,461 ​ ​ 10,912 ​ ​ 11,107 Other servicing rights ​ ​ 1,528 ​ ​ 2,055 ​ ​ 1,434 ​ ​ 1,966 ​ ​ ​ ​ ​ ​ ​ ​ ​ ​ ​ ​ ​ Financial liabilities: ​ ​ ​ ​ ​ ​ ​ ​ ​ ​ ​ ​ Level 2 inputs: ​ ​ ​ ​ ​ ​ ​ ​ ​ ​ ​ ​ Time deposits ​ $ 1,022,468 ​ $ 1,031,778 ​ $ 1,119,348 ​ $ 1,132,107 Securities sold under agreements to repurchase ​ 210,132 ​ 210,132 ​ 175,614 ​ 175,614 Short-term borrowings ​ ​ 4,663 ​ ​ 4,669 ​ ​ 4,658 ​ ​ 4,661 Long-term debt ​ 4,584 ​ 4,806 ​ ​ 4,757 ​ 5,014 Junior subordinated debt owed to unconsolidated trusts ​ 71,509 ​ 56,511 ​ 71,468 ​ 59,943 Accrued interest payable ​ 5,671 ​ 5,671 ​ 3,401 ​ 3,401 Level 3 inputs: ​ ​ ​ ​ ​ ​ ​ ​ ​ ​ ​ ​ Senior notes, net of unamortized issuance costs ​ ​ 39,843 ​ ​ 40,066 ​ ​ 39,809 ​ ​ 40,104 Subordinated notes, net of unamortized issuance costs ​ ​ 182,370 ​ ​ 184,819 ​ ​ 182,226 ​ ​ 187,69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t>
        </is>
      </c>
    </row>
    <row r="4">
      <c r="A4" s="4" t="inlineStr">
        <is>
          <t>Earnings Per Share</t>
        </is>
      </c>
      <c r="B4" s="4" t="inlineStr">
        <is>
          <t>Note 12: Earnings Per Common Share ​ Basic earnings per share is computed by dividing net income for the period by the weighted average number of common shares outstanding, which include deferred stock units that are vested but not delivered. Diluted earnings per common share is computed using the treasury stock method and reflects the potential dilution that could occur if the Company’s outstanding stock options and warrants were exercised and restricted stock units were vested. ​ Earnings per common share have been computed as follows (dollars in thousands, except per share amounts) ​ ​ ​ ​ ​ ​ ​ ​ ​ ​ Three Months Ended ​ ​ March 31, ​ 2021 2020 Net income ​ $ 37,816 ​ $ 15,364 Shares: ​ ​ ​ ​ ​ ​ Weighted average common shares outstanding ​ 54,471,860 ​ 54,661,787 Dilutive effect of outstanding options, warrants, and restricted stock units as determined by the application of the treasury stock method ​ 563,946 ​ 251,542 Weighted average common shares outstanding, as adjusted for diluted earnings per share calculation ​ 55,035,806 ​ 54,913,329 ​ ​ ​ ​ ​ ​ ​ Basic earnings per common share ​ $ 0.69 ​ $ 0.28 ​ ​ ​ ​ ​ ​ ​ Diluted earnings per common share ​ $ 0.69 ​ $ 0.28 ​ ​ ​ ​ ​ ​ ​ Common stock equivalents excluded from the earning per common share calculations because their effect would have been anti-dilutive ​ ​ 358,279 ​ ​ 244,2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umulated Other Comprehensive Income (Loss)</t>
        </is>
      </c>
      <c r="B1" s="2" t="inlineStr">
        <is>
          <t>3 Months Ended</t>
        </is>
      </c>
    </row>
    <row r="2">
      <c r="B2" s="2" t="inlineStr">
        <is>
          <t>Mar. 31, 2021</t>
        </is>
      </c>
    </row>
    <row r="3">
      <c r="A3" s="3" t="inlineStr">
        <is>
          <t>Accumulated Other Comprehensive Income (Loss).</t>
        </is>
      </c>
    </row>
    <row r="4">
      <c r="A4" s="4" t="inlineStr">
        <is>
          <t>Accumulated Other Comprehensive Income (Loss).</t>
        </is>
      </c>
      <c r="B4" s="4" t="inlineStr">
        <is>
          <t>Note 13: Accumulated Other Comprehensive Income (Loss) ​ The following table represents changes in accumulated other comprehensive income (loss) by component, net of tax, for the periods below (dollars in thousands) ​ ​ ​ ​ ​ ​ ​ ​ ​ ​ ​ ​ ​ ​ ​ ​ ​ ​ ​ ​ ​ ​ Three Months Ended March 31, ​ 2021 ​ 2020 ​ ​ ​ Before Tax ​ ​ Tax Effect ​ ​ Net of Tax ​ ​ Before Tax ​ ​ Tax Effect ​ ​ Net of Tax Unrealized gains (losses) on debt securities available for sale: ​ ​ ​ ​ ​ ​ ​ ​ ​ ​ ​ ​ ​ ​ ​ ​ ​ ​ Balance at beginning of period ​ $ 49,644 ​ $ (14,151) ​ $ 35,493 ​ $ 21,192 ​ $ (6,032) ​ $ 15,160 Unrealized holding gains (losses) on debt securities available for sale, net ​ ​ (42,072) ​ ​ 11,993 ​ ​ (30,079) ​ ​ 30,086 ​ ​ (8,589) ​ ​ 21,497 Amounts reclassified from accumulated other comprehensive income, net ​ ​ (25) ​ ​ 7 ​ ​ (18) ​ ​ (1,556) ​ ​ 448 ​ ​ (1,108) Balance at end of period ​ $ 7,547 ​ $ (2,151) ​ $ 5,396 ​ $ 49,722 ​ $ (14,173) ​ $ 35,549 ​ ​ ​ ​ ​ ​ ​ ​ ​ ​ ​ ​ ​ ​ ​ ​ ​ ​ ​ Unrealized gains (losses) on cash flow hedges: ​ ​ ​ ​ ​ ​ ​ ​ ​ ​ ​ ​ ​ ​ ​ ​ ​ ​ Balance at beginning of period ​ $ (3,055) ​ $ 871 ​ $ (2,184) ​ $ (280) ​ $ 80 ​ $ (200) Unrealized holding gains (losses) on cash flow hedges, net ​ ​ 574 ​ ​ (164) ​ ​ 410 ​ ​ (3,129) ​ ​ 892 ​ ​ (2,237) Amounts reclassified from accumulated other comprehensive income, net ​ ​ 278 ​ ​ (79) ​ ​ 199 ​ ​ (15) ​ ​ 4 ​ ​ (11) Balance at end of period ​ $ (2,203) ​ $ 628 ​ $ (1,575) ​ $ (3,424) ​ $ 976 ​ $ (2,448) Total accumulated other comprehensive income (loss) ​ $ 5,344 ​ $ (1,523) ​ $ 3,821 ​ $ 46,298 ​ $ (13,197) ​ $ 33,1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erating Segments and Related Information</t>
        </is>
      </c>
      <c r="B1" s="2" t="inlineStr">
        <is>
          <t>3 Months Ended</t>
        </is>
      </c>
    </row>
    <row r="2">
      <c r="B2" s="2" t="inlineStr">
        <is>
          <t>Mar. 31, 2021</t>
        </is>
      </c>
    </row>
    <row r="3">
      <c r="A3" s="3" t="inlineStr">
        <is>
          <t>Operating Segments and Related Information</t>
        </is>
      </c>
    </row>
    <row r="4">
      <c r="A4" s="4" t="inlineStr">
        <is>
          <t>Operating Segments and Related Information</t>
        </is>
      </c>
      <c r="B4" s="4" t="inlineStr">
        <is>
          <t>Note 14: Operating Segments and Related Information ​ The Company has three reportable operating segments: Banking, Remittance Processing, and Wealth Management. The Banking operating segment provides a full range of banking services to individual and corporate customers through its banking center network in Illinois; the St. Louis, Missouri metropolitan area; southwest Florida; and through its banking center in Indianapolis, Indiana. The Remittance Processing operating segment provides solutions for online bill payments, lockbox, and walk-in payments. The Wealth Management operating segment provides a full range of asset management, investment, and fiduciary services to individuals, businesses and foundations, tax preparation, philanthropic advisory services, farms, and brokerage services. ​ The Company’s three operating segments are strategic business units that are separately managed as they offer different products and services and have different marketing strategies. The “other” category consists of the Parent Company, First Busey Risk Management, and the elimination of intercompany transactions. ​ The segment financial information provided below has been derived from information used by management to monitor and manage the financial performance of the Company. The accounting policies of the Note 1. Significant Accounting Policies ” to the Company’s 2020 Annual Report. The Company accounts for intersegment revenue and transfers at current market value. ​ Following is a summary of selected financial information for the Company’s operating segments (dollars in thousands) ​ ​ ​ ​ ​ ​ ​ ​ ​ ​ ​ ​ ​ ​ ​ ​ Goodwill ​ Total Assets ​ ​ As of ​ As of ​ ​ March 31, ​ December 31, ​ March 31, ​ December 31, ​ 2021 2020 2021 2020 Banking ​ $ 288,436 ​ $ 288,436 ​ $ 10,674,402 ​ $ 10,462,673 Remittance Processing ​ 8,992 ​ 8,992 ​ 46,765 ​ 46,553 Wealth Management ​ 14,108 ​ 14,108 ​ 50,392 ​ 46,504 Other ​ — ​ — ​ (11,996) ​ (11,683) Totals ​ $ 311,536 ​ $ 311,536 ​ $ 10,759,563 ​ $ 10,544,047 ​ ​ ​ ​ ​ ​ ​ ​ ​ ​ Three Months Ended March 31, ​ 2021 2020 Net interest income: ​ ​ ​ ​ ​ ​ Banking ​ $ 68,455 ​ $ 71,573 Remittance Processing ​ ​ 20 ​ ​ 19 Wealth Management ​ — ​ — Other ​ (3,582) ​ (2,159) Total net interest income ​ $ 64,893 ​ $ 69,433 ​ ​ ​ ​ ​ ​ ​ Non-interest income: ​ ​ ​ ​ ​ ​ Banking ​ $ 12,884 ​ $ 13,168 Remittance Processing ​ 4,861 ​ 4,069 Wealth Management ​ 12,587 ​ 11,709 Other ​ 1,113 ​ (1,429) Total non-interest income ​ $ 31,445 ​ $ 27,517 ​ ​ ​ ​ ​ ​ ​ Non-interest expense: ​ ​ ​ ​ ​ ​ Banking ​ $ 42,091 ​ $ 48,515 Remittance Processing ​ ​ 4,290 ​ ​ 2,903 Wealth Management ​ ​ 6,565 ​ ​ 6,974 Other ​ ​ 1,553 ​ ​ 2,122 Total non-interest expense ​ $ 54,499 ​ $ 60,514 ​ ​ ​ ​ ​ ​ ​ Income before income taxes: ​ ​ ​ ​ ​ ​ Banking ​ $ 46,044 ​ $ 19,010 Remittance Processing ​ ​ 591 ​ ​ 1,185 Wealth Management ​ ​ 6,022 ​ ​ 4,735 Other ​ ​ (4,022) ​ ​ (5,710) Total income before income taxes ​ $ 48,635 ​ $ 19,220 ​ ​ ​ ​ ​ ​ ​ Net income: ​ ​ ​ ​ ​ ​ Banking ​ $ 35,528 ​ $ 14,924 Remittance Processing ​ 429 ​ 860 Wealth Management ​ 4,682 ​ 3,599 Other ​ (2,823) ​ (4,019) Total net income ​ $ 37,816 ​ $ 15,3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1</t>
        </is>
      </c>
    </row>
    <row r="3">
      <c r="A3" s="3" t="inlineStr">
        <is>
          <t>Leases</t>
        </is>
      </c>
    </row>
    <row r="4">
      <c r="A4" s="4" t="inlineStr">
        <is>
          <t>Leases</t>
        </is>
      </c>
      <c r="B4" s="4" t="inlineStr">
        <is>
          <t>Note 15: Leases ​ The Company has operating leases consisting primarily of equipment leases and real estate leases. The Company leases real estate property for banking centers, ATM locations, and office space with terms extending through 2032. As of March 31, 2021, the Company reported ​ The following tables represents lease costs and other lease information for the periods presented (dollars in thousands) ​ ​ ​ ​ ​ ​ ​ ​ ​ ​ ​ Three Months Ended March 31, ​ Lease Costs 2021 ​ 2020 ​ Operating lease costs ​ $ 564 ​ $ 620 ​ Variable lease costs ​ ​ 174 ​ ​ 171 ​ Short-term lease costs ​ ​ 18 ​ ​ 15 ​ Total lease cost ​ $ 756 ​ $ 806 ​ ​ ​ ​ ​ ​ ​ ​ ​ Other information ​ ​ ​ ​ ​ ​ ​ Cash paid for amounts included in the measurement of lease liabilities: ​ ​ ​ ​ ​ ​ ​ Operating lease cash flows – Fixed payments ​ $ 546 ​ $ 611 ​ Operating lease cash flows – Liability reduction ​ ​ 495 ​ ​ 530 ​ Right of use assets obtained during the period in exchange for operating lease liabilities ​ ​ 148 ​ ​ 128 ​ Weighted average lease term (in years) ​ ​ 5.83 ​ ​ 6.51 ​ Weighted average discount rate ​ ​ 2.80 % ​ 3.05 % ​ At March 31, 2021, the Company was obligated under noncancelable operating leases for office space and other commitments. Rent expense under operating leases, included in net occupancy and equipment expense, was ​ Rent commitments were as follows (dollars in thousands) ​ ​ ​ ​ ​ ​ ​ As of ​ ​ March 31, ​ 2021 Remainder of 2021 ​ $ 1,440 2022 ​ 1,604 2023 ​ ​ 1,409 2024 ​ ​ 974 2025 ​ ​ 840 Thereafter ​ ​ 1,792 Amounts representing interest ​ ​ (679) Present value of net future minimum lease payments ​ $ 7,3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Significant Accounting Policies</t>
        </is>
      </c>
    </row>
    <row r="4">
      <c r="A4" s="4" t="inlineStr">
        <is>
          <t>Nature of operations</t>
        </is>
      </c>
      <c r="B4" s="4" t="inlineStr">
        <is>
          <t>Nature of Operations ​ First Busey Corporation, a Nevada corporation organized in 1980, is a $10.8 billion financial holding company headquartered in Champaign, Illinois. Our common stock is traded on The Nasdaq Global Select Market under the symbol “BUSE.” ​ The Company operates and reports its business in three segments: Banking, Remittance Processing, and Wealth Management. The Banking operating segment provides a full range of banking services to individual and corporate customers through the Company’s wholly-owned bank subsidiary, Busey Bank, with banking centers in Illinois; the St. Louis, Missouri metropolitan area; southwest Florida; and Indianapolis, Indiana. The Remittance Processing operating segment provides solutions for online bill payments, lockbox, and walk-in payments through the Company’s subsidiary, FirsTech. The Wealth Management operating segment provides a full range of asset management, investment, and fiduciary services to individuals, businesses and foundations, tax preparation, philanthropic advisory services, farms, and brokerage services.</t>
        </is>
      </c>
    </row>
    <row r="5">
      <c r="A5" s="4" t="inlineStr">
        <is>
          <t>Basis of Financial Statement Presentation</t>
        </is>
      </c>
      <c r="B5" s="4" t="inlineStr">
        <is>
          <t>Basis of Financial Statement Presentation ​ These unaudited consolidated financial statements and related notes should be read in conjunction with the audited consolidated financial statements included in our 2020 Annual Report. These interim unaudited consolidated financial statements serve to update our 2020 Annual Report and may not include all information and notes necessary to constitute a complete set of financial statements. ​ We prepared these unaudited consolidated financial statements in conformity with GAAP. We have eliminated intercompany accounts and transactions. We have also reclassified certain prior year amounts to conform to the current period presentation. These reclassifications did not have a material impact on our consolidated financial condition or results of operations. ​ In our opinion, the unaudited consolidated financial statements reflect all normal, recurring adjustments needed to present fairly our results for the interim periods. The results of operations for interim periods are not necessarily indicative of the results that may be expected for the full year or any other interim period.</t>
        </is>
      </c>
    </row>
    <row r="6">
      <c r="A6" s="4" t="inlineStr">
        <is>
          <t>COVID-19</t>
        </is>
      </c>
      <c r="B6" s="4" t="inlineStr">
        <is>
          <t>COVID-19 ​ First Busey continues to operate as an essential community resource during these challenging and unprecedented times. Federal bank regulatory agencies, along with their state counterparts, have issued a steady stream of guidance responding to the COVID-19 pandemic and have taken a number of steps to help banks navigate the pandemic and mitigate its impact. ​ The Company remains vigilant, given that negative impacts of COVID-19, such as further margin compression and a deterioration in asset quality, could impact future quarters. ​ As part of the CARES Act, Congress appropriated approximately $349 billion for the creation of the PPP and then authorized a second phase for an additional $310 billion in PPP loans. The program provided payroll assistance for the nation’s nearly 30 million small businesses—and select nonprofits—in the form of government-guaranteed low-interest loans from the SBA. First Busey served as a bridge for the program, actively helping existing and new business clients sign up for this important financial resource. The Company originated a total of new and existing customers. As of March 31, 2021, the Company had received approximately million. Net fee income accretion recognized on these loans in the first quarter of 2021 was ​ On December 27, 2020, the Economic Aid Act extended the authority to make PPP loans through March 31, 2021, and revised certain PPP requirements. On March 30, 2021, the President signed the PPP Extension Act of 2021, which extended the PPP application deadline to May 31, 2021, or until funding is exhausted. As of March 31, 2021, the Company originated a total of new and existing customers. Net fee income accretion recognized on the loans related to this new round of PPP in the first quarter of 2021 was ​ At March 31, 2021, First Busey had $533.4 million in total PPP loans outstanding, with an amortized cost of $522.1 million, representing 3,441 customers.</t>
        </is>
      </c>
    </row>
    <row r="7">
      <c r="A7" s="4" t="inlineStr">
        <is>
          <t>Use of Estimates</t>
        </is>
      </c>
      <c r="B7" s="4" t="inlineStr">
        <is>
          <t>Use of Estimates ​ In preparing the accompanying unaudited consolidated financial statements in conformity with GAAP, the Company’s management is required to make estimates and assumptions that affect the amounts reported in the financial statements and the disclosures provided. Actual results could differ from those estimates. Material estimates which are particularly susceptible to significant change in the near term relate to the fair value of investment securities available for sale, fair value of assets acquired and liabilities assumed in business combinations, goodwill, income taxes, and the determination of the ACL.</t>
        </is>
      </c>
    </row>
    <row r="8">
      <c r="A8" s="4" t="inlineStr">
        <is>
          <t>Subsequent Events</t>
        </is>
      </c>
      <c r="B8" s="4" t="inlineStr">
        <is>
          <t>Subsequent Events ​ The Company has evaluated subsequent events for potential recognition and/or disclosure through the date the unaudited consolidated financial statements included in this Quarterly Report were issued. There were no significant subsequent events for the quarter ended March 31, 2021, through the filing date of these unaudit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1</t>
        </is>
      </c>
    </row>
    <row r="3">
      <c r="A3" s="3" t="inlineStr">
        <is>
          <t>Securities</t>
        </is>
      </c>
    </row>
    <row r="4">
      <c r="A4" s="4" t="inlineStr">
        <is>
          <t>Schedule of amortized cost, unrealized gains and losses and fair values of securities classified available for sale and held to maturity</t>
        </is>
      </c>
      <c r="B4" s="4" t="inlineStr">
        <is>
          <t>The table below provides the amortized cost, unrealized gains and losses, and fair values of debt securities summarized by major category (dollars in thousands) ​ ​ ​ ​ ​ ​ ​ ​ ​ ​ ​ ​ ​ ​ ​ ​ ​ ​ ​ ​ ​ ​ Gross ​ Gross ​ ​ ​ ​ ​ ​ ​ Amortized ​ Unrealized ​ Unrealized ​ ​ ​ ​ Fair March 31, 2021: Cost Gains Losses ​ ACL Value U.S. Treasury securities ​ $ 23,514 ​ $ 243 ​ $ — ​ $ — ​ $ 23,757 Obligations of U.S. government corporations and agencies ​ 64,903 ​ 1,720 ​ (45) ​ ​ — ​ 66,578 Obligations of states and political subdivisions ​ 280,150 ​ 8,854 ​ (1,542) ​ ​ — ​ 287,462 Commercial mortgage-backed securities ​ ​ 499,996 ​ ​ 5,308 ​ ​ (6,786) ​ ​ — ​ ​ 498,518 Residential mortgage-backed securities ​ 1,786,062 ​ 18,587 ​ (18,329) ​ ​ — ​ 1,786,320 Corporate debt securities ​ 134,783 ​ 964 ​ (1,427) ​ ​ — ​ 134,320 Debt securities available for sale ​ $ 2,789,408 ​ $ 35,676 ​ $ (28,129) ​ $ — ​ $ 2,796,955 ​ ​ ​ ​ ​ ​ ​ ​ ​ ​ ​ ​ ​ ​ ​ ​ ​ ​ ​ ​ ​ ​ ​ Gross ​ Gross ​ ​ ​ ​ ​ ​ ​ Amortized ​ Unrealized ​ Unrealized ​ ​ ​ ​ Fair December 31, 2020: Cost Gains Losses ​ ACL Value U.S. Treasury securities ​ $ 27,481 ​ $ 356 ​ $ — ​ $ — ​ $ 27,837 Obligations of U.S. government corporations and agencies ​ 67,406 ​ 2,162 ​ (49) ​ ​ — ​ 69,519 Obligations of states and political subdivisions ​ 292,940 ​ 11,779 ​ (8) ​ ​ — ​ 304,711 Commercial mortgage-backed securities ​ ​ 408,716 ​ ​ 10,212 ​ ​ (312) ​ ​ — ​ ​ 418,616 Residential mortgage-backed securities ​ 1,344,047 ​ 24,571 ​ (303) ​ ​ — ​ 1,368,315 Corporate debt securities ​ 70,953 ​ 1,237 ​ (1) ​ ​ — ​ 72,189 Debt securities available for sale ​ $ 2,211,543 ​ $ 50,317 ​ $ (673) ​ ​ — ​ $ 2,261,187</t>
        </is>
      </c>
    </row>
    <row r="5">
      <c r="A5" s="4" t="inlineStr">
        <is>
          <t>Schedule of amortized cost and fair value of debt securities available for sale and held to maturity by contractual maturity</t>
        </is>
      </c>
      <c r="B5" s="4" t="inlineStr">
        <is>
          <t>​ ​ ​ ​ ​ ​ ​ ​ ​ ​ ​ ​ ​ ​ ​ ​ ​ ​ ​ ​ ​ ​ Gross ​ Gross ​ ​ ​ ​ ​ ​ ​ Amortized ​ Unrealized ​ Unrealized ​ ​ ​ ​ Fair December 31, 2020: Cost Gains Losses ​ ACL Value U.S. Treasury securities ​ $ 27,481 ​ $ 356 ​ $ — ​ $ — ​ $ 27,837 Obligations of U.S. government corporations and agencies ​ 67,406 ​ 2,162 ​ (49) ​ ​ — ​ 69,519 Obligations of states and political subdivisions ​ 292,940 ​ 11,779 ​ (8) ​ ​ — ​ 304,711 Commercial mortgage-backed securities ​ ​ 408,716 ​ ​ 10,212 ​ ​ (312) ​ ​ — ​ ​ 418,616 Residential mortgage-backed securities ​ 1,344,047 ​ 24,571 ​ (303) ​ ​ — ​ 1,368,315 Corporate debt securities ​ 70,953 ​ 1,237 ​ (1) ​ ​ — ​ 72,189 Debt securities available for sale ​ $ 2,211,543 ​ $ 50,317 ​ $ (673) ​ ​ — ​ $ 2,261,187</t>
        </is>
      </c>
    </row>
    <row r="6">
      <c r="A6" s="4" t="inlineStr">
        <is>
          <t>Schedule of realized gains and losses related to sales of securities</t>
        </is>
      </c>
      <c r="B6" s="4" t="inlineStr">
        <is>
          <t>Realized gains and losses related to sales and calls of debt securities available for sale are summarized as follows (dollars in thousands) ​ ​ ​ ​ ​ ​ ​ ​ ​ ​ Three Months Ended March 31, ​ 2021 2020 Gross security gains ​ $ 25 ​ $ 1,561 Gross security (losses) ​ ​ — ​ ​ (5) Net gains (losses) on sales of debt securities (1) ​ $ 25 ​ $ 1,556 (1) Net gains (losses) on sales of securities reported on the unaudited Consolidated Statements of Income includes sales of equity securities, excluded in this table. ​</t>
        </is>
      </c>
    </row>
    <row r="7">
      <c r="A7" s="4" t="inlineStr">
        <is>
          <t>Schedule of securities with gross unrealized losses aggregated by investment category and length of time that individual securities have been in a continuous loss position</t>
        </is>
      </c>
      <c r="B7" s="4" t="inlineStr">
        <is>
          <t>The following information pertains to debt securities with gross unrealized losses, aggregated by investment category and the length of time that individual securities have been in a continuous loss position (dollars in thousands) ​ ​ ​ ​ ​ ​ ​ ​ ​ ​ ​ ​ ​ ​ ​ ​ ​ ​ ​ ​ ​ ​ Less than 12 months ​ 12 months or more ​ Total ​ ​ Fair Unrealized Fair Unrealized Fair Unrealized March 31, 2021: Value Losses Value Losses Value Losses Debt securities available for sale ​ ​ ​ ​ ​ ​ ​ ​ ​ ​ ​ ​ ​ ​ ​ ​ ​ ​ Obligations of U.S. government corporations and agencies ​ $ — ​ $ — ​ $ 4,695 ​ $ (45) ​ $ 4,695 ​ $ (45) Obligations of states and political subdivisions ​ ​ 58,555 ​ ​ (1,542) ​ ​ — ​ ​ — ​ ​ 58,555 ​ ​ (1,542) Commercial mortgage-backed securities ​ ​ 314,109 ​ ​ (6,786) ​ ​ — ​ ​ — ​ ​ 314,109 ​ ​ (6,786) Residential mortgage-backed securities ​ 1,019,462 ​ (18,325) ​ 352 ​ (4) ​ 1,019,814 ​ (18,329) Corporate debt securities ​ 95,164 ​ (1,427) ​ — ​ — ​ 95,164 ​ (1,427) Total temporarily impaired securities ​ $ 1,487,290 ​ $ (28,080) ​ $ 5,047 ​ $ (49) ​ $ 1,492,337 ​ $ (28,129) ​ ​ ​ ​ ​ ​ ​ ​ ​ ​ ​ ​ ​ ​ ​ ​ ​ ​ ​ ​ ​ ​ Less than 12 months ​ 12 months or more ​ Total ​ ​ Fair Unrealized Fair Unrealized Fair Unrealized December 31, 2020: Value Losses Value Losses Value Losses Debt securities available for sale ​ ​ ​ ​ ​ ​ ​ ​ ​ ​ ​ ​ ​ ​ ​ ​ ​ ​ Obligations of U.S. government corporations and agencies ​ $ — ​ $ — ​ $ 4,957 ​ $ (49) ​ $ 4,957 ​ $ (49) Obligations of states and political subdivisions ​ ​ 762 ​ ​ (8) ​ ​ — ​ ​ — ​ ​ 762 ​ ​ (8) Commercial mortgage-backed securities ​ ​ 129,655 ​ ​ (312) ​ ​ — ​ ​ — ​ ​ 129,655 ​ ​ (312) Residential mortgage-backed securities ​ 89,997 ​ (300) ​ 139 ​ (3) ​ 90,136 ​ (303) Corporate debt securities ​ 1,499 ​ (1) ​ — ​ — ​ 1,499 ​ (1) Total temporarily impaired securities ​ $ 221,913 ​ $ (621) ​ $ 5,096 ​ $ (52) ​ $ 227,009 ​ $ (67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ortfolio Loans (Tables)</t>
        </is>
      </c>
      <c r="B1" s="2" t="inlineStr">
        <is>
          <t>3 Months Ended</t>
        </is>
      </c>
    </row>
    <row r="2">
      <c r="B2" s="2" t="inlineStr">
        <is>
          <t>Mar. 31, 2021</t>
        </is>
      </c>
    </row>
    <row r="3">
      <c r="A3" s="3" t="inlineStr">
        <is>
          <t>Portfolio Loans</t>
        </is>
      </c>
    </row>
    <row r="4">
      <c r="A4" s="4" t="inlineStr">
        <is>
          <t>Distribution of portfolio loans</t>
        </is>
      </c>
      <c r="B4" s="4" t="inlineStr">
        <is>
          <t>Distributions of portfolio loans are as follows (dollars in thousands) ​ ​ ​ ​ ​ ​ ​ ​ ​ ​ As of ​ ​ March 31, ​ December 31, ​ 2021 2020 Commercial ​ $ 2,067,371 ​ $ 2,014,576 Commercial real estate ​ ​ 2,912,966 ​ ​ 2,892,535 Real estate construction ​ ​ 422,633 ​ ​ 461,786 Retail real estate ​ ​ 1,343,299 ​ ​ 1,407,852 Retail other ​ ​ 33,031 ​ ​ 37,428 Portfolio loans ​ $ 6,779,300 ​ $ 6,814,177 ​ ​ ​ ​ ​ ​ ​ ACL ​ ​ (93,943) ​ ​ (101,048) Portfolio loans, net ​ $ 6,685,357 ​ $ 6,713,129</t>
        </is>
      </c>
    </row>
    <row r="5">
      <c r="A5" s="4" t="inlineStr">
        <is>
          <t>Summary of risk grades segregated by category of portfolio loans (excluding accretable purchase accounting adjustments and clearings)</t>
        </is>
      </c>
      <c r="B5" s="4" t="inlineStr">
        <is>
          <t>The following table is a summary of risk grades segregated by category of portfolio loans (dollars in thousands) ​ ​ ​ ​ ​ ​ ​ ​ ​ ​ ​ ​ ​ ​ ​ ​ ​ ​ ​ March 31, 2021 ​ ​ ​ Special ​ Substandard ​ Pass Watch Mention Substandard Non-accrual Commercial ​ $ 1,830,063 ​ $ 123,390 ​ $ 78,546 ​ $ 27,423 ​ $ 7,949 Commercial real estate ​ 2,400,446 ​ 407,244 ​ 68,900 ​ 31,212 ​ 5,164 Real estate construction ​ 400,306 ​ 19,918 ​ 9 ​ 2,400 ​ — Retail real estate ​ 1,318,247 ​ 9,879 ​ 2,376 ​ 4,302 ​ 8,495 Retail other ​ 32,933 ​ — ​ — ​ — ​ 98 Portfolio loans ​ $ 5,981,995 ​ $ 560,431 ​ $ 149,831 ​ $ 65,337 ​ $ 21,706 ​ ​ ​ ​ ​ ​ ​ ​ ​ ​ ​ ​ ​ ​ ​ ​ ​ ​ ​ December 31, 2020 ​ ​ ​ Special ​ Substandard ​ Pass Watch Mention Substandard Non-accrual Commercial ​ $ 1,768,755 ​ $ 136,948 ​ $ 72,447 ​ $ 27,903 ​ $ 8,523 Commercial real estate ​ 2,393,372 ​ 383,277 ​ 75,486 ​ 34,897 ​ 5,503 Real estate construction ​ 434,681 ​ 24,481 ​ 77 ​ 2,546 ​ 1 Retail real estate ​ 1,382,616 ​ 10,264 ​ 2,471 ​ 3,702 ​ 8,799 Retail other ​ 37,324 ​ — ​ — ​ — ​ 104 Portfolio loans ​ $ 6,016,748 ​ $ 554,970 ​ $ 150,481 ​ $ 69,048 ​ $ 22,930</t>
        </is>
      </c>
    </row>
    <row r="6">
      <c r="A6" s="4" t="inlineStr">
        <is>
          <t>Risk grades of portfolio loans, further sorted by origination</t>
        </is>
      </c>
      <c r="B6" s="4" t="inlineStr">
        <is>
          <t>Risk grades of portfolio loans, further sorted by origination year, are as follows (dollars in thousands) ​ ​ ​ ​ ​ ​ ​ ​ ​ ​ ​ ​ ​ ​ ​ ​ ​ ​ ​ ​ ​ ​ ​ ​ ​ ​ Risk Grade Ratings Term Loans Amortized Cost Basis by Origination Year ​ ​ Revolving ​ ​ ​ As of March 31, 2021 2021 2020 2019 2018 2017 ​ ​ Prior ​ ​ loans ​ ​ Total Commercial: ​ ​ ​ ​ ​ ​ ​ ​ ​ ​ ​ ​ ​ ​ ​ ​ ​ ​ ​ ​ ​ ​ ​ Pass ​ $ 388,147 ​ $ 536,074 ​ $ 131,127 ​ $ 97,322 ​ $ 88,238 ​ $ 126,916 ​ $ 462,239 ​ $ 1,830,063 Watch ​ ​ 4,830 ​ ​ 14,828 ​ ​ 18,085 ​ ​ 6,890 ​ ​ 9,185 ​ ​ 12,947 ​ ​ 56,625 ​ ​ 123,390 Special Mention ​ ​ 2,061 ​ ​ 4,241 ​ ​ 5,590 ​ ​ 8,369 ​ ​ 6,680 ​ ​ 18,831 ​ ​ 32,774 ​ ​ 78,546 Substandard ​ ​ 587 ​ ​ 8,912 ​ ​ 3,569 ​ ​ 2,993 ​ ​ 1,815 ​ ​ 125 ​ ​ 9,422 ​ ​ 27,423 Substandard non-accrual ​ ​ — ​ ​ 501 ​ ​ 2,392 ​ ​ 336 ​ ​ 2,168 ​ ​ 552 ​ ​ 2,000 ​ ​ 7,949 Total commercial ​ ​ 395,625 ​ ​ 564,556 ​ ​ 160,763 ​ ​ 115,910 ​ ​ 108,086 ​ ​ 159,371 ​ ​ 563,060 ​ ​ 2,067,371 ​ ​ ​ ​ ​ ​ ​ ​ ​ ​ ​ ​ ​ ​ ​ ​ ​ ​ ​ ​ ​ ​ ​ ​ ​ Commercial real estate: ​ ​ ​ ​ ​ ​ ​ ​ ​ ​ ​ ​ ​ ​ ​ ​ ​ ​ ​ ​ ​ ​ ​ Pass ​ ​ 195,095 ​ ​ 732,186 ​ ​ 462,732 ​ ​ 342,786 ​ ​ 315,383 ​ ​ 334,934 ​ ​ 17,330 ​ ​ 2,400,446 Watch ​ ​ 13,209 ​ ​ 91,440 ​ ​ 133,721 ​ ​ 89,517 ​ ​ 29,142 ​ ​ 48,557 ​ ​ 1,658 ​ ​ 407,244 Special Mention ​ ​ 19,920 ​ ​ 9,818 ​ ​ 7,902 ​ ​ 9,949 ​ ​ 7,172 ​ ​ 13,716 ​ ​ 423 ​ ​ 68,900 Substandard ​ ​ 2,500 ​ ​ 15,325 ​ ​ 3,557 ​ ​ 2,425 ​ ​ 4,400 ​ ​ 3,005 ​ ​ — ​ ​ 31,212 Substandard non-accrual ​ ​ — ​ ​ 784 ​ ​ 739 ​ ​ 821 ​ ​ 882 ​ ​ 1,938 ​ ​ — ​ ​ 5,164 Total commercial real estate ​ ​ 230,724 ​ ​ 849,553 ​ ​ 608,651 ​ ​ 445,498 ​ ​ 356,979 ​ ​ 402,150 ​ ​ 19,411 ​ ​ 2,912,966 ​ ​ ​ ​ ​ ​ ​ ​ ​ ​ ​ ​ ​ ​ ​ ​ ​ ​ ​ ​ ​ ​ ​ ​ ​ Real estate construction: ​ ​ ​ ​ ​ ​ ​ ​ ​ ​ ​ ​ ​ ​ ​ ​ ​ ​ ​ ​ ​ ​ ​ Pass ​ ​ 40,766 ​ ​ 167,230 ​ ​ 143,555 ​ ​ 39,297 ​ ​ 1,164 ​ ​ 1,680 ​ ​ 6,614 ​ ​ 400,306 Watch ​ ​ 2,079 ​ ​ 11,915 ​ ​ 3,653 ​ ​ 330 ​ ​ 1,785 ​ ​ 156 ​ ​ — ​ ​ 19,918 Special Mention ​ ​ — ​ ​ — ​ ​ 9 ​ ​ — ​ ​ — ​ ​ — ​ ​ — ​ ​ 9 Substandard ​ ​ — ​ ​ 2,400 ​ ​ — ​ ​ — ​ ​ — ​ ​ — ​ ​ — ​ ​ 2,400 Substandard non-accrual ​ ​ — ​ ​ — ​ ​ — ​ ​ — ​ ​ — ​ ​ — ​ ​ — ​ ​ — Total real estate construction ​ ​ 42,845 ​ ​ 181,545 ​ ​ 147,217 ​ ​ 39,627 ​ ​ 2,949 ​ ​ 1,836 ​ ​ 6,614 ​ ​ 422,633 ​ ​ ​ ​ ​ ​ ​ ​ ​ ​ ​ ​ ​ ​ ​ ​ ​ ​ ​ ​ ​ ​ ​ ​ ​ Retail real estate: ​ ​ ​ ​ ​ ​ ​ ​ ​ ​ ​ ​ ​ ​ ​ ​ ​ ​ ​ ​ ​ ​ ​ Pass ​ ​ 161,016 ​ ​ 207,536 ​ ​ 144,201 ​ ​ 118,052 ​ ​ 117,359 ​ ​ 351,700 ​ ​ 218,383 ​ ​ 1,318,247 Watch ​ ​ 189 ​ ​ 2,557 ​ ​ 2,040 ​ ​ 1,407 ​ ​ 291 ​ ​ 846 ​ ​ 2,549 ​ ​ 9,879 Special Mention ​ ​ 377 ​ ​ 33 ​ ​ — ​ ​ 18 ​ ​ — ​ ​ 1,948 ​ ​ — ​ ​ 2,376 Substandard ​ ​ 323 ​ ​ 882 ​ ​ 91 ​ ​ 56 ​ ​ 168 ​ ​ 2,497 ​ ​ 285 ​ ​ 4,302 Substandard non-accrual ​ ​ 483 ​ ​ 137 ​ ​ 76 ​ ​ 650 ​ ​ 1,128 ​ ​ 4,818 ​ ​ 1,203 ​ ​ 8,495 Total retail real estate ​ ​ 162,388 ​ ​ 211,145 ​ ​ 146,408 ​ ​ 120,183 ​ ​ 118,946 ​ ​ 361,809 ​ ​ 222,420 ​ ​ 1,343,299 ​ ​ ​ ​ ​ ​ ​ ​ ​ ​ ​ ​ ​ ​ ​ ​ ​ ​ ​ ​ ​ ​ ​ ​ ​ Retail other: ​ ​ ​ ​ ​ ​ ​ ​ ​ ​ ​ ​ ​ ​ ​ ​ ​ ​ ​ ​ ​ ​ ​ Pass ​ ​ 2,014 ​ ​ 6,835 ​ ​ 8,062 ​ ​ 4,652 ​ ​ 1,949 ​ ​ 800 ​ ​ 8,621 ​ ​ 32,933 Watch ​ ​ — ​ ​ — ​ ​ — ​ ​ — ​ ​ — ​ ​ — ​ ​ — ​ ​ — Special Mention ​ ​ — ​ ​ — ​ ​ — ​ ​ — ​ ​ — ​ ​ — ​ ​ — ​ ​ — Substandard ​ ​ — ​ ​ — ​ ​ — ​ ​ — ​ ​ — ​ ​ — ​ ​ — ​ ​ — Substandard non-accrual ​ ​ — ​ ​ 14 ​ ​ 7 ​ ​ 5 ​ ​ 14 ​ ​ 58 ​ ​ — ​ ​ 98 Total retail other ​ ​ 2,014 ​ ​ 6,849 ​ ​ 8,069 ​ ​ 4,657 ​ ​ 1,963 ​ ​ 858 ​ ​ 8,621 ​ ​ 33,031 ​ ​ ​ ​ ​ ​ ​ ​ ​ ​ ​ ​ ​ ​ ​ ​ ​ ​ ​ ​ ​ ​ ​ ​ ​ Total portfolio loans ​ $ 833,596 ​ $ 1,813,648 ​ $ 1,071,108 ​ $ 725,875 ​ $ 588,923 ​ $ 926,024 ​ $ 820,126 ​ $ 6,779,300 ​ ​ ​ ​ ​ ​ ​ ​ ​ ​ ​ ​ ​ ​ ​ ​ ​ ​ ​ ​ ​ ​ ​ ​ ​ ​ Risk Grade Ratings Term Loans Amortized Cost Basis by Origination Year ​ ​ Revolving ​ ​ ​ As of December 31, 2020 2020 2019 2018 2017 2016 ​ ​ Prior ​ ​ loans ​ ​ Total Commercial: ​ ​ ​ ​ ​ ​ ​ ​ ​ ​ ​ ​ ​ ​ ​ ​ ​ ​ ​ ​ ​ ​ ​ Pass ​ $ 812,536 ​ $ 158,307 ​ $ 107,565 ​ $ 93,190 ​ $ 61,847 ​ $ 79,970 ​ $ 455,340 ​ $ 1,768,755 Watch ​ ​ 16,544 ​ ​ 22,247 ​ ​ 14,954 ​ ​ 13,724 ​ ​ 2,577 ​ ​ 10,943 ​ ​ 55,959 ​ ​ 136,948 Special Mention ​ ​ 6,402 ​ ​ 2,671 ​ ​ 2,069 ​ ​ 7,164 ​ ​ 6,763 ​ ​ 13,733 ​ ​ 33,645 ​ ​ 72,447 Substandard ​ ​ 7,772 ​ ​ 3,791 ​ ​ 2,371 ​ ​ 1,939 ​ ​ 819 ​ ​ 1,233 ​ ​ 9,978 ​ ​ 27,903 Substandard non-accrual ​ ​ 150 ​ ​ 3,045 ​ ​ 451 ​ ​ 2,168 ​ ​ 641 ​ ​ 68 ​ ​ 2,000 ​ ​ 8,523 Total commercial ​ ​ 843,404 ​ ​ 190,061 ​ ​ 127,410 ​ ​ 118,185 ​ ​ 72,647 ​ ​ 105,947 ​ ​ 556,922 ​ ​ 2,014,576 ​ ​ ​ ​ ​ ​ ​ ​ ​ ​ ​ ​ ​ ​ ​ ​ ​ ​ ​ ​ ​ ​ ​ ​ ​ Commercial real estate: ​ ​ ​ ​ ​ ​ ​ ​ ​ ​ ​ ​ ​ ​ ​ ​ ​ ​ ​ ​ ​ ​ ​ Pass ​ ​ 717,559 ​ ​ 503,977 ​ ​ 360,573 ​ ​ 384,843 ​ ​ 180,555 ​ ​ 227,068 ​ ​ 18,797 ​ ​ 2,393,372 Watch ​ ​ 88,297 ​ ​ 110,526 ​ ​ 90,412 ​ ​ 33,734 ​ ​ 32,887 ​ ​ 27,023 ​ ​ 398 ​ ​ 383,277 Special Mention ​ ​ 16,490 ​ ​ 8,858 ​ ​ 10,490 ​ ​ 10,505 ​ ​ 7,102 ​ ​ 21,808 ​ ​ 233 ​ ​ 75,486 Substandard ​ ​ 17,445 ​ ​ 4,166 ​ ​ 1,491 ​ ​ 7,812 ​ ​ 2,111 ​ ​ 1,377 ​ ​ 495 ​ ​ 34,897 Substandard non-accrual ​ ​ 1,091 ​ ​ 776 ​ ​ 821 ​ ​ 882 ​ ​ 286 ​ ​ 1,647 ​ ​ — ​ ​ 5,503 Total commercial real estate ​ ​ 840,882 ​ ​ 628,303 ​ ​ 463,787 ​ ​ 437,776 ​ ​ 222,941 ​ ​ 278,923 ​ ​ 19,923 ​ ​ 2,892,535 ​ ​ ​ ​ ​ ​ ​ ​ ​ ​ ​ ​ ​ ​ ​ ​ ​ ​ ​ ​ ​ ​ ​ ​ ​ Real estate construction: ​ ​ ​ ​ ​ ​ ​ ​ ​ ​ ​ ​ ​ ​ ​ ​ ​ ​ ​ ​ ​ ​ ​ Pass ​ ​ 179,232 ​ ​ 171,663 ​ ​ 64,025 ​ ​ 1,468 ​ ​ 761 ​ ​ 1,444 ​ ​ 16,088 ​ ​ 434,681 Watch ​ ​ 18,485 ​ ​ 3,657 ​ ​ 337 ​ ​ 1,838 ​ ​ 164 ​ ​ ​ ​ ​ ​ ​ ​ 24,481 Special Mention ​ ​ 67 ​ ​ 10 ​ ​ — ​ ​ — ​ ​ — ​ ​ — ​ ​ — ​ ​ 77 Substandard ​ ​ 2,400 ​ ​ — ​ ​ — ​ ​ — ​ ​ 146 ​ ​ — ​ ​ — ​ ​ 2,546 Substandard non-accrual ​ ​ — ​ ​ — ​ ​ — ​ ​ — ​ ​ — ​ ​ 1 ​ ​ — ​ ​ 1 Total real estate construction ​ ​ 200,184 ​ ​ 175,330 ​ ​ 64,362 ​ ​ 3,306 ​ ​ 1,071 ​ ​ 1,445 ​ ​ 16,088 ​ ​ 461,786 ​ ​ ​ ​ ​ ​ ​ ​ ​ ​ ​ ​ ​ ​ ​ ​ ​ ​ ​ ​ ​ ​ ​ ​ ​ Retail real estate: ​ ​ ​ ​ ​ ​ ​ ​ ​ ​ ​ ​ ​ ​ ​ ​ ​ ​ ​ ​ ​ ​ ​ Pass ​ ​ 319,302 ​ ​ 162,711 ​ ​ 135,065 ​ ​ 136,427 ​ ​ 140,600 ​ ​ 257,147 ​ ​ 231,364 ​ ​ 1,382,616 Watch ​ ​ 2,715 ​ ​ 2,053 ​ ​ 1,396 ​ ​ 349 ​ ​ 579 ​ ​ 233 ​ ​ 2,939 ​ ​ 10,264 Special Mention ​ ​ 509 ​ ​ — ​ ​ — ​ ​ — ​ ​ 1,962 ​ ​ — ​ ​ — ​ ​ 2,471 Substandard ​ ​ 899 ​ ​ 96 ​ ​ 56 ​ ​ 26 ​ ​ 727 ​ ​ 1,631 ​ ​ 267 ​ ​ 3,702 Substandard non-accrual ​ ​ 687 ​ ​ 78 ​ ​ 646 ​ ​ 1,147 ​ ​ 233 ​ ​ 4,815 ​ ​ 1,193 ​ ​ 8,799 Total retail real estate ​ ​ 324,112 ​ ​ 164,938 ​ ​ 137,163 ​ ​ 137,949 ​ ​ 144,101 ​ ​ 263,826 ​ ​ 235,763 ​ ​ 1,407,852 ​ ​ ​ ​ ​ ​ ​ ​ ​ ​ ​ ​ ​ ​ ​ ​ ​ ​ ​ ​ ​ ​ ​ ​ ​ Retail other: ​ ​ ​ ​ ​ ​ ​ ​ ​ ​ ​ ​ ​ ​ ​ ​ ​ ​ ​ ​ ​ ​ ​ Pass ​ ​ 8,357 ​ ​ 9,430 ​ ​ 5,600 ​ ​ 2,516 ​ ​ 691 ​ ​ 440 ​ ​ 10,290 ​ ​ 37,324 Watch ​ ​ — ​ ​ — ​ ​ — ​ ​ — ​ ​ — ​ ​ — ​ ​ — ​ ​ — Special Mention ​ ​ — ​ ​ — ​ ​ — ​ ​ — ​ ​ — ​ ​ — ​ ​ — ​ ​ — Substandard ​ ​ — ​ ​ — ​ ​ — ​ ​ — ​ ​ — ​ ​ — ​ ​ — ​ ​ — Substandard non-accrual ​ ​ 14 ​ ​ 7 ​ ​ 5 ​ ​ 15 ​ ​ 5 ​ ​ 57 ​ ​ 1 ​ ​ 104 Total retail other ​ ​ 8,371 ​ ​ 9,437 ​ ​ 5,605 ​ ​ 2,531 ​ ​ 696 ​ ​ 497 ​ ​ 10,291 ​ ​ 37,428 ​ ​ ​ ​ ​ ​ ​ ​ ​ ​ ​ ​ ​ ​ ​ ​ ​ ​ ​ ​ ​ ​ ​ ​ ​ Total portfolio loans ​ $ 2,216,953 ​ $ 1,168,069 ​ $ 798,327 ​ $ 699,747 ​ $ 441,456 ​ $ 650,638 ​ $ 838,987 ​ $ 6,814,177 ​</t>
        </is>
      </c>
    </row>
    <row r="7">
      <c r="A7" s="4" t="inlineStr">
        <is>
          <t>Summary of portfolio loans that are past due and still accruing or on a non-accrual status</t>
        </is>
      </c>
      <c r="B7" s="4" t="inlineStr">
        <is>
          <t>An analysis of the amortized cost basis of portfolio loans that are past due and still accruing, or on a non-accrual status, is as follows (dollars in thousands) ​ ​ ​ ​ ​ ​ ​ ​ ​ ​ ​ ​ ​ ​ ​ ​ March 31, 2021 ​ ​ Loans past due, still accruing ​ Non-accrual ​ 30-59 Days 60-89 Days 90+Days Loans Commercial ​ $ 52 ​ $ 2,614 ​ $ — ​ $ 7,949 Commercial real estate ​ ​ 4,377 ​ ​ — ​ ​ — ​ ​ 5,164 Real estate construction ​ — ​ — ​ — ​ — Retail real estate ​ ​ 2,248 ​ ​ 621 ​ ​ 1,149 ​ ​ 8,495 Retail other ​ 8 ​ 9 ​ — ​ 98 Past due and non-accrual loans ​ $ 6,685 ​ $ 3,244 ​ $ 1,149 ​ $ 21,706 ​ ​ ​ ​ ​ ​ ​ ​ ​ ​ ​ ​ ​ ​ ​ ​ December 31, 2020 ​ ​ Loans past due, still accruing ​ Non-accrual ​ 30-59 Days 60-89 Days 90+Days Loans Commercial ​ $ 243 ​ $ — ​ $ — ​ $ 8,523 Commercial real estate ​ — ​ ​ — ​ ​ — ​ ​ 5,503 Real estate construction ​ 237 ​ 235 ​ — ​ 1 Retail real estate ​ 6,248 ​ ​ 400 ​ ​ 1,305 ​ ​ 8,799 Retail other ​ 66 ​ 149 ​ 66 ​ 104 Past due and non-accrual loans ​ $ 6,794 ​ $ 784 ​ $ 1,371 ​ $ 22,930</t>
        </is>
      </c>
    </row>
    <row r="8">
      <c r="A8" s="4" t="inlineStr">
        <is>
          <t>Summary of restructured loans</t>
        </is>
      </c>
      <c r="B8" s="4" t="inlineStr">
        <is>
          <t>A summary of TDR loans is as follows (dollars in thousands) ​ ​ ​ ​ ​ ​ ​ ​ ​ ​ As of ​ ​ March 31, ​ December 31, ​ 2021 2020 In compliance with modified terms ​ ​ 3,135 ​ ​ 3,814 30 – ​ ​ 164 ​ ​ 15 Included in non-performing loans ​ ​ 1,338 ​ ​ 1,249 TDR loans ​ $ 4,637 ​ $ 5,078</t>
        </is>
      </c>
    </row>
    <row r="9">
      <c r="A9" s="4" t="inlineStr">
        <is>
          <t>Schedule of details of impaired loans, segregated by category</t>
        </is>
      </c>
      <c r="B9" s="4" t="inlineStr">
        <is>
          <t>​ ​ ​ ​ ​ ​ ​ ​ ​ ​ ​ ​ ​ ​ ​ ​ ​ ​ ​ ​ ​ ​ March 31, 2021 ​ Unpaid Amortized ​ ​ ​ ​ ​ ​ ​ ​ ​ ​ Contractual ​ Cost ​ Amortized ​ Total ​ ​ ​ ​ Average ​ ​ Principal ​ with No ​ Cost ​ Amortized ​ Related ​ Amortized ​ Balance Allowance with Allowance Cost Allowance Cost Commercial ​ $ 16,008 ​ $ 2,987 ​ $ 4,817 ​ $ 7,804 ​ $ 2,483 ​ $ 7,524 Commercial real estate ​ 6,523 ​ ​ 5,552 ​ ​ — ​ 5,552 ​ — ​ 8,075 Real estate construction ​ 287 ​ 287 ​ — ​ 287 ​ — ​ 450 Retail real estate ​ 5,342 ​ 4,959 ​ 25 ​ 4,984 ​ 25 ​ 5,560 Retail other ​ — ​ — ​ — ​ — ​ — ​ — Loans evaluated individually ​ $ 28,160 ​ $ 13,785 ​ $ 4,842 ​ $ 18,627 ​ $ 2,508 ​ $ 21,609 ​ ​ ​ ​ ​ ​ ​ ​ ​ ​ ​ ​ ​ ​ ​ ​ ​ ​ ​ ​ ​ ​ December 31, 2020 ​ Unpaid Amortized ​ ​ ​ ​ ​ ​ ​ ​ ​ ​ Contractual ​ Cost ​ Amortized ​ Total ​ ​ ​ ​ Average ​ ​ Principal ​ with No ​ Cost ​ Amortized ​ Related ​ Amortized ​ Balance Allowance with Allowance Cost Allowance Cost Commercial ​ $ 16,771 ​ $ 4,001 ​ $ 4,371 ​ $ 8,372 ​ $ 1,600 ​ $ 7,920 Commercial real estate ​ 7,406 ​ ​ 6,067 ​ ​ — ​ 6,067 ​ — ​ 9,349 Real estate construction ​ 292 ​ 292 ​ — ​ 292 ​ — ​ 581 Retail real estate ​ 5,873 ​ 5,490 ​ 25 ​ 5,515 ​ 25 ​ 7,439 Retail other ​ — ​ — ​ — ​ — ​ — ​ 10 Loans evaluated individually ​ $ 30,342 ​ $ 15,850 ​ $ 4,396 ​ $ 20,246 ​ $ 1,625 ​ $ 25,299 ​</t>
        </is>
      </c>
    </row>
    <row r="10">
      <c r="A10" s="4" t="inlineStr">
        <is>
          <t>Schedule of activity on the allowance for loan losses</t>
        </is>
      </c>
      <c r="B10" s="4" t="inlineStr">
        <is>
          <t>The following table details activity in the ACL. Allocation of a portion of the ACL to one category does not preclude its availability to absorb losses in other categories (dollars in thousands) ​ ​ ​ ​ ​ ​ ​ ​ ​ ​ ​ ​ ​ ​ ​ ​ ​ ​ ​ ​ ​ ​ As of and for the Three Months Ended March 31, 2021 ​ ​ ​ ​ Commercial Real Estate Retail ​ ​ ​ ​ ​ ​ ​ Commercial Real Estate Construction Real Estate Retail Other Total ACL beginning balance ​ $ 23,866 ​ $ 46,230 ​ $ 8,193 ​ $ 21,992 ​ $ 767 ​ $ 101,048 Provision for credit losses ​ (665) ​ (2,695) ​ (1,250) ​ (2,276) ​ 90 ​ (6,796) Charged-off ​ (262) ​ (303) ​ (209) ​ ​ (3) ​ (187) ​ (964) Recoveries ​ 86 ​ 74 ​ 145 ​ 265 ​ 85 ​ 655 ACL ending balance ​ $ 23,025 ​ $ 43,306 ​ $ 6,879 ​ $ 19,978 ​ $ 755 ​ $ 93,943 ​ ​ ​ ​ ​ ​ ​ ​ ​ ​ ​ ​ ​ ​ ​ ​ ​ ​ ​ ​ ​ ​ As of and for the Three Months Ended March 31, 2020 ​ ​ ​ ​ Commercial Real Estate Retail Real ​ ​ ​ ​ ​ ​ ​ Commercial Real Estate Construction Estate Retail Other Total Beginning balance, prior to adoption of ASC ​ $ 18,291 ​ $ 21,190 ​ $ 3,204 ​ $ 10,495 ​ $ 568 ​ $ 53,748 Adoption of ASC ​ ​ 715 ​ ​ 9,306 ​ ​ 2,954 ​ ​ 3,292 ​ ​ 566 ​ ​ 16,833 Provision for credit losses ​ 5,673 ​ 6,526 ​ 889 ​ 4,037 ​ 91 ​ 17,216 Charged-off ​ (2,042) ​ (1,099) ​ — ​ ​ (708) ​ (299) ​ (4,148) Recoveries ​ 88 ​ 44 ​ 146 ​ 338 ​ 119 ​ 735 ACL ending balance ​ $ 22,725 ​ $ 35,967 ​ $ 7,193 ​ $ 17,454 ​ $ 1,045 ​ $ 84,384 ​</t>
        </is>
      </c>
    </row>
    <row r="11">
      <c r="A11" s="4" t="inlineStr">
        <is>
          <t>Schedule of allowance for loan losses and recorded investments in portfolio loans, by category</t>
        </is>
      </c>
      <c r="B11" s="4" t="inlineStr">
        <is>
          <t>The following table presents the ACL and amortized cost of portfolio loans by category (dollars in thousands) ​ ​ ​ ​ ​ ​ ​ ​ ​ ​ ​ ​ ​ ​ ​ ​ ​ ​ ​ ​ ​ ​ As of March 31, 2021 ​ ​ ​ ​ Commercial Real Estate Retail Real ​ ​ ​ ​ ​ ​ ​ Commercial Real Estate Construction Estate Retail Other Total ACL: ​ ​ ​ ​ ​ ​ ​ ​ ​ ​ ​ ​ ​ ​ ​ ​ ​ ​ Ending balance attributed to: ​ ​ ​ ​ ​ ​ ​ ​ ​ ​ ​ ​ ​ ​ ​ ​ ​ ​ Loans individually evaluated for impairment ​ $ 2,483 ​ $ — ​ $ — ​ $ 25 ​ $ — ​ $ 2,508 Loans collectively evaluated for impairment ​ 20,542 ​ 43,306 ​ 6,879 ​ 19,953 ​ 755 ​ 91,435 ACL ending balance ​ $ 23,025 ​ $ 43,306 ​ $ 6,879 ​ $ 19,978 ​ $ 755 ​ $ 93,943 ​ ​ ​ ​ ​ ​ ​ ​ ​ ​ ​ ​ ​ ​ ​ ​ ​ ​ ​ Loans: ​ ​ ​ ​ ​ ​ ​ ​ ​ ​ ​ ​ ​ ​ ​ ​ ​ ​ Loans individually evaluated for impairment ​ $ 7,804 ​ $ 3,644 ​ $ 287 ​ $ 4,613 ​ $ — ​ $ 16,348 Loans collectively evaluated for impairment ​ 2,059,567 ​ 2,907,414 ​ ​ 422,346 ​ 1,338,315 ​ 33,031 ​ 6,760,673 PCD loans evaluated for impairment ​ ​ — ​ ​ 1,908 ​ ​ — ​ ​ 371 ​ ​ — ​ ​ 2,279 Loans ending balance ​ $ 2,067,371 ​ $ 2,912,966 ​ $ 422,633 ​ $ 1,343,299 ​ $ 33,031 ​ $ 6,779,300 ​ ​ ​ ​ ​ ​ ​ ​ ​ ​ ​ ​ ​ ​ ​ ​ ​ ​ ​ ​ ​ ​ As of December 31, 2020 ​ ​ ​ ​ Commercial Real Estate Retail Real ​ ​ ​ ​ ​ ​ ​ Commercial Real Estate Construction Estate Retail Other Total ACL: ​ ​ ​ ​ ​ ​ ​ ​ ​ ​ ​ ​ ​ ​ ​ ​ ​ ​ Ending balance attributed to: ​ ​ ​ ​ ​ ​ ​ ​ ​ ​ ​ ​ ​ ​ ​ ​ ​ ​ Loans individually evaluated for impairment ​ $ 1,600 ​ $ — ​ $ — ​ $ 25 ​ $ — ​ $ 1,625 Loans collectively evaluated for impairment ​ 22,266 ​ 46,230 ​ 8,193 ​ 21,967 ​ 767 ​ 99,423 ACL ending balance ​ $ 23,866 ​ $ 46,230 ​ $ 8,193 ​ $ 21,992 ​ $ 767 ​ $ 101,048 ​ ​ ​ ​ ​ ​ ​ ​ ​ ​ ​ ​ ​ ​ ​ ​ ​ ​ ​ Loans: ​ ​ ​ ​ ​ ​ ​ ​ ​ ​ ​ ​ ​ ​ ​ ​ ​ ​ Loans individually evaluated for impairment ​ $ 8,372 ​ $ 4,161 ​ $ 292 ​ $ 5,149 ​ $ — ​ $ 17,974 Loans collectively evaluated for impairment ​ 2,006,204 ​ 2,886,468 ​ ​ 461,494 ​ 1,402,337 ​ 37,428 ​ 6,793,931 PCD loans evaluated for impairment ​ ​ — ​ ​ 1,906 ​ ​ — ​ ​ 366 ​ ​ — ​ ​ 2,272 Loans ending balance ​ $ 2,014,576 ​ $ 2,892,535 ​ $ 461,786 ​ $ 1,407,852 ​ $ 37,428 ​ $ 6,814,17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3 Months Ended</t>
        </is>
      </c>
    </row>
    <row r="2">
      <c r="B2" s="2" t="inlineStr">
        <is>
          <t>Mar. 31, 2021</t>
        </is>
      </c>
    </row>
    <row r="3">
      <c r="A3" s="3" t="inlineStr">
        <is>
          <t>Deposits</t>
        </is>
      </c>
    </row>
    <row r="4">
      <c r="A4" s="4" t="inlineStr">
        <is>
          <t>Schedule of composition of deposits</t>
        </is>
      </c>
      <c r="B4" s="4" t="inlineStr">
        <is>
          <t>The composition of deposits is as follows (dollars in thousands) ​ ​ ​ ​ ​ ​ ​ ​ ​ As of ​ ​ March 31, ​ December 31, ​ 2021 2020 Demand deposits, noninterest-bearing ​ $ 2,859,492 ​ $ 2,552,039 Interest-bearing transaction deposits ​ 2,312,008 ​ 2,263,093 Saving deposits and money market deposits ​ 2,679,879 ​ ​ 2,743,369 Time deposits ​ 1,022,468 ​ 1,119,348 Total deposits ​ $ 8,873,847 ​ $ 8,677,849 Additional information about our deposits is as follows (dollars in thousands) ​ ​ ​ ​ ​ ​ ​ ​ ​ As of ​ ​ March 31, ​ December 31, ​ 2021 2020 Brokered savings deposits and money market deposits ​ $ 2,699 ​ $ 2,251 Brokered time deposits ​ ​ 5,259 ​ ​ 5,257 Aggregate amount of time deposits with a minimum denomination of $100,000 ​ ​ 502,968 ​ ​ 568,735 Aggregate amount of time deposits with a minimum denomination that meets or exceeds the FDIC insurance limit of $250,000 ​ ​ 155,401 ​ ​ 192,563</t>
        </is>
      </c>
    </row>
    <row r="5">
      <c r="A5" s="4" t="inlineStr">
        <is>
          <t>Schedule of maturities of time deposits</t>
        </is>
      </c>
      <c r="B5" s="4" t="inlineStr">
        <is>
          <t>As of March 31, 2021, the scheduled maturities of time deposits are as follows (dollars in thousands) ​ ​ ​ ​ ​ ​ As of ​ ​ March 31, Scheduled maturities of time deposits: ​ 2021 April 1, 2021 – March 31, 2022 $ 704,942 April 1, 2022 – March 31, 2023 ​ 175,252 April 1, 2023 – March 31, 2024 ​ 98,282 April 1, 2024 – March 31, 2025 ​ 29,736 April 1, 2025 – March 31, 2026 ​ 14,253 Thereafter ​ 3 Total time deposits ​ $ 1,022,46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3 Months Ended</t>
        </is>
      </c>
    </row>
    <row r="2">
      <c r="B2" s="2" t="inlineStr">
        <is>
          <t>Mar. 31, 2021</t>
        </is>
      </c>
    </row>
    <row r="3">
      <c r="A3" s="3" t="inlineStr">
        <is>
          <t>Borrowings</t>
        </is>
      </c>
    </row>
    <row r="4">
      <c r="A4" s="4" t="inlineStr">
        <is>
          <t>Schedule of distribution of securities sold under agreements to repurchase and short-term borrowings and weighted average interest rates</t>
        </is>
      </c>
      <c r="B4" s="4" t="inlineStr">
        <is>
          <t>Securities sold under agreements to repurchase were as follows (dollars in thousands) ​ ​ ​ ​ ​ ​ ​ ​ ​ ​ As of ​ ​ ​ March 31, ​ December 31, ​ ​ 2021 2020 Securities sold under agreements to repurchase ​ $ 210,132 ​ $ 175,614 ​ Weighted average rate for securities sold under agreements to repurchase ​ ​ 0.11 % ​ 0.13 %</t>
        </is>
      </c>
    </row>
    <row r="5">
      <c r="A5" s="4" t="inlineStr">
        <is>
          <t>Summary of long-term debt</t>
        </is>
      </c>
      <c r="B5" s="4" t="inlineStr">
        <is>
          <t>Long-term debt is summarized as follows (dollars in thousands) ​ ​ ​ ​ ​ ​ ​ ​ ​ As of ​ ​ March 31, ​ December 31, ​ 2021 2020 Notes payable, FHLB, original maturity of 5 years, collateralized by FHLB deposits, residential and commercial real estate loans and FHLB stock ​ $ 4,584 ​ $ 4,757</t>
        </is>
      </c>
    </row>
    <row r="6">
      <c r="A6" s="4" t="inlineStr">
        <is>
          <t>Schedule of unamortized debt issuance cost</t>
        </is>
      </c>
      <c r="B6" s="4" t="inlineStr">
        <is>
          <t>Unamortized debt issuance costs related to senior notes and subordinated notes are presented in the following table (dollars in thousands) ​ ​ ​ ​ ​ ​ ​ ​ ​ As of ​ ​ March 31, ​ December 31, ​ 2021 2020 Unamortized debt issuance costs related to: ​ ​ ​ ​ ​ ​ Senior notes issued in 2017 ​ $ 157 ​ $ 191 Subordinated notes issued in 2017 ​ ​ 625 ​ ​ 651 Subordinated notes issued in 2020 ​ ​ 2,005 ​ ​ 2,123 Total unamortized debt issuance costs ​ $ 2,787 ​ $ 2,96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1</t>
        </is>
      </c>
      <c r="C1" s="2" t="inlineStr">
        <is>
          <t>Dec. 31, 2020</t>
        </is>
      </c>
    </row>
    <row r="2">
      <c r="A2" s="3" t="inlineStr">
        <is>
          <t>CONSOLIDATED BALANCE SHEETS</t>
        </is>
      </c>
    </row>
    <row r="3">
      <c r="A3" s="4" t="inlineStr">
        <is>
          <t>Portfolio Loans, allowance for loan losses (in dollars)</t>
        </is>
      </c>
      <c r="B3" s="6" t="n">
        <v>93943</v>
      </c>
      <c r="C3" s="6" t="n">
        <v>101048</v>
      </c>
    </row>
    <row r="4">
      <c r="A4" s="4" t="inlineStr">
        <is>
          <t>Common stock, par value (in dollars per share)</t>
        </is>
      </c>
      <c r="B4" s="7" t="n">
        <v>0.001</v>
      </c>
      <c r="C4" s="7" t="n">
        <v>0.001</v>
      </c>
    </row>
    <row r="5">
      <c r="A5" s="4" t="inlineStr">
        <is>
          <t>Common stock, shares authorized</t>
        </is>
      </c>
      <c r="B5" s="5" t="n">
        <v>100000000</v>
      </c>
      <c r="C5" s="5" t="n">
        <v>100000000</v>
      </c>
    </row>
    <row r="6">
      <c r="A6" s="4" t="inlineStr">
        <is>
          <t>Common stock, shares issued</t>
        </is>
      </c>
      <c r="B6" s="5" t="n">
        <v>55910733</v>
      </c>
      <c r="C6" s="5" t="n">
        <v>55910733</v>
      </c>
    </row>
    <row r="7">
      <c r="A7" s="4" t="inlineStr">
        <is>
          <t>Treasury stock, shares</t>
        </is>
      </c>
      <c r="B7" s="5" t="n">
        <v>1565354</v>
      </c>
      <c r="C7" s="5" t="n">
        <v>15063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Tables)</t>
        </is>
      </c>
      <c r="B1" s="2" t="inlineStr">
        <is>
          <t>3 Months Ended</t>
        </is>
      </c>
    </row>
    <row r="2">
      <c r="B2" s="2" t="inlineStr">
        <is>
          <t>Mar. 31, 2021</t>
        </is>
      </c>
    </row>
    <row r="3">
      <c r="A3" s="3" t="inlineStr">
        <is>
          <t>Regulatory Capital</t>
        </is>
      </c>
    </row>
    <row r="4">
      <c r="A4" s="4" t="inlineStr">
        <is>
          <t>Schedule of applicable holding company and bank regulatory capital requirements</t>
        </is>
      </c>
      <c r="B4" s="4" t="inlineStr">
        <is>
          <t>The following tables summarize the applicable holding company and bank regulatory capital requirements (dollars in thousands) ​ ​ ​ ​ ​ ​ ​ ​ ​ ​ ​ ​ ​ ​ ​ ​ ​ ​ ​ ​ ​ ​ ​ ​ ​ ​ Minimum ​ ​ ​ ​ ​ ​ ​ Minimum ​ To Be Well ​ ​ Actual ​ Capital Requirement ​ Capitalized ​ Amount Ratio Amount Ratio Amount Ratio As of March 31, 2021: ​ ​ ​ ​ ​ ​ ​ ​ ​ ​ ​ ​ ​ ​ ​ ​ Total Capital (to Risk Weighted Assets) ​ ​ ​ ​ ​ ​ ​ ​ ​ ​ ​ ​ Consolidated ​ $ 1,265,926 17.39 % $ 582,526 8.00 % $ 728,157 10.00 % Busey Bank ​ $ 1,167,199 16.06 % $ 581,457 8.00 % $ 726,821 10.00 % ​ ​ ​ ​ ​ ​ ​ ​ ​ ​ ​ ​ ​ ​ ​ ​ ​ Tier 1 Capital (to Risk Weighted Assets) ​ ​ ​ ​ ​ ​ ​ ​ ​ ​ ​ ​ Consolidated ​ $ 1,007,986 13.84 % $ 436,894 6.00 % $ 582,526 8.00 % Busey Bank ​ $ 1,094,260 15.06 % $ 436,093 6.00 % $ 581,457 8.00 % ​ ​ ​ ​ ​ ​ ​ ​ ​ ​ ​ ​ ​ ​ ​ ​ ​ Common Equity Tier 1 Capital (to Risk Weighted Assets) ​ ​ ​ ​ ​ ​ ​ ​ ​ ​ ​ ​ Consolidated ​ $ 933,986 12.83 % $ 327,671 4.50 % $ 473,302 6.50 % Busey Bank ​ $ 1,094,260 15.06 % $ 327,070 4.50 % $ 472,434 6.50 % ​ ​ ​ ​ ​ ​ ​ ​ ​ ​ ​ ​ ​ ​ ​ ​ ​ Tier 1 Capital (to Average Assets) ​ ​ ​ ​ ​ ​ ​ ​ ​ ​ ​ ​ ​ ​ ​ ​ Consolidated ​ $ 1,007,986 9.85 % $ 409,360 4.00 % N/A N/A ​ Busey Bank ​ $ 1,094,260 10.71 % $ 408,522 4.00 % $ 510,652 5.00 % ​ ​ ​ ​ ​ ​ ​ ​ ​ ​ ​ ​ ​ ​ ​ ​ ​ ​ ​ ​ ​ ​ ​ ​ ​ ​ ​ Minimum ​ ​ ​ ​ ​ ​ ​ ​ Minimum ​ To Be Well ​ ​ ​ Actual ​ Capital Requirement ​ Capitalized ​ ​ Amount Ratio Amount Ratio Amount Ratio As of December 31, 2020: ​ ​ ​ ​ ​ ​ ​ ​ ​ ​ ​ ​ ​ ​ ​ ​ Total Capital (to Risk Weighted Assets) ​ ​ ​ ​ ​ ​ ​ ​ ​ ​ ​ ​ Consolidated ​ $ 1,245,997 17.04 % $ 585,015 8.00 % $ 731,269 10.00 % Busey Bank ​ $ 1,131,875 15.50 % $ 584,082 8.00 % $ 730,103 10.00 % ​ ​ ​ ​ ​ ​ ​ ​ ​ ​ ​ ​ ​ ​ ​ ​ ​ Tier 1 Capital (to Risk Weighted Assets) ​ ​ ​ ​ ​ ​ ​ ​ ​ ​ ​ ​ Consolidated ​ $ 983,033 13.44 % $ 438,761 6.00 % $ 585,015 8.00 % Busey Bank ​ $ 1,053,910 14.44 % $ 438,062 6.00 % $ 584,082 8.00 % ​ ​ ​ ​ ​ ​ ​ ​ ​ ​ ​ ​ ​ ​ ​ ​ ​ Common Equity Tier 1 Capital (to Risk Weighted Assets) ​ ​ ​ ​ ​ ​ ​ ​ ​ ​ ​ ​ Consolidated ​ $ 909,033 12.43 % $ 329,071 4.50 % $ 475,325 6.50 % Busey Bank ​ $ 1,053,910 14.44 % $ 328,546 4.50 % $ 474,567 6.50 % ​ ​ ​ ​ ​ ​ ​ ​ ​ ​ ​ ​ ​ ​ ​ ​ ​ Tier 1 Capital (to Average Assets) ​ ​ ​ ​ ​ ​ ​ ​ ​ ​ ​ ​ ​ ​ ​ ​ Consolidated ​ $ 983,033 9.79 % $ 401,717 4.00 % N/A N/A ​ Busey Bank ​ $ 1,053,910 10.52 % $ 400,581 4.00 % $ 500,727 5.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tock-based Compensation (Tables)</t>
        </is>
      </c>
      <c r="B1" s="2" t="inlineStr">
        <is>
          <t>3 Months Ended</t>
        </is>
      </c>
    </row>
    <row r="2">
      <c r="B2" s="2" t="inlineStr">
        <is>
          <t>Mar. 31, 2021</t>
        </is>
      </c>
    </row>
    <row r="3">
      <c r="A3" s="3" t="inlineStr">
        <is>
          <t>Stock-based Compensation</t>
        </is>
      </c>
    </row>
    <row r="4">
      <c r="A4" s="4" t="inlineStr">
        <is>
          <t>Schedule of status of and changes in the Company's stock option awards</t>
        </is>
      </c>
      <c r="B4" s="4" t="inlineStr">
        <is>
          <t>A summary of the status of, and changes in, the Company's stock option awards for the three months ended March 31, 2021, follows: ​ ​ ​ ​ ​ ​ ​ ​ ​ ​ ​ ​ ​ ​ ​ ​ ​ ​ Weighted- ​ ​ ​ Weighted- ​ Average ​ ​ ​ ​ ​ Average ​ Remaining ​ ​ ​ ​ ​ Exercise ​ Contractual ​ Shares Price Life Outstanding at beginning of period ​ 39,085 $ 23.53 ​ ​ 5.88 Exercised ​ — ​ — ​ ​ ​ Forfeited ​ — ​ ​ — ​ ​ ​ Expired ​ (5,279) ​ 23.53 ​ ​ ​ Outstanding at end of period ​ 33,806 $ 23.53 ​ 5.63 ​ ​ ​ ​ ​ ​ ​ ​ ​ ​ Exercisable at end of period ​ 33,806 $ 23.53 ​ 5.63</t>
        </is>
      </c>
    </row>
    <row r="5">
      <c r="A5" s="4" t="inlineStr">
        <is>
          <t>Summary of the changes in company deferred stock units</t>
        </is>
      </c>
      <c r="B5" s="4" t="inlineStr">
        <is>
          <t>A summary of changes in the Company’s restricted stock unit and deferred stock unit awards for the three months ended March 31, 2021, is as follows: ​ ​ ​ ​ ​ ​ ​ ​ ​ ​ ​ ​ ​ ​ ​ ​ ​ ​ ​ Weighted- ​ Director ​ Weighted- ​ ​ Restricted ​ Average ​ Deferred ​ Average ​ ​ Stock ​ Grant Date ​ Stock ​ Grant Date ​ Units Fair Value Units Fair Value Non-vested at beginning of period ​ 1,017,038 $ 23.87 ​ 34,263 $ 17.18 Granted ​ 212,426 ​ 24.54 ​ 33,288 ​ 24.54 Dividend equivalents earned ​ 11,310 ​ 20.67 ​ 1,172 ​ 20.67 Vested ​ — ​ — ​ (791) ​ 20.67 Forfeited ​ (13,422) ​ 26.98 ​ — ​ — Non-vested at end of period ​ 1,227,352 $ 23.93 ​ 67,932 $ 20.81 ​ ​ ​ ​ ​ ​ ​ ​ ​ ​ ​ ​ ​ Outstanding at end of period ​ 1,227,352 $ 23.93 ​ 71,835 $ 24.3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utstanding Commitments and Contingent Liabilities (Tables)</t>
        </is>
      </c>
      <c r="B1" s="2" t="inlineStr">
        <is>
          <t>3 Months Ended</t>
        </is>
      </c>
    </row>
    <row r="2">
      <c r="B2" s="2" t="inlineStr">
        <is>
          <t>Mar. 31, 2021</t>
        </is>
      </c>
    </row>
    <row r="3">
      <c r="A3" s="3" t="inlineStr">
        <is>
          <t>Outstanding Commitments and Contingent Liabilities</t>
        </is>
      </c>
    </row>
    <row r="4">
      <c r="A4" s="4" t="inlineStr">
        <is>
          <t>Schedule of contractual amount of exposure to off-balance-sheet risk</t>
        </is>
      </c>
      <c r="B4" s="4" t="inlineStr">
        <is>
          <t>A summary of the contractual amount of the Company’s exposure to off-balance-sheet risk relating to the Company’s commitments to extend credit and standby letters of credit follows (dollars in thousands) ​ ​ ​ ​ ​ ​ ​ ​ ​ ​ As of ​ ​ March 31, ​ December 31, ​ 2021 2020 Financial instruments whose contract amounts represent credit risk: ​ ​ ​ ​ ​ ​ Commitments to extend credit ​ $ 1,759,035 ​ $ 1,754,370 Standby letters of credit ​ 39,643 ​ 38,93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1</t>
        </is>
      </c>
    </row>
    <row r="3">
      <c r="A3" s="4" t="inlineStr">
        <is>
          <t>Summary of the interest-rate swaps designated as cash flow hedges</t>
        </is>
      </c>
      <c r="B3" s="4" t="inlineStr">
        <is>
          <t>A summary of the interest-rate swaps designated as cash flow hedges is presented below (dollars in thousands) ​ ​ ​ ​ ​ ​ ​ ​ ​ ​ ​ As of ​ ​ ​ March 31, ​ December 31, ​ ​ 2021 2020 Notional amount ​ $ 70,000 ​ $ 70,000 ​ Weighted average fixed pay rates ​ 1.80 % 1.80 % Weighted average variable 3-month LIBOR receive rates ​ ​ 0.18 % ​ 0.22 % Weighted average maturity, in years ​ ​ 2.61 yrs ​ 2.85 yrs Unrealized gains (losses), net of tax ​ $ (1,575) ​ $ (2,184) ​</t>
        </is>
      </c>
    </row>
    <row r="4">
      <c r="A4" s="4" t="inlineStr">
        <is>
          <t>Interest rate contract</t>
        </is>
      </c>
    </row>
    <row r="5">
      <c r="A5" s="4" t="inlineStr">
        <is>
          <t>Summary of gross gains and losses on derivative assets and liabilities recorded in non-interest income and expense in consolidated statements of income</t>
        </is>
      </c>
      <c r="B5" s="4" t="inlineStr">
        <is>
          <t>The following table reflects the net gains (losses) recorded in accumulated other comprehensive income (loss) and the unaudited Consolidated Statements of Income relating to cash flow derivative instruments for the periods presented (dollars in thousands) ​ ​ ​ ​ ​ ​ ​ ​ ​ ​ Three Months Ended March 31, Interest rate contracts 2021 2020 Gain (loss) recognized in OCI, net of tax ​ $ 410 ​ $ (2,237) (Gain) loss reclassified from OCI to interest expense, net of tax ​ ​ 199 ​ ​ (11) Net change in unrealized gains (losses) on cash flow hedges ​ $ 609 ​ $ (2,248)</t>
        </is>
      </c>
    </row>
    <row r="6">
      <c r="A6" s="4" t="inlineStr">
        <is>
          <t>Interest rate lock commitments and forward sales commitments</t>
        </is>
      </c>
    </row>
    <row r="7">
      <c r="A7" s="4" t="inlineStr">
        <is>
          <t>Summary of fair values of derivative assets and liabilities recorded in consolidated balance sheet</t>
        </is>
      </c>
      <c r="B7" s="4" t="inlineStr">
        <is>
          <t>Amounts and fair values of mortgage banking derivatives included in the unaudited Consolidated Balance Sheets are summarized as follows (dollars in thousands) ​ ​ ​ ​ ​ ​ ​ ​ ​ ​ ​ ​ ​ ​ ​ ​ ​ ​ ​ ​ ​ ​ March 31, 2021 ​ December 31, 2020 ​ ​ ​ ​ ​ Notional ​ Fair ​ Notional ​ Fair Derivatives with positive fair value Location Amount Value Amount Value Interest rate lock commitments ​ Other assets ​ $ 24,142 ​ $ 474 ​ $ 45,004 ​ $ 1,201 Forward sales commitments ​ Other assets ​ ​ 7,035 ​ ​ 59 ​ ​ 978 ​ ​ 32 Mortgage banking derivatives recorded in other assets ​ $ 31,177 ​ $ 533 ​ $ 45,982 ​ $ 1,233 ​ ​ ​ ​ ​ ​ ​ ​ ​ ​ ​ ​ ​ ​ ​ ​ Derivatives with negative fair value ​ ​ ​ ​ ​ ​ ​ ​ ​ ​ ​ ​ ​ ​ ​ Interest rate lock commitments ​ Other liabilities ​ $ 931 ​ $ 2 ​ $ 118 ​ $ 1 Forward sales commitments ​ Other liabilities ​ ​ 55,454 ​ ​ 879 ​ ​ 84,964 ​ ​ 2,662 Mortgage banking derivatives recorded in other liabilities ​ $ 56,385 ​ $ 881 ​ $ 85,082 ​ $ 2,663</t>
        </is>
      </c>
    </row>
    <row r="8">
      <c r="A8" s="4" t="inlineStr">
        <is>
          <t>Summary of gross gains and losses on derivative assets and liabilities recorded in non-interest income and expense in consolidated statements of income</t>
        </is>
      </c>
      <c r="B8" s="4" t="inlineStr">
        <is>
          <t>Net gains (losses) relating to these derivative instruments are summarized as follows for the periods presented (dollars in thousands) ​ ​ ​ ​ ​ ​ ​ ​ ​ ​ ​ ​ ​ ​ ​ Three Months Ended March 31, ​ Location ​ 2021 ​ 2020 Interest rate lock commitments ​ Mortgage revenue ​ $ 472 ​ $ 4,849 Forward sales commitments ​ Mortgage revenue ​ (820) ​ ​ (7,047) Net gains (losses) ​ ​ ​ ​ $ (348) ​ $ (2,198)</t>
        </is>
      </c>
    </row>
    <row r="9">
      <c r="A9" s="4" t="inlineStr">
        <is>
          <t>Interest rate swap</t>
        </is>
      </c>
    </row>
    <row r="10">
      <c r="A10" s="4" t="inlineStr">
        <is>
          <t>Summary of fair values of derivative assets and liabilities recorded in consolidated balance sheet</t>
        </is>
      </c>
      <c r="B10" s="4" t="inlineStr">
        <is>
          <t>Amounts and fair values of derivative assets and liabilities related to customer interest rate swaps recorded in the unaudited Consolidated Balance Sheets are summarized as follows (dollars in thousands) ​ ​ ​ ​ ​ ​ ​ ​ ​ ​ ​ ​ ​ ​ ​ ​ Derivative Asset ​ Derivative Liability ​ ​ Notional ​ Fair ​ Notional ​ Fair March 31, 2021 Amount Value Amount Value Interest rate swaps – pay floating, receive fixed ​ $ 308,178 ​ $ 18,881 ​ $ 93,069 ​ $ 3,209 Interest rate swaps – pay fixed, receive floating ​ ​ 93,069 ​ ​ 3,209 ​ ​ 308,178 ​ ​ 18,881 Derivatives not designated as hedging instruments ​ $ 401,247 ​ $ 22,090 ​ $ 401,247 ​ $ 22,090 ​ ​ ​ ​ ​ ​ ​ ​ ​ ​ ​ ​ ​ ​ ​ ​ Derivative Asset ​ Derivative Liability ​ ​ Notional ​ Fair ​ Notional ​ Fair December 31, 2020 Amount Value Amount Value Interest rate swaps – pay floating, receive fixed ​ $ 394,954 ​ $ 32,685 ​ $ — ​ $ — Interest rate swaps – pay fixed, receive floating ​ ​ — ​ ​ — ​ ​ 394,954 ​ ​ 32,685 Derivatives not designated as hedging instruments ​ $ 394,954 ​ $ 32,685 ​ $ 394,954 ​ $ 32,685</t>
        </is>
      </c>
    </row>
    <row r="11">
      <c r="A11" s="4" t="inlineStr">
        <is>
          <t>Summary of gross gains and losses on derivative assets and liabilities recorded in non-interest income and expense in consolidated statements of income</t>
        </is>
      </c>
      <c r="B11" s="4" t="inlineStr">
        <is>
          <t>Changes in fair value of these derivative assets and liabilities are recorded in non-interest expense in the unaudited Consolidated Statements of Income and summarized as follows (dollars in thousands) ​ ​ ​ ​ ​ ​ ​ ​ ​ ​ ​ ​ ​ ​ ​ ​ Three Months Ended March 31, ​ Location 2021 2020 Interest rate swaps – pay floating, receive fixed ​ Non-interest expense ​ $ (10,595) ​ $ 23,478 Interest rate swaps – pay fixed, receive floating ​ Non-interest expense ​ ​ 10,595 ​ ​ (23,478) Net change in fair value of interest rate swaps ​ ​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Measurements</t>
        </is>
      </c>
    </row>
    <row r="4">
      <c r="A4" s="4" t="inlineStr">
        <is>
          <t>Schedule of financial assets and financial liabilities measured at fair value on a recurring basis</t>
        </is>
      </c>
      <c r="B4" s="4" t="inlineStr">
        <is>
          <t>​ The following tables summarize financial assets and financial liabilities measured at fair value on a recurring basis as of March 31, 2021, and December 31, 2020, segregated by the level of the valuation inputs within the fair value hierarchy utilized to measure fair value (dollars in thousands) ​ ​ ​ ​ ​ ​ ​ ​ ​ ​ ​ ​ ​ ​ ​ ​ Level 1 ​ Level 2 ​ Level 3 ​ Total March 31, 2021 Inputs Inputs Inputs Fair Value Debt securities available for sale: ​ ​ ​ ​ ​ ​ ​ ​ ​ ​ ​ ​ U.S. Treasury securities ​ $ — ​ $ 23,757 ​ $ — ​ $ 23,757 Obligations of U.S. government corporations and agencies ​ ​ — ​ ​ 66,578 ​ ​ — ​ ​ 66,578 Obligations of states and political subdivisions ​ ​ — ​ ​ 287,462 ​ ​ — ​ ​ 287,462 Commercial mortgage-backed securities ​ ​ — ​ ​ 498,518 ​ ​ — ​ ​ 498,518 Residential mortgage-backed securities ​ ​ — ​ ​ 1,786,320 ​ ​ — ​ ​ 1,786,320 Corporate debt securities ​ ​ — ​ ​ 134,320 ​ ​ — ​ ​ 134,320 Equity securities ​ ​ — ​ ​ 7,146 ​ ​ — ​ ​ 7,146 Loans held for sale ​ ​ — ​ ​ 38,272 ​ ​ — ​ ​ 38,272 Derivative assets ​ ​ — ​ ​ 22,623 ​ ​ — ​ ​ 22,623 Derivative liabilities ​ ​ — ​ ​ 25,173 ​ ​ — ​ ​ 25,173 ​ ​ ​ ​ ​ ​ ​ ​ ​ ​ ​ ​ ​ ​ ​ ​ Level 1 ​ Level 2 ​ Level 3 ​ Total December 31, 2020 Inputs Inputs Inputs Fair Value Debt securities available for sale: ​ ​ ​ ​ ​ ​ ​ ​ ​ ​ ​ ​ U.S. Treasury securities ​ $ — ​ $ 27,837 ​ $ — ​ $ 27,837 Obligations of U.S. government corporations and agencies ​ ​ — ​ ​ 69,519 ​ ​ — ​ ​ 69,519 Obligations of states and political subdivisions ​ ​ — ​ ​ 304,711 ​ ​ — ​ ​ 304,711 Commercial mortgage-backed securities ​ ​ — ​ ​ 418,616 ​ ​ — ​ ​ 418,616 Residential mortgage-backed securities ​ ​ — ​ ​ 1,368,315 ​ ​ — ​ ​ 1,368,315 Corporate debt securities ​ ​ — ​ ​ 72,189 ​ ​ — ​ ​ 72,189 Equity securities ​ ​ — ​ ​ 5,530 ​ ​ — ​ ​ 5,530 Loans held for sale ​ ​ — ​ ​ 42,813 ​ ​ — ​ ​ 42,813 Derivative assets ​ ​ — ​ ​ 33,918 ​ ​ — ​ ​ 33,918 Derivative liabilities ​ ​ — ​ ​ 38,403 ​ ​ — ​ ​ 38,403</t>
        </is>
      </c>
    </row>
    <row r="5">
      <c r="A5" s="4" t="inlineStr">
        <is>
          <t>Schedule of assets and liabilities measured at fair value on a non-recurring basis</t>
        </is>
      </c>
      <c r="B5" s="4" t="inlineStr">
        <is>
          <t>The following tables summarize assets and liabilities measured at fair value on a non-recurring basis as of March 31, 2021, and December 31, 2020, segregated by the level of the valuation inputs within the fair value hierarchy utilized to measure fair value (dollars in thousands) ​ ​ ​ ​ ​ ​ ​ ​ ​ ​ ​ ​ ​ ​ ​ ​ Level 1 ​ Level 2 ​ Level 3 ​ Total March 31, 2021 Inputs Inputs Inputs Fair Value Loans evaluated individually ​ $ — ​ $ — ​ $ 2,334 ​ $ 2,334 OREO ​ — ​ — ​ 51 ​ 51 Bank property held for sale ​ — ​ — ​ 9,101 ​ 9,101 ​ ​ ​ ​ ​ ​ ​ ​ ​ ​ ​ ​ ​ ​ ​ ​ Level 1 ​ Level 2 ​ Level 3 ​ Total December 31, 2020 Inputs Inputs Inputs Fair Value Loans evaluated individually ​ $ — ​ $ — ​ $ 2,771 ​ $ 2,771 OREO ​ — ​ — ​ 106 ​ 106 Bank property held for sale ​ ​ — ​ — ​ 10,676 ​ 10,676</t>
        </is>
      </c>
    </row>
    <row r="6">
      <c r="A6" s="4" t="inlineStr">
        <is>
          <t>Schedule of quantitative information about Level 3 fair value measurements</t>
        </is>
      </c>
      <c r="B6" s="4" t="inlineStr">
        <is>
          <t>The following table presents additional quantitative information about assets measured at fair value on a non-recurring basis for which the Company has utilized Level 3 inputs to determine fair value (dollars in thousands) ​ ​ ​ ​ ​ ​ ​ ​ ​ ​ ​ ​ ​ ​ ​ ​ ​ ​ ​ Quantitative Information about Level 3 Fair Value Measurements ​ ​ Fair Value ​ Valuation ​ Unobservable ​ Range March 31, 2021 Estimate Techniques Input (Weighted Average) Loans evaluated individually ​ $ 2,334 ​ Appraisal of collateral ​ Appraisal adjustments ​ -42.8 % to -100.0 % (-51.8) % OREO ​ ​ 51 ​ Appraisal of collateral ​ Appraisal adjustments ​ -33.0 % to -100.0 % (-67.9) % Bank property held for sale ​ ​ 9,101 ​ Appraisal of collateral or real estate listing price ​ Appraisal adjustments ​ -6.2 % to -64.9 % (-41.3) % ​ ​ ​ ​ ​ ​ ​ ​ ​ ​ ​ ​ ​ ​ ​ ​ December 31, 2020 ​ ​ ​ ​ ​ ​ ​ ​ ​ ​ ​ ​ ​ ​ ​ Loans evaluated individually ​ $ 2,771 ​ Appraisal of collateral ​ Appraisal adjustments ​ -30.0 % to -100.0 % (-37.0) % OREO ​ ​ 106 ​ Appraisal of collateral ​ Appraisal adjustments ​ -25.0 % to -100.0 % (-54.5) % Bank property held for sale ​ ​ 10,676 ​ Appraisal of collateral or real estate listing price ​ Appraisal adjustments ​ -6.2 % to -64.9 % (-42.8) %</t>
        </is>
      </c>
    </row>
    <row r="7">
      <c r="A7" s="4" t="inlineStr">
        <is>
          <t>Schedule of estimated fair values of financial instruments</t>
        </is>
      </c>
      <c r="B7" s="4" t="inlineStr">
        <is>
          <t>Estimated fair values of financial instruments that are reported at amortized cost in the Company’s unaudited Consolidated Balance Sheets, segregated by the level of the valuation inputs within the fair value hierarchy utilized to measure fair value, were as follows (dollars in thousands) ​ ​ ​ ​ ​ ​ ​ ​ ​ ​ ​ ​ ​ ​ ​ ​ March 31, 2021 ​ December 31, 2020 ​ ​ Carrying Fair Carrying Fair ​ ​ Amount Value Amount Value Financial assets: ​ ​ ​ ​ ​ ​ ​ ​ ​ ​ ​ ​ Level 1 inputs: ​ ​ ​ ​ ​ ​ ​ ​ ​ ​ ​ ​ Cash and cash equivalents ​ $ 404,802 ​ $ 404,802 ​ $ 688,537 ​ $ 688,537 Level 2 inputs: ​ ​ ​ ​ ​ ​ ​ ​ ​ ​ ​ ​ Accrued interest receivable ​ 31,876 ​ 31,876 ​ 33,240 ​ 33,240 Level 3 inputs: ​ ​ ​ ​ ​ ​ ​ ​ ​ ​ ​ ​ Portfolio loans, net ​ 6,685,357 ​ 6,740,655 ​ 6,713,129 ​ 6,755,425 Mortgage servicing rights ​ ​ 10,409 ​ ​ 12,461 ​ ​ 10,912 ​ ​ 11,107 Other servicing rights ​ ​ 1,528 ​ ​ 2,055 ​ ​ 1,434 ​ ​ 1,966 ​ ​ ​ ​ ​ ​ ​ ​ ​ ​ ​ ​ ​ Financial liabilities: ​ ​ ​ ​ ​ ​ ​ ​ ​ ​ ​ ​ Level 2 inputs: ​ ​ ​ ​ ​ ​ ​ ​ ​ ​ ​ ​ Time deposits ​ $ 1,022,468 ​ $ 1,031,778 ​ $ 1,119,348 ​ $ 1,132,107 Securities sold under agreements to repurchase ​ 210,132 ​ 210,132 ​ 175,614 ​ 175,614 Short-term borrowings ​ ​ 4,663 ​ ​ 4,669 ​ ​ 4,658 ​ ​ 4,661 Long-term debt ​ 4,584 ​ 4,806 ​ ​ 4,757 ​ 5,014 Junior subordinated debt owed to unconsolidated trusts ​ 71,509 ​ 56,511 ​ 71,468 ​ 59,943 Accrued interest payable ​ 5,671 ​ 5,671 ​ 3,401 ​ 3,401 Level 3 inputs: ​ ​ ​ ​ ​ ​ ​ ​ ​ ​ ​ ​ Senior notes, net of unamortized issuance costs ​ ​ 39,843 ​ ​ 40,066 ​ ​ 39,809 ​ ​ 40,104 Subordinated notes, net of unamortized issuance costs ​ ​ 182,370 ​ ​ 184,819 ​ ​ 182,226 ​ ​ 187,69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t>
        </is>
      </c>
    </row>
    <row r="4">
      <c r="A4" s="4" t="inlineStr">
        <is>
          <t>Schedule of computation of earnings per common share</t>
        </is>
      </c>
      <c r="B4" s="4" t="inlineStr">
        <is>
          <t>Earnings per common share have been computed as follows (dollars in thousands, except per share amounts) ​ ​ ​ ​ ​ ​ ​ ​ ​ ​ Three Months Ended ​ ​ March 31, ​ 2021 2020 Net income ​ $ 37,816 ​ $ 15,364 Shares: ​ ​ ​ ​ ​ ​ Weighted average common shares outstanding ​ 54,471,860 ​ 54,661,787 Dilutive effect of outstanding options, warrants, and restricted stock units as determined by the application of the treasury stock method ​ 563,946 ​ 251,542 Weighted average common shares outstanding, as adjusted for diluted earnings per share calculation ​ 55,035,806 ​ 54,913,329 ​ ​ ​ ​ ​ ​ ​ Basic earnings per common share ​ $ 0.69 ​ $ 0.28 ​ ​ ​ ​ ​ ​ ​ Diluted earnings per common share ​ $ 0.69 ​ $ 0.28 ​ ​ ​ ​ ​ ​ ​ Common stock equivalents excluded from the earning per common share calculations because their effect would have been anti-dilutive ​ ​ 358,279 ​ ​ 244,24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3 Months Ended</t>
        </is>
      </c>
    </row>
    <row r="2">
      <c r="B2" s="2" t="inlineStr">
        <is>
          <t>Mar. 31, 2021</t>
        </is>
      </c>
    </row>
    <row r="3">
      <c r="A3" s="3" t="inlineStr">
        <is>
          <t>Accumulated Other Comprehensive Income (Loss).</t>
        </is>
      </c>
    </row>
    <row r="4">
      <c r="A4" s="4" t="inlineStr">
        <is>
          <t>Accumulated Other Comprehensive Income (Loss)</t>
        </is>
      </c>
      <c r="B4" s="4" t="inlineStr">
        <is>
          <t>The following table represents changes in accumulated other comprehensive income (loss) by component, net of tax, for the periods below (dollars in thousands) ​ ​ ​ ​ ​ ​ ​ ​ ​ ​ ​ ​ ​ ​ ​ ​ ​ ​ ​ ​ ​ ​ Three Months Ended March 31, ​ 2021 ​ 2020 ​ ​ ​ Before Tax ​ ​ Tax Effect ​ ​ Net of Tax ​ ​ Before Tax ​ ​ Tax Effect ​ ​ Net of Tax Unrealized gains (losses) on debt securities available for sale: ​ ​ ​ ​ ​ ​ ​ ​ ​ ​ ​ ​ ​ ​ ​ ​ ​ ​ Balance at beginning of period ​ $ 49,644 ​ $ (14,151) ​ $ 35,493 ​ $ 21,192 ​ $ (6,032) ​ $ 15,160 Unrealized holding gains (losses) on debt securities available for sale, net ​ ​ (42,072) ​ ​ 11,993 ​ ​ (30,079) ​ ​ 30,086 ​ ​ (8,589) ​ ​ 21,497 Amounts reclassified from accumulated other comprehensive income, net ​ ​ (25) ​ ​ 7 ​ ​ (18) ​ ​ (1,556) ​ ​ 448 ​ ​ (1,108) Balance at end of period ​ $ 7,547 ​ $ (2,151) ​ $ 5,396 ​ $ 49,722 ​ $ (14,173) ​ $ 35,549 ​ ​ ​ ​ ​ ​ ​ ​ ​ ​ ​ ​ ​ ​ ​ ​ ​ ​ ​ Unrealized gains (losses) on cash flow hedges: ​ ​ ​ ​ ​ ​ ​ ​ ​ ​ ​ ​ ​ ​ ​ ​ ​ ​ Balance at beginning of period ​ $ (3,055) ​ $ 871 ​ $ (2,184) ​ $ (280) ​ $ 80 ​ $ (200) Unrealized holding gains (losses) on cash flow hedges, net ​ ​ 574 ​ ​ (164) ​ ​ 410 ​ ​ (3,129) ​ ​ 892 ​ ​ (2,237) Amounts reclassified from accumulated other comprehensive income, net ​ ​ 278 ​ ​ (79) ​ ​ 199 ​ ​ (15) ​ ​ 4 ​ ​ (11) Balance at end of period ​ $ (2,203) ​ $ 628 ​ $ (1,575) ​ $ (3,424) ​ $ 976 ​ $ (2,448) Total accumulated other comprehensive income (loss) ​ $ 5,344 ​ $ (1,523) ​ $ 3,821 ​ $ 46,298 ​ $ (13,197) ​ $ 33,10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perating Segments and Related Information (Tables)</t>
        </is>
      </c>
      <c r="B1" s="2" t="inlineStr">
        <is>
          <t>3 Months Ended</t>
        </is>
      </c>
    </row>
    <row r="2">
      <c r="B2" s="2" t="inlineStr">
        <is>
          <t>Mar. 31, 2021</t>
        </is>
      </c>
    </row>
    <row r="3">
      <c r="A3" s="3" t="inlineStr">
        <is>
          <t>Operating Segments and Related Information</t>
        </is>
      </c>
    </row>
    <row r="4">
      <c r="A4" s="4" t="inlineStr">
        <is>
          <t>Summary of information relating to operating segments</t>
        </is>
      </c>
      <c r="B4" s="4" t="inlineStr">
        <is>
          <t>Following is a summary of selected financial information for the Company’s operating segments (dollars in thousands) ​ ​ ​ ​ ​ ​ ​ ​ ​ ​ ​ ​ ​ ​ ​ ​ Goodwill ​ Total Assets ​ ​ As of ​ As of ​ ​ March 31, ​ December 31, ​ March 31, ​ December 31, ​ 2021 2020 2021 2020 Banking ​ $ 288,436 ​ $ 288,436 ​ $ 10,674,402 ​ $ 10,462,673 Remittance Processing ​ 8,992 ​ 8,992 ​ 46,765 ​ 46,553 Wealth Management ​ 14,108 ​ 14,108 ​ 50,392 ​ 46,504 Other ​ — ​ — ​ (11,996) ​ (11,683) Totals ​ $ 311,536 ​ $ 311,536 ​ $ 10,759,563 ​ $ 10,544,047 ​ ​ ​ ​ ​ ​ ​ ​ ​ ​ Three Months Ended March 31, ​ 2021 2020 Net interest income: ​ ​ ​ ​ ​ ​ Banking ​ $ 68,455 ​ $ 71,573 Remittance Processing ​ ​ 20 ​ ​ 19 Wealth Management ​ — ​ — Other ​ (3,582) ​ (2,159) Total net interest income ​ $ 64,893 ​ $ 69,433 ​ ​ ​ ​ ​ ​ ​ Non-interest income: ​ ​ ​ ​ ​ ​ Banking ​ $ 12,884 ​ $ 13,168 Remittance Processing ​ 4,861 ​ 4,069 Wealth Management ​ 12,587 ​ 11,709 Other ​ 1,113 ​ (1,429) Total non-interest income ​ $ 31,445 ​ $ 27,517 ​ ​ ​ ​ ​ ​ ​ Non-interest expense: ​ ​ ​ ​ ​ ​ Banking ​ $ 42,091 ​ $ 48,515 Remittance Processing ​ ​ 4,290 ​ ​ 2,903 Wealth Management ​ ​ 6,565 ​ ​ 6,974 Other ​ ​ 1,553 ​ ​ 2,122 Total non-interest expense ​ $ 54,499 ​ $ 60,514 ​ ​ ​ ​ ​ ​ ​ Income before income taxes: ​ ​ ​ ​ ​ ​ Banking ​ $ 46,044 ​ $ 19,010 Remittance Processing ​ ​ 591 ​ ​ 1,185 Wealth Management ​ ​ 6,022 ​ ​ 4,735 Other ​ ​ (4,022) ​ ​ (5,710) Total income before income taxes ​ $ 48,635 ​ $ 19,220 ​ ​ ​ ​ ​ ​ ​ Net income: ​ ​ ​ ​ ​ ​ Banking ​ $ 35,528 ​ $ 14,924 Remittance Processing ​ 429 ​ 860 Wealth Management ​ 4,682 ​ 3,599 Other ​ (2,823) ​ (4,019) Total net income ​ $ 37,816 ​ $ 15,36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3 Months Ended</t>
        </is>
      </c>
    </row>
    <row r="2">
      <c r="B2" s="2" t="inlineStr">
        <is>
          <t>Mar. 31, 2021</t>
        </is>
      </c>
    </row>
    <row r="3">
      <c r="A3" s="3" t="inlineStr">
        <is>
          <t>Leases</t>
        </is>
      </c>
    </row>
    <row r="4">
      <c r="A4" s="4" t="inlineStr">
        <is>
          <t>Schedule of lease costs and other lease information</t>
        </is>
      </c>
      <c r="B4" s="4" t="inlineStr">
        <is>
          <t>​ The following tables represents lease costs and other lease information for the periods presented (dollars in thousands) ​ ​ ​ ​ ​ ​ ​ ​ ​ ​ ​ Three Months Ended March 31, ​ Lease Costs 2021 ​ 2020 ​ Operating lease costs ​ $ 564 ​ $ 620 ​ Variable lease costs ​ ​ 174 ​ ​ 171 ​ Short-term lease costs ​ ​ 18 ​ ​ 15 ​ Total lease cost ​ $ 756 ​ $ 806 ​ ​ ​ ​ ​ ​ ​ ​ ​ Other information ​ ​ ​ ​ ​ ​ ​ Cash paid for amounts included in the measurement of lease liabilities: ​ ​ ​ ​ ​ ​ ​ Operating lease cash flows – Fixed payments ​ $ 546 ​ $ 611 ​ Operating lease cash flows – Liability reduction ​ ​ 495 ​ ​ 530 ​ Right of use assets obtained during the period in exchange for operating lease liabilities ​ ​ 148 ​ ​ 128 ​ Weighted average lease term (in years) ​ ​ 5.83 ​ ​ 6.51 ​ Weighted average discount rate ​ ​ 2.80 % ​ 3.05 % ​</t>
        </is>
      </c>
    </row>
    <row r="5">
      <c r="A5" s="4" t="inlineStr">
        <is>
          <t>Schedule of future undiscounted lease payments</t>
        </is>
      </c>
      <c r="B5" s="4" t="inlineStr">
        <is>
          <t>Rent commitments were as follows (dollars in thousands) ​ ​ ​ ​ ​ ​ ​ As of ​ ​ March 31, ​ 2021 Remainder of 2021 ​ $ 1,440 2022 ​ 1,604 2023 ​ ​ 1,409 2024 ​ ​ 974 2025 ​ ​ 840 Thereafter ​ ​ 1,792 Amounts representing interest ​ ​ (679) Present value of net future minimum lease payments ​ $ 7,38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8" customWidth="1" min="2" max="2"/>
  </cols>
  <sheetData>
    <row r="1">
      <c r="A1" s="1" t="inlineStr">
        <is>
          <t>Significant Accounting Policies - Impact of new financial accounting standards (Details) $ in Billions</t>
        </is>
      </c>
      <c r="B1" s="2" t="inlineStr">
        <is>
          <t>3 Months Ended</t>
        </is>
      </c>
    </row>
    <row r="2">
      <c r="B2" s="2" t="inlineStr">
        <is>
          <t>Mar. 31, 2021USD ($)segment</t>
        </is>
      </c>
    </row>
    <row r="3">
      <c r="A3" s="3" t="inlineStr">
        <is>
          <t>Significant Accounting Policies</t>
        </is>
      </c>
    </row>
    <row r="4">
      <c r="A4" s="4" t="inlineStr">
        <is>
          <t>Value of company | $</t>
        </is>
      </c>
      <c r="B4" s="10" t="n">
        <v>10.8</v>
      </c>
    </row>
    <row r="5">
      <c r="A5" s="4" t="inlineStr">
        <is>
          <t>Number of operating segments | segment</t>
        </is>
      </c>
      <c r="B5" s="5" t="n">
        <v>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1</t>
        </is>
      </c>
      <c r="C2" s="2" t="inlineStr">
        <is>
          <t>Mar. 31, 2020</t>
        </is>
      </c>
    </row>
    <row r="3">
      <c r="A3" s="3" t="inlineStr">
        <is>
          <t>Interest income:</t>
        </is>
      </c>
    </row>
    <row r="4">
      <c r="A4" s="4" t="inlineStr">
        <is>
          <t>Interest and fees on loans</t>
        </is>
      </c>
      <c r="B4" s="6" t="n">
        <v>62565</v>
      </c>
      <c r="C4" s="6" t="n">
        <v>72536</v>
      </c>
    </row>
    <row r="5">
      <c r="A5" s="3" t="inlineStr">
        <is>
          <t>Interest and dividends on investment securities:</t>
        </is>
      </c>
    </row>
    <row r="6">
      <c r="A6" s="4" t="inlineStr">
        <is>
          <t>Taxable interest income</t>
        </is>
      </c>
      <c r="B6" s="5" t="n">
        <v>8611</v>
      </c>
      <c r="C6" s="5" t="n">
        <v>9508</v>
      </c>
    </row>
    <row r="7">
      <c r="A7" s="4" t="inlineStr">
        <is>
          <t>Non-taxable interest income</t>
        </is>
      </c>
      <c r="B7" s="5" t="n">
        <v>1005</v>
      </c>
      <c r="C7" s="5" t="n">
        <v>1151</v>
      </c>
    </row>
    <row r="8">
      <c r="A8" s="4" t="inlineStr">
        <is>
          <t>Other interest income</t>
        </is>
      </c>
      <c r="B8" s="5" t="n">
        <v>150</v>
      </c>
      <c r="C8" s="5" t="n">
        <v>1238</v>
      </c>
    </row>
    <row r="9">
      <c r="A9" s="4" t="inlineStr">
        <is>
          <t>Total interest income</t>
        </is>
      </c>
      <c r="B9" s="5" t="n">
        <v>72331</v>
      </c>
      <c r="C9" s="5" t="n">
        <v>84433</v>
      </c>
    </row>
    <row r="10">
      <c r="A10" s="3" t="inlineStr">
        <is>
          <t>Interest expense:</t>
        </is>
      </c>
    </row>
    <row r="11">
      <c r="A11" s="4" t="inlineStr">
        <is>
          <t>Deposits</t>
        </is>
      </c>
      <c r="B11" s="5" t="n">
        <v>3732</v>
      </c>
      <c r="C11" s="5" t="n">
        <v>12227</v>
      </c>
    </row>
    <row r="12">
      <c r="A12" s="4" t="inlineStr">
        <is>
          <t>Federal funds purchased and securities sold under agreements to repurchase</t>
        </is>
      </c>
      <c r="B12" s="5" t="n">
        <v>57</v>
      </c>
      <c r="C12" s="5" t="n">
        <v>408</v>
      </c>
    </row>
    <row r="13">
      <c r="A13" s="4" t="inlineStr">
        <is>
          <t>Short-term borrowings</t>
        </is>
      </c>
      <c r="B13" s="5" t="n">
        <v>19</v>
      </c>
      <c r="C13" s="5" t="n">
        <v>67</v>
      </c>
    </row>
    <row r="14">
      <c r="A14" s="4" t="inlineStr">
        <is>
          <t>Long-term debt</t>
        </is>
      </c>
      <c r="B14" s="5" t="n">
        <v>29</v>
      </c>
      <c r="C14" s="5" t="n">
        <v>423</v>
      </c>
    </row>
    <row r="15">
      <c r="A15" s="4" t="inlineStr">
        <is>
          <t>Senior notes</t>
        </is>
      </c>
      <c r="B15" s="5" t="n">
        <v>400</v>
      </c>
      <c r="C15" s="5" t="n">
        <v>400</v>
      </c>
    </row>
    <row r="16">
      <c r="A16" s="4" t="inlineStr">
        <is>
          <t>Subordinated notes</t>
        </is>
      </c>
      <c r="B16" s="5" t="n">
        <v>2476</v>
      </c>
      <c r="C16" s="5" t="n">
        <v>731</v>
      </c>
    </row>
    <row r="17">
      <c r="A17" s="4" t="inlineStr">
        <is>
          <t>Junior subordinated debt owed to unconsolidated trusts</t>
        </is>
      </c>
      <c r="B17" s="5" t="n">
        <v>725</v>
      </c>
      <c r="C17" s="5" t="n">
        <v>744</v>
      </c>
    </row>
    <row r="18">
      <c r="A18" s="4" t="inlineStr">
        <is>
          <t>Total interest expense</t>
        </is>
      </c>
      <c r="B18" s="5" t="n">
        <v>7438</v>
      </c>
      <c r="C18" s="5" t="n">
        <v>15000</v>
      </c>
    </row>
    <row r="19">
      <c r="A19" s="4" t="inlineStr">
        <is>
          <t>Net interest income</t>
        </is>
      </c>
      <c r="B19" s="5" t="n">
        <v>64893</v>
      </c>
      <c r="C19" s="5" t="n">
        <v>69433</v>
      </c>
    </row>
    <row r="20">
      <c r="A20" s="4" t="inlineStr">
        <is>
          <t>Provision for credit losses</t>
        </is>
      </c>
      <c r="B20" s="5" t="n">
        <v>-6796</v>
      </c>
      <c r="C20" s="5" t="n">
        <v>17216</v>
      </c>
    </row>
    <row r="21">
      <c r="A21" s="4" t="inlineStr">
        <is>
          <t>Net interest income after provision for credit losses</t>
        </is>
      </c>
      <c r="B21" s="5" t="n">
        <v>71689</v>
      </c>
      <c r="C21" s="5" t="n">
        <v>52217</v>
      </c>
    </row>
    <row r="22">
      <c r="A22" s="3" t="inlineStr">
        <is>
          <t>Non-interest income:</t>
        </is>
      </c>
    </row>
    <row r="23">
      <c r="A23" s="4" t="inlineStr">
        <is>
          <t>Income on bank owned life insurance</t>
        </is>
      </c>
      <c r="B23" s="5" t="n">
        <v>964</v>
      </c>
      <c r="C23" s="5" t="n">
        <v>1057</v>
      </c>
    </row>
    <row r="24">
      <c r="A24" s="4" t="inlineStr">
        <is>
          <t>Net gains (losses) on sales of securities</t>
        </is>
      </c>
      <c r="B24" s="5" t="n">
        <v>25</v>
      </c>
      <c r="C24" s="5" t="n">
        <v>1574</v>
      </c>
    </row>
    <row r="25">
      <c r="A25" s="4" t="inlineStr">
        <is>
          <t>Unrealized gains (losses) recognized on equity securities</t>
        </is>
      </c>
      <c r="B25" s="5" t="n">
        <v>1616</v>
      </c>
      <c r="C25" s="5" t="n">
        <v>-987</v>
      </c>
    </row>
    <row r="26">
      <c r="A26" s="4" t="inlineStr">
        <is>
          <t>Other income</t>
        </is>
      </c>
      <c r="B26" s="5" t="n">
        <v>1135</v>
      </c>
      <c r="C26" s="5" t="n">
        <v>823</v>
      </c>
    </row>
    <row r="27">
      <c r="A27" s="4" t="inlineStr">
        <is>
          <t>Total non-interest income</t>
        </is>
      </c>
      <c r="B27" s="5" t="n">
        <v>31445</v>
      </c>
      <c r="C27" s="5" t="n">
        <v>27517</v>
      </c>
    </row>
    <row r="28">
      <c r="A28" s="3" t="inlineStr">
        <is>
          <t>Non-interest expense:</t>
        </is>
      </c>
    </row>
    <row r="29">
      <c r="A29" s="4" t="inlineStr">
        <is>
          <t>Salaries, wages, and employee benefits</t>
        </is>
      </c>
      <c r="B29" s="5" t="n">
        <v>30384</v>
      </c>
      <c r="C29" s="5" t="n">
        <v>34003</v>
      </c>
    </row>
    <row r="30">
      <c r="A30" s="4" t="inlineStr">
        <is>
          <t>Data processing</t>
        </is>
      </c>
      <c r="B30" s="5" t="n">
        <v>4280</v>
      </c>
      <c r="C30" s="5" t="n">
        <v>4395</v>
      </c>
    </row>
    <row r="31">
      <c r="A31" s="4" t="inlineStr">
        <is>
          <t>Net occupancy expense of premises</t>
        </is>
      </c>
      <c r="B31" s="5" t="n">
        <v>4563</v>
      </c>
      <c r="C31" s="5" t="n">
        <v>4715</v>
      </c>
    </row>
    <row r="32">
      <c r="A32" s="4" t="inlineStr">
        <is>
          <t>Furniture and equipment expenses</t>
        </is>
      </c>
      <c r="B32" s="5" t="n">
        <v>2026</v>
      </c>
      <c r="C32" s="5" t="n">
        <v>2449</v>
      </c>
    </row>
    <row r="33">
      <c r="A33" s="4" t="inlineStr">
        <is>
          <t>Professional fees</t>
        </is>
      </c>
      <c r="B33" s="5" t="n">
        <v>1945</v>
      </c>
      <c r="C33" s="5" t="n">
        <v>1824</v>
      </c>
    </row>
    <row r="34">
      <c r="A34" s="4" t="inlineStr">
        <is>
          <t>Amortization of intangible assets</t>
        </is>
      </c>
      <c r="B34" s="5" t="n">
        <v>2401</v>
      </c>
      <c r="C34" s="5" t="n">
        <v>2557</v>
      </c>
    </row>
    <row r="35">
      <c r="A35" s="4" t="inlineStr">
        <is>
          <t>Interchange expense</t>
        </is>
      </c>
      <c r="B35" s="5" t="n">
        <v>1484</v>
      </c>
      <c r="C35" s="5" t="n">
        <v>1169</v>
      </c>
    </row>
    <row r="36">
      <c r="A36" s="4" t="inlineStr">
        <is>
          <t>Other expense</t>
        </is>
      </c>
      <c r="B36" s="5" t="n">
        <v>7416</v>
      </c>
      <c r="C36" s="5" t="n">
        <v>9402</v>
      </c>
    </row>
    <row r="37">
      <c r="A37" s="4" t="inlineStr">
        <is>
          <t>Total non-interest expense</t>
        </is>
      </c>
      <c r="B37" s="5" t="n">
        <v>54499</v>
      </c>
      <c r="C37" s="5" t="n">
        <v>60514</v>
      </c>
    </row>
    <row r="38">
      <c r="A38" s="4" t="inlineStr">
        <is>
          <t>Income before income taxes</t>
        </is>
      </c>
      <c r="B38" s="5" t="n">
        <v>48635</v>
      </c>
      <c r="C38" s="5" t="n">
        <v>19220</v>
      </c>
    </row>
    <row r="39">
      <c r="A39" s="4" t="inlineStr">
        <is>
          <t>Income taxes</t>
        </is>
      </c>
      <c r="B39" s="5" t="n">
        <v>10819</v>
      </c>
      <c r="C39" s="5" t="n">
        <v>3856</v>
      </c>
    </row>
    <row r="40">
      <c r="A40" s="4" t="inlineStr">
        <is>
          <t>Net income</t>
        </is>
      </c>
      <c r="B40" s="6" t="n">
        <v>37816</v>
      </c>
      <c r="C40" s="6" t="n">
        <v>15364</v>
      </c>
    </row>
    <row r="41">
      <c r="A41" s="4" t="inlineStr">
        <is>
          <t>Basic earnings per common share (in dollars per share)</t>
        </is>
      </c>
      <c r="B41" s="8" t="n">
        <v>0.6899999999999999</v>
      </c>
      <c r="C41" s="8" t="n">
        <v>0.28</v>
      </c>
    </row>
    <row r="42">
      <c r="A42" s="4" t="inlineStr">
        <is>
          <t>Diluted earnings per common share (in dollars per share)</t>
        </is>
      </c>
      <c r="B42" s="9" t="n">
        <v>0.6899999999999999</v>
      </c>
      <c r="C42" s="9" t="n">
        <v>0.28</v>
      </c>
    </row>
    <row r="43">
      <c r="A43" s="4" t="inlineStr">
        <is>
          <t>Dividends declared per share of common stock (in dollars per share)</t>
        </is>
      </c>
      <c r="B43" s="8" t="n">
        <v>0.23</v>
      </c>
      <c r="C43" s="8" t="n">
        <v>0.22</v>
      </c>
    </row>
    <row r="44">
      <c r="A44" s="4" t="inlineStr">
        <is>
          <t>Wealth management fees</t>
        </is>
      </c>
    </row>
    <row r="45">
      <c r="A45" s="3" t="inlineStr">
        <is>
          <t>Non-interest income:</t>
        </is>
      </c>
    </row>
    <row r="46">
      <c r="A46" s="4" t="inlineStr">
        <is>
          <t>Non-interest income</t>
        </is>
      </c>
      <c r="B46" s="6" t="n">
        <v>12584</v>
      </c>
      <c r="C46" s="6" t="n">
        <v>11555</v>
      </c>
    </row>
    <row r="47">
      <c r="A47" s="4" t="inlineStr">
        <is>
          <t>Fees for customer services</t>
        </is>
      </c>
    </row>
    <row r="48">
      <c r="A48" s="3" t="inlineStr">
        <is>
          <t>Non-interest income:</t>
        </is>
      </c>
    </row>
    <row r="49">
      <c r="A49" s="4" t="inlineStr">
        <is>
          <t>Non-interest income</t>
        </is>
      </c>
      <c r="B49" s="5" t="n">
        <v>8037</v>
      </c>
      <c r="C49" s="5" t="n">
        <v>8361</v>
      </c>
    </row>
    <row r="50">
      <c r="A50" s="4" t="inlineStr">
        <is>
          <t>Remittance processing</t>
        </is>
      </c>
    </row>
    <row r="51">
      <c r="A51" s="3" t="inlineStr">
        <is>
          <t>Non-interest income:</t>
        </is>
      </c>
    </row>
    <row r="52">
      <c r="A52" s="4" t="inlineStr">
        <is>
          <t>Non-interest income</t>
        </is>
      </c>
      <c r="B52" s="5" t="n">
        <v>4418</v>
      </c>
      <c r="C52" s="5" t="n">
        <v>3753</v>
      </c>
    </row>
    <row r="53">
      <c r="A53" s="4" t="inlineStr">
        <is>
          <t>Mortgage revenue</t>
        </is>
      </c>
    </row>
    <row r="54">
      <c r="A54" s="3" t="inlineStr">
        <is>
          <t>Non-interest income:</t>
        </is>
      </c>
    </row>
    <row r="55">
      <c r="A55" s="4" t="inlineStr">
        <is>
          <t>Mortgage revenue</t>
        </is>
      </c>
      <c r="B55" s="6" t="n">
        <v>2666</v>
      </c>
      <c r="C55" s="6" t="n">
        <v>13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29" customWidth="1" min="2" max="2"/>
    <col width="21" customWidth="1" min="3" max="3"/>
  </cols>
  <sheetData>
    <row r="1">
      <c r="A1" s="1" t="inlineStr">
        <is>
          <t>Significant Accounting Policies - COVID-19 Pandemic (Details) $ in Millions</t>
        </is>
      </c>
      <c r="B1" s="2" t="inlineStr">
        <is>
          <t>3 Months Ended</t>
        </is>
      </c>
    </row>
    <row r="2">
      <c r="B2" s="2" t="inlineStr">
        <is>
          <t>Mar. 31, 2021USD ($)customer</t>
        </is>
      </c>
      <c r="C2" s="2" t="inlineStr">
        <is>
          <t>Dec. 31, 2020USD ($)</t>
        </is>
      </c>
    </row>
    <row r="3">
      <c r="A3" s="3" t="inlineStr">
        <is>
          <t>Paycheck Protection Program ("PPP")</t>
        </is>
      </c>
    </row>
    <row r="4">
      <c r="A4" s="4" t="inlineStr">
        <is>
          <t>Percentage of remaining loan maintains government guarantee</t>
        </is>
      </c>
      <c r="B4" s="4" t="inlineStr">
        <is>
          <t>100.00%</t>
        </is>
      </c>
    </row>
    <row r="5">
      <c r="A5" s="4" t="inlineStr">
        <is>
          <t>Paycheck Protection Program</t>
        </is>
      </c>
    </row>
    <row r="6">
      <c r="A6" s="3" t="inlineStr">
        <is>
          <t>Paycheck Protection Program ("PPP")</t>
        </is>
      </c>
    </row>
    <row r="7">
      <c r="A7" s="4" t="inlineStr">
        <is>
          <t>Loans outstanding</t>
        </is>
      </c>
      <c r="B7" s="10" t="n">
        <v>533.4</v>
      </c>
    </row>
    <row r="8">
      <c r="A8" s="4" t="inlineStr">
        <is>
          <t>Amortized cost of the loans outstanding</t>
        </is>
      </c>
      <c r="B8" s="10" t="n">
        <v>522.1</v>
      </c>
      <c r="C8" s="10" t="n">
        <v>446.4</v>
      </c>
    </row>
    <row r="9">
      <c r="A9" s="4" t="inlineStr">
        <is>
          <t>Number of customers | customer</t>
        </is>
      </c>
      <c r="B9" s="5" t="n">
        <v>3441</v>
      </c>
    </row>
    <row r="10">
      <c r="A10" s="4" t="inlineStr">
        <is>
          <t>Paycheck Protection Program First Round [Member]</t>
        </is>
      </c>
    </row>
    <row r="11">
      <c r="A11" s="3" t="inlineStr">
        <is>
          <t>Paycheck Protection Program ("PPP")</t>
        </is>
      </c>
    </row>
    <row r="12">
      <c r="A12" s="4" t="inlineStr">
        <is>
          <t>Total loans</t>
        </is>
      </c>
      <c r="B12" s="10" t="n">
        <v>749.4</v>
      </c>
    </row>
    <row r="13">
      <c r="A13" s="4" t="inlineStr">
        <is>
          <t>New and existing customers | customer</t>
        </is>
      </c>
      <c r="B13" s="5" t="n">
        <v>4569</v>
      </c>
    </row>
    <row r="14">
      <c r="A14" s="4" t="inlineStr">
        <is>
          <t>Loan forgiveness</t>
        </is>
      </c>
      <c r="B14" s="10" t="n">
        <v>478.5</v>
      </c>
    </row>
    <row r="15">
      <c r="A15" s="4" t="inlineStr">
        <is>
          <t>Forgiveness application amount</t>
        </is>
      </c>
      <c r="B15" s="11" t="n">
        <v>131.6</v>
      </c>
    </row>
    <row r="16">
      <c r="A16" s="4" t="inlineStr">
        <is>
          <t>Net fee income accretion</t>
        </is>
      </c>
      <c r="B16" s="11" t="n">
        <v>3.3</v>
      </c>
    </row>
    <row r="17">
      <c r="A17" s="4" t="inlineStr">
        <is>
          <t>Paycheck Protection Program Second Round [Member]</t>
        </is>
      </c>
    </row>
    <row r="18">
      <c r="A18" s="3" t="inlineStr">
        <is>
          <t>Paycheck Protection Program ("PPP")</t>
        </is>
      </c>
    </row>
    <row r="19">
      <c r="A19" s="4" t="inlineStr">
        <is>
          <t>Total loans</t>
        </is>
      </c>
      <c r="B19" s="10" t="n">
        <v>262.5</v>
      </c>
    </row>
    <row r="20">
      <c r="A20" s="4" t="inlineStr">
        <is>
          <t>New and existing customers | customer</t>
        </is>
      </c>
      <c r="B20" s="5" t="n">
        <v>2123</v>
      </c>
    </row>
    <row r="21">
      <c r="A21" s="4" t="inlineStr">
        <is>
          <t>Net fee income accretion</t>
        </is>
      </c>
      <c r="B21" s="10" t="n">
        <v>0.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1" customWidth="1" min="2" max="2"/>
    <col width="21" customWidth="1" min="3" max="3"/>
    <col width="24" customWidth="1" min="4" max="4"/>
  </cols>
  <sheetData>
    <row r="1">
      <c r="A1" s="1" t="inlineStr">
        <is>
          <t>Acquisitions - The Banc Ed Corp. and Cummins-American Corp. (Details) $ / shares in Units, $ in Millions</t>
        </is>
      </c>
      <c r="B1" s="2" t="inlineStr">
        <is>
          <t>Jan. 19, 2021USD ($)$ / shares</t>
        </is>
      </c>
      <c r="C1" s="2" t="inlineStr">
        <is>
          <t>Mar. 31, 2021USD ($)</t>
        </is>
      </c>
      <c r="D1" s="2" t="inlineStr">
        <is>
          <t>Jan. 15, 2021$ / shares</t>
        </is>
      </c>
    </row>
    <row r="2">
      <c r="A2" s="4" t="inlineStr">
        <is>
          <t>GSB</t>
        </is>
      </c>
    </row>
    <row r="3">
      <c r="A3" s="3" t="inlineStr">
        <is>
          <t>Merger agreement</t>
        </is>
      </c>
    </row>
    <row r="4">
      <c r="A4" s="4" t="inlineStr">
        <is>
          <t>Special cash dividend</t>
        </is>
      </c>
      <c r="B4" s="6" t="n">
        <v>60</v>
      </c>
    </row>
    <row r="5">
      <c r="A5" s="4" t="inlineStr">
        <is>
          <t>CAC</t>
        </is>
      </c>
    </row>
    <row r="6">
      <c r="A6" s="3" t="inlineStr">
        <is>
          <t>Merger agreement</t>
        </is>
      </c>
    </row>
    <row r="7">
      <c r="A7" s="4" t="inlineStr">
        <is>
          <t>Special cash dividend</t>
        </is>
      </c>
      <c r="B7" s="6" t="n">
        <v>60</v>
      </c>
    </row>
    <row r="8">
      <c r="A8" s="4" t="inlineStr">
        <is>
          <t>CAC</t>
        </is>
      </c>
    </row>
    <row r="9">
      <c r="A9" s="3" t="inlineStr">
        <is>
          <t>Merger agreement</t>
        </is>
      </c>
    </row>
    <row r="10">
      <c r="A10" s="4" t="inlineStr">
        <is>
          <t>Share consideration conversion ratio</t>
        </is>
      </c>
      <c r="B10" s="12" t="n">
        <v>444.4783</v>
      </c>
    </row>
    <row r="11">
      <c r="A11" s="4" t="inlineStr">
        <is>
          <t>Per share cash consideration entitled (in dollars per share) | $ / shares</t>
        </is>
      </c>
      <c r="B11" s="8" t="n">
        <v>27969.67</v>
      </c>
    </row>
    <row r="12">
      <c r="A12" s="4" t="inlineStr">
        <is>
          <t>Common stock Cash consideration</t>
        </is>
      </c>
      <c r="B12" s="4" t="inlineStr">
        <is>
          <t>73.00%</t>
        </is>
      </c>
    </row>
    <row r="13">
      <c r="A13" s="4" t="inlineStr">
        <is>
          <t>Common stock share consideration</t>
        </is>
      </c>
      <c r="B13" s="4" t="inlineStr">
        <is>
          <t>27.00%</t>
        </is>
      </c>
    </row>
    <row r="14">
      <c r="A14" s="4" t="inlineStr">
        <is>
          <t>Share price | $ / shares</t>
        </is>
      </c>
      <c r="D14" s="8" t="n">
        <v>23.54</v>
      </c>
    </row>
    <row r="15">
      <c r="A15" s="4" t="inlineStr">
        <is>
          <t>Business acquisition share price | $ / shares</t>
        </is>
      </c>
      <c r="B15" s="8" t="n">
        <v>38432.69</v>
      </c>
    </row>
    <row r="16">
      <c r="A16" s="4" t="inlineStr">
        <is>
          <t>Market value of common stock issued</t>
        </is>
      </c>
      <c r="B16" s="10" t="n">
        <v>190.8</v>
      </c>
    </row>
    <row r="17">
      <c r="A17" s="4" t="inlineStr">
        <is>
          <t>Adjustments to the fair value assigned to various assets and liabilities</t>
        </is>
      </c>
      <c r="B17" s="10" t="n">
        <v>169.6</v>
      </c>
    </row>
    <row r="18">
      <c r="A18" s="4" t="inlineStr">
        <is>
          <t>Pre-tax acquisition expenses</t>
        </is>
      </c>
      <c r="C18" s="10" t="n">
        <v>0.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80" customWidth="1" min="1" max="1"/>
    <col width="35" customWidth="1" min="2" max="2"/>
    <col width="21" customWidth="1" min="3" max="3"/>
    <col width="35" customWidth="1" min="4" max="4"/>
  </cols>
  <sheetData>
    <row r="1">
      <c r="A1" s="1" t="inlineStr">
        <is>
          <t>Securities - General Disclosures (Details) $ in Thousands</t>
        </is>
      </c>
      <c r="B1" s="2" t="inlineStr">
        <is>
          <t>3 Months Ended</t>
        </is>
      </c>
    </row>
    <row r="2">
      <c r="B2" s="2" t="inlineStr">
        <is>
          <t>Mar. 31, 2021USD ($)securityshares</t>
        </is>
      </c>
      <c r="C2" s="2" t="inlineStr">
        <is>
          <t>Mar. 31, 2020USD ($)</t>
        </is>
      </c>
      <c r="D2" s="2" t="inlineStr">
        <is>
          <t>Dec. 31, 2020USD ($)securityshares</t>
        </is>
      </c>
    </row>
    <row r="3">
      <c r="A3" s="3" t="inlineStr">
        <is>
          <t>Debt securities available for sale</t>
        </is>
      </c>
    </row>
    <row r="4">
      <c r="A4" s="4" t="inlineStr">
        <is>
          <t>Amortized Cost</t>
        </is>
      </c>
      <c r="B4" s="6" t="n">
        <v>2789408</v>
      </c>
      <c r="D4" s="6" t="n">
        <v>2211543</v>
      </c>
    </row>
    <row r="5">
      <c r="A5" s="4" t="inlineStr">
        <is>
          <t>Gross Unrealized Gains</t>
        </is>
      </c>
      <c r="B5" s="5" t="n">
        <v>35676</v>
      </c>
      <c r="D5" s="5" t="n">
        <v>50317</v>
      </c>
    </row>
    <row r="6">
      <c r="A6" s="4" t="inlineStr">
        <is>
          <t>Gross Unrealized Losses</t>
        </is>
      </c>
      <c r="B6" s="5" t="n">
        <v>-28129</v>
      </c>
      <c r="D6" s="5" t="n">
        <v>-673</v>
      </c>
    </row>
    <row r="7">
      <c r="A7" s="4" t="inlineStr">
        <is>
          <t>Fair Value</t>
        </is>
      </c>
      <c r="B7" s="5" t="n">
        <v>2796955</v>
      </c>
      <c r="D7" s="5" t="n">
        <v>2261187</v>
      </c>
    </row>
    <row r="8">
      <c r="A8" s="3" t="inlineStr">
        <is>
          <t>Debt securities available for sale, Amortized Cost</t>
        </is>
      </c>
    </row>
    <row r="9">
      <c r="A9" s="4" t="inlineStr">
        <is>
          <t>Due in one year or less</t>
        </is>
      </c>
      <c r="B9" s="5" t="n">
        <v>100016</v>
      </c>
    </row>
    <row r="10">
      <c r="A10" s="4" t="inlineStr">
        <is>
          <t>Due after one year through five years</t>
        </is>
      </c>
      <c r="B10" s="5" t="n">
        <v>291357</v>
      </c>
    </row>
    <row r="11">
      <c r="A11" s="4" t="inlineStr">
        <is>
          <t>Due after five years through ten years</t>
        </is>
      </c>
      <c r="B11" s="5" t="n">
        <v>303453</v>
      </c>
    </row>
    <row r="12">
      <c r="A12" s="4" t="inlineStr">
        <is>
          <t>Due after ten years</t>
        </is>
      </c>
      <c r="B12" s="5" t="n">
        <v>2094582</v>
      </c>
    </row>
    <row r="13">
      <c r="A13" s="4" t="inlineStr">
        <is>
          <t>Amortized Cost</t>
        </is>
      </c>
      <c r="B13" s="5" t="n">
        <v>2789408</v>
      </c>
      <c r="D13" s="5" t="n">
        <v>2211543</v>
      </c>
    </row>
    <row r="14">
      <c r="A14" s="3" t="inlineStr">
        <is>
          <t>Debt securities available for sale, Fair Value</t>
        </is>
      </c>
    </row>
    <row r="15">
      <c r="A15" s="4" t="inlineStr">
        <is>
          <t>Due in one year or less</t>
        </is>
      </c>
      <c r="B15" s="5" t="n">
        <v>100789</v>
      </c>
    </row>
    <row r="16">
      <c r="A16" s="4" t="inlineStr">
        <is>
          <t>Due after one year through five years</t>
        </is>
      </c>
      <c r="B16" s="5" t="n">
        <v>297624</v>
      </c>
    </row>
    <row r="17">
      <c r="A17" s="4" t="inlineStr">
        <is>
          <t>Due after five years through ten years</t>
        </is>
      </c>
      <c r="B17" s="5" t="n">
        <v>309672</v>
      </c>
    </row>
    <row r="18">
      <c r="A18" s="4" t="inlineStr">
        <is>
          <t>Due after ten years</t>
        </is>
      </c>
      <c r="B18" s="5" t="n">
        <v>2088870</v>
      </c>
    </row>
    <row r="19">
      <c r="A19" s="4" t="inlineStr">
        <is>
          <t>Fair Value</t>
        </is>
      </c>
      <c r="B19" s="5" t="n">
        <v>2796955</v>
      </c>
      <c r="D19" s="5" t="n">
        <v>2261187</v>
      </c>
    </row>
    <row r="20">
      <c r="A20" s="3" t="inlineStr">
        <is>
          <t>Realized gains and losses related to sales and calls of securities AFS</t>
        </is>
      </c>
    </row>
    <row r="21">
      <c r="A21" s="4" t="inlineStr">
        <is>
          <t>Gross security gains</t>
        </is>
      </c>
      <c r="B21" s="5" t="n">
        <v>25</v>
      </c>
      <c r="C21" s="6" t="n">
        <v>1561</v>
      </c>
    </row>
    <row r="22">
      <c r="A22" s="4" t="inlineStr">
        <is>
          <t>Gross security (losses)</t>
        </is>
      </c>
      <c r="C22" s="5" t="n">
        <v>-5</v>
      </c>
    </row>
    <row r="23">
      <c r="A23" s="4" t="inlineStr">
        <is>
          <t>Net gains (losses) on sales of debt securities</t>
        </is>
      </c>
      <c r="B23" s="5" t="n">
        <v>25</v>
      </c>
      <c r="C23" s="6" t="n">
        <v>1556</v>
      </c>
    </row>
    <row r="24">
      <c r="A24" s="3" t="inlineStr">
        <is>
          <t>Debt securities available for sale, Fair Value</t>
        </is>
      </c>
    </row>
    <row r="25">
      <c r="A25" s="4" t="inlineStr">
        <is>
          <t>Continuous unrealized losses existing for less than 12 months, gross</t>
        </is>
      </c>
      <c r="B25" s="5" t="n">
        <v>1487290</v>
      </c>
      <c r="D25" s="5" t="n">
        <v>221913</v>
      </c>
    </row>
    <row r="26">
      <c r="A26" s="4" t="inlineStr">
        <is>
          <t>Continuous unrealized losses existing for greater than 12 months, gross</t>
        </is>
      </c>
      <c r="B26" s="5" t="n">
        <v>5047</v>
      </c>
      <c r="D26" s="5" t="n">
        <v>5096</v>
      </c>
    </row>
    <row r="27">
      <c r="A27" s="4" t="inlineStr">
        <is>
          <t>Total, gross</t>
        </is>
      </c>
      <c r="B27" s="5" t="n">
        <v>1492337</v>
      </c>
      <c r="D27" s="5" t="n">
        <v>227009</v>
      </c>
    </row>
    <row r="28">
      <c r="A28" s="3" t="inlineStr">
        <is>
          <t>Debt securities available for sale, Unrealized Losses</t>
        </is>
      </c>
    </row>
    <row r="29">
      <c r="A29" s="4" t="inlineStr">
        <is>
          <t>Continuous unrealized losses existing for less than 12 months, gross</t>
        </is>
      </c>
      <c r="B29" s="5" t="n">
        <v>-28080</v>
      </c>
      <c r="D29" s="5" t="n">
        <v>-621</v>
      </c>
    </row>
    <row r="30">
      <c r="A30" s="4" t="inlineStr">
        <is>
          <t>Continuous unrealized losses existing greater than 12 months, gross</t>
        </is>
      </c>
      <c r="B30" s="5" t="n">
        <v>-49</v>
      </c>
      <c r="D30" s="5" t="n">
        <v>-52</v>
      </c>
    </row>
    <row r="31">
      <c r="A31" s="4" t="inlineStr">
        <is>
          <t>Total, gross</t>
        </is>
      </c>
      <c r="B31" s="6" t="n">
        <v>-28129</v>
      </c>
      <c r="D31" s="6" t="n">
        <v>-673</v>
      </c>
    </row>
    <row r="32">
      <c r="A32" s="4" t="inlineStr">
        <is>
          <t>Debt security portfolio | shares</t>
        </is>
      </c>
      <c r="B32" s="5" t="n">
        <v>1108</v>
      </c>
      <c r="D32" s="5" t="n">
        <v>1114</v>
      </c>
    </row>
    <row r="33">
      <c r="A33" s="4" t="inlineStr">
        <is>
          <t>Number of securities in unrealized loss position | security</t>
        </is>
      </c>
      <c r="B33" s="5" t="n">
        <v>192</v>
      </c>
      <c r="D33" s="5" t="n">
        <v>23</v>
      </c>
    </row>
    <row r="34">
      <c r="A34" s="4" t="inlineStr">
        <is>
          <t>Securities in unrealized loss position as a percentage of aggregate carrying value of investments</t>
        </is>
      </c>
      <c r="B34" s="4" t="inlineStr">
        <is>
          <t>1.88%</t>
        </is>
      </c>
      <c r="D34" s="4" t="inlineStr">
        <is>
          <t>0.30%</t>
        </is>
      </c>
    </row>
    <row r="35">
      <c r="A35" s="4" t="inlineStr">
        <is>
          <t>Collateral</t>
        </is>
      </c>
    </row>
    <row r="36">
      <c r="A36" s="3" t="inlineStr">
        <is>
          <t>Realized gains and losses related to sales and calls of securities AFS</t>
        </is>
      </c>
    </row>
    <row r="37">
      <c r="A37" s="4" t="inlineStr">
        <is>
          <t>Carrying amount of investment securities pledged as collateral</t>
        </is>
      </c>
      <c r="B37" s="6" t="n">
        <v>562600</v>
      </c>
      <c r="D37" s="6" t="n">
        <v>628000</v>
      </c>
    </row>
    <row r="38">
      <c r="A38" s="4" t="inlineStr">
        <is>
          <t>U.S. Treasury securities</t>
        </is>
      </c>
    </row>
    <row r="39">
      <c r="A39" s="3" t="inlineStr">
        <is>
          <t>Debt securities available for sale</t>
        </is>
      </c>
    </row>
    <row r="40">
      <c r="A40" s="4" t="inlineStr">
        <is>
          <t>Amortized Cost</t>
        </is>
      </c>
      <c r="B40" s="5" t="n">
        <v>23514</v>
      </c>
      <c r="D40" s="5" t="n">
        <v>27481</v>
      </c>
    </row>
    <row r="41">
      <c r="A41" s="4" t="inlineStr">
        <is>
          <t>Gross Unrealized Gains</t>
        </is>
      </c>
      <c r="B41" s="5" t="n">
        <v>243</v>
      </c>
      <c r="D41" s="5" t="n">
        <v>356</v>
      </c>
    </row>
    <row r="42">
      <c r="A42" s="4" t="inlineStr">
        <is>
          <t>Fair Value</t>
        </is>
      </c>
      <c r="B42" s="5" t="n">
        <v>23757</v>
      </c>
      <c r="D42" s="5" t="n">
        <v>27837</v>
      </c>
    </row>
    <row r="43">
      <c r="A43" s="3" t="inlineStr">
        <is>
          <t>Debt securities available for sale, Amortized Cost</t>
        </is>
      </c>
    </row>
    <row r="44">
      <c r="A44" s="4" t="inlineStr">
        <is>
          <t>Amortized Cost</t>
        </is>
      </c>
      <c r="B44" s="5" t="n">
        <v>23514</v>
      </c>
      <c r="D44" s="5" t="n">
        <v>27481</v>
      </c>
    </row>
    <row r="45">
      <c r="A45" s="3" t="inlineStr">
        <is>
          <t>Debt securities available for sale, Fair Value</t>
        </is>
      </c>
    </row>
    <row r="46">
      <c r="A46" s="4" t="inlineStr">
        <is>
          <t>Fair Value</t>
        </is>
      </c>
      <c r="B46" s="5" t="n">
        <v>23757</v>
      </c>
      <c r="D46" s="5" t="n">
        <v>27837</v>
      </c>
    </row>
    <row r="47">
      <c r="A47" s="4" t="inlineStr">
        <is>
          <t>Obligations of U.S. government corporations and agencies</t>
        </is>
      </c>
    </row>
    <row r="48">
      <c r="A48" s="3" t="inlineStr">
        <is>
          <t>Debt securities available for sale</t>
        </is>
      </c>
    </row>
    <row r="49">
      <c r="A49" s="4" t="inlineStr">
        <is>
          <t>Amortized Cost</t>
        </is>
      </c>
      <c r="B49" s="5" t="n">
        <v>64903</v>
      </c>
      <c r="D49" s="5" t="n">
        <v>67406</v>
      </c>
    </row>
    <row r="50">
      <c r="A50" s="4" t="inlineStr">
        <is>
          <t>Gross Unrealized Gains</t>
        </is>
      </c>
      <c r="B50" s="5" t="n">
        <v>1720</v>
      </c>
      <c r="D50" s="5" t="n">
        <v>2162</v>
      </c>
    </row>
    <row r="51">
      <c r="A51" s="4" t="inlineStr">
        <is>
          <t>Gross Unrealized Losses</t>
        </is>
      </c>
      <c r="B51" s="5" t="n">
        <v>-45</v>
      </c>
      <c r="D51" s="5" t="n">
        <v>-49</v>
      </c>
    </row>
    <row r="52">
      <c r="A52" s="4" t="inlineStr">
        <is>
          <t>Fair Value</t>
        </is>
      </c>
      <c r="B52" s="5" t="n">
        <v>66578</v>
      </c>
      <c r="D52" s="5" t="n">
        <v>69519</v>
      </c>
    </row>
    <row r="53">
      <c r="A53" s="3" t="inlineStr">
        <is>
          <t>Debt securities available for sale, Amortized Cost</t>
        </is>
      </c>
    </row>
    <row r="54">
      <c r="A54" s="4" t="inlineStr">
        <is>
          <t>Amortized Cost</t>
        </is>
      </c>
      <c r="B54" s="5" t="n">
        <v>64903</v>
      </c>
      <c r="D54" s="5" t="n">
        <v>67406</v>
      </c>
    </row>
    <row r="55">
      <c r="A55" s="3" t="inlineStr">
        <is>
          <t>Debt securities available for sale, Fair Value</t>
        </is>
      </c>
    </row>
    <row r="56">
      <c r="A56" s="4" t="inlineStr">
        <is>
          <t>Fair Value</t>
        </is>
      </c>
      <c r="B56" s="5" t="n">
        <v>66578</v>
      </c>
      <c r="D56" s="5" t="n">
        <v>69519</v>
      </c>
    </row>
    <row r="57">
      <c r="A57" s="3" t="inlineStr">
        <is>
          <t>Debt securities available for sale, Fair Value</t>
        </is>
      </c>
    </row>
    <row r="58">
      <c r="A58" s="4" t="inlineStr">
        <is>
          <t>Continuous unrealized losses existing for greater than 12 months, gross</t>
        </is>
      </c>
      <c r="B58" s="5" t="n">
        <v>4695</v>
      </c>
      <c r="D58" s="5" t="n">
        <v>4957</v>
      </c>
    </row>
    <row r="59">
      <c r="A59" s="4" t="inlineStr">
        <is>
          <t>Total, gross</t>
        </is>
      </c>
      <c r="B59" s="5" t="n">
        <v>4695</v>
      </c>
      <c r="D59" s="5" t="n">
        <v>4957</v>
      </c>
    </row>
    <row r="60">
      <c r="A60" s="3" t="inlineStr">
        <is>
          <t>Debt securities available for sale, Unrealized Losses</t>
        </is>
      </c>
    </row>
    <row r="61">
      <c r="A61" s="4" t="inlineStr">
        <is>
          <t>Continuous unrealized losses existing greater than 12 months, gross</t>
        </is>
      </c>
      <c r="B61" s="5" t="n">
        <v>-45</v>
      </c>
      <c r="D61" s="5" t="n">
        <v>-49</v>
      </c>
    </row>
    <row r="62">
      <c r="A62" s="4" t="inlineStr">
        <is>
          <t>Total, gross</t>
        </is>
      </c>
      <c r="B62" s="5" t="n">
        <v>-45</v>
      </c>
      <c r="D62" s="5" t="n">
        <v>-49</v>
      </c>
    </row>
    <row r="63">
      <c r="A63" s="4" t="inlineStr">
        <is>
          <t>Obligations of states and political subdivisions</t>
        </is>
      </c>
    </row>
    <row r="64">
      <c r="A64" s="3" t="inlineStr">
        <is>
          <t>Debt securities available for sale</t>
        </is>
      </c>
    </row>
    <row r="65">
      <c r="A65" s="4" t="inlineStr">
        <is>
          <t>Amortized Cost</t>
        </is>
      </c>
      <c r="B65" s="5" t="n">
        <v>280150</v>
      </c>
      <c r="D65" s="5" t="n">
        <v>292940</v>
      </c>
    </row>
    <row r="66">
      <c r="A66" s="4" t="inlineStr">
        <is>
          <t>Gross Unrealized Gains</t>
        </is>
      </c>
      <c r="B66" s="5" t="n">
        <v>8854</v>
      </c>
      <c r="D66" s="5" t="n">
        <v>11779</v>
      </c>
    </row>
    <row r="67">
      <c r="A67" s="4" t="inlineStr">
        <is>
          <t>Gross Unrealized Losses</t>
        </is>
      </c>
      <c r="B67" s="5" t="n">
        <v>-1542</v>
      </c>
      <c r="D67" s="5" t="n">
        <v>-8</v>
      </c>
    </row>
    <row r="68">
      <c r="A68" s="4" t="inlineStr">
        <is>
          <t>Fair Value</t>
        </is>
      </c>
      <c r="B68" s="5" t="n">
        <v>287462</v>
      </c>
      <c r="D68" s="5" t="n">
        <v>304711</v>
      </c>
    </row>
    <row r="69">
      <c r="A69" s="3" t="inlineStr">
        <is>
          <t>Debt securities available for sale, Amortized Cost</t>
        </is>
      </c>
    </row>
    <row r="70">
      <c r="A70" s="4" t="inlineStr">
        <is>
          <t>Amortized Cost</t>
        </is>
      </c>
      <c r="B70" s="5" t="n">
        <v>280150</v>
      </c>
      <c r="D70" s="5" t="n">
        <v>292940</v>
      </c>
    </row>
    <row r="71">
      <c r="A71" s="3" t="inlineStr">
        <is>
          <t>Debt securities available for sale, Fair Value</t>
        </is>
      </c>
    </row>
    <row r="72">
      <c r="A72" s="4" t="inlineStr">
        <is>
          <t>Fair Value</t>
        </is>
      </c>
      <c r="B72" s="5" t="n">
        <v>287462</v>
      </c>
      <c r="D72" s="5" t="n">
        <v>304711</v>
      </c>
    </row>
    <row r="73">
      <c r="A73" s="3" t="inlineStr">
        <is>
          <t>Debt securities available for sale, Fair Value</t>
        </is>
      </c>
    </row>
    <row r="74">
      <c r="A74" s="4" t="inlineStr">
        <is>
          <t>Continuous unrealized losses existing for less than 12 months, gross</t>
        </is>
      </c>
      <c r="B74" s="5" t="n">
        <v>58555</v>
      </c>
      <c r="D74" s="5" t="n">
        <v>762</v>
      </c>
    </row>
    <row r="75">
      <c r="A75" s="4" t="inlineStr">
        <is>
          <t>Total, gross</t>
        </is>
      </c>
      <c r="B75" s="5" t="n">
        <v>58555</v>
      </c>
      <c r="D75" s="5" t="n">
        <v>762</v>
      </c>
    </row>
    <row r="76">
      <c r="A76" s="3" t="inlineStr">
        <is>
          <t>Debt securities available for sale, Unrealized Losses</t>
        </is>
      </c>
    </row>
    <row r="77">
      <c r="A77" s="4" t="inlineStr">
        <is>
          <t>Continuous unrealized losses existing for less than 12 months, gross</t>
        </is>
      </c>
      <c r="B77" s="5" t="n">
        <v>-1542</v>
      </c>
      <c r="D77" s="5" t="n">
        <v>-8</v>
      </c>
    </row>
    <row r="78">
      <c r="A78" s="4" t="inlineStr">
        <is>
          <t>Total, gross</t>
        </is>
      </c>
      <c r="B78" s="5" t="n">
        <v>-1542</v>
      </c>
      <c r="D78" s="5" t="n">
        <v>-8</v>
      </c>
    </row>
    <row r="79">
      <c r="A79" s="4" t="inlineStr">
        <is>
          <t>Commercial mortgage-backed securities</t>
        </is>
      </c>
    </row>
    <row r="80">
      <c r="A80" s="3" t="inlineStr">
        <is>
          <t>Debt securities available for sale</t>
        </is>
      </c>
    </row>
    <row r="81">
      <c r="A81" s="4" t="inlineStr">
        <is>
          <t>Amortized Cost</t>
        </is>
      </c>
      <c r="B81" s="5" t="n">
        <v>499996</v>
      </c>
      <c r="D81" s="5" t="n">
        <v>408716</v>
      </c>
    </row>
    <row r="82">
      <c r="A82" s="4" t="inlineStr">
        <is>
          <t>Gross Unrealized Gains</t>
        </is>
      </c>
      <c r="B82" s="5" t="n">
        <v>5308</v>
      </c>
      <c r="D82" s="5" t="n">
        <v>10212</v>
      </c>
    </row>
    <row r="83">
      <c r="A83" s="4" t="inlineStr">
        <is>
          <t>Gross Unrealized Losses</t>
        </is>
      </c>
      <c r="B83" s="5" t="n">
        <v>-6786</v>
      </c>
      <c r="D83" s="5" t="n">
        <v>-312</v>
      </c>
    </row>
    <row r="84">
      <c r="A84" s="4" t="inlineStr">
        <is>
          <t>Fair Value</t>
        </is>
      </c>
      <c r="B84" s="5" t="n">
        <v>498518</v>
      </c>
      <c r="D84" s="5" t="n">
        <v>418616</v>
      </c>
    </row>
    <row r="85">
      <c r="A85" s="3" t="inlineStr">
        <is>
          <t>Debt securities available for sale, Amortized Cost</t>
        </is>
      </c>
    </row>
    <row r="86">
      <c r="A86" s="4" t="inlineStr">
        <is>
          <t>Amortized Cost</t>
        </is>
      </c>
      <c r="B86" s="5" t="n">
        <v>499996</v>
      </c>
      <c r="D86" s="5" t="n">
        <v>408716</v>
      </c>
    </row>
    <row r="87">
      <c r="A87" s="3" t="inlineStr">
        <is>
          <t>Debt securities available for sale, Fair Value</t>
        </is>
      </c>
    </row>
    <row r="88">
      <c r="A88" s="4" t="inlineStr">
        <is>
          <t>Fair Value</t>
        </is>
      </c>
      <c r="B88" s="5" t="n">
        <v>498518</v>
      </c>
      <c r="D88" s="5" t="n">
        <v>418616</v>
      </c>
    </row>
    <row r="89">
      <c r="A89" s="3" t="inlineStr">
        <is>
          <t>Debt securities available for sale, Fair Value</t>
        </is>
      </c>
    </row>
    <row r="90">
      <c r="A90" s="4" t="inlineStr">
        <is>
          <t>Continuous unrealized losses existing for less than 12 months, gross</t>
        </is>
      </c>
      <c r="B90" s="5" t="n">
        <v>314109</v>
      </c>
      <c r="D90" s="5" t="n">
        <v>129655</v>
      </c>
    </row>
    <row r="91">
      <c r="A91" s="4" t="inlineStr">
        <is>
          <t>Total, gross</t>
        </is>
      </c>
      <c r="B91" s="5" t="n">
        <v>314109</v>
      </c>
      <c r="D91" s="5" t="n">
        <v>129655</v>
      </c>
    </row>
    <row r="92">
      <c r="A92" s="3" t="inlineStr">
        <is>
          <t>Debt securities available for sale, Unrealized Losses</t>
        </is>
      </c>
    </row>
    <row r="93">
      <c r="A93" s="4" t="inlineStr">
        <is>
          <t>Continuous unrealized losses existing for less than 12 months, gross</t>
        </is>
      </c>
      <c r="B93" s="5" t="n">
        <v>-6786</v>
      </c>
      <c r="D93" s="5" t="n">
        <v>-312</v>
      </c>
    </row>
    <row r="94">
      <c r="A94" s="4" t="inlineStr">
        <is>
          <t>Total, gross</t>
        </is>
      </c>
      <c r="B94" s="5" t="n">
        <v>-6786</v>
      </c>
      <c r="D94" s="5" t="n">
        <v>-312</v>
      </c>
    </row>
    <row r="95">
      <c r="A95" s="4" t="inlineStr">
        <is>
          <t>Residential mortgage-backed securities</t>
        </is>
      </c>
    </row>
    <row r="96">
      <c r="A96" s="3" t="inlineStr">
        <is>
          <t>Debt securities available for sale</t>
        </is>
      </c>
    </row>
    <row r="97">
      <c r="A97" s="4" t="inlineStr">
        <is>
          <t>Amortized Cost</t>
        </is>
      </c>
      <c r="B97" s="5" t="n">
        <v>1786062</v>
      </c>
      <c r="D97" s="5" t="n">
        <v>1344047</v>
      </c>
    </row>
    <row r="98">
      <c r="A98" s="4" t="inlineStr">
        <is>
          <t>Gross Unrealized Gains</t>
        </is>
      </c>
      <c r="B98" s="5" t="n">
        <v>18587</v>
      </c>
      <c r="D98" s="5" t="n">
        <v>24571</v>
      </c>
    </row>
    <row r="99">
      <c r="A99" s="4" t="inlineStr">
        <is>
          <t>Gross Unrealized Losses</t>
        </is>
      </c>
      <c r="B99" s="5" t="n">
        <v>-18329</v>
      </c>
      <c r="D99" s="5" t="n">
        <v>-303</v>
      </c>
    </row>
    <row r="100">
      <c r="A100" s="4" t="inlineStr">
        <is>
          <t>Fair Value</t>
        </is>
      </c>
      <c r="B100" s="5" t="n">
        <v>1786320</v>
      </c>
      <c r="D100" s="5" t="n">
        <v>1368315</v>
      </c>
    </row>
    <row r="101">
      <c r="A101" s="3" t="inlineStr">
        <is>
          <t>Debt securities available for sale, Amortized Cost</t>
        </is>
      </c>
    </row>
    <row r="102">
      <c r="A102" s="4" t="inlineStr">
        <is>
          <t>Amortized Cost</t>
        </is>
      </c>
      <c r="B102" s="5" t="n">
        <v>1786062</v>
      </c>
      <c r="D102" s="5" t="n">
        <v>1344047</v>
      </c>
    </row>
    <row r="103">
      <c r="A103" s="3" t="inlineStr">
        <is>
          <t>Debt securities available for sale, Fair Value</t>
        </is>
      </c>
    </row>
    <row r="104">
      <c r="A104" s="4" t="inlineStr">
        <is>
          <t>Fair Value</t>
        </is>
      </c>
      <c r="B104" s="5" t="n">
        <v>1786320</v>
      </c>
      <c r="D104" s="5" t="n">
        <v>1368315</v>
      </c>
    </row>
    <row r="105">
      <c r="A105" s="3" t="inlineStr">
        <is>
          <t>Debt securities available for sale, Fair Value</t>
        </is>
      </c>
    </row>
    <row r="106">
      <c r="A106" s="4" t="inlineStr">
        <is>
          <t>Continuous unrealized losses existing for less than 12 months, gross</t>
        </is>
      </c>
      <c r="B106" s="5" t="n">
        <v>1019462</v>
      </c>
      <c r="D106" s="5" t="n">
        <v>89997</v>
      </c>
    </row>
    <row r="107">
      <c r="A107" s="4" t="inlineStr">
        <is>
          <t>Continuous unrealized losses existing for greater than 12 months, gross</t>
        </is>
      </c>
      <c r="B107" s="5" t="n">
        <v>352</v>
      </c>
      <c r="D107" s="5" t="n">
        <v>139</v>
      </c>
    </row>
    <row r="108">
      <c r="A108" s="4" t="inlineStr">
        <is>
          <t>Total, gross</t>
        </is>
      </c>
      <c r="B108" s="5" t="n">
        <v>1019814</v>
      </c>
      <c r="D108" s="5" t="n">
        <v>90136</v>
      </c>
    </row>
    <row r="109">
      <c r="A109" s="3" t="inlineStr">
        <is>
          <t>Debt securities available for sale, Unrealized Losses</t>
        </is>
      </c>
    </row>
    <row r="110">
      <c r="A110" s="4" t="inlineStr">
        <is>
          <t>Continuous unrealized losses existing for less than 12 months, gross</t>
        </is>
      </c>
      <c r="B110" s="5" t="n">
        <v>-18325</v>
      </c>
      <c r="D110" s="5" t="n">
        <v>-300</v>
      </c>
    </row>
    <row r="111">
      <c r="A111" s="4" t="inlineStr">
        <is>
          <t>Continuous unrealized losses existing greater than 12 months, gross</t>
        </is>
      </c>
      <c r="B111" s="5" t="n">
        <v>-4</v>
      </c>
      <c r="D111" s="5" t="n">
        <v>-3</v>
      </c>
    </row>
    <row r="112">
      <c r="A112" s="4" t="inlineStr">
        <is>
          <t>Total, gross</t>
        </is>
      </c>
      <c r="B112" s="5" t="n">
        <v>-18329</v>
      </c>
      <c r="D112" s="5" t="n">
        <v>-303</v>
      </c>
    </row>
    <row r="113">
      <c r="A113" s="4" t="inlineStr">
        <is>
          <t>Corporate debt securities</t>
        </is>
      </c>
    </row>
    <row r="114">
      <c r="A114" s="3" t="inlineStr">
        <is>
          <t>Debt securities available for sale</t>
        </is>
      </c>
    </row>
    <row r="115">
      <c r="A115" s="4" t="inlineStr">
        <is>
          <t>Amortized Cost</t>
        </is>
      </c>
      <c r="B115" s="5" t="n">
        <v>134783</v>
      </c>
      <c r="D115" s="5" t="n">
        <v>70953</v>
      </c>
    </row>
    <row r="116">
      <c r="A116" s="4" t="inlineStr">
        <is>
          <t>Gross Unrealized Gains</t>
        </is>
      </c>
      <c r="B116" s="5" t="n">
        <v>964</v>
      </c>
      <c r="D116" s="5" t="n">
        <v>1237</v>
      </c>
    </row>
    <row r="117">
      <c r="A117" s="4" t="inlineStr">
        <is>
          <t>Gross Unrealized Losses</t>
        </is>
      </c>
      <c r="B117" s="5" t="n">
        <v>-1427</v>
      </c>
      <c r="D117" s="5" t="n">
        <v>-1</v>
      </c>
    </row>
    <row r="118">
      <c r="A118" s="4" t="inlineStr">
        <is>
          <t>Fair Value</t>
        </is>
      </c>
      <c r="B118" s="5" t="n">
        <v>134320</v>
      </c>
      <c r="D118" s="5" t="n">
        <v>72189</v>
      </c>
    </row>
    <row r="119">
      <c r="A119" s="3" t="inlineStr">
        <is>
          <t>Debt securities available for sale, Amortized Cost</t>
        </is>
      </c>
    </row>
    <row r="120">
      <c r="A120" s="4" t="inlineStr">
        <is>
          <t>Amortized Cost</t>
        </is>
      </c>
      <c r="B120" s="5" t="n">
        <v>134783</v>
      </c>
      <c r="D120" s="5" t="n">
        <v>70953</v>
      </c>
    </row>
    <row r="121">
      <c r="A121" s="3" t="inlineStr">
        <is>
          <t>Debt securities available for sale, Fair Value</t>
        </is>
      </c>
    </row>
    <row r="122">
      <c r="A122" s="4" t="inlineStr">
        <is>
          <t>Fair Value</t>
        </is>
      </c>
      <c r="B122" s="5" t="n">
        <v>134320</v>
      </c>
      <c r="D122" s="5" t="n">
        <v>72189</v>
      </c>
    </row>
    <row r="123">
      <c r="A123" s="3" t="inlineStr">
        <is>
          <t>Debt securities available for sale, Fair Value</t>
        </is>
      </c>
    </row>
    <row r="124">
      <c r="A124" s="4" t="inlineStr">
        <is>
          <t>Continuous unrealized losses existing for less than 12 months, gross</t>
        </is>
      </c>
      <c r="B124" s="5" t="n">
        <v>95164</v>
      </c>
      <c r="D124" s="5" t="n">
        <v>1499</v>
      </c>
    </row>
    <row r="125">
      <c r="A125" s="4" t="inlineStr">
        <is>
          <t>Total, gross</t>
        </is>
      </c>
      <c r="B125" s="5" t="n">
        <v>95164</v>
      </c>
      <c r="D125" s="5" t="n">
        <v>1499</v>
      </c>
    </row>
    <row r="126">
      <c r="A126" s="3" t="inlineStr">
        <is>
          <t>Debt securities available for sale, Unrealized Losses</t>
        </is>
      </c>
    </row>
    <row r="127">
      <c r="A127" s="4" t="inlineStr">
        <is>
          <t>Continuous unrealized losses existing for less than 12 months, gross</t>
        </is>
      </c>
      <c r="B127" s="5" t="n">
        <v>-1427</v>
      </c>
      <c r="D127" s="5" t="n">
        <v>-1</v>
      </c>
    </row>
    <row r="128">
      <c r="A128" s="4" t="inlineStr">
        <is>
          <t>Total, gross</t>
        </is>
      </c>
      <c r="B128" s="6" t="n">
        <v>-1427</v>
      </c>
      <c r="D128" s="6" t="n">
        <v>-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ortfolio Loans- Distribution of portfolio loans (Details) - USD ($) $ in Thousands</t>
        </is>
      </c>
      <c r="B1" s="2" t="inlineStr">
        <is>
          <t>3 Months Ended</t>
        </is>
      </c>
      <c r="C1" s="2" t="inlineStr">
        <is>
          <t>12 Months Ended</t>
        </is>
      </c>
    </row>
    <row r="2">
      <c r="B2" s="2" t="inlineStr">
        <is>
          <t>Mar. 31, 2021</t>
        </is>
      </c>
      <c r="C2" s="2" t="inlineStr">
        <is>
          <t>Dec. 31, 2020</t>
        </is>
      </c>
      <c r="D2" s="2" t="inlineStr">
        <is>
          <t>Mar. 31, 2020</t>
        </is>
      </c>
      <c r="E2" s="2" t="inlineStr">
        <is>
          <t>Dec. 31, 2019</t>
        </is>
      </c>
    </row>
    <row r="3">
      <c r="A3" s="3" t="inlineStr">
        <is>
          <t>Distributions of portfolio loans</t>
        </is>
      </c>
    </row>
    <row r="4">
      <c r="A4" s="4" t="inlineStr">
        <is>
          <t>Portfolio loans</t>
        </is>
      </c>
      <c r="B4" s="6" t="n">
        <v>6779300</v>
      </c>
      <c r="C4" s="6" t="n">
        <v>6814177</v>
      </c>
    </row>
    <row r="5">
      <c r="A5" s="4" t="inlineStr">
        <is>
          <t>ACL</t>
        </is>
      </c>
      <c r="B5" s="5" t="n">
        <v>-93943</v>
      </c>
      <c r="C5" s="5" t="n">
        <v>-101048</v>
      </c>
      <c r="D5" s="6" t="n">
        <v>-84384</v>
      </c>
      <c r="E5" s="6" t="n">
        <v>-53748</v>
      </c>
    </row>
    <row r="6">
      <c r="A6" s="4" t="inlineStr">
        <is>
          <t>Portfolio loans, net</t>
        </is>
      </c>
      <c r="B6" s="5" t="n">
        <v>6685357</v>
      </c>
      <c r="C6" s="5" t="n">
        <v>6713129</v>
      </c>
    </row>
    <row r="7">
      <c r="A7" s="4" t="inlineStr">
        <is>
          <t>Net deferred loan origination costs</t>
        </is>
      </c>
      <c r="B7" s="5" t="n">
        <v>3400</v>
      </c>
      <c r="C7" s="5" t="n">
        <v>2400</v>
      </c>
    </row>
    <row r="8">
      <c r="A8" s="4" t="inlineStr">
        <is>
          <t>Net accretable purchase accounting adjustments</t>
        </is>
      </c>
      <c r="B8" s="5" t="n">
        <v>9000</v>
      </c>
      <c r="C8" s="5" t="n">
        <v>10900</v>
      </c>
    </row>
    <row r="9">
      <c r="A9" s="4" t="inlineStr">
        <is>
          <t>Commercial Loans</t>
        </is>
      </c>
    </row>
    <row r="10">
      <c r="A10" s="3" t="inlineStr">
        <is>
          <t>Distributions of portfolio loans</t>
        </is>
      </c>
    </row>
    <row r="11">
      <c r="A11" s="4" t="inlineStr">
        <is>
          <t>Portfolio loans</t>
        </is>
      </c>
      <c r="B11" s="5" t="n">
        <v>2067371</v>
      </c>
      <c r="C11" s="5" t="n">
        <v>2014576</v>
      </c>
    </row>
    <row r="12">
      <c r="A12" s="4" t="inlineStr">
        <is>
          <t>ACL</t>
        </is>
      </c>
      <c r="B12" s="5" t="n">
        <v>-23025</v>
      </c>
      <c r="C12" s="5" t="n">
        <v>-23866</v>
      </c>
      <c r="D12" s="5" t="n">
        <v>-22725</v>
      </c>
      <c r="E12" s="5" t="n">
        <v>-18291</v>
      </c>
    </row>
    <row r="13">
      <c r="A13" s="4" t="inlineStr">
        <is>
          <t>Commercial Real Estate Loans</t>
        </is>
      </c>
    </row>
    <row r="14">
      <c r="A14" s="3" t="inlineStr">
        <is>
          <t>Distributions of portfolio loans</t>
        </is>
      </c>
    </row>
    <row r="15">
      <c r="A15" s="4" t="inlineStr">
        <is>
          <t>Portfolio loans</t>
        </is>
      </c>
      <c r="B15" s="5" t="n">
        <v>2912966</v>
      </c>
      <c r="C15" s="5" t="n">
        <v>2892535</v>
      </c>
    </row>
    <row r="16">
      <c r="A16" s="4" t="inlineStr">
        <is>
          <t>ACL</t>
        </is>
      </c>
      <c r="B16" s="5" t="n">
        <v>-43306</v>
      </c>
      <c r="C16" s="5" t="n">
        <v>-46230</v>
      </c>
      <c r="D16" s="5" t="n">
        <v>-35967</v>
      </c>
      <c r="E16" s="5" t="n">
        <v>-21190</v>
      </c>
    </row>
    <row r="17">
      <c r="A17" s="4" t="inlineStr">
        <is>
          <t>Real Estate Construction</t>
        </is>
      </c>
    </row>
    <row r="18">
      <c r="A18" s="3" t="inlineStr">
        <is>
          <t>Distributions of portfolio loans</t>
        </is>
      </c>
    </row>
    <row r="19">
      <c r="A19" s="4" t="inlineStr">
        <is>
          <t>Portfolio loans</t>
        </is>
      </c>
      <c r="B19" s="5" t="n">
        <v>422633</v>
      </c>
      <c r="C19" s="5" t="n">
        <v>461786</v>
      </c>
    </row>
    <row r="20">
      <c r="A20" s="4" t="inlineStr">
        <is>
          <t>ACL</t>
        </is>
      </c>
      <c r="B20" s="5" t="n">
        <v>-6879</v>
      </c>
      <c r="C20" s="5" t="n">
        <v>-8193</v>
      </c>
      <c r="D20" s="5" t="n">
        <v>-7193</v>
      </c>
      <c r="E20" s="5" t="n">
        <v>-3204</v>
      </c>
    </row>
    <row r="21">
      <c r="A21" s="4" t="inlineStr">
        <is>
          <t>Retail Real Estate</t>
        </is>
      </c>
    </row>
    <row r="22">
      <c r="A22" s="3" t="inlineStr">
        <is>
          <t>Distributions of portfolio loans</t>
        </is>
      </c>
    </row>
    <row r="23">
      <c r="A23" s="4" t="inlineStr">
        <is>
          <t>Portfolio loans</t>
        </is>
      </c>
      <c r="B23" s="5" t="n">
        <v>1343299</v>
      </c>
      <c r="C23" s="5" t="n">
        <v>1407852</v>
      </c>
    </row>
    <row r="24">
      <c r="A24" s="4" t="inlineStr">
        <is>
          <t>ACL</t>
        </is>
      </c>
      <c r="B24" s="5" t="n">
        <v>-19978</v>
      </c>
      <c r="C24" s="5" t="n">
        <v>-21992</v>
      </c>
      <c r="D24" s="5" t="n">
        <v>-17454</v>
      </c>
      <c r="E24" s="5" t="n">
        <v>-10495</v>
      </c>
    </row>
    <row r="25">
      <c r="A25" s="4" t="inlineStr">
        <is>
          <t>Retail Other</t>
        </is>
      </c>
    </row>
    <row r="26">
      <c r="A26" s="3" t="inlineStr">
        <is>
          <t>Distributions of portfolio loans</t>
        </is>
      </c>
    </row>
    <row r="27">
      <c r="A27" s="4" t="inlineStr">
        <is>
          <t>Portfolio loans</t>
        </is>
      </c>
      <c r="B27" s="5" t="n">
        <v>33031</v>
      </c>
      <c r="C27" s="5" t="n">
        <v>37428</v>
      </c>
    </row>
    <row r="28">
      <c r="A28" s="4" t="inlineStr">
        <is>
          <t>ACL</t>
        </is>
      </c>
      <c r="B28" s="5" t="n">
        <v>-755</v>
      </c>
      <c r="C28" s="5" t="n">
        <v>-767</v>
      </c>
      <c r="D28" s="6" t="n">
        <v>-1045</v>
      </c>
      <c r="E28" s="6" t="n">
        <v>-568</v>
      </c>
    </row>
    <row r="29">
      <c r="A29" s="4" t="inlineStr">
        <is>
          <t>Paycheck Protection Program</t>
        </is>
      </c>
    </row>
    <row r="30">
      <c r="A30" s="3" t="inlineStr">
        <is>
          <t>Distributions of portfolio loans</t>
        </is>
      </c>
    </row>
    <row r="31">
      <c r="A31" s="4" t="inlineStr">
        <is>
          <t>Amortized cost of the loans outstanding</t>
        </is>
      </c>
      <c r="B31" s="6" t="n">
        <v>522100</v>
      </c>
      <c r="C31" s="6" t="n">
        <v>4464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9" customWidth="1" min="1" max="1"/>
    <col width="21" customWidth="1" min="2" max="2"/>
    <col width="25" customWidth="1" min="3" max="3"/>
    <col width="25" customWidth="1" min="4" max="4"/>
  </cols>
  <sheetData>
    <row r="1">
      <c r="A1" s="1" t="inlineStr">
        <is>
          <t>Portfolio Loans - Narrative (Details) $ in Thousands</t>
        </is>
      </c>
      <c r="B1" s="2" t="inlineStr">
        <is>
          <t>1 Months Ended</t>
        </is>
      </c>
      <c r="C1" s="2" t="inlineStr">
        <is>
          <t>3 Months Ended</t>
        </is>
      </c>
    </row>
    <row r="2">
      <c r="B2" s="2" t="inlineStr">
        <is>
          <t>Jan. 31, 2021USD ($)</t>
        </is>
      </c>
      <c r="C2" s="2" t="inlineStr">
        <is>
          <t>Mar. 31, 2021USD ($)loan</t>
        </is>
      </c>
      <c r="D2" s="2" t="inlineStr">
        <is>
          <t>Mar. 31, 2020USD ($)loan</t>
        </is>
      </c>
    </row>
    <row r="3">
      <c r="A3" s="3" t="inlineStr">
        <is>
          <t>Distributions of portfolio loans</t>
        </is>
      </c>
    </row>
    <row r="4">
      <c r="A4" s="4" t="inlineStr">
        <is>
          <t>Loans classified as a TDR</t>
        </is>
      </c>
      <c r="C4" s="6" t="n">
        <v>500</v>
      </c>
      <c r="D4" s="6" t="n">
        <v>500</v>
      </c>
    </row>
    <row r="5">
      <c r="A5" s="4" t="inlineStr">
        <is>
          <t>TDRs subsequently classified as non-performing and had payment defaults | loan</t>
        </is>
      </c>
      <c r="C5" s="5" t="n">
        <v>0</v>
      </c>
      <c r="D5" s="5" t="n">
        <v>0</v>
      </c>
    </row>
    <row r="6">
      <c r="A6" s="4" t="inlineStr">
        <is>
          <t>Commercial Loans | Included in non-performing loans</t>
        </is>
      </c>
    </row>
    <row r="7">
      <c r="A7" s="3" t="inlineStr">
        <is>
          <t>Distributions of portfolio loans</t>
        </is>
      </c>
    </row>
    <row r="8">
      <c r="A8" s="4" t="inlineStr">
        <is>
          <t>Loans classified as a TDR</t>
        </is>
      </c>
      <c r="C8" s="6" t="n">
        <v>500</v>
      </c>
      <c r="D8" s="6" t="n">
        <v>500</v>
      </c>
    </row>
    <row r="9">
      <c r="A9" s="4" t="inlineStr">
        <is>
          <t>Performing loans classified as TDRs | loan</t>
        </is>
      </c>
      <c r="C9" s="5" t="n">
        <v>1</v>
      </c>
      <c r="D9" s="5" t="n">
        <v>3</v>
      </c>
    </row>
    <row r="10">
      <c r="A10" s="4" t="inlineStr">
        <is>
          <t>Commercial Real Estate Loans | Included in non-performing loans</t>
        </is>
      </c>
    </row>
    <row r="11">
      <c r="A11" s="3" t="inlineStr">
        <is>
          <t>Distributions of portfolio loans</t>
        </is>
      </c>
    </row>
    <row r="12">
      <c r="A12" s="4" t="inlineStr">
        <is>
          <t>Loans classified as a TDR</t>
        </is>
      </c>
      <c r="D12" s="6" t="n">
        <v>700</v>
      </c>
    </row>
    <row r="13">
      <c r="A13" s="4" t="inlineStr">
        <is>
          <t>Performing loans classified as TDRs | loan</t>
        </is>
      </c>
      <c r="D13" s="5" t="n">
        <v>1</v>
      </c>
    </row>
    <row r="14">
      <c r="A14" s="4" t="inlineStr">
        <is>
          <t>Retail Real Estate | Included in non-performing loans</t>
        </is>
      </c>
    </row>
    <row r="15">
      <c r="A15" s="3" t="inlineStr">
        <is>
          <t>Distributions of portfolio loans</t>
        </is>
      </c>
    </row>
    <row r="16">
      <c r="A16" s="4" t="inlineStr">
        <is>
          <t>Loans classified as a TDR</t>
        </is>
      </c>
      <c r="C16" s="6" t="n">
        <v>100</v>
      </c>
    </row>
    <row r="17">
      <c r="A17" s="4" t="inlineStr">
        <is>
          <t>TDRs subsequently classified as non-performing and had payment defaults | loan</t>
        </is>
      </c>
      <c r="C17" s="5" t="n">
        <v>1</v>
      </c>
    </row>
    <row r="18">
      <c r="A18" s="4" t="inlineStr">
        <is>
          <t>Residential real estate</t>
        </is>
      </c>
    </row>
    <row r="19">
      <c r="A19" s="3" t="inlineStr">
        <is>
          <t>Distributions of portfolio loans</t>
        </is>
      </c>
    </row>
    <row r="20">
      <c r="A20" s="4" t="inlineStr">
        <is>
          <t>Loans in the process of foreclosure</t>
        </is>
      </c>
      <c r="B20" s="6" t="n">
        <v>400</v>
      </c>
    </row>
    <row r="21">
      <c r="A21" s="4" t="inlineStr">
        <is>
          <t>Maximum | Commercial Real Estate Loans</t>
        </is>
      </c>
    </row>
    <row r="22">
      <c r="A22" s="3" t="inlineStr">
        <is>
          <t>Distributions of portfolio loans</t>
        </is>
      </c>
    </row>
    <row r="23">
      <c r="A23" s="4" t="inlineStr">
        <is>
          <t>Limit where loans are processed through an expedited underwriting process</t>
        </is>
      </c>
      <c r="C23" s="6" t="n">
        <v>1000</v>
      </c>
    </row>
    <row r="24">
      <c r="A24" s="4" t="inlineStr">
        <is>
          <t>Watch | Commercial Loans</t>
        </is>
      </c>
    </row>
    <row r="25">
      <c r="A25" s="3" t="inlineStr">
        <is>
          <t>Distributions of portfolio loans</t>
        </is>
      </c>
    </row>
    <row r="26">
      <c r="A26" s="4" t="inlineStr">
        <is>
          <t>Limit above which loans are annually reviewed</t>
        </is>
      </c>
      <c r="C26" s="5" t="n">
        <v>1000</v>
      </c>
    </row>
    <row r="27">
      <c r="A27" s="4" t="inlineStr">
        <is>
          <t>Special Mention</t>
        </is>
      </c>
    </row>
    <row r="28">
      <c r="A28" s="3" t="inlineStr">
        <is>
          <t>Distributions of portfolio loans</t>
        </is>
      </c>
    </row>
    <row r="29">
      <c r="A29" s="4" t="inlineStr">
        <is>
          <t>Limit above which loans are annually reviewed</t>
        </is>
      </c>
      <c r="C29" s="6" t="n">
        <v>35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Loans - Summary of risk grades segregated by category (Details) - USD ($) $ in Thousands</t>
        </is>
      </c>
      <c r="B1" s="2" t="inlineStr">
        <is>
          <t>Mar. 31, 2021</t>
        </is>
      </c>
      <c r="C1" s="2" t="inlineStr">
        <is>
          <t>Dec. 31, 2020</t>
        </is>
      </c>
    </row>
    <row r="2">
      <c r="A2" s="3" t="inlineStr">
        <is>
          <t>Loans</t>
        </is>
      </c>
    </row>
    <row r="3">
      <c r="A3" s="4" t="inlineStr">
        <is>
          <t>Portfolio loans</t>
        </is>
      </c>
      <c r="B3" s="6" t="n">
        <v>6779300</v>
      </c>
      <c r="C3" s="6" t="n">
        <v>6814177</v>
      </c>
    </row>
    <row r="4">
      <c r="A4" s="4" t="inlineStr">
        <is>
          <t>Pass</t>
        </is>
      </c>
    </row>
    <row r="5">
      <c r="A5" s="3" t="inlineStr">
        <is>
          <t>Loans</t>
        </is>
      </c>
    </row>
    <row r="6">
      <c r="A6" s="4" t="inlineStr">
        <is>
          <t>Portfolio loans</t>
        </is>
      </c>
      <c r="B6" s="5" t="n">
        <v>5981995</v>
      </c>
      <c r="C6" s="5" t="n">
        <v>6016748</v>
      </c>
    </row>
    <row r="7">
      <c r="A7" s="4" t="inlineStr">
        <is>
          <t>Watch</t>
        </is>
      </c>
    </row>
    <row r="8">
      <c r="A8" s="3" t="inlineStr">
        <is>
          <t>Loans</t>
        </is>
      </c>
    </row>
    <row r="9">
      <c r="A9" s="4" t="inlineStr">
        <is>
          <t>Portfolio loans</t>
        </is>
      </c>
      <c r="B9" s="5" t="n">
        <v>560431</v>
      </c>
      <c r="C9" s="5" t="n">
        <v>554970</v>
      </c>
    </row>
    <row r="10">
      <c r="A10" s="4" t="inlineStr">
        <is>
          <t>Special Mention</t>
        </is>
      </c>
    </row>
    <row r="11">
      <c r="A11" s="3" t="inlineStr">
        <is>
          <t>Loans</t>
        </is>
      </c>
    </row>
    <row r="12">
      <c r="A12" s="4" t="inlineStr">
        <is>
          <t>Portfolio loans</t>
        </is>
      </c>
      <c r="B12" s="5" t="n">
        <v>149831</v>
      </c>
      <c r="C12" s="5" t="n">
        <v>150481</v>
      </c>
    </row>
    <row r="13">
      <c r="A13" s="4" t="inlineStr">
        <is>
          <t>Substandard</t>
        </is>
      </c>
    </row>
    <row r="14">
      <c r="A14" s="3" t="inlineStr">
        <is>
          <t>Loans</t>
        </is>
      </c>
    </row>
    <row r="15">
      <c r="A15" s="4" t="inlineStr">
        <is>
          <t>Portfolio loans</t>
        </is>
      </c>
      <c r="B15" s="5" t="n">
        <v>65337</v>
      </c>
      <c r="C15" s="5" t="n">
        <v>69048</v>
      </c>
    </row>
    <row r="16">
      <c r="A16" s="4" t="inlineStr">
        <is>
          <t>Substandard Non-accrual</t>
        </is>
      </c>
    </row>
    <row r="17">
      <c r="A17" s="3" t="inlineStr">
        <is>
          <t>Loans</t>
        </is>
      </c>
    </row>
    <row r="18">
      <c r="A18" s="4" t="inlineStr">
        <is>
          <t>Portfolio loans</t>
        </is>
      </c>
      <c r="B18" s="5" t="n">
        <v>21706</v>
      </c>
      <c r="C18" s="5" t="n">
        <v>22930</v>
      </c>
    </row>
    <row r="19">
      <c r="A19" s="4" t="inlineStr">
        <is>
          <t>Commercial</t>
        </is>
      </c>
    </row>
    <row r="20">
      <c r="A20" s="3" t="inlineStr">
        <is>
          <t>Loans</t>
        </is>
      </c>
    </row>
    <row r="21">
      <c r="A21" s="4" t="inlineStr">
        <is>
          <t>Portfolio loans</t>
        </is>
      </c>
      <c r="B21" s="5" t="n">
        <v>2067371</v>
      </c>
      <c r="C21" s="5" t="n">
        <v>2014576</v>
      </c>
    </row>
    <row r="22">
      <c r="A22" s="4" t="inlineStr">
        <is>
          <t>Commercial | Pass</t>
        </is>
      </c>
    </row>
    <row r="23">
      <c r="A23" s="3" t="inlineStr">
        <is>
          <t>Loans</t>
        </is>
      </c>
    </row>
    <row r="24">
      <c r="A24" s="4" t="inlineStr">
        <is>
          <t>Portfolio loans</t>
        </is>
      </c>
      <c r="B24" s="5" t="n">
        <v>1830063</v>
      </c>
      <c r="C24" s="5" t="n">
        <v>1768755</v>
      </c>
    </row>
    <row r="25">
      <c r="A25" s="4" t="inlineStr">
        <is>
          <t>Commercial | Watch</t>
        </is>
      </c>
    </row>
    <row r="26">
      <c r="A26" s="3" t="inlineStr">
        <is>
          <t>Loans</t>
        </is>
      </c>
    </row>
    <row r="27">
      <c r="A27" s="4" t="inlineStr">
        <is>
          <t>Portfolio loans</t>
        </is>
      </c>
      <c r="B27" s="5" t="n">
        <v>123390</v>
      </c>
      <c r="C27" s="5" t="n">
        <v>136948</v>
      </c>
    </row>
    <row r="28">
      <c r="A28" s="4" t="inlineStr">
        <is>
          <t>Commercial | Special Mention</t>
        </is>
      </c>
    </row>
    <row r="29">
      <c r="A29" s="3" t="inlineStr">
        <is>
          <t>Loans</t>
        </is>
      </c>
    </row>
    <row r="30">
      <c r="A30" s="4" t="inlineStr">
        <is>
          <t>Portfolio loans</t>
        </is>
      </c>
      <c r="B30" s="5" t="n">
        <v>78546</v>
      </c>
      <c r="C30" s="5" t="n">
        <v>72447</v>
      </c>
    </row>
    <row r="31">
      <c r="A31" s="4" t="inlineStr">
        <is>
          <t>Commercial | Substandard</t>
        </is>
      </c>
    </row>
    <row r="32">
      <c r="A32" s="3" t="inlineStr">
        <is>
          <t>Loans</t>
        </is>
      </c>
    </row>
    <row r="33">
      <c r="A33" s="4" t="inlineStr">
        <is>
          <t>Portfolio loans</t>
        </is>
      </c>
      <c r="B33" s="5" t="n">
        <v>27423</v>
      </c>
      <c r="C33" s="5" t="n">
        <v>27903</v>
      </c>
    </row>
    <row r="34">
      <c r="A34" s="4" t="inlineStr">
        <is>
          <t>Commercial | Substandard Non-accrual</t>
        </is>
      </c>
    </row>
    <row r="35">
      <c r="A35" s="3" t="inlineStr">
        <is>
          <t>Loans</t>
        </is>
      </c>
    </row>
    <row r="36">
      <c r="A36" s="4" t="inlineStr">
        <is>
          <t>Portfolio loans</t>
        </is>
      </c>
      <c r="B36" s="5" t="n">
        <v>7949</v>
      </c>
      <c r="C36" s="5" t="n">
        <v>8523</v>
      </c>
    </row>
    <row r="37">
      <c r="A37" s="4" t="inlineStr">
        <is>
          <t>Commercial real estate</t>
        </is>
      </c>
    </row>
    <row r="38">
      <c r="A38" s="3" t="inlineStr">
        <is>
          <t>Loans</t>
        </is>
      </c>
    </row>
    <row r="39">
      <c r="A39" s="4" t="inlineStr">
        <is>
          <t>Portfolio loans</t>
        </is>
      </c>
      <c r="B39" s="5" t="n">
        <v>2912966</v>
      </c>
      <c r="C39" s="5" t="n">
        <v>2892535</v>
      </c>
    </row>
    <row r="40">
      <c r="A40" s="4" t="inlineStr">
        <is>
          <t>Commercial real estate | Pass</t>
        </is>
      </c>
    </row>
    <row r="41">
      <c r="A41" s="3" t="inlineStr">
        <is>
          <t>Loans</t>
        </is>
      </c>
    </row>
    <row r="42">
      <c r="A42" s="4" t="inlineStr">
        <is>
          <t>Portfolio loans</t>
        </is>
      </c>
      <c r="B42" s="5" t="n">
        <v>2400446</v>
      </c>
      <c r="C42" s="5" t="n">
        <v>2393372</v>
      </c>
    </row>
    <row r="43">
      <c r="A43" s="4" t="inlineStr">
        <is>
          <t>Commercial real estate | Watch</t>
        </is>
      </c>
    </row>
    <row r="44">
      <c r="A44" s="3" t="inlineStr">
        <is>
          <t>Loans</t>
        </is>
      </c>
    </row>
    <row r="45">
      <c r="A45" s="4" t="inlineStr">
        <is>
          <t>Portfolio loans</t>
        </is>
      </c>
      <c r="B45" s="5" t="n">
        <v>407244</v>
      </c>
      <c r="C45" s="5" t="n">
        <v>383277</v>
      </c>
    </row>
    <row r="46">
      <c r="A46" s="4" t="inlineStr">
        <is>
          <t>Commercial real estate | Special Mention</t>
        </is>
      </c>
    </row>
    <row r="47">
      <c r="A47" s="3" t="inlineStr">
        <is>
          <t>Loans</t>
        </is>
      </c>
    </row>
    <row r="48">
      <c r="A48" s="4" t="inlineStr">
        <is>
          <t>Portfolio loans</t>
        </is>
      </c>
      <c r="B48" s="5" t="n">
        <v>68900</v>
      </c>
      <c r="C48" s="5" t="n">
        <v>75486</v>
      </c>
    </row>
    <row r="49">
      <c r="A49" s="4" t="inlineStr">
        <is>
          <t>Commercial real estate | Substandard</t>
        </is>
      </c>
    </row>
    <row r="50">
      <c r="A50" s="3" t="inlineStr">
        <is>
          <t>Loans</t>
        </is>
      </c>
    </row>
    <row r="51">
      <c r="A51" s="4" t="inlineStr">
        <is>
          <t>Portfolio loans</t>
        </is>
      </c>
      <c r="B51" s="5" t="n">
        <v>31212</v>
      </c>
      <c r="C51" s="5" t="n">
        <v>34897</v>
      </c>
    </row>
    <row r="52">
      <c r="A52" s="4" t="inlineStr">
        <is>
          <t>Commercial real estate | Substandard Non-accrual</t>
        </is>
      </c>
    </row>
    <row r="53">
      <c r="A53" s="3" t="inlineStr">
        <is>
          <t>Loans</t>
        </is>
      </c>
    </row>
    <row r="54">
      <c r="A54" s="4" t="inlineStr">
        <is>
          <t>Portfolio loans</t>
        </is>
      </c>
      <c r="B54" s="5" t="n">
        <v>5164</v>
      </c>
      <c r="C54" s="5" t="n">
        <v>5503</v>
      </c>
    </row>
    <row r="55">
      <c r="A55" s="4" t="inlineStr">
        <is>
          <t>Real estate construction</t>
        </is>
      </c>
    </row>
    <row r="56">
      <c r="A56" s="3" t="inlineStr">
        <is>
          <t>Loans</t>
        </is>
      </c>
    </row>
    <row r="57">
      <c r="A57" s="4" t="inlineStr">
        <is>
          <t>Portfolio loans</t>
        </is>
      </c>
      <c r="B57" s="5" t="n">
        <v>422633</v>
      </c>
      <c r="C57" s="5" t="n">
        <v>461786</v>
      </c>
    </row>
    <row r="58">
      <c r="A58" s="4" t="inlineStr">
        <is>
          <t>Real estate construction | Pass</t>
        </is>
      </c>
    </row>
    <row r="59">
      <c r="A59" s="3" t="inlineStr">
        <is>
          <t>Loans</t>
        </is>
      </c>
    </row>
    <row r="60">
      <c r="A60" s="4" t="inlineStr">
        <is>
          <t>Portfolio loans</t>
        </is>
      </c>
      <c r="B60" s="5" t="n">
        <v>400306</v>
      </c>
      <c r="C60" s="5" t="n">
        <v>434681</v>
      </c>
    </row>
    <row r="61">
      <c r="A61" s="4" t="inlineStr">
        <is>
          <t>Real estate construction | Watch</t>
        </is>
      </c>
    </row>
    <row r="62">
      <c r="A62" s="3" t="inlineStr">
        <is>
          <t>Loans</t>
        </is>
      </c>
    </row>
    <row r="63">
      <c r="A63" s="4" t="inlineStr">
        <is>
          <t>Portfolio loans</t>
        </is>
      </c>
      <c r="B63" s="5" t="n">
        <v>19918</v>
      </c>
      <c r="C63" s="5" t="n">
        <v>24481</v>
      </c>
    </row>
    <row r="64">
      <c r="A64" s="4" t="inlineStr">
        <is>
          <t>Real estate construction | Special Mention</t>
        </is>
      </c>
    </row>
    <row r="65">
      <c r="A65" s="3" t="inlineStr">
        <is>
          <t>Loans</t>
        </is>
      </c>
    </row>
    <row r="66">
      <c r="A66" s="4" t="inlineStr">
        <is>
          <t>Portfolio loans</t>
        </is>
      </c>
      <c r="B66" s="5" t="n">
        <v>9</v>
      </c>
      <c r="C66" s="5" t="n">
        <v>77</v>
      </c>
    </row>
    <row r="67">
      <c r="A67" s="4" t="inlineStr">
        <is>
          <t>Real estate construction | Substandard</t>
        </is>
      </c>
    </row>
    <row r="68">
      <c r="A68" s="3" t="inlineStr">
        <is>
          <t>Loans</t>
        </is>
      </c>
    </row>
    <row r="69">
      <c r="A69" s="4" t="inlineStr">
        <is>
          <t>Portfolio loans</t>
        </is>
      </c>
      <c r="B69" s="5" t="n">
        <v>2400</v>
      </c>
      <c r="C69" s="5" t="n">
        <v>2546</v>
      </c>
    </row>
    <row r="70">
      <c r="A70" s="4" t="inlineStr">
        <is>
          <t>Real estate construction | Substandard Non-accrual</t>
        </is>
      </c>
    </row>
    <row r="71">
      <c r="A71" s="3" t="inlineStr">
        <is>
          <t>Loans</t>
        </is>
      </c>
    </row>
    <row r="72">
      <c r="A72" s="4" t="inlineStr">
        <is>
          <t>Portfolio loans</t>
        </is>
      </c>
      <c r="C72" s="5" t="n">
        <v>1</v>
      </c>
    </row>
    <row r="73">
      <c r="A73" s="4" t="inlineStr">
        <is>
          <t>Retail Real Estate</t>
        </is>
      </c>
    </row>
    <row r="74">
      <c r="A74" s="3" t="inlineStr">
        <is>
          <t>Loans</t>
        </is>
      </c>
    </row>
    <row r="75">
      <c r="A75" s="4" t="inlineStr">
        <is>
          <t>Portfolio loans</t>
        </is>
      </c>
      <c r="B75" s="5" t="n">
        <v>1343299</v>
      </c>
      <c r="C75" s="5" t="n">
        <v>1407852</v>
      </c>
    </row>
    <row r="76">
      <c r="A76" s="4" t="inlineStr">
        <is>
          <t>Retail Real Estate | Pass</t>
        </is>
      </c>
    </row>
    <row r="77">
      <c r="A77" s="3" t="inlineStr">
        <is>
          <t>Loans</t>
        </is>
      </c>
    </row>
    <row r="78">
      <c r="A78" s="4" t="inlineStr">
        <is>
          <t>Portfolio loans</t>
        </is>
      </c>
      <c r="B78" s="5" t="n">
        <v>1318247</v>
      </c>
      <c r="C78" s="5" t="n">
        <v>1382616</v>
      </c>
    </row>
    <row r="79">
      <c r="A79" s="4" t="inlineStr">
        <is>
          <t>Retail Real Estate | Watch</t>
        </is>
      </c>
    </row>
    <row r="80">
      <c r="A80" s="3" t="inlineStr">
        <is>
          <t>Loans</t>
        </is>
      </c>
    </row>
    <row r="81">
      <c r="A81" s="4" t="inlineStr">
        <is>
          <t>Portfolio loans</t>
        </is>
      </c>
      <c r="B81" s="5" t="n">
        <v>9879</v>
      </c>
      <c r="C81" s="5" t="n">
        <v>10264</v>
      </c>
    </row>
    <row r="82">
      <c r="A82" s="4" t="inlineStr">
        <is>
          <t>Retail Real Estate | Special Mention</t>
        </is>
      </c>
    </row>
    <row r="83">
      <c r="A83" s="3" t="inlineStr">
        <is>
          <t>Loans</t>
        </is>
      </c>
    </row>
    <row r="84">
      <c r="A84" s="4" t="inlineStr">
        <is>
          <t>Portfolio loans</t>
        </is>
      </c>
      <c r="B84" s="5" t="n">
        <v>2376</v>
      </c>
      <c r="C84" s="5" t="n">
        <v>2471</v>
      </c>
    </row>
    <row r="85">
      <c r="A85" s="4" t="inlineStr">
        <is>
          <t>Retail Real Estate | Substandard</t>
        </is>
      </c>
    </row>
    <row r="86">
      <c r="A86" s="3" t="inlineStr">
        <is>
          <t>Loans</t>
        </is>
      </c>
    </row>
    <row r="87">
      <c r="A87" s="4" t="inlineStr">
        <is>
          <t>Portfolio loans</t>
        </is>
      </c>
      <c r="B87" s="5" t="n">
        <v>4302</v>
      </c>
      <c r="C87" s="5" t="n">
        <v>3702</v>
      </c>
    </row>
    <row r="88">
      <c r="A88" s="4" t="inlineStr">
        <is>
          <t>Retail Real Estate | Substandard Non-accrual</t>
        </is>
      </c>
    </row>
    <row r="89">
      <c r="A89" s="3" t="inlineStr">
        <is>
          <t>Loans</t>
        </is>
      </c>
    </row>
    <row r="90">
      <c r="A90" s="4" t="inlineStr">
        <is>
          <t>Portfolio loans</t>
        </is>
      </c>
      <c r="B90" s="5" t="n">
        <v>8495</v>
      </c>
      <c r="C90" s="5" t="n">
        <v>8799</v>
      </c>
    </row>
    <row r="91">
      <c r="A91" s="4" t="inlineStr">
        <is>
          <t>Retail Other</t>
        </is>
      </c>
    </row>
    <row r="92">
      <c r="A92" s="3" t="inlineStr">
        <is>
          <t>Loans</t>
        </is>
      </c>
    </row>
    <row r="93">
      <c r="A93" s="4" t="inlineStr">
        <is>
          <t>Portfolio loans</t>
        </is>
      </c>
      <c r="B93" s="5" t="n">
        <v>33031</v>
      </c>
      <c r="C93" s="5" t="n">
        <v>37428</v>
      </c>
    </row>
    <row r="94">
      <c r="A94" s="4" t="inlineStr">
        <is>
          <t>Retail Other | Pass</t>
        </is>
      </c>
    </row>
    <row r="95">
      <c r="A95" s="3" t="inlineStr">
        <is>
          <t>Loans</t>
        </is>
      </c>
    </row>
    <row r="96">
      <c r="A96" s="4" t="inlineStr">
        <is>
          <t>Portfolio loans</t>
        </is>
      </c>
      <c r="B96" s="5" t="n">
        <v>32933</v>
      </c>
      <c r="C96" s="5" t="n">
        <v>37324</v>
      </c>
    </row>
    <row r="97">
      <c r="A97" s="4" t="inlineStr">
        <is>
          <t>Retail Other | Substandard Non-accrual</t>
        </is>
      </c>
    </row>
    <row r="98">
      <c r="A98" s="3" t="inlineStr">
        <is>
          <t>Loans</t>
        </is>
      </c>
    </row>
    <row r="99">
      <c r="A99" s="4" t="inlineStr">
        <is>
          <t>Portfolio loans</t>
        </is>
      </c>
      <c r="B99" s="5" t="n">
        <v>98</v>
      </c>
      <c r="C99" s="5" t="n">
        <v>104</v>
      </c>
    </row>
    <row r="100">
      <c r="A100" s="4" t="inlineStr">
        <is>
          <t>Commercial Loans</t>
        </is>
      </c>
    </row>
    <row r="101">
      <c r="A101" s="3" t="inlineStr">
        <is>
          <t>Loans</t>
        </is>
      </c>
    </row>
    <row r="102">
      <c r="A102" s="4" t="inlineStr">
        <is>
          <t>Portfolio loans</t>
        </is>
      </c>
      <c r="B102" s="5" t="n">
        <v>2067371</v>
      </c>
      <c r="C102" s="5" t="n">
        <v>2014576</v>
      </c>
    </row>
    <row r="103">
      <c r="A103" s="4" t="inlineStr">
        <is>
          <t>Commercial Real Estate Loans</t>
        </is>
      </c>
    </row>
    <row r="104">
      <c r="A104" s="3" t="inlineStr">
        <is>
          <t>Loans</t>
        </is>
      </c>
    </row>
    <row r="105">
      <c r="A105" s="4" t="inlineStr">
        <is>
          <t>Portfolio loans</t>
        </is>
      </c>
      <c r="B105" s="5" t="n">
        <v>2912966</v>
      </c>
      <c r="C105" s="5" t="n">
        <v>2892535</v>
      </c>
    </row>
    <row r="106">
      <c r="A106" s="4" t="inlineStr">
        <is>
          <t>Real Estate Construction</t>
        </is>
      </c>
    </row>
    <row r="107">
      <c r="A107" s="3" t="inlineStr">
        <is>
          <t>Loans</t>
        </is>
      </c>
    </row>
    <row r="108">
      <c r="A108" s="4" t="inlineStr">
        <is>
          <t>Portfolio loans</t>
        </is>
      </c>
      <c r="B108" s="5" t="n">
        <v>422633</v>
      </c>
      <c r="C108" s="5" t="n">
        <v>461786</v>
      </c>
    </row>
    <row r="109">
      <c r="A109" s="4" t="inlineStr">
        <is>
          <t>Retail Real Estate</t>
        </is>
      </c>
    </row>
    <row r="110">
      <c r="A110" s="3" t="inlineStr">
        <is>
          <t>Loans</t>
        </is>
      </c>
    </row>
    <row r="111">
      <c r="A111" s="4" t="inlineStr">
        <is>
          <t>Portfolio loans</t>
        </is>
      </c>
      <c r="B111" s="5" t="n">
        <v>1343299</v>
      </c>
      <c r="C111" s="5" t="n">
        <v>1407852</v>
      </c>
    </row>
    <row r="112">
      <c r="A112" s="4" t="inlineStr">
        <is>
          <t>Retail Other</t>
        </is>
      </c>
    </row>
    <row r="113">
      <c r="A113" s="3" t="inlineStr">
        <is>
          <t>Loans</t>
        </is>
      </c>
    </row>
    <row r="114">
      <c r="A114" s="4" t="inlineStr">
        <is>
          <t>Portfolio loans</t>
        </is>
      </c>
      <c r="B114" s="6" t="n">
        <v>33031</v>
      </c>
      <c r="C114" s="6" t="n">
        <v>3742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Loans and allowance for credit losses - Risk grades of portfolio loans by origination year (Details) - USD ($) $ in Thousands</t>
        </is>
      </c>
      <c r="B1" s="2" t="inlineStr">
        <is>
          <t>Mar. 31, 2021</t>
        </is>
      </c>
      <c r="C1" s="2" t="inlineStr">
        <is>
          <t>Dec. 31, 2020</t>
        </is>
      </c>
    </row>
    <row r="2">
      <c r="A2" s="3" t="inlineStr">
        <is>
          <t>Loans</t>
        </is>
      </c>
    </row>
    <row r="3">
      <c r="A3" s="4" t="inlineStr">
        <is>
          <t>2021</t>
        </is>
      </c>
      <c r="B3" s="6" t="n">
        <v>833596</v>
      </c>
    </row>
    <row r="4">
      <c r="A4" s="4" t="inlineStr">
        <is>
          <t>2020</t>
        </is>
      </c>
      <c r="B4" s="5" t="n">
        <v>1813648</v>
      </c>
      <c r="C4" s="6" t="n">
        <v>2216953</v>
      </c>
    </row>
    <row r="5">
      <c r="A5" s="4" t="inlineStr">
        <is>
          <t>2019</t>
        </is>
      </c>
      <c r="B5" s="5" t="n">
        <v>1071108</v>
      </c>
      <c r="C5" s="5" t="n">
        <v>1168069</v>
      </c>
    </row>
    <row r="6">
      <c r="A6" s="4" t="inlineStr">
        <is>
          <t>2018</t>
        </is>
      </c>
      <c r="B6" s="5" t="n">
        <v>725875</v>
      </c>
      <c r="C6" s="5" t="n">
        <v>798327</v>
      </c>
    </row>
    <row r="7">
      <c r="A7" s="4" t="inlineStr">
        <is>
          <t>2017</t>
        </is>
      </c>
      <c r="B7" s="5" t="n">
        <v>588923</v>
      </c>
      <c r="C7" s="5" t="n">
        <v>699747</v>
      </c>
    </row>
    <row r="8">
      <c r="A8" s="4" t="inlineStr">
        <is>
          <t>2016</t>
        </is>
      </c>
      <c r="C8" s="5" t="n">
        <v>441456</v>
      </c>
    </row>
    <row r="9">
      <c r="A9" s="4" t="inlineStr">
        <is>
          <t>Prior</t>
        </is>
      </c>
      <c r="B9" s="5" t="n">
        <v>926024</v>
      </c>
      <c r="C9" s="5" t="n">
        <v>650638</v>
      </c>
    </row>
    <row r="10">
      <c r="A10" s="4" t="inlineStr">
        <is>
          <t>Revolving loans</t>
        </is>
      </c>
      <c r="B10" s="5" t="n">
        <v>820126</v>
      </c>
      <c r="C10" s="5" t="n">
        <v>838987</v>
      </c>
    </row>
    <row r="11">
      <c r="A11" s="4" t="inlineStr">
        <is>
          <t>Ending balance</t>
        </is>
      </c>
      <c r="B11" s="5" t="n">
        <v>6779300</v>
      </c>
      <c r="C11" s="5" t="n">
        <v>6814177</v>
      </c>
    </row>
    <row r="12">
      <c r="A12" s="4" t="inlineStr">
        <is>
          <t>Pass</t>
        </is>
      </c>
    </row>
    <row r="13">
      <c r="A13" s="3" t="inlineStr">
        <is>
          <t>Loans</t>
        </is>
      </c>
    </row>
    <row r="14">
      <c r="A14" s="4" t="inlineStr">
        <is>
          <t>Ending balance</t>
        </is>
      </c>
      <c r="B14" s="5" t="n">
        <v>5981995</v>
      </c>
      <c r="C14" s="5" t="n">
        <v>6016748</v>
      </c>
    </row>
    <row r="15">
      <c r="A15" s="4" t="inlineStr">
        <is>
          <t>Watch</t>
        </is>
      </c>
    </row>
    <row r="16">
      <c r="A16" s="3" t="inlineStr">
        <is>
          <t>Loans</t>
        </is>
      </c>
    </row>
    <row r="17">
      <c r="A17" s="4" t="inlineStr">
        <is>
          <t>Ending balance</t>
        </is>
      </c>
      <c r="B17" s="5" t="n">
        <v>560431</v>
      </c>
      <c r="C17" s="5" t="n">
        <v>554970</v>
      </c>
    </row>
    <row r="18">
      <c r="A18" s="4" t="inlineStr">
        <is>
          <t>Special Mention</t>
        </is>
      </c>
    </row>
    <row r="19">
      <c r="A19" s="3" t="inlineStr">
        <is>
          <t>Loans</t>
        </is>
      </c>
    </row>
    <row r="20">
      <c r="A20" s="4" t="inlineStr">
        <is>
          <t>Ending balance</t>
        </is>
      </c>
      <c r="B20" s="5" t="n">
        <v>149831</v>
      </c>
      <c r="C20" s="5" t="n">
        <v>150481</v>
      </c>
    </row>
    <row r="21">
      <c r="A21" s="4" t="inlineStr">
        <is>
          <t>Substandard</t>
        </is>
      </c>
    </row>
    <row r="22">
      <c r="A22" s="3" t="inlineStr">
        <is>
          <t>Loans</t>
        </is>
      </c>
    </row>
    <row r="23">
      <c r="A23" s="4" t="inlineStr">
        <is>
          <t>Ending balance</t>
        </is>
      </c>
      <c r="B23" s="5" t="n">
        <v>65337</v>
      </c>
      <c r="C23" s="5" t="n">
        <v>69048</v>
      </c>
    </row>
    <row r="24">
      <c r="A24" s="4" t="inlineStr">
        <is>
          <t>Substandard Non-accrual</t>
        </is>
      </c>
    </row>
    <row r="25">
      <c r="A25" s="3" t="inlineStr">
        <is>
          <t>Loans</t>
        </is>
      </c>
    </row>
    <row r="26">
      <c r="A26" s="4" t="inlineStr">
        <is>
          <t>Ending balance</t>
        </is>
      </c>
      <c r="B26" s="5" t="n">
        <v>21706</v>
      </c>
      <c r="C26" s="5" t="n">
        <v>22930</v>
      </c>
    </row>
    <row r="27">
      <c r="A27" s="4" t="inlineStr">
        <is>
          <t>Commercial</t>
        </is>
      </c>
    </row>
    <row r="28">
      <c r="A28" s="3" t="inlineStr">
        <is>
          <t>Loans</t>
        </is>
      </c>
    </row>
    <row r="29">
      <c r="A29" s="4" t="inlineStr">
        <is>
          <t>2021</t>
        </is>
      </c>
      <c r="B29" s="5" t="n">
        <v>395625</v>
      </c>
    </row>
    <row r="30">
      <c r="A30" s="4" t="inlineStr">
        <is>
          <t>2020</t>
        </is>
      </c>
      <c r="B30" s="5" t="n">
        <v>564556</v>
      </c>
      <c r="C30" s="5" t="n">
        <v>843404</v>
      </c>
    </row>
    <row r="31">
      <c r="A31" s="4" t="inlineStr">
        <is>
          <t>2019</t>
        </is>
      </c>
      <c r="B31" s="5" t="n">
        <v>160763</v>
      </c>
      <c r="C31" s="5" t="n">
        <v>190061</v>
      </c>
    </row>
    <row r="32">
      <c r="A32" s="4" t="inlineStr">
        <is>
          <t>2018</t>
        </is>
      </c>
      <c r="B32" s="5" t="n">
        <v>115910</v>
      </c>
      <c r="C32" s="5" t="n">
        <v>127410</v>
      </c>
    </row>
    <row r="33">
      <c r="A33" s="4" t="inlineStr">
        <is>
          <t>2017</t>
        </is>
      </c>
      <c r="B33" s="5" t="n">
        <v>108086</v>
      </c>
      <c r="C33" s="5" t="n">
        <v>118185</v>
      </c>
    </row>
    <row r="34">
      <c r="A34" s="4" t="inlineStr">
        <is>
          <t>2016</t>
        </is>
      </c>
      <c r="C34" s="5" t="n">
        <v>72647</v>
      </c>
    </row>
    <row r="35">
      <c r="A35" s="4" t="inlineStr">
        <is>
          <t>Prior</t>
        </is>
      </c>
      <c r="B35" s="5" t="n">
        <v>159371</v>
      </c>
      <c r="C35" s="5" t="n">
        <v>105947</v>
      </c>
    </row>
    <row r="36">
      <c r="A36" s="4" t="inlineStr">
        <is>
          <t>Revolving loans</t>
        </is>
      </c>
      <c r="B36" s="5" t="n">
        <v>563060</v>
      </c>
      <c r="C36" s="5" t="n">
        <v>556922</v>
      </c>
    </row>
    <row r="37">
      <c r="A37" s="4" t="inlineStr">
        <is>
          <t>Ending balance</t>
        </is>
      </c>
      <c r="B37" s="5" t="n">
        <v>2067371</v>
      </c>
      <c r="C37" s="5" t="n">
        <v>2014576</v>
      </c>
    </row>
    <row r="38">
      <c r="A38" s="4" t="inlineStr">
        <is>
          <t>Commercial | Pass</t>
        </is>
      </c>
    </row>
    <row r="39">
      <c r="A39" s="3" t="inlineStr">
        <is>
          <t>Loans</t>
        </is>
      </c>
    </row>
    <row r="40">
      <c r="A40" s="4" t="inlineStr">
        <is>
          <t>2021</t>
        </is>
      </c>
      <c r="B40" s="5" t="n">
        <v>388147</v>
      </c>
    </row>
    <row r="41">
      <c r="A41" s="4" t="inlineStr">
        <is>
          <t>2020</t>
        </is>
      </c>
      <c r="B41" s="5" t="n">
        <v>536074</v>
      </c>
      <c r="C41" s="5" t="n">
        <v>812536</v>
      </c>
    </row>
    <row r="42">
      <c r="A42" s="4" t="inlineStr">
        <is>
          <t>2019</t>
        </is>
      </c>
      <c r="B42" s="5" t="n">
        <v>131127</v>
      </c>
      <c r="C42" s="5" t="n">
        <v>158307</v>
      </c>
    </row>
    <row r="43">
      <c r="A43" s="4" t="inlineStr">
        <is>
          <t>2018</t>
        </is>
      </c>
      <c r="B43" s="5" t="n">
        <v>97322</v>
      </c>
      <c r="C43" s="5" t="n">
        <v>107565</v>
      </c>
    </row>
    <row r="44">
      <c r="A44" s="4" t="inlineStr">
        <is>
          <t>2017</t>
        </is>
      </c>
      <c r="B44" s="5" t="n">
        <v>88238</v>
      </c>
      <c r="C44" s="5" t="n">
        <v>93190</v>
      </c>
    </row>
    <row r="45">
      <c r="A45" s="4" t="inlineStr">
        <is>
          <t>2016</t>
        </is>
      </c>
      <c r="C45" s="5" t="n">
        <v>61847</v>
      </c>
    </row>
    <row r="46">
      <c r="A46" s="4" t="inlineStr">
        <is>
          <t>Prior</t>
        </is>
      </c>
      <c r="B46" s="5" t="n">
        <v>126916</v>
      </c>
      <c r="C46" s="5" t="n">
        <v>79970</v>
      </c>
    </row>
    <row r="47">
      <c r="A47" s="4" t="inlineStr">
        <is>
          <t>Revolving loans</t>
        </is>
      </c>
      <c r="B47" s="5" t="n">
        <v>462239</v>
      </c>
      <c r="C47" s="5" t="n">
        <v>455340</v>
      </c>
    </row>
    <row r="48">
      <c r="A48" s="4" t="inlineStr">
        <is>
          <t>Ending balance</t>
        </is>
      </c>
      <c r="B48" s="5" t="n">
        <v>1830063</v>
      </c>
      <c r="C48" s="5" t="n">
        <v>1768755</v>
      </c>
    </row>
    <row r="49">
      <c r="A49" s="4" t="inlineStr">
        <is>
          <t>Commercial | Watch</t>
        </is>
      </c>
    </row>
    <row r="50">
      <c r="A50" s="3" t="inlineStr">
        <is>
          <t>Loans</t>
        </is>
      </c>
    </row>
    <row r="51">
      <c r="A51" s="4" t="inlineStr">
        <is>
          <t>2021</t>
        </is>
      </c>
      <c r="B51" s="5" t="n">
        <v>4830</v>
      </c>
    </row>
    <row r="52">
      <c r="A52" s="4" t="inlineStr">
        <is>
          <t>2020</t>
        </is>
      </c>
      <c r="B52" s="5" t="n">
        <v>14828</v>
      </c>
      <c r="C52" s="5" t="n">
        <v>16544</v>
      </c>
    </row>
    <row r="53">
      <c r="A53" s="4" t="inlineStr">
        <is>
          <t>2019</t>
        </is>
      </c>
      <c r="B53" s="5" t="n">
        <v>18085</v>
      </c>
      <c r="C53" s="5" t="n">
        <v>22247</v>
      </c>
    </row>
    <row r="54">
      <c r="A54" s="4" t="inlineStr">
        <is>
          <t>2018</t>
        </is>
      </c>
      <c r="B54" s="5" t="n">
        <v>6890</v>
      </c>
      <c r="C54" s="5" t="n">
        <v>14954</v>
      </c>
    </row>
    <row r="55">
      <c r="A55" s="4" t="inlineStr">
        <is>
          <t>2017</t>
        </is>
      </c>
      <c r="B55" s="5" t="n">
        <v>9185</v>
      </c>
      <c r="C55" s="5" t="n">
        <v>13724</v>
      </c>
    </row>
    <row r="56">
      <c r="A56" s="4" t="inlineStr">
        <is>
          <t>2016</t>
        </is>
      </c>
      <c r="C56" s="5" t="n">
        <v>2577</v>
      </c>
    </row>
    <row r="57">
      <c r="A57" s="4" t="inlineStr">
        <is>
          <t>Prior</t>
        </is>
      </c>
      <c r="B57" s="5" t="n">
        <v>12947</v>
      </c>
      <c r="C57" s="5" t="n">
        <v>10943</v>
      </c>
    </row>
    <row r="58">
      <c r="A58" s="4" t="inlineStr">
        <is>
          <t>Revolving loans</t>
        </is>
      </c>
      <c r="B58" s="5" t="n">
        <v>56625</v>
      </c>
      <c r="C58" s="5" t="n">
        <v>55959</v>
      </c>
    </row>
    <row r="59">
      <c r="A59" s="4" t="inlineStr">
        <is>
          <t>Ending balance</t>
        </is>
      </c>
      <c r="B59" s="5" t="n">
        <v>123390</v>
      </c>
      <c r="C59" s="5" t="n">
        <v>136948</v>
      </c>
    </row>
    <row r="60">
      <c r="A60" s="4" t="inlineStr">
        <is>
          <t>Commercial | Special Mention</t>
        </is>
      </c>
    </row>
    <row r="61">
      <c r="A61" s="3" t="inlineStr">
        <is>
          <t>Loans</t>
        </is>
      </c>
    </row>
    <row r="62">
      <c r="A62" s="4" t="inlineStr">
        <is>
          <t>2021</t>
        </is>
      </c>
      <c r="B62" s="5" t="n">
        <v>2061</v>
      </c>
    </row>
    <row r="63">
      <c r="A63" s="4" t="inlineStr">
        <is>
          <t>2020</t>
        </is>
      </c>
      <c r="B63" s="5" t="n">
        <v>4241</v>
      </c>
      <c r="C63" s="5" t="n">
        <v>6402</v>
      </c>
    </row>
    <row r="64">
      <c r="A64" s="4" t="inlineStr">
        <is>
          <t>2019</t>
        </is>
      </c>
      <c r="B64" s="5" t="n">
        <v>5590</v>
      </c>
      <c r="C64" s="5" t="n">
        <v>2671</v>
      </c>
    </row>
    <row r="65">
      <c r="A65" s="4" t="inlineStr">
        <is>
          <t>2018</t>
        </is>
      </c>
      <c r="B65" s="5" t="n">
        <v>8369</v>
      </c>
      <c r="C65" s="5" t="n">
        <v>2069</v>
      </c>
    </row>
    <row r="66">
      <c r="A66" s="4" t="inlineStr">
        <is>
          <t>2017</t>
        </is>
      </c>
      <c r="B66" s="5" t="n">
        <v>6680</v>
      </c>
      <c r="C66" s="5" t="n">
        <v>7164</v>
      </c>
    </row>
    <row r="67">
      <c r="A67" s="4" t="inlineStr">
        <is>
          <t>2016</t>
        </is>
      </c>
      <c r="C67" s="5" t="n">
        <v>6763</v>
      </c>
    </row>
    <row r="68">
      <c r="A68" s="4" t="inlineStr">
        <is>
          <t>Prior</t>
        </is>
      </c>
      <c r="B68" s="5" t="n">
        <v>18831</v>
      </c>
      <c r="C68" s="5" t="n">
        <v>13733</v>
      </c>
    </row>
    <row r="69">
      <c r="A69" s="4" t="inlineStr">
        <is>
          <t>Revolving loans</t>
        </is>
      </c>
      <c r="B69" s="5" t="n">
        <v>32774</v>
      </c>
      <c r="C69" s="5" t="n">
        <v>33645</v>
      </c>
    </row>
    <row r="70">
      <c r="A70" s="4" t="inlineStr">
        <is>
          <t>Ending balance</t>
        </is>
      </c>
      <c r="B70" s="5" t="n">
        <v>78546</v>
      </c>
      <c r="C70" s="5" t="n">
        <v>72447</v>
      </c>
    </row>
    <row r="71">
      <c r="A71" s="4" t="inlineStr">
        <is>
          <t>Commercial | Substandard</t>
        </is>
      </c>
    </row>
    <row r="72">
      <c r="A72" s="3" t="inlineStr">
        <is>
          <t>Loans</t>
        </is>
      </c>
    </row>
    <row r="73">
      <c r="A73" s="4" t="inlineStr">
        <is>
          <t>2021</t>
        </is>
      </c>
      <c r="B73" s="5" t="n">
        <v>587</v>
      </c>
    </row>
    <row r="74">
      <c r="A74" s="4" t="inlineStr">
        <is>
          <t>2020</t>
        </is>
      </c>
      <c r="B74" s="5" t="n">
        <v>8912</v>
      </c>
      <c r="C74" s="5" t="n">
        <v>7772</v>
      </c>
    </row>
    <row r="75">
      <c r="A75" s="4" t="inlineStr">
        <is>
          <t>2019</t>
        </is>
      </c>
      <c r="B75" s="5" t="n">
        <v>3569</v>
      </c>
      <c r="C75" s="5" t="n">
        <v>3791</v>
      </c>
    </row>
    <row r="76">
      <c r="A76" s="4" t="inlineStr">
        <is>
          <t>2018</t>
        </is>
      </c>
      <c r="B76" s="5" t="n">
        <v>2993</v>
      </c>
      <c r="C76" s="5" t="n">
        <v>2371</v>
      </c>
    </row>
    <row r="77">
      <c r="A77" s="4" t="inlineStr">
        <is>
          <t>2017</t>
        </is>
      </c>
      <c r="B77" s="5" t="n">
        <v>1815</v>
      </c>
      <c r="C77" s="5" t="n">
        <v>1939</v>
      </c>
    </row>
    <row r="78">
      <c r="A78" s="4" t="inlineStr">
        <is>
          <t>2016</t>
        </is>
      </c>
      <c r="C78" s="5" t="n">
        <v>819</v>
      </c>
    </row>
    <row r="79">
      <c r="A79" s="4" t="inlineStr">
        <is>
          <t>Prior</t>
        </is>
      </c>
      <c r="B79" s="5" t="n">
        <v>125</v>
      </c>
      <c r="C79" s="5" t="n">
        <v>1233</v>
      </c>
    </row>
    <row r="80">
      <c r="A80" s="4" t="inlineStr">
        <is>
          <t>Revolving loans</t>
        </is>
      </c>
      <c r="B80" s="5" t="n">
        <v>9422</v>
      </c>
      <c r="C80" s="5" t="n">
        <v>9978</v>
      </c>
    </row>
    <row r="81">
      <c r="A81" s="4" t="inlineStr">
        <is>
          <t>Ending balance</t>
        </is>
      </c>
      <c r="B81" s="5" t="n">
        <v>27423</v>
      </c>
      <c r="C81" s="5" t="n">
        <v>27903</v>
      </c>
    </row>
    <row r="82">
      <c r="A82" s="4" t="inlineStr">
        <is>
          <t>Commercial | Substandard Non-accrual</t>
        </is>
      </c>
    </row>
    <row r="83">
      <c r="A83" s="3" t="inlineStr">
        <is>
          <t>Loans</t>
        </is>
      </c>
    </row>
    <row r="84">
      <c r="A84" s="4" t="inlineStr">
        <is>
          <t>2020</t>
        </is>
      </c>
      <c r="B84" s="5" t="n">
        <v>501</v>
      </c>
      <c r="C84" s="5" t="n">
        <v>150</v>
      </c>
    </row>
    <row r="85">
      <c r="A85" s="4" t="inlineStr">
        <is>
          <t>2019</t>
        </is>
      </c>
      <c r="B85" s="5" t="n">
        <v>2392</v>
      </c>
      <c r="C85" s="5" t="n">
        <v>3045</v>
      </c>
    </row>
    <row r="86">
      <c r="A86" s="4" t="inlineStr">
        <is>
          <t>2018</t>
        </is>
      </c>
      <c r="B86" s="5" t="n">
        <v>336</v>
      </c>
      <c r="C86" s="5" t="n">
        <v>451</v>
      </c>
    </row>
    <row r="87">
      <c r="A87" s="4" t="inlineStr">
        <is>
          <t>2017</t>
        </is>
      </c>
      <c r="B87" s="5" t="n">
        <v>2168</v>
      </c>
      <c r="C87" s="5" t="n">
        <v>2168</v>
      </c>
    </row>
    <row r="88">
      <c r="A88" s="4" t="inlineStr">
        <is>
          <t>2016</t>
        </is>
      </c>
      <c r="C88" s="5" t="n">
        <v>641</v>
      </c>
    </row>
    <row r="89">
      <c r="A89" s="4" t="inlineStr">
        <is>
          <t>Prior</t>
        </is>
      </c>
      <c r="B89" s="5" t="n">
        <v>552</v>
      </c>
      <c r="C89" s="5" t="n">
        <v>68</v>
      </c>
    </row>
    <row r="90">
      <c r="A90" s="4" t="inlineStr">
        <is>
          <t>Revolving loans</t>
        </is>
      </c>
      <c r="B90" s="5" t="n">
        <v>2000</v>
      </c>
      <c r="C90" s="5" t="n">
        <v>2000</v>
      </c>
    </row>
    <row r="91">
      <c r="A91" s="4" t="inlineStr">
        <is>
          <t>Ending balance</t>
        </is>
      </c>
      <c r="B91" s="5" t="n">
        <v>7949</v>
      </c>
      <c r="C91" s="5" t="n">
        <v>8523</v>
      </c>
    </row>
    <row r="92">
      <c r="A92" s="4" t="inlineStr">
        <is>
          <t>Commercial real estate</t>
        </is>
      </c>
    </row>
    <row r="93">
      <c r="A93" s="3" t="inlineStr">
        <is>
          <t>Loans</t>
        </is>
      </c>
    </row>
    <row r="94">
      <c r="A94" s="4" t="inlineStr">
        <is>
          <t>2021</t>
        </is>
      </c>
      <c r="B94" s="5" t="n">
        <v>230724</v>
      </c>
    </row>
    <row r="95">
      <c r="A95" s="4" t="inlineStr">
        <is>
          <t>2020</t>
        </is>
      </c>
      <c r="B95" s="5" t="n">
        <v>849553</v>
      </c>
      <c r="C95" s="5" t="n">
        <v>840882</v>
      </c>
    </row>
    <row r="96">
      <c r="A96" s="4" t="inlineStr">
        <is>
          <t>2019</t>
        </is>
      </c>
      <c r="B96" s="5" t="n">
        <v>608651</v>
      </c>
      <c r="C96" s="5" t="n">
        <v>628303</v>
      </c>
    </row>
    <row r="97">
      <c r="A97" s="4" t="inlineStr">
        <is>
          <t>2018</t>
        </is>
      </c>
      <c r="B97" s="5" t="n">
        <v>445498</v>
      </c>
      <c r="C97" s="5" t="n">
        <v>463787</v>
      </c>
    </row>
    <row r="98">
      <c r="A98" s="4" t="inlineStr">
        <is>
          <t>2017</t>
        </is>
      </c>
      <c r="B98" s="5" t="n">
        <v>356979</v>
      </c>
      <c r="C98" s="5" t="n">
        <v>437776</v>
      </c>
    </row>
    <row r="99">
      <c r="A99" s="4" t="inlineStr">
        <is>
          <t>2016</t>
        </is>
      </c>
      <c r="C99" s="5" t="n">
        <v>222941</v>
      </c>
    </row>
    <row r="100">
      <c r="A100" s="4" t="inlineStr">
        <is>
          <t>Prior</t>
        </is>
      </c>
      <c r="B100" s="5" t="n">
        <v>402150</v>
      </c>
      <c r="C100" s="5" t="n">
        <v>278923</v>
      </c>
    </row>
    <row r="101">
      <c r="A101" s="4" t="inlineStr">
        <is>
          <t>Revolving loans</t>
        </is>
      </c>
      <c r="B101" s="5" t="n">
        <v>19411</v>
      </c>
      <c r="C101" s="5" t="n">
        <v>19923</v>
      </c>
    </row>
    <row r="102">
      <c r="A102" s="4" t="inlineStr">
        <is>
          <t>Ending balance</t>
        </is>
      </c>
      <c r="B102" s="5" t="n">
        <v>2912966</v>
      </c>
      <c r="C102" s="5" t="n">
        <v>2892535</v>
      </c>
    </row>
    <row r="103">
      <c r="A103" s="4" t="inlineStr">
        <is>
          <t>Commercial real estate | Pass</t>
        </is>
      </c>
    </row>
    <row r="104">
      <c r="A104" s="3" t="inlineStr">
        <is>
          <t>Loans</t>
        </is>
      </c>
    </row>
    <row r="105">
      <c r="A105" s="4" t="inlineStr">
        <is>
          <t>2021</t>
        </is>
      </c>
      <c r="B105" s="5" t="n">
        <v>195095</v>
      </c>
    </row>
    <row r="106">
      <c r="A106" s="4" t="inlineStr">
        <is>
          <t>2020</t>
        </is>
      </c>
      <c r="B106" s="5" t="n">
        <v>732186</v>
      </c>
      <c r="C106" s="5" t="n">
        <v>717559</v>
      </c>
    </row>
    <row r="107">
      <c r="A107" s="4" t="inlineStr">
        <is>
          <t>2019</t>
        </is>
      </c>
      <c r="B107" s="5" t="n">
        <v>462732</v>
      </c>
      <c r="C107" s="5" t="n">
        <v>503977</v>
      </c>
    </row>
    <row r="108">
      <c r="A108" s="4" t="inlineStr">
        <is>
          <t>2018</t>
        </is>
      </c>
      <c r="B108" s="5" t="n">
        <v>342786</v>
      </c>
      <c r="C108" s="5" t="n">
        <v>360573</v>
      </c>
    </row>
    <row r="109">
      <c r="A109" s="4" t="inlineStr">
        <is>
          <t>2017</t>
        </is>
      </c>
      <c r="B109" s="5" t="n">
        <v>315383</v>
      </c>
      <c r="C109" s="5" t="n">
        <v>384843</v>
      </c>
    </row>
    <row r="110">
      <c r="A110" s="4" t="inlineStr">
        <is>
          <t>2016</t>
        </is>
      </c>
      <c r="C110" s="5" t="n">
        <v>180555</v>
      </c>
    </row>
    <row r="111">
      <c r="A111" s="4" t="inlineStr">
        <is>
          <t>Prior</t>
        </is>
      </c>
      <c r="B111" s="5" t="n">
        <v>334934</v>
      </c>
      <c r="C111" s="5" t="n">
        <v>227068</v>
      </c>
    </row>
    <row r="112">
      <c r="A112" s="4" t="inlineStr">
        <is>
          <t>Revolving loans</t>
        </is>
      </c>
      <c r="B112" s="5" t="n">
        <v>17330</v>
      </c>
      <c r="C112" s="5" t="n">
        <v>18797</v>
      </c>
    </row>
    <row r="113">
      <c r="A113" s="4" t="inlineStr">
        <is>
          <t>Ending balance</t>
        </is>
      </c>
      <c r="B113" s="5" t="n">
        <v>2400446</v>
      </c>
      <c r="C113" s="5" t="n">
        <v>2393372</v>
      </c>
    </row>
    <row r="114">
      <c r="A114" s="4" t="inlineStr">
        <is>
          <t>Commercial real estate | Watch</t>
        </is>
      </c>
    </row>
    <row r="115">
      <c r="A115" s="3" t="inlineStr">
        <is>
          <t>Loans</t>
        </is>
      </c>
    </row>
    <row r="116">
      <c r="A116" s="4" t="inlineStr">
        <is>
          <t>2021</t>
        </is>
      </c>
      <c r="B116" s="5" t="n">
        <v>13209</v>
      </c>
    </row>
    <row r="117">
      <c r="A117" s="4" t="inlineStr">
        <is>
          <t>2020</t>
        </is>
      </c>
      <c r="B117" s="5" t="n">
        <v>91440</v>
      </c>
      <c r="C117" s="5" t="n">
        <v>88297</v>
      </c>
    </row>
    <row r="118">
      <c r="A118" s="4" t="inlineStr">
        <is>
          <t>2019</t>
        </is>
      </c>
      <c r="B118" s="5" t="n">
        <v>133721</v>
      </c>
      <c r="C118" s="5" t="n">
        <v>110526</v>
      </c>
    </row>
    <row r="119">
      <c r="A119" s="4" t="inlineStr">
        <is>
          <t>2018</t>
        </is>
      </c>
      <c r="B119" s="5" t="n">
        <v>89517</v>
      </c>
      <c r="C119" s="5" t="n">
        <v>90412</v>
      </c>
    </row>
    <row r="120">
      <c r="A120" s="4" t="inlineStr">
        <is>
          <t>2017</t>
        </is>
      </c>
      <c r="B120" s="5" t="n">
        <v>29142</v>
      </c>
      <c r="C120" s="5" t="n">
        <v>33734</v>
      </c>
    </row>
    <row r="121">
      <c r="A121" s="4" t="inlineStr">
        <is>
          <t>2016</t>
        </is>
      </c>
      <c r="C121" s="5" t="n">
        <v>32887</v>
      </c>
    </row>
    <row r="122">
      <c r="A122" s="4" t="inlineStr">
        <is>
          <t>Prior</t>
        </is>
      </c>
      <c r="B122" s="5" t="n">
        <v>48557</v>
      </c>
      <c r="C122" s="5" t="n">
        <v>27023</v>
      </c>
    </row>
    <row r="123">
      <c r="A123" s="4" t="inlineStr">
        <is>
          <t>Revolving loans</t>
        </is>
      </c>
      <c r="B123" s="5" t="n">
        <v>1658</v>
      </c>
      <c r="C123" s="5" t="n">
        <v>398</v>
      </c>
    </row>
    <row r="124">
      <c r="A124" s="4" t="inlineStr">
        <is>
          <t>Ending balance</t>
        </is>
      </c>
      <c r="B124" s="5" t="n">
        <v>407244</v>
      </c>
      <c r="C124" s="5" t="n">
        <v>383277</v>
      </c>
    </row>
    <row r="125">
      <c r="A125" s="4" t="inlineStr">
        <is>
          <t>Commercial real estate | Special Mention</t>
        </is>
      </c>
    </row>
    <row r="126">
      <c r="A126" s="3" t="inlineStr">
        <is>
          <t>Loans</t>
        </is>
      </c>
    </row>
    <row r="127">
      <c r="A127" s="4" t="inlineStr">
        <is>
          <t>2021</t>
        </is>
      </c>
      <c r="B127" s="5" t="n">
        <v>19920</v>
      </c>
    </row>
    <row r="128">
      <c r="A128" s="4" t="inlineStr">
        <is>
          <t>2020</t>
        </is>
      </c>
      <c r="B128" s="5" t="n">
        <v>9818</v>
      </c>
      <c r="C128" s="5" t="n">
        <v>16490</v>
      </c>
    </row>
    <row r="129">
      <c r="A129" s="4" t="inlineStr">
        <is>
          <t>2019</t>
        </is>
      </c>
      <c r="B129" s="5" t="n">
        <v>7902</v>
      </c>
      <c r="C129" s="5" t="n">
        <v>8858</v>
      </c>
    </row>
    <row r="130">
      <c r="A130" s="4" t="inlineStr">
        <is>
          <t>2018</t>
        </is>
      </c>
      <c r="B130" s="5" t="n">
        <v>9949</v>
      </c>
      <c r="C130" s="5" t="n">
        <v>10490</v>
      </c>
    </row>
    <row r="131">
      <c r="A131" s="4" t="inlineStr">
        <is>
          <t>2017</t>
        </is>
      </c>
      <c r="B131" s="5" t="n">
        <v>7172</v>
      </c>
      <c r="C131" s="5" t="n">
        <v>10505</v>
      </c>
    </row>
    <row r="132">
      <c r="A132" s="4" t="inlineStr">
        <is>
          <t>2016</t>
        </is>
      </c>
      <c r="C132" s="5" t="n">
        <v>7102</v>
      </c>
    </row>
    <row r="133">
      <c r="A133" s="4" t="inlineStr">
        <is>
          <t>Prior</t>
        </is>
      </c>
      <c r="B133" s="5" t="n">
        <v>13716</v>
      </c>
      <c r="C133" s="5" t="n">
        <v>21808</v>
      </c>
    </row>
    <row r="134">
      <c r="A134" s="4" t="inlineStr">
        <is>
          <t>Revolving loans</t>
        </is>
      </c>
      <c r="B134" s="5" t="n">
        <v>423</v>
      </c>
      <c r="C134" s="5" t="n">
        <v>233</v>
      </c>
    </row>
    <row r="135">
      <c r="A135" s="4" t="inlineStr">
        <is>
          <t>Ending balance</t>
        </is>
      </c>
      <c r="B135" s="5" t="n">
        <v>68900</v>
      </c>
      <c r="C135" s="5" t="n">
        <v>75486</v>
      </c>
    </row>
    <row r="136">
      <c r="A136" s="4" t="inlineStr">
        <is>
          <t>Commercial real estate | Substandard</t>
        </is>
      </c>
    </row>
    <row r="137">
      <c r="A137" s="3" t="inlineStr">
        <is>
          <t>Loans</t>
        </is>
      </c>
    </row>
    <row r="138">
      <c r="A138" s="4" t="inlineStr">
        <is>
          <t>2021</t>
        </is>
      </c>
      <c r="B138" s="5" t="n">
        <v>2500</v>
      </c>
    </row>
    <row r="139">
      <c r="A139" s="4" t="inlineStr">
        <is>
          <t>2020</t>
        </is>
      </c>
      <c r="B139" s="5" t="n">
        <v>15325</v>
      </c>
      <c r="C139" s="5" t="n">
        <v>17445</v>
      </c>
    </row>
    <row r="140">
      <c r="A140" s="4" t="inlineStr">
        <is>
          <t>2019</t>
        </is>
      </c>
      <c r="B140" s="5" t="n">
        <v>3557</v>
      </c>
      <c r="C140" s="5" t="n">
        <v>4166</v>
      </c>
    </row>
    <row r="141">
      <c r="A141" s="4" t="inlineStr">
        <is>
          <t>2018</t>
        </is>
      </c>
      <c r="B141" s="5" t="n">
        <v>2425</v>
      </c>
      <c r="C141" s="5" t="n">
        <v>1491</v>
      </c>
    </row>
    <row r="142">
      <c r="A142" s="4" t="inlineStr">
        <is>
          <t>2017</t>
        </is>
      </c>
      <c r="B142" s="5" t="n">
        <v>4400</v>
      </c>
      <c r="C142" s="5" t="n">
        <v>7812</v>
      </c>
    </row>
    <row r="143">
      <c r="A143" s="4" t="inlineStr">
        <is>
          <t>2016</t>
        </is>
      </c>
      <c r="C143" s="5" t="n">
        <v>2111</v>
      </c>
    </row>
    <row r="144">
      <c r="A144" s="4" t="inlineStr">
        <is>
          <t>Prior</t>
        </is>
      </c>
      <c r="B144" s="5" t="n">
        <v>3005</v>
      </c>
      <c r="C144" s="5" t="n">
        <v>1377</v>
      </c>
    </row>
    <row r="145">
      <c r="A145" s="4" t="inlineStr">
        <is>
          <t>Revolving loans</t>
        </is>
      </c>
      <c r="C145" s="5" t="n">
        <v>495</v>
      </c>
    </row>
    <row r="146">
      <c r="A146" s="4" t="inlineStr">
        <is>
          <t>Ending balance</t>
        </is>
      </c>
      <c r="B146" s="5" t="n">
        <v>31212</v>
      </c>
      <c r="C146" s="5" t="n">
        <v>34897</v>
      </c>
    </row>
    <row r="147">
      <c r="A147" s="4" t="inlineStr">
        <is>
          <t>Commercial real estate | Substandard Non-accrual</t>
        </is>
      </c>
    </row>
    <row r="148">
      <c r="A148" s="3" t="inlineStr">
        <is>
          <t>Loans</t>
        </is>
      </c>
    </row>
    <row r="149">
      <c r="A149" s="4" t="inlineStr">
        <is>
          <t>2020</t>
        </is>
      </c>
      <c r="B149" s="5" t="n">
        <v>784</v>
      </c>
      <c r="C149" s="5" t="n">
        <v>1091</v>
      </c>
    </row>
    <row r="150">
      <c r="A150" s="4" t="inlineStr">
        <is>
          <t>2019</t>
        </is>
      </c>
      <c r="B150" s="5" t="n">
        <v>739</v>
      </c>
      <c r="C150" s="5" t="n">
        <v>776</v>
      </c>
    </row>
    <row r="151">
      <c r="A151" s="4" t="inlineStr">
        <is>
          <t>2018</t>
        </is>
      </c>
      <c r="B151" s="5" t="n">
        <v>821</v>
      </c>
      <c r="C151" s="5" t="n">
        <v>821</v>
      </c>
    </row>
    <row r="152">
      <c r="A152" s="4" t="inlineStr">
        <is>
          <t>2017</t>
        </is>
      </c>
      <c r="B152" s="5" t="n">
        <v>882</v>
      </c>
      <c r="C152" s="5" t="n">
        <v>882</v>
      </c>
    </row>
    <row r="153">
      <c r="A153" s="4" t="inlineStr">
        <is>
          <t>2016</t>
        </is>
      </c>
      <c r="C153" s="5" t="n">
        <v>286</v>
      </c>
    </row>
    <row r="154">
      <c r="A154" s="4" t="inlineStr">
        <is>
          <t>Prior</t>
        </is>
      </c>
      <c r="B154" s="5" t="n">
        <v>1938</v>
      </c>
      <c r="C154" s="5" t="n">
        <v>1647</v>
      </c>
    </row>
    <row r="155">
      <c r="A155" s="4" t="inlineStr">
        <is>
          <t>Ending balance</t>
        </is>
      </c>
      <c r="B155" s="5" t="n">
        <v>5164</v>
      </c>
      <c r="C155" s="5" t="n">
        <v>5503</v>
      </c>
    </row>
    <row r="156">
      <c r="A156" s="4" t="inlineStr">
        <is>
          <t>Real estate construction</t>
        </is>
      </c>
    </row>
    <row r="157">
      <c r="A157" s="3" t="inlineStr">
        <is>
          <t>Loans</t>
        </is>
      </c>
    </row>
    <row r="158">
      <c r="A158" s="4" t="inlineStr">
        <is>
          <t>2021</t>
        </is>
      </c>
      <c r="B158" s="5" t="n">
        <v>42845</v>
      </c>
    </row>
    <row r="159">
      <c r="A159" s="4" t="inlineStr">
        <is>
          <t>2020</t>
        </is>
      </c>
      <c r="B159" s="5" t="n">
        <v>181545</v>
      </c>
      <c r="C159" s="5" t="n">
        <v>200184</v>
      </c>
    </row>
    <row r="160">
      <c r="A160" s="4" t="inlineStr">
        <is>
          <t>2019</t>
        </is>
      </c>
      <c r="B160" s="5" t="n">
        <v>147217</v>
      </c>
      <c r="C160" s="5" t="n">
        <v>175330</v>
      </c>
    </row>
    <row r="161">
      <c r="A161" s="4" t="inlineStr">
        <is>
          <t>2018</t>
        </is>
      </c>
      <c r="B161" s="5" t="n">
        <v>39627</v>
      </c>
      <c r="C161" s="5" t="n">
        <v>64362</v>
      </c>
    </row>
    <row r="162">
      <c r="A162" s="4" t="inlineStr">
        <is>
          <t>2017</t>
        </is>
      </c>
      <c r="B162" s="5" t="n">
        <v>2949</v>
      </c>
      <c r="C162" s="5" t="n">
        <v>3306</v>
      </c>
    </row>
    <row r="163">
      <c r="A163" s="4" t="inlineStr">
        <is>
          <t>2016</t>
        </is>
      </c>
      <c r="C163" s="5" t="n">
        <v>1071</v>
      </c>
    </row>
    <row r="164">
      <c r="A164" s="4" t="inlineStr">
        <is>
          <t>Prior</t>
        </is>
      </c>
      <c r="B164" s="5" t="n">
        <v>1836</v>
      </c>
      <c r="C164" s="5" t="n">
        <v>1445</v>
      </c>
    </row>
    <row r="165">
      <c r="A165" s="4" t="inlineStr">
        <is>
          <t>Revolving loans</t>
        </is>
      </c>
      <c r="B165" s="5" t="n">
        <v>6614</v>
      </c>
      <c r="C165" s="5" t="n">
        <v>16088</v>
      </c>
    </row>
    <row r="166">
      <c r="A166" s="4" t="inlineStr">
        <is>
          <t>Ending balance</t>
        </is>
      </c>
      <c r="B166" s="5" t="n">
        <v>422633</v>
      </c>
      <c r="C166" s="5" t="n">
        <v>461786</v>
      </c>
    </row>
    <row r="167">
      <c r="A167" s="4" t="inlineStr">
        <is>
          <t>Real estate construction | Pass</t>
        </is>
      </c>
    </row>
    <row r="168">
      <c r="A168" s="3" t="inlineStr">
        <is>
          <t>Loans</t>
        </is>
      </c>
    </row>
    <row r="169">
      <c r="A169" s="4" t="inlineStr">
        <is>
          <t>2021</t>
        </is>
      </c>
      <c r="B169" s="5" t="n">
        <v>40766</v>
      </c>
    </row>
    <row r="170">
      <c r="A170" s="4" t="inlineStr">
        <is>
          <t>2020</t>
        </is>
      </c>
      <c r="B170" s="5" t="n">
        <v>167230</v>
      </c>
      <c r="C170" s="5" t="n">
        <v>179232</v>
      </c>
    </row>
    <row r="171">
      <c r="A171" s="4" t="inlineStr">
        <is>
          <t>2019</t>
        </is>
      </c>
      <c r="B171" s="5" t="n">
        <v>143555</v>
      </c>
      <c r="C171" s="5" t="n">
        <v>171663</v>
      </c>
    </row>
    <row r="172">
      <c r="A172" s="4" t="inlineStr">
        <is>
          <t>2018</t>
        </is>
      </c>
      <c r="B172" s="5" t="n">
        <v>39297</v>
      </c>
      <c r="C172" s="5" t="n">
        <v>64025</v>
      </c>
    </row>
    <row r="173">
      <c r="A173" s="4" t="inlineStr">
        <is>
          <t>2017</t>
        </is>
      </c>
      <c r="B173" s="5" t="n">
        <v>1164</v>
      </c>
      <c r="C173" s="5" t="n">
        <v>1468</v>
      </c>
    </row>
    <row r="174">
      <c r="A174" s="4" t="inlineStr">
        <is>
          <t>2016</t>
        </is>
      </c>
      <c r="C174" s="5" t="n">
        <v>761</v>
      </c>
    </row>
    <row r="175">
      <c r="A175" s="4" t="inlineStr">
        <is>
          <t>Prior</t>
        </is>
      </c>
      <c r="B175" s="5" t="n">
        <v>1680</v>
      </c>
      <c r="C175" s="5" t="n">
        <v>1444</v>
      </c>
    </row>
    <row r="176">
      <c r="A176" s="4" t="inlineStr">
        <is>
          <t>Revolving loans</t>
        </is>
      </c>
      <c r="B176" s="5" t="n">
        <v>6614</v>
      </c>
      <c r="C176" s="5" t="n">
        <v>16088</v>
      </c>
    </row>
    <row r="177">
      <c r="A177" s="4" t="inlineStr">
        <is>
          <t>Ending balance</t>
        </is>
      </c>
      <c r="B177" s="5" t="n">
        <v>400306</v>
      </c>
      <c r="C177" s="5" t="n">
        <v>434681</v>
      </c>
    </row>
    <row r="178">
      <c r="A178" s="4" t="inlineStr">
        <is>
          <t>Real estate construction | Watch</t>
        </is>
      </c>
    </row>
    <row r="179">
      <c r="A179" s="3" t="inlineStr">
        <is>
          <t>Loans</t>
        </is>
      </c>
    </row>
    <row r="180">
      <c r="A180" s="4" t="inlineStr">
        <is>
          <t>2021</t>
        </is>
      </c>
      <c r="B180" s="5" t="n">
        <v>2079</v>
      </c>
    </row>
    <row r="181">
      <c r="A181" s="4" t="inlineStr">
        <is>
          <t>2020</t>
        </is>
      </c>
      <c r="B181" s="5" t="n">
        <v>11915</v>
      </c>
      <c r="C181" s="5" t="n">
        <v>18485</v>
      </c>
    </row>
    <row r="182">
      <c r="A182" s="4" t="inlineStr">
        <is>
          <t>2019</t>
        </is>
      </c>
      <c r="B182" s="5" t="n">
        <v>3653</v>
      </c>
      <c r="C182" s="5" t="n">
        <v>3657</v>
      </c>
    </row>
    <row r="183">
      <c r="A183" s="4" t="inlineStr">
        <is>
          <t>2018</t>
        </is>
      </c>
      <c r="B183" s="5" t="n">
        <v>330</v>
      </c>
      <c r="C183" s="5" t="n">
        <v>337</v>
      </c>
    </row>
    <row r="184">
      <c r="A184" s="4" t="inlineStr">
        <is>
          <t>2017</t>
        </is>
      </c>
      <c r="B184" s="5" t="n">
        <v>1785</v>
      </c>
      <c r="C184" s="5" t="n">
        <v>1838</v>
      </c>
    </row>
    <row r="185">
      <c r="A185" s="4" t="inlineStr">
        <is>
          <t>2016</t>
        </is>
      </c>
      <c r="C185" s="5" t="n">
        <v>164</v>
      </c>
    </row>
    <row r="186">
      <c r="A186" s="4" t="inlineStr">
        <is>
          <t>Prior</t>
        </is>
      </c>
      <c r="B186" s="5" t="n">
        <v>156</v>
      </c>
    </row>
    <row r="187">
      <c r="A187" s="4" t="inlineStr">
        <is>
          <t>Ending balance</t>
        </is>
      </c>
      <c r="B187" s="5" t="n">
        <v>19918</v>
      </c>
      <c r="C187" s="5" t="n">
        <v>24481</v>
      </c>
    </row>
    <row r="188">
      <c r="A188" s="4" t="inlineStr">
        <is>
          <t>Real estate construction | Special Mention</t>
        </is>
      </c>
    </row>
    <row r="189">
      <c r="A189" s="3" t="inlineStr">
        <is>
          <t>Loans</t>
        </is>
      </c>
    </row>
    <row r="190">
      <c r="A190" s="4" t="inlineStr">
        <is>
          <t>2020</t>
        </is>
      </c>
      <c r="C190" s="5" t="n">
        <v>67</v>
      </c>
    </row>
    <row r="191">
      <c r="A191" s="4" t="inlineStr">
        <is>
          <t>2019</t>
        </is>
      </c>
      <c r="B191" s="5" t="n">
        <v>9</v>
      </c>
      <c r="C191" s="5" t="n">
        <v>10</v>
      </c>
    </row>
    <row r="192">
      <c r="A192" s="4" t="inlineStr">
        <is>
          <t>Ending balance</t>
        </is>
      </c>
      <c r="B192" s="5" t="n">
        <v>9</v>
      </c>
      <c r="C192" s="5" t="n">
        <v>77</v>
      </c>
    </row>
    <row r="193">
      <c r="A193" s="4" t="inlineStr">
        <is>
          <t>Real estate construction | Substandard</t>
        </is>
      </c>
    </row>
    <row r="194">
      <c r="A194" s="3" t="inlineStr">
        <is>
          <t>Loans</t>
        </is>
      </c>
    </row>
    <row r="195">
      <c r="A195" s="4" t="inlineStr">
        <is>
          <t>2020</t>
        </is>
      </c>
      <c r="B195" s="5" t="n">
        <v>2400</v>
      </c>
      <c r="C195" s="5" t="n">
        <v>2400</v>
      </c>
    </row>
    <row r="196">
      <c r="A196" s="4" t="inlineStr">
        <is>
          <t>2016</t>
        </is>
      </c>
      <c r="C196" s="5" t="n">
        <v>146</v>
      </c>
    </row>
    <row r="197">
      <c r="A197" s="4" t="inlineStr">
        <is>
          <t>Ending balance</t>
        </is>
      </c>
      <c r="B197" s="5" t="n">
        <v>2400</v>
      </c>
      <c r="C197" s="5" t="n">
        <v>2546</v>
      </c>
    </row>
    <row r="198">
      <c r="A198" s="4" t="inlineStr">
        <is>
          <t>Real estate construction | Substandard Non-accrual</t>
        </is>
      </c>
    </row>
    <row r="199">
      <c r="A199" s="3" t="inlineStr">
        <is>
          <t>Loans</t>
        </is>
      </c>
    </row>
    <row r="200">
      <c r="A200" s="4" t="inlineStr">
        <is>
          <t>Prior</t>
        </is>
      </c>
      <c r="C200" s="5" t="n">
        <v>1</v>
      </c>
    </row>
    <row r="201">
      <c r="A201" s="4" t="inlineStr">
        <is>
          <t>Ending balance</t>
        </is>
      </c>
      <c r="C201" s="5" t="n">
        <v>1</v>
      </c>
    </row>
    <row r="202">
      <c r="A202" s="4" t="inlineStr">
        <is>
          <t>Retail Real Estate</t>
        </is>
      </c>
    </row>
    <row r="203">
      <c r="A203" s="3" t="inlineStr">
        <is>
          <t>Loans</t>
        </is>
      </c>
    </row>
    <row r="204">
      <c r="A204" s="4" t="inlineStr">
        <is>
          <t>2021</t>
        </is>
      </c>
      <c r="B204" s="5" t="n">
        <v>162388</v>
      </c>
    </row>
    <row r="205">
      <c r="A205" s="4" t="inlineStr">
        <is>
          <t>2020</t>
        </is>
      </c>
      <c r="B205" s="5" t="n">
        <v>211145</v>
      </c>
      <c r="C205" s="5" t="n">
        <v>324112</v>
      </c>
    </row>
    <row r="206">
      <c r="A206" s="4" t="inlineStr">
        <is>
          <t>2019</t>
        </is>
      </c>
      <c r="B206" s="5" t="n">
        <v>146408</v>
      </c>
      <c r="C206" s="5" t="n">
        <v>164938</v>
      </c>
    </row>
    <row r="207">
      <c r="A207" s="4" t="inlineStr">
        <is>
          <t>2018</t>
        </is>
      </c>
      <c r="B207" s="5" t="n">
        <v>120183</v>
      </c>
      <c r="C207" s="5" t="n">
        <v>137163</v>
      </c>
    </row>
    <row r="208">
      <c r="A208" s="4" t="inlineStr">
        <is>
          <t>2017</t>
        </is>
      </c>
      <c r="B208" s="5" t="n">
        <v>118946</v>
      </c>
      <c r="C208" s="5" t="n">
        <v>137949</v>
      </c>
    </row>
    <row r="209">
      <c r="A209" s="4" t="inlineStr">
        <is>
          <t>2016</t>
        </is>
      </c>
      <c r="C209" s="5" t="n">
        <v>144101</v>
      </c>
    </row>
    <row r="210">
      <c r="A210" s="4" t="inlineStr">
        <is>
          <t>Prior</t>
        </is>
      </c>
      <c r="B210" s="5" t="n">
        <v>361809</v>
      </c>
      <c r="C210" s="5" t="n">
        <v>263826</v>
      </c>
    </row>
    <row r="211">
      <c r="A211" s="4" t="inlineStr">
        <is>
          <t>Revolving loans</t>
        </is>
      </c>
      <c r="B211" s="5" t="n">
        <v>222420</v>
      </c>
      <c r="C211" s="5" t="n">
        <v>235763</v>
      </c>
    </row>
    <row r="212">
      <c r="A212" s="4" t="inlineStr">
        <is>
          <t>Ending balance</t>
        </is>
      </c>
      <c r="B212" s="5" t="n">
        <v>1343299</v>
      </c>
      <c r="C212" s="5" t="n">
        <v>1407852</v>
      </c>
    </row>
    <row r="213">
      <c r="A213" s="4" t="inlineStr">
        <is>
          <t>Retail Real Estate | Pass</t>
        </is>
      </c>
    </row>
    <row r="214">
      <c r="A214" s="3" t="inlineStr">
        <is>
          <t>Loans</t>
        </is>
      </c>
    </row>
    <row r="215">
      <c r="A215" s="4" t="inlineStr">
        <is>
          <t>2021</t>
        </is>
      </c>
      <c r="B215" s="5" t="n">
        <v>161016</v>
      </c>
    </row>
    <row r="216">
      <c r="A216" s="4" t="inlineStr">
        <is>
          <t>2020</t>
        </is>
      </c>
      <c r="B216" s="5" t="n">
        <v>207536</v>
      </c>
      <c r="C216" s="5" t="n">
        <v>319302</v>
      </c>
    </row>
    <row r="217">
      <c r="A217" s="4" t="inlineStr">
        <is>
          <t>2019</t>
        </is>
      </c>
      <c r="B217" s="5" t="n">
        <v>144201</v>
      </c>
      <c r="C217" s="5" t="n">
        <v>162711</v>
      </c>
    </row>
    <row r="218">
      <c r="A218" s="4" t="inlineStr">
        <is>
          <t>2018</t>
        </is>
      </c>
      <c r="B218" s="5" t="n">
        <v>118052</v>
      </c>
      <c r="C218" s="5" t="n">
        <v>135065</v>
      </c>
    </row>
    <row r="219">
      <c r="A219" s="4" t="inlineStr">
        <is>
          <t>2017</t>
        </is>
      </c>
      <c r="B219" s="5" t="n">
        <v>117359</v>
      </c>
      <c r="C219" s="5" t="n">
        <v>136427</v>
      </c>
    </row>
    <row r="220">
      <c r="A220" s="4" t="inlineStr">
        <is>
          <t>2016</t>
        </is>
      </c>
      <c r="C220" s="5" t="n">
        <v>140600</v>
      </c>
    </row>
    <row r="221">
      <c r="A221" s="4" t="inlineStr">
        <is>
          <t>Prior</t>
        </is>
      </c>
      <c r="B221" s="5" t="n">
        <v>351700</v>
      </c>
      <c r="C221" s="5" t="n">
        <v>257147</v>
      </c>
    </row>
    <row r="222">
      <c r="A222" s="4" t="inlineStr">
        <is>
          <t>Revolving loans</t>
        </is>
      </c>
      <c r="B222" s="5" t="n">
        <v>218383</v>
      </c>
      <c r="C222" s="5" t="n">
        <v>231364</v>
      </c>
    </row>
    <row r="223">
      <c r="A223" s="4" t="inlineStr">
        <is>
          <t>Ending balance</t>
        </is>
      </c>
      <c r="B223" s="5" t="n">
        <v>1318247</v>
      </c>
      <c r="C223" s="5" t="n">
        <v>1382616</v>
      </c>
    </row>
    <row r="224">
      <c r="A224" s="4" t="inlineStr">
        <is>
          <t>Retail Real Estate | Watch</t>
        </is>
      </c>
    </row>
    <row r="225">
      <c r="A225" s="3" t="inlineStr">
        <is>
          <t>Loans</t>
        </is>
      </c>
    </row>
    <row r="226">
      <c r="A226" s="4" t="inlineStr">
        <is>
          <t>2021</t>
        </is>
      </c>
      <c r="B226" s="5" t="n">
        <v>189</v>
      </c>
    </row>
    <row r="227">
      <c r="A227" s="4" t="inlineStr">
        <is>
          <t>2020</t>
        </is>
      </c>
      <c r="B227" s="5" t="n">
        <v>2557</v>
      </c>
      <c r="C227" s="5" t="n">
        <v>2715</v>
      </c>
    </row>
    <row r="228">
      <c r="A228" s="4" t="inlineStr">
        <is>
          <t>2019</t>
        </is>
      </c>
      <c r="B228" s="5" t="n">
        <v>2040</v>
      </c>
      <c r="C228" s="5" t="n">
        <v>2053</v>
      </c>
    </row>
    <row r="229">
      <c r="A229" s="4" t="inlineStr">
        <is>
          <t>2018</t>
        </is>
      </c>
      <c r="B229" s="5" t="n">
        <v>1407</v>
      </c>
      <c r="C229" s="5" t="n">
        <v>1396</v>
      </c>
    </row>
    <row r="230">
      <c r="A230" s="4" t="inlineStr">
        <is>
          <t>2017</t>
        </is>
      </c>
      <c r="B230" s="5" t="n">
        <v>291</v>
      </c>
      <c r="C230" s="5" t="n">
        <v>349</v>
      </c>
    </row>
    <row r="231">
      <c r="A231" s="4" t="inlineStr">
        <is>
          <t>2016</t>
        </is>
      </c>
      <c r="C231" s="5" t="n">
        <v>579</v>
      </c>
    </row>
    <row r="232">
      <c r="A232" s="4" t="inlineStr">
        <is>
          <t>Prior</t>
        </is>
      </c>
      <c r="B232" s="5" t="n">
        <v>846</v>
      </c>
      <c r="C232" s="5" t="n">
        <v>233</v>
      </c>
    </row>
    <row r="233">
      <c r="A233" s="4" t="inlineStr">
        <is>
          <t>Revolving loans</t>
        </is>
      </c>
      <c r="B233" s="5" t="n">
        <v>2549</v>
      </c>
      <c r="C233" s="5" t="n">
        <v>2939</v>
      </c>
    </row>
    <row r="234">
      <c r="A234" s="4" t="inlineStr">
        <is>
          <t>Ending balance</t>
        </is>
      </c>
      <c r="B234" s="5" t="n">
        <v>9879</v>
      </c>
      <c r="C234" s="5" t="n">
        <v>10264</v>
      </c>
    </row>
    <row r="235">
      <c r="A235" s="4" t="inlineStr">
        <is>
          <t>Retail Real Estate | Special Mention</t>
        </is>
      </c>
    </row>
    <row r="236">
      <c r="A236" s="3" t="inlineStr">
        <is>
          <t>Loans</t>
        </is>
      </c>
    </row>
    <row r="237">
      <c r="A237" s="4" t="inlineStr">
        <is>
          <t>2021</t>
        </is>
      </c>
      <c r="B237" s="5" t="n">
        <v>377</v>
      </c>
    </row>
    <row r="238">
      <c r="A238" s="4" t="inlineStr">
        <is>
          <t>2020</t>
        </is>
      </c>
      <c r="B238" s="5" t="n">
        <v>33</v>
      </c>
      <c r="C238" s="5" t="n">
        <v>509</v>
      </c>
    </row>
    <row r="239">
      <c r="A239" s="4" t="inlineStr">
        <is>
          <t>2018</t>
        </is>
      </c>
      <c r="B239" s="5" t="n">
        <v>18</v>
      </c>
    </row>
    <row r="240">
      <c r="A240" s="4" t="inlineStr">
        <is>
          <t>2016</t>
        </is>
      </c>
      <c r="C240" s="5" t="n">
        <v>1962</v>
      </c>
    </row>
    <row r="241">
      <c r="A241" s="4" t="inlineStr">
        <is>
          <t>Prior</t>
        </is>
      </c>
      <c r="B241" s="5" t="n">
        <v>1948</v>
      </c>
    </row>
    <row r="242">
      <c r="A242" s="4" t="inlineStr">
        <is>
          <t>Ending balance</t>
        </is>
      </c>
      <c r="B242" s="5" t="n">
        <v>2376</v>
      </c>
      <c r="C242" s="5" t="n">
        <v>2471</v>
      </c>
    </row>
    <row r="243">
      <c r="A243" s="4" t="inlineStr">
        <is>
          <t>Retail Real Estate | Substandard</t>
        </is>
      </c>
    </row>
    <row r="244">
      <c r="A244" s="3" t="inlineStr">
        <is>
          <t>Loans</t>
        </is>
      </c>
    </row>
    <row r="245">
      <c r="A245" s="4" t="inlineStr">
        <is>
          <t>2021</t>
        </is>
      </c>
      <c r="B245" s="5" t="n">
        <v>323</v>
      </c>
    </row>
    <row r="246">
      <c r="A246" s="4" t="inlineStr">
        <is>
          <t>2020</t>
        </is>
      </c>
      <c r="B246" s="5" t="n">
        <v>882</v>
      </c>
      <c r="C246" s="5" t="n">
        <v>899</v>
      </c>
    </row>
    <row r="247">
      <c r="A247" s="4" t="inlineStr">
        <is>
          <t>2019</t>
        </is>
      </c>
      <c r="B247" s="5" t="n">
        <v>91</v>
      </c>
      <c r="C247" s="5" t="n">
        <v>96</v>
      </c>
    </row>
    <row r="248">
      <c r="A248" s="4" t="inlineStr">
        <is>
          <t>2018</t>
        </is>
      </c>
      <c r="B248" s="5" t="n">
        <v>56</v>
      </c>
      <c r="C248" s="5" t="n">
        <v>56</v>
      </c>
    </row>
    <row r="249">
      <c r="A249" s="4" t="inlineStr">
        <is>
          <t>2017</t>
        </is>
      </c>
      <c r="B249" s="5" t="n">
        <v>168</v>
      </c>
      <c r="C249" s="5" t="n">
        <v>26</v>
      </c>
    </row>
    <row r="250">
      <c r="A250" s="4" t="inlineStr">
        <is>
          <t>2016</t>
        </is>
      </c>
      <c r="C250" s="5" t="n">
        <v>727</v>
      </c>
    </row>
    <row r="251">
      <c r="A251" s="4" t="inlineStr">
        <is>
          <t>Prior</t>
        </is>
      </c>
      <c r="B251" s="5" t="n">
        <v>2497</v>
      </c>
      <c r="C251" s="5" t="n">
        <v>1631</v>
      </c>
    </row>
    <row r="252">
      <c r="A252" s="4" t="inlineStr">
        <is>
          <t>Revolving loans</t>
        </is>
      </c>
      <c r="B252" s="5" t="n">
        <v>285</v>
      </c>
      <c r="C252" s="5" t="n">
        <v>267</v>
      </c>
    </row>
    <row r="253">
      <c r="A253" s="4" t="inlineStr">
        <is>
          <t>Ending balance</t>
        </is>
      </c>
      <c r="B253" s="5" t="n">
        <v>4302</v>
      </c>
      <c r="C253" s="5" t="n">
        <v>3702</v>
      </c>
    </row>
    <row r="254">
      <c r="A254" s="4" t="inlineStr">
        <is>
          <t>Retail Real Estate | Substandard Non-accrual</t>
        </is>
      </c>
    </row>
    <row r="255">
      <c r="A255" s="3" t="inlineStr">
        <is>
          <t>Loans</t>
        </is>
      </c>
    </row>
    <row r="256">
      <c r="A256" s="4" t="inlineStr">
        <is>
          <t>2021</t>
        </is>
      </c>
      <c r="B256" s="5" t="n">
        <v>483</v>
      </c>
    </row>
    <row r="257">
      <c r="A257" s="4" t="inlineStr">
        <is>
          <t>2020</t>
        </is>
      </c>
      <c r="B257" s="5" t="n">
        <v>137</v>
      </c>
      <c r="C257" s="5" t="n">
        <v>687</v>
      </c>
    </row>
    <row r="258">
      <c r="A258" s="4" t="inlineStr">
        <is>
          <t>2019</t>
        </is>
      </c>
      <c r="B258" s="5" t="n">
        <v>76</v>
      </c>
      <c r="C258" s="5" t="n">
        <v>78</v>
      </c>
    </row>
    <row r="259">
      <c r="A259" s="4" t="inlineStr">
        <is>
          <t>2018</t>
        </is>
      </c>
      <c r="B259" s="5" t="n">
        <v>650</v>
      </c>
      <c r="C259" s="5" t="n">
        <v>646</v>
      </c>
    </row>
    <row r="260">
      <c r="A260" s="4" t="inlineStr">
        <is>
          <t>2017</t>
        </is>
      </c>
      <c r="B260" s="5" t="n">
        <v>1128</v>
      </c>
      <c r="C260" s="5" t="n">
        <v>1147</v>
      </c>
    </row>
    <row r="261">
      <c r="A261" s="4" t="inlineStr">
        <is>
          <t>2016</t>
        </is>
      </c>
      <c r="C261" s="5" t="n">
        <v>233</v>
      </c>
    </row>
    <row r="262">
      <c r="A262" s="4" t="inlineStr">
        <is>
          <t>Prior</t>
        </is>
      </c>
      <c r="B262" s="5" t="n">
        <v>4818</v>
      </c>
      <c r="C262" s="5" t="n">
        <v>4815</v>
      </c>
    </row>
    <row r="263">
      <c r="A263" s="4" t="inlineStr">
        <is>
          <t>Revolving loans</t>
        </is>
      </c>
      <c r="B263" s="5" t="n">
        <v>1203</v>
      </c>
      <c r="C263" s="5" t="n">
        <v>1193</v>
      </c>
    </row>
    <row r="264">
      <c r="A264" s="4" t="inlineStr">
        <is>
          <t>Ending balance</t>
        </is>
      </c>
      <c r="B264" s="5" t="n">
        <v>8495</v>
      </c>
      <c r="C264" s="5" t="n">
        <v>8799</v>
      </c>
    </row>
    <row r="265">
      <c r="A265" s="4" t="inlineStr">
        <is>
          <t>Retail Other</t>
        </is>
      </c>
    </row>
    <row r="266">
      <c r="A266" s="3" t="inlineStr">
        <is>
          <t>Loans</t>
        </is>
      </c>
    </row>
    <row r="267">
      <c r="A267" s="4" t="inlineStr">
        <is>
          <t>2021</t>
        </is>
      </c>
      <c r="B267" s="5" t="n">
        <v>2014</v>
      </c>
    </row>
    <row r="268">
      <c r="A268" s="4" t="inlineStr">
        <is>
          <t>2020</t>
        </is>
      </c>
      <c r="B268" s="5" t="n">
        <v>6849</v>
      </c>
      <c r="C268" s="5" t="n">
        <v>8371</v>
      </c>
    </row>
    <row r="269">
      <c r="A269" s="4" t="inlineStr">
        <is>
          <t>2019</t>
        </is>
      </c>
      <c r="B269" s="5" t="n">
        <v>8069</v>
      </c>
      <c r="C269" s="5" t="n">
        <v>9437</v>
      </c>
    </row>
    <row r="270">
      <c r="A270" s="4" t="inlineStr">
        <is>
          <t>2018</t>
        </is>
      </c>
      <c r="B270" s="5" t="n">
        <v>4657</v>
      </c>
      <c r="C270" s="5" t="n">
        <v>5605</v>
      </c>
    </row>
    <row r="271">
      <c r="A271" s="4" t="inlineStr">
        <is>
          <t>2017</t>
        </is>
      </c>
      <c r="B271" s="5" t="n">
        <v>1963</v>
      </c>
      <c r="C271" s="5" t="n">
        <v>2531</v>
      </c>
    </row>
    <row r="272">
      <c r="A272" s="4" t="inlineStr">
        <is>
          <t>2016</t>
        </is>
      </c>
      <c r="C272" s="5" t="n">
        <v>696</v>
      </c>
    </row>
    <row r="273">
      <c r="A273" s="4" t="inlineStr">
        <is>
          <t>Prior</t>
        </is>
      </c>
      <c r="B273" s="5" t="n">
        <v>858</v>
      </c>
      <c r="C273" s="5" t="n">
        <v>497</v>
      </c>
    </row>
    <row r="274">
      <c r="A274" s="4" t="inlineStr">
        <is>
          <t>Revolving loans</t>
        </is>
      </c>
      <c r="B274" s="5" t="n">
        <v>8621</v>
      </c>
      <c r="C274" s="5" t="n">
        <v>10291</v>
      </c>
    </row>
    <row r="275">
      <c r="A275" s="4" t="inlineStr">
        <is>
          <t>Ending balance</t>
        </is>
      </c>
      <c r="B275" s="5" t="n">
        <v>33031</v>
      </c>
      <c r="C275" s="5" t="n">
        <v>37428</v>
      </c>
    </row>
    <row r="276">
      <c r="A276" s="4" t="inlineStr">
        <is>
          <t>Retail Other | Pass</t>
        </is>
      </c>
    </row>
    <row r="277">
      <c r="A277" s="3" t="inlineStr">
        <is>
          <t>Loans</t>
        </is>
      </c>
    </row>
    <row r="278">
      <c r="A278" s="4" t="inlineStr">
        <is>
          <t>2021</t>
        </is>
      </c>
      <c r="B278" s="5" t="n">
        <v>2014</v>
      </c>
    </row>
    <row r="279">
      <c r="A279" s="4" t="inlineStr">
        <is>
          <t>2020</t>
        </is>
      </c>
      <c r="B279" s="5" t="n">
        <v>6835</v>
      </c>
      <c r="C279" s="5" t="n">
        <v>8357</v>
      </c>
    </row>
    <row r="280">
      <c r="A280" s="4" t="inlineStr">
        <is>
          <t>2019</t>
        </is>
      </c>
      <c r="B280" s="5" t="n">
        <v>8062</v>
      </c>
      <c r="C280" s="5" t="n">
        <v>9430</v>
      </c>
    </row>
    <row r="281">
      <c r="A281" s="4" t="inlineStr">
        <is>
          <t>2018</t>
        </is>
      </c>
      <c r="B281" s="5" t="n">
        <v>4652</v>
      </c>
      <c r="C281" s="5" t="n">
        <v>5600</v>
      </c>
    </row>
    <row r="282">
      <c r="A282" s="4" t="inlineStr">
        <is>
          <t>2017</t>
        </is>
      </c>
      <c r="B282" s="5" t="n">
        <v>1949</v>
      </c>
      <c r="C282" s="5" t="n">
        <v>2516</v>
      </c>
    </row>
    <row r="283">
      <c r="A283" s="4" t="inlineStr">
        <is>
          <t>2016</t>
        </is>
      </c>
      <c r="C283" s="5" t="n">
        <v>691</v>
      </c>
    </row>
    <row r="284">
      <c r="A284" s="4" t="inlineStr">
        <is>
          <t>Prior</t>
        </is>
      </c>
      <c r="B284" s="5" t="n">
        <v>800</v>
      </c>
      <c r="C284" s="5" t="n">
        <v>440</v>
      </c>
    </row>
    <row r="285">
      <c r="A285" s="4" t="inlineStr">
        <is>
          <t>Revolving loans</t>
        </is>
      </c>
      <c r="B285" s="5" t="n">
        <v>8621</v>
      </c>
      <c r="C285" s="5" t="n">
        <v>10290</v>
      </c>
    </row>
    <row r="286">
      <c r="A286" s="4" t="inlineStr">
        <is>
          <t>Ending balance</t>
        </is>
      </c>
      <c r="B286" s="5" t="n">
        <v>32933</v>
      </c>
      <c r="C286" s="5" t="n">
        <v>37324</v>
      </c>
    </row>
    <row r="287">
      <c r="A287" s="4" t="inlineStr">
        <is>
          <t>Retail Other | Substandard Non-accrual</t>
        </is>
      </c>
    </row>
    <row r="288">
      <c r="A288" s="3" t="inlineStr">
        <is>
          <t>Loans</t>
        </is>
      </c>
    </row>
    <row r="289">
      <c r="A289" s="4" t="inlineStr">
        <is>
          <t>2020</t>
        </is>
      </c>
      <c r="B289" s="5" t="n">
        <v>14</v>
      </c>
      <c r="C289" s="5" t="n">
        <v>14</v>
      </c>
    </row>
    <row r="290">
      <c r="A290" s="4" t="inlineStr">
        <is>
          <t>2019</t>
        </is>
      </c>
      <c r="B290" s="5" t="n">
        <v>7</v>
      </c>
      <c r="C290" s="5" t="n">
        <v>7</v>
      </c>
    </row>
    <row r="291">
      <c r="A291" s="4" t="inlineStr">
        <is>
          <t>2018</t>
        </is>
      </c>
      <c r="B291" s="5" t="n">
        <v>5</v>
      </c>
      <c r="C291" s="5" t="n">
        <v>5</v>
      </c>
    </row>
    <row r="292">
      <c r="A292" s="4" t="inlineStr">
        <is>
          <t>2017</t>
        </is>
      </c>
      <c r="B292" s="5" t="n">
        <v>14</v>
      </c>
      <c r="C292" s="5" t="n">
        <v>15</v>
      </c>
    </row>
    <row r="293">
      <c r="A293" s="4" t="inlineStr">
        <is>
          <t>2016</t>
        </is>
      </c>
      <c r="C293" s="5" t="n">
        <v>5</v>
      </c>
    </row>
    <row r="294">
      <c r="A294" s="4" t="inlineStr">
        <is>
          <t>Prior</t>
        </is>
      </c>
      <c r="B294" s="5" t="n">
        <v>58</v>
      </c>
      <c r="C294" s="5" t="n">
        <v>57</v>
      </c>
    </row>
    <row r="295">
      <c r="A295" s="4" t="inlineStr">
        <is>
          <t>Revolving loans</t>
        </is>
      </c>
      <c r="C295" s="5" t="n">
        <v>1</v>
      </c>
    </row>
    <row r="296">
      <c r="A296" s="4" t="inlineStr">
        <is>
          <t>Ending balance</t>
        </is>
      </c>
      <c r="B296" s="5" t="n">
        <v>98</v>
      </c>
      <c r="C296" s="5" t="n">
        <v>104</v>
      </c>
    </row>
    <row r="297">
      <c r="A297" s="4" t="inlineStr">
        <is>
          <t>Commercial Loans</t>
        </is>
      </c>
    </row>
    <row r="298">
      <c r="A298" s="3" t="inlineStr">
        <is>
          <t>Loans</t>
        </is>
      </c>
    </row>
    <row r="299">
      <c r="A299" s="4" t="inlineStr">
        <is>
          <t>Ending balance</t>
        </is>
      </c>
      <c r="B299" s="5" t="n">
        <v>2067371</v>
      </c>
      <c r="C299" s="5" t="n">
        <v>2014576</v>
      </c>
    </row>
    <row r="300">
      <c r="A300" s="4" t="inlineStr">
        <is>
          <t>Commercial Real Estate Loans</t>
        </is>
      </c>
    </row>
    <row r="301">
      <c r="A301" s="3" t="inlineStr">
        <is>
          <t>Loans</t>
        </is>
      </c>
    </row>
    <row r="302">
      <c r="A302" s="4" t="inlineStr">
        <is>
          <t>Ending balance</t>
        </is>
      </c>
      <c r="B302" s="5" t="n">
        <v>2912966</v>
      </c>
      <c r="C302" s="5" t="n">
        <v>2892535</v>
      </c>
    </row>
    <row r="303">
      <c r="A303" s="4" t="inlineStr">
        <is>
          <t>Real Estate Construction</t>
        </is>
      </c>
    </row>
    <row r="304">
      <c r="A304" s="3" t="inlineStr">
        <is>
          <t>Loans</t>
        </is>
      </c>
    </row>
    <row r="305">
      <c r="A305" s="4" t="inlineStr">
        <is>
          <t>Ending balance</t>
        </is>
      </c>
      <c r="B305" s="5" t="n">
        <v>422633</v>
      </c>
      <c r="C305" s="5" t="n">
        <v>461786</v>
      </c>
    </row>
    <row r="306">
      <c r="A306" s="4" t="inlineStr">
        <is>
          <t>Retail Real Estate</t>
        </is>
      </c>
    </row>
    <row r="307">
      <c r="A307" s="3" t="inlineStr">
        <is>
          <t>Loans</t>
        </is>
      </c>
    </row>
    <row r="308">
      <c r="A308" s="4" t="inlineStr">
        <is>
          <t>Ending balance</t>
        </is>
      </c>
      <c r="B308" s="5" t="n">
        <v>1343299</v>
      </c>
      <c r="C308" s="5" t="n">
        <v>1407852</v>
      </c>
    </row>
    <row r="309">
      <c r="A309" s="4" t="inlineStr">
        <is>
          <t>Retail Other</t>
        </is>
      </c>
    </row>
    <row r="310">
      <c r="A310" s="3" t="inlineStr">
        <is>
          <t>Loans</t>
        </is>
      </c>
    </row>
    <row r="311">
      <c r="A311" s="4" t="inlineStr">
        <is>
          <t>Ending balance</t>
        </is>
      </c>
      <c r="B311" s="6" t="n">
        <v>33031</v>
      </c>
      <c r="C311" s="6" t="n">
        <v>3742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Loans and allowance for credit losses - Analysis of loans past due and still accruing or non-accrual status (Details) - USD ($) $ in Thousands</t>
        </is>
      </c>
      <c r="B1" s="2" t="inlineStr">
        <is>
          <t>Mar. 31, 2021</t>
        </is>
      </c>
      <c r="C1" s="2" t="inlineStr">
        <is>
          <t>Dec. 31, 2020</t>
        </is>
      </c>
    </row>
    <row r="2">
      <c r="A2" s="3" t="inlineStr">
        <is>
          <t>Loans past due</t>
        </is>
      </c>
    </row>
    <row r="3">
      <c r="A3" s="4" t="inlineStr">
        <is>
          <t>90+Days</t>
        </is>
      </c>
      <c r="B3" s="6" t="n">
        <v>1149</v>
      </c>
      <c r="C3" s="6" t="n">
        <v>1371</v>
      </c>
    </row>
    <row r="4">
      <c r="A4" s="4" t="inlineStr">
        <is>
          <t>Non-accrual Loans</t>
        </is>
      </c>
      <c r="B4" s="5" t="n">
        <v>21706</v>
      </c>
      <c r="C4" s="5" t="n">
        <v>22930</v>
      </c>
    </row>
    <row r="5">
      <c r="A5" s="4" t="inlineStr">
        <is>
          <t>30 to 59 Days</t>
        </is>
      </c>
    </row>
    <row r="6">
      <c r="A6" s="3" t="inlineStr">
        <is>
          <t>Loans past due</t>
        </is>
      </c>
    </row>
    <row r="7">
      <c r="A7" s="4" t="inlineStr">
        <is>
          <t>Loans past due, still accruing</t>
        </is>
      </c>
      <c r="B7" s="5" t="n">
        <v>6685</v>
      </c>
      <c r="C7" s="5" t="n">
        <v>6794</v>
      </c>
    </row>
    <row r="8">
      <c r="A8" s="4" t="inlineStr">
        <is>
          <t>60 to 89 Days</t>
        </is>
      </c>
    </row>
    <row r="9">
      <c r="A9" s="3" t="inlineStr">
        <is>
          <t>Loans past due</t>
        </is>
      </c>
    </row>
    <row r="10">
      <c r="A10" s="4" t="inlineStr">
        <is>
          <t>Loans past due, still accruing</t>
        </is>
      </c>
      <c r="B10" s="5" t="n">
        <v>3244</v>
      </c>
      <c r="C10" s="5" t="n">
        <v>784</v>
      </c>
    </row>
    <row r="11">
      <c r="A11" s="4" t="inlineStr">
        <is>
          <t>Commercial</t>
        </is>
      </c>
    </row>
    <row r="12">
      <c r="A12" s="3" t="inlineStr">
        <is>
          <t>Loans past due</t>
        </is>
      </c>
    </row>
    <row r="13">
      <c r="A13" s="4" t="inlineStr">
        <is>
          <t>Non-accrual Loans</t>
        </is>
      </c>
      <c r="B13" s="5" t="n">
        <v>7949</v>
      </c>
      <c r="C13" s="5" t="n">
        <v>8523</v>
      </c>
    </row>
    <row r="14">
      <c r="A14" s="4" t="inlineStr">
        <is>
          <t>Commercial | 30 to 59 Days</t>
        </is>
      </c>
    </row>
    <row r="15">
      <c r="A15" s="3" t="inlineStr">
        <is>
          <t>Loans past due</t>
        </is>
      </c>
    </row>
    <row r="16">
      <c r="A16" s="4" t="inlineStr">
        <is>
          <t>Loans past due, still accruing</t>
        </is>
      </c>
      <c r="B16" s="5" t="n">
        <v>52</v>
      </c>
      <c r="C16" s="5" t="n">
        <v>243</v>
      </c>
    </row>
    <row r="17">
      <c r="A17" s="4" t="inlineStr">
        <is>
          <t>Commercial | 60 to 89 Days</t>
        </is>
      </c>
    </row>
    <row r="18">
      <c r="A18" s="3" t="inlineStr">
        <is>
          <t>Loans past due</t>
        </is>
      </c>
    </row>
    <row r="19">
      <c r="A19" s="4" t="inlineStr">
        <is>
          <t>Loans past due, still accruing</t>
        </is>
      </c>
      <c r="B19" s="5" t="n">
        <v>2614</v>
      </c>
    </row>
    <row r="20">
      <c r="A20" s="4" t="inlineStr">
        <is>
          <t>Commercial real estate</t>
        </is>
      </c>
    </row>
    <row r="21">
      <c r="A21" s="3" t="inlineStr">
        <is>
          <t>Loans past due</t>
        </is>
      </c>
    </row>
    <row r="22">
      <c r="A22" s="4" t="inlineStr">
        <is>
          <t>Non-accrual Loans</t>
        </is>
      </c>
      <c r="B22" s="5" t="n">
        <v>5164</v>
      </c>
      <c r="C22" s="5" t="n">
        <v>5503</v>
      </c>
    </row>
    <row r="23">
      <c r="A23" s="4" t="inlineStr">
        <is>
          <t>Commercial real estate | 30 to 59 Days</t>
        </is>
      </c>
    </row>
    <row r="24">
      <c r="A24" s="3" t="inlineStr">
        <is>
          <t>Loans past due</t>
        </is>
      </c>
    </row>
    <row r="25">
      <c r="A25" s="4" t="inlineStr">
        <is>
          <t>Loans past due, still accruing</t>
        </is>
      </c>
      <c r="B25" s="5" t="n">
        <v>4377</v>
      </c>
    </row>
    <row r="26">
      <c r="A26" s="4" t="inlineStr">
        <is>
          <t>Real estate construction</t>
        </is>
      </c>
    </row>
    <row r="27">
      <c r="A27" s="3" t="inlineStr">
        <is>
          <t>Loans past due</t>
        </is>
      </c>
    </row>
    <row r="28">
      <c r="A28" s="4" t="inlineStr">
        <is>
          <t>Non-accrual Loans</t>
        </is>
      </c>
      <c r="C28" s="5" t="n">
        <v>1</v>
      </c>
    </row>
    <row r="29">
      <c r="A29" s="4" t="inlineStr">
        <is>
          <t>Real estate construction | 30 to 59 Days</t>
        </is>
      </c>
    </row>
    <row r="30">
      <c r="A30" s="3" t="inlineStr">
        <is>
          <t>Loans past due</t>
        </is>
      </c>
    </row>
    <row r="31">
      <c r="A31" s="4" t="inlineStr">
        <is>
          <t>Loans past due, still accruing</t>
        </is>
      </c>
      <c r="C31" s="5" t="n">
        <v>237</v>
      </c>
    </row>
    <row r="32">
      <c r="A32" s="4" t="inlineStr">
        <is>
          <t>Real estate construction | 60 to 89 Days</t>
        </is>
      </c>
    </row>
    <row r="33">
      <c r="A33" s="3" t="inlineStr">
        <is>
          <t>Loans past due</t>
        </is>
      </c>
    </row>
    <row r="34">
      <c r="A34" s="4" t="inlineStr">
        <is>
          <t>Loans past due, still accruing</t>
        </is>
      </c>
      <c r="C34" s="5" t="n">
        <v>235</v>
      </c>
    </row>
    <row r="35">
      <c r="A35" s="4" t="inlineStr">
        <is>
          <t>Retail Real Estate</t>
        </is>
      </c>
    </row>
    <row r="36">
      <c r="A36" s="3" t="inlineStr">
        <is>
          <t>Loans past due</t>
        </is>
      </c>
    </row>
    <row r="37">
      <c r="A37" s="4" t="inlineStr">
        <is>
          <t>90+Days</t>
        </is>
      </c>
      <c r="B37" s="5" t="n">
        <v>1149</v>
      </c>
      <c r="C37" s="5" t="n">
        <v>1305</v>
      </c>
    </row>
    <row r="38">
      <c r="A38" s="4" t="inlineStr">
        <is>
          <t>Non-accrual Loans</t>
        </is>
      </c>
      <c r="B38" s="5" t="n">
        <v>8495</v>
      </c>
      <c r="C38" s="5" t="n">
        <v>8799</v>
      </c>
    </row>
    <row r="39">
      <c r="A39" s="4" t="inlineStr">
        <is>
          <t>Retail Real Estate | 30 to 59 Days</t>
        </is>
      </c>
    </row>
    <row r="40">
      <c r="A40" s="3" t="inlineStr">
        <is>
          <t>Loans past due</t>
        </is>
      </c>
    </row>
    <row r="41">
      <c r="A41" s="4" t="inlineStr">
        <is>
          <t>Loans past due, still accruing</t>
        </is>
      </c>
      <c r="B41" s="5" t="n">
        <v>2248</v>
      </c>
      <c r="C41" s="5" t="n">
        <v>6248</v>
      </c>
    </row>
    <row r="42">
      <c r="A42" s="4" t="inlineStr">
        <is>
          <t>Retail Real Estate | 60 to 89 Days</t>
        </is>
      </c>
    </row>
    <row r="43">
      <c r="A43" s="3" t="inlineStr">
        <is>
          <t>Loans past due</t>
        </is>
      </c>
    </row>
    <row r="44">
      <c r="A44" s="4" t="inlineStr">
        <is>
          <t>Loans past due, still accruing</t>
        </is>
      </c>
      <c r="B44" s="5" t="n">
        <v>621</v>
      </c>
      <c r="C44" s="5" t="n">
        <v>400</v>
      </c>
    </row>
    <row r="45">
      <c r="A45" s="4" t="inlineStr">
        <is>
          <t>Retail Other</t>
        </is>
      </c>
    </row>
    <row r="46">
      <c r="A46" s="3" t="inlineStr">
        <is>
          <t>Loans past due</t>
        </is>
      </c>
    </row>
    <row r="47">
      <c r="A47" s="4" t="inlineStr">
        <is>
          <t>90+Days</t>
        </is>
      </c>
      <c r="C47" s="5" t="n">
        <v>66</v>
      </c>
    </row>
    <row r="48">
      <c r="A48" s="4" t="inlineStr">
        <is>
          <t>Non-accrual Loans</t>
        </is>
      </c>
      <c r="B48" s="5" t="n">
        <v>98</v>
      </c>
      <c r="C48" s="5" t="n">
        <v>104</v>
      </c>
    </row>
    <row r="49">
      <c r="A49" s="4" t="inlineStr">
        <is>
          <t>Retail Other | 30 to 59 Days</t>
        </is>
      </c>
    </row>
    <row r="50">
      <c r="A50" s="3" t="inlineStr">
        <is>
          <t>Loans past due</t>
        </is>
      </c>
    </row>
    <row r="51">
      <c r="A51" s="4" t="inlineStr">
        <is>
          <t>Loans past due, still accruing</t>
        </is>
      </c>
      <c r="B51" s="5" t="n">
        <v>8</v>
      </c>
      <c r="C51" s="5" t="n">
        <v>66</v>
      </c>
    </row>
    <row r="52">
      <c r="A52" s="4" t="inlineStr">
        <is>
          <t>Retail Other | 60 to 89 Days</t>
        </is>
      </c>
    </row>
    <row r="53">
      <c r="A53" s="3" t="inlineStr">
        <is>
          <t>Loans past due</t>
        </is>
      </c>
    </row>
    <row r="54">
      <c r="A54" s="4" t="inlineStr">
        <is>
          <t>Loans past due, still accruing</t>
        </is>
      </c>
      <c r="B54" s="6" t="n">
        <v>9</v>
      </c>
      <c r="C54" s="6" t="n">
        <v>14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ortfolio Loans - Summary of TDR loans (Details) - USD ($) $ in Thousands</t>
        </is>
      </c>
      <c r="B1" s="2" t="inlineStr">
        <is>
          <t>Mar. 31, 2021</t>
        </is>
      </c>
      <c r="C1" s="2" t="inlineStr">
        <is>
          <t>Dec. 31, 2020</t>
        </is>
      </c>
    </row>
    <row r="2">
      <c r="A2" s="3" t="inlineStr">
        <is>
          <t>Restructured loans</t>
        </is>
      </c>
    </row>
    <row r="3">
      <c r="A3" s="4" t="inlineStr">
        <is>
          <t>Total loans</t>
        </is>
      </c>
      <c r="B3" s="6" t="n">
        <v>4637</v>
      </c>
      <c r="C3" s="6" t="n">
        <v>5078</v>
      </c>
    </row>
    <row r="4">
      <c r="A4" s="4" t="inlineStr">
        <is>
          <t>In compliance with modified terms</t>
        </is>
      </c>
    </row>
    <row r="5">
      <c r="A5" s="3" t="inlineStr">
        <is>
          <t>Restructured loans</t>
        </is>
      </c>
    </row>
    <row r="6">
      <c r="A6" s="4" t="inlineStr">
        <is>
          <t>Total loans</t>
        </is>
      </c>
      <c r="B6" s="5" t="n">
        <v>3135</v>
      </c>
      <c r="C6" s="5" t="n">
        <v>3814</v>
      </c>
    </row>
    <row r="7">
      <c r="A7" s="4" t="inlineStr">
        <is>
          <t>30-89 days past due</t>
        </is>
      </c>
    </row>
    <row r="8">
      <c r="A8" s="3" t="inlineStr">
        <is>
          <t>Restructured loans</t>
        </is>
      </c>
    </row>
    <row r="9">
      <c r="A9" s="4" t="inlineStr">
        <is>
          <t>Total loans</t>
        </is>
      </c>
      <c r="B9" s="5" t="n">
        <v>164</v>
      </c>
      <c r="C9" s="5" t="n">
        <v>15</v>
      </c>
    </row>
    <row r="10">
      <c r="A10" s="4" t="inlineStr">
        <is>
          <t>Included in non-performing loans</t>
        </is>
      </c>
    </row>
    <row r="11">
      <c r="A11" s="3" t="inlineStr">
        <is>
          <t>Restructured loans</t>
        </is>
      </c>
    </row>
    <row r="12">
      <c r="A12" s="4" t="inlineStr">
        <is>
          <t>Total loans</t>
        </is>
      </c>
      <c r="B12" s="6" t="n">
        <v>1338</v>
      </c>
      <c r="C12" s="6" t="n">
        <v>124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ortfolio Loans - Loans identified as impaired, segregated by category (Details) - USD ($) $ in Thousands</t>
        </is>
      </c>
      <c r="B1" s="2" t="inlineStr">
        <is>
          <t>3 Months Ended</t>
        </is>
      </c>
      <c r="C1" s="2" t="inlineStr">
        <is>
          <t>12 Months Ended</t>
        </is>
      </c>
    </row>
    <row r="2">
      <c r="B2" s="2" t="inlineStr">
        <is>
          <t>Mar. 31, 2021</t>
        </is>
      </c>
      <c r="C2" s="2" t="inlineStr">
        <is>
          <t>Dec. 31, 2020</t>
        </is>
      </c>
    </row>
    <row r="3">
      <c r="A3" s="3" t="inlineStr">
        <is>
          <t>Loans identified as impaired</t>
        </is>
      </c>
    </row>
    <row r="4">
      <c r="A4" s="4" t="inlineStr">
        <is>
          <t>Unpaid Contractual Principal Balance</t>
        </is>
      </c>
      <c r="B4" s="6" t="n">
        <v>28160</v>
      </c>
      <c r="C4" s="6" t="n">
        <v>30342</v>
      </c>
    </row>
    <row r="5">
      <c r="A5" s="4" t="inlineStr">
        <is>
          <t>Recorded Investment with No Allowance</t>
        </is>
      </c>
      <c r="B5" s="5" t="n">
        <v>13785</v>
      </c>
      <c r="C5" s="5" t="n">
        <v>15850</v>
      </c>
    </row>
    <row r="6">
      <c r="A6" s="4" t="inlineStr">
        <is>
          <t>Recorded Investment with Allowance</t>
        </is>
      </c>
      <c r="B6" s="5" t="n">
        <v>4842</v>
      </c>
      <c r="C6" s="5" t="n">
        <v>4396</v>
      </c>
    </row>
    <row r="7">
      <c r="A7" s="4" t="inlineStr">
        <is>
          <t>Total Recorded Investment</t>
        </is>
      </c>
      <c r="B7" s="5" t="n">
        <v>18627</v>
      </c>
      <c r="C7" s="5" t="n">
        <v>20246</v>
      </c>
    </row>
    <row r="8">
      <c r="A8" s="4" t="inlineStr">
        <is>
          <t>Related Allowance</t>
        </is>
      </c>
      <c r="B8" s="5" t="n">
        <v>2508</v>
      </c>
      <c r="C8" s="5" t="n">
        <v>1625</v>
      </c>
    </row>
    <row r="9">
      <c r="A9" s="4" t="inlineStr">
        <is>
          <t>Average Recorded Investment</t>
        </is>
      </c>
      <c r="B9" s="5" t="n">
        <v>21609</v>
      </c>
      <c r="C9" s="5" t="n">
        <v>25299</v>
      </c>
    </row>
    <row r="10">
      <c r="A10" s="4" t="inlineStr">
        <is>
          <t>Collateral dependent loans secured by real estate or business assets</t>
        </is>
      </c>
      <c r="B10" s="5" t="n">
        <v>15300</v>
      </c>
    </row>
    <row r="11">
      <c r="A11" s="4" t="inlineStr">
        <is>
          <t>Commercial Loans</t>
        </is>
      </c>
    </row>
    <row r="12">
      <c r="A12" s="3" t="inlineStr">
        <is>
          <t>Loans identified as impaired</t>
        </is>
      </c>
    </row>
    <row r="13">
      <c r="A13" s="4" t="inlineStr">
        <is>
          <t>Unpaid Contractual Principal Balance</t>
        </is>
      </c>
      <c r="B13" s="5" t="n">
        <v>16008</v>
      </c>
      <c r="C13" s="5" t="n">
        <v>16771</v>
      </c>
    </row>
    <row r="14">
      <c r="A14" s="4" t="inlineStr">
        <is>
          <t>Recorded Investment with No Allowance</t>
        </is>
      </c>
      <c r="B14" s="5" t="n">
        <v>2987</v>
      </c>
      <c r="C14" s="5" t="n">
        <v>4001</v>
      </c>
    </row>
    <row r="15">
      <c r="A15" s="4" t="inlineStr">
        <is>
          <t>Recorded Investment with Allowance</t>
        </is>
      </c>
      <c r="B15" s="5" t="n">
        <v>4817</v>
      </c>
      <c r="C15" s="5" t="n">
        <v>4371</v>
      </c>
    </row>
    <row r="16">
      <c r="A16" s="4" t="inlineStr">
        <is>
          <t>Total Recorded Investment</t>
        </is>
      </c>
      <c r="B16" s="5" t="n">
        <v>7804</v>
      </c>
      <c r="C16" s="5" t="n">
        <v>8372</v>
      </c>
    </row>
    <row r="17">
      <c r="A17" s="4" t="inlineStr">
        <is>
          <t>Related Allowance</t>
        </is>
      </c>
      <c r="B17" s="5" t="n">
        <v>2483</v>
      </c>
      <c r="C17" s="5" t="n">
        <v>1600</v>
      </c>
    </row>
    <row r="18">
      <c r="A18" s="4" t="inlineStr">
        <is>
          <t>Average Recorded Investment</t>
        </is>
      </c>
      <c r="B18" s="5" t="n">
        <v>7524</v>
      </c>
      <c r="C18" s="5" t="n">
        <v>7920</v>
      </c>
    </row>
    <row r="19">
      <c r="A19" s="4" t="inlineStr">
        <is>
          <t>Commercial Real Estate Loans</t>
        </is>
      </c>
    </row>
    <row r="20">
      <c r="A20" s="3" t="inlineStr">
        <is>
          <t>Loans identified as impaired</t>
        </is>
      </c>
    </row>
    <row r="21">
      <c r="A21" s="4" t="inlineStr">
        <is>
          <t>Unpaid Contractual Principal Balance</t>
        </is>
      </c>
      <c r="B21" s="5" t="n">
        <v>6523</v>
      </c>
      <c r="C21" s="5" t="n">
        <v>7406</v>
      </c>
    </row>
    <row r="22">
      <c r="A22" s="4" t="inlineStr">
        <is>
          <t>Recorded Investment with No Allowance</t>
        </is>
      </c>
      <c r="B22" s="5" t="n">
        <v>5552</v>
      </c>
      <c r="C22" s="5" t="n">
        <v>6067</v>
      </c>
    </row>
    <row r="23">
      <c r="A23" s="4" t="inlineStr">
        <is>
          <t>Total Recorded Investment</t>
        </is>
      </c>
      <c r="B23" s="5" t="n">
        <v>5552</v>
      </c>
      <c r="C23" s="5" t="n">
        <v>6067</v>
      </c>
    </row>
    <row r="24">
      <c r="A24" s="4" t="inlineStr">
        <is>
          <t>Average Recorded Investment</t>
        </is>
      </c>
      <c r="B24" s="5" t="n">
        <v>8075</v>
      </c>
      <c r="C24" s="5" t="n">
        <v>9349</v>
      </c>
    </row>
    <row r="25">
      <c r="A25" s="4" t="inlineStr">
        <is>
          <t>Real Estate Construction</t>
        </is>
      </c>
    </row>
    <row r="26">
      <c r="A26" s="3" t="inlineStr">
        <is>
          <t>Loans identified as impaired</t>
        </is>
      </c>
    </row>
    <row r="27">
      <c r="A27" s="4" t="inlineStr">
        <is>
          <t>Unpaid Contractual Principal Balance</t>
        </is>
      </c>
      <c r="B27" s="5" t="n">
        <v>287</v>
      </c>
      <c r="C27" s="5" t="n">
        <v>292</v>
      </c>
    </row>
    <row r="28">
      <c r="A28" s="4" t="inlineStr">
        <is>
          <t>Recorded Investment with No Allowance</t>
        </is>
      </c>
      <c r="B28" s="5" t="n">
        <v>287</v>
      </c>
      <c r="C28" s="5" t="n">
        <v>292</v>
      </c>
    </row>
    <row r="29">
      <c r="A29" s="4" t="inlineStr">
        <is>
          <t>Total Recorded Investment</t>
        </is>
      </c>
      <c r="B29" s="5" t="n">
        <v>287</v>
      </c>
      <c r="C29" s="5" t="n">
        <v>292</v>
      </c>
    </row>
    <row r="30">
      <c r="A30" s="4" t="inlineStr">
        <is>
          <t>Average Recorded Investment</t>
        </is>
      </c>
      <c r="B30" s="5" t="n">
        <v>450</v>
      </c>
      <c r="C30" s="5" t="n">
        <v>581</v>
      </c>
    </row>
    <row r="31">
      <c r="A31" s="4" t="inlineStr">
        <is>
          <t>Retail Real Estate</t>
        </is>
      </c>
    </row>
    <row r="32">
      <c r="A32" s="3" t="inlineStr">
        <is>
          <t>Loans identified as impaired</t>
        </is>
      </c>
    </row>
    <row r="33">
      <c r="A33" s="4" t="inlineStr">
        <is>
          <t>Unpaid Contractual Principal Balance</t>
        </is>
      </c>
      <c r="B33" s="5" t="n">
        <v>5342</v>
      </c>
      <c r="C33" s="5" t="n">
        <v>5873</v>
      </c>
    </row>
    <row r="34">
      <c r="A34" s="4" t="inlineStr">
        <is>
          <t>Recorded Investment with No Allowance</t>
        </is>
      </c>
      <c r="B34" s="5" t="n">
        <v>4959</v>
      </c>
      <c r="C34" s="5" t="n">
        <v>5490</v>
      </c>
    </row>
    <row r="35">
      <c r="A35" s="4" t="inlineStr">
        <is>
          <t>Recorded Investment with Allowance</t>
        </is>
      </c>
      <c r="B35" s="5" t="n">
        <v>25</v>
      </c>
      <c r="C35" s="5" t="n">
        <v>25</v>
      </c>
    </row>
    <row r="36">
      <c r="A36" s="4" t="inlineStr">
        <is>
          <t>Total Recorded Investment</t>
        </is>
      </c>
      <c r="B36" s="5" t="n">
        <v>4984</v>
      </c>
      <c r="C36" s="5" t="n">
        <v>5515</v>
      </c>
    </row>
    <row r="37">
      <c r="A37" s="4" t="inlineStr">
        <is>
          <t>Related Allowance</t>
        </is>
      </c>
      <c r="B37" s="5" t="n">
        <v>25</v>
      </c>
      <c r="C37" s="5" t="n">
        <v>25</v>
      </c>
    </row>
    <row r="38">
      <c r="A38" s="4" t="inlineStr">
        <is>
          <t>Average Recorded Investment</t>
        </is>
      </c>
      <c r="B38" s="6" t="n">
        <v>5560</v>
      </c>
      <c r="C38" s="5" t="n">
        <v>7439</v>
      </c>
    </row>
    <row r="39">
      <c r="A39" s="4" t="inlineStr">
        <is>
          <t>Retail Other</t>
        </is>
      </c>
    </row>
    <row r="40">
      <c r="A40" s="3" t="inlineStr">
        <is>
          <t>Loans identified as impaired</t>
        </is>
      </c>
    </row>
    <row r="41">
      <c r="A41" s="4" t="inlineStr">
        <is>
          <t>Average Recorded Investment</t>
        </is>
      </c>
      <c r="C41" s="6" t="n">
        <v>1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1</t>
        </is>
      </c>
      <c r="C2" s="2" t="inlineStr">
        <is>
          <t>Mar. 31, 2020</t>
        </is>
      </c>
    </row>
    <row r="3">
      <c r="A3" s="3" t="inlineStr">
        <is>
          <t>CONSOLIDATED STATEMENTS OF COMPREHENSIVE INCOME</t>
        </is>
      </c>
    </row>
    <row r="4">
      <c r="A4" s="4" t="inlineStr">
        <is>
          <t>Net income</t>
        </is>
      </c>
      <c r="B4" s="6" t="n">
        <v>37816</v>
      </c>
      <c r="C4" s="6" t="n">
        <v>15364</v>
      </c>
    </row>
    <row r="5">
      <c r="A5" s="3" t="inlineStr">
        <is>
          <t>Unrealized gains (losses) on debt securities available for sale:</t>
        </is>
      </c>
    </row>
    <row r="6">
      <c r="A6" s="4" t="inlineStr">
        <is>
          <t>Net unrealized holding gains (losses) on debt securities available for sale, net of taxes of $11,993 and $(8,589), respectively</t>
        </is>
      </c>
      <c r="B6" s="5" t="n">
        <v>-30079</v>
      </c>
      <c r="C6" s="5" t="n">
        <v>21497</v>
      </c>
    </row>
    <row r="7">
      <c r="A7" s="4" t="inlineStr">
        <is>
          <t>Reclassification adjustment for realized (gains) losses on debt securities available for sale included in net income, net of taxes of $7 and $448, respectively</t>
        </is>
      </c>
      <c r="B7" s="5" t="n">
        <v>-18</v>
      </c>
      <c r="C7" s="5" t="n">
        <v>-1108</v>
      </c>
    </row>
    <row r="8">
      <c r="A8" s="4" t="inlineStr">
        <is>
          <t>Net change in unrealized gains (losses) on debt securities available for sale</t>
        </is>
      </c>
      <c r="B8" s="5" t="n">
        <v>-30097</v>
      </c>
      <c r="C8" s="5" t="n">
        <v>20389</v>
      </c>
    </row>
    <row r="9">
      <c r="A9" s="3" t="inlineStr">
        <is>
          <t>Unrealized gains (losses) on cash flow hedges:</t>
        </is>
      </c>
    </row>
    <row r="10">
      <c r="A10" s="4" t="inlineStr">
        <is>
          <t>Net unrealized holding gains (losses) on cash flow hedges, net of taxes of $(164) and $892, respectively</t>
        </is>
      </c>
      <c r="B10" s="5" t="n">
        <v>410</v>
      </c>
      <c r="C10" s="5" t="n">
        <v>-2237</v>
      </c>
    </row>
    <row r="11">
      <c r="A11" s="4" t="inlineStr">
        <is>
          <t>Reclassification adjustment for realized (gains) losses on cash flow hedges included in net income, net of taxes of $(79) and $4, respectively</t>
        </is>
      </c>
      <c r="B11" s="5" t="n">
        <v>199</v>
      </c>
      <c r="C11" s="5" t="n">
        <v>-11</v>
      </c>
    </row>
    <row r="12">
      <c r="A12" s="4" t="inlineStr">
        <is>
          <t>Net change in unrealized gains (losses) on cash flow hedges</t>
        </is>
      </c>
      <c r="B12" s="5" t="n">
        <v>609</v>
      </c>
      <c r="C12" s="5" t="n">
        <v>-2248</v>
      </c>
    </row>
    <row r="13">
      <c r="A13" s="4" t="inlineStr">
        <is>
          <t>Net change in accumulated other comprehensive income (loss)</t>
        </is>
      </c>
      <c r="B13" s="5" t="n">
        <v>-29488</v>
      </c>
      <c r="C13" s="5" t="n">
        <v>18141</v>
      </c>
    </row>
    <row r="14">
      <c r="A14" s="4" t="inlineStr">
        <is>
          <t>Total comprehensive income</t>
        </is>
      </c>
      <c r="B14" s="6" t="n">
        <v>8328</v>
      </c>
      <c r="C14" s="6" t="n">
        <v>3350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Portfolio Loans - Activity in the allowance for loan losses (Details) - USD ($) $ in Thousands</t>
        </is>
      </c>
      <c r="B1" s="2" t="inlineStr">
        <is>
          <t>3 Months Ended</t>
        </is>
      </c>
    </row>
    <row r="2">
      <c r="B2" s="2" t="inlineStr">
        <is>
          <t>Mar. 31, 2021</t>
        </is>
      </c>
      <c r="C2" s="2" t="inlineStr">
        <is>
          <t>Mar. 31, 2020</t>
        </is>
      </c>
      <c r="D2" s="2" t="inlineStr">
        <is>
          <t>Mar. 31, 2021</t>
        </is>
      </c>
      <c r="E2" s="2" t="inlineStr">
        <is>
          <t>Dec. 31, 2020</t>
        </is>
      </c>
    </row>
    <row r="3">
      <c r="A3" s="3" t="inlineStr">
        <is>
          <t>Activity in the allowance for loan losses</t>
        </is>
      </c>
    </row>
    <row r="4">
      <c r="A4" s="4" t="inlineStr">
        <is>
          <t>ACL beginning balance</t>
        </is>
      </c>
      <c r="B4" s="6" t="n">
        <v>101048</v>
      </c>
      <c r="C4" s="6" t="n">
        <v>53748</v>
      </c>
    </row>
    <row r="5">
      <c r="A5" s="4" t="inlineStr">
        <is>
          <t>Provision for loan losses</t>
        </is>
      </c>
      <c r="B5" s="5" t="n">
        <v>-6796</v>
      </c>
      <c r="C5" s="5" t="n">
        <v>17216</v>
      </c>
    </row>
    <row r="6">
      <c r="A6" s="4" t="inlineStr">
        <is>
          <t>Charged-off</t>
        </is>
      </c>
      <c r="B6" s="5" t="n">
        <v>-964</v>
      </c>
      <c r="C6" s="5" t="n">
        <v>-4148</v>
      </c>
    </row>
    <row r="7">
      <c r="A7" s="4" t="inlineStr">
        <is>
          <t>Recoveries</t>
        </is>
      </c>
      <c r="B7" s="5" t="n">
        <v>655</v>
      </c>
      <c r="C7" s="5" t="n">
        <v>735</v>
      </c>
    </row>
    <row r="8">
      <c r="A8" s="4" t="inlineStr">
        <is>
          <t>ACL ending balance</t>
        </is>
      </c>
      <c r="B8" s="5" t="n">
        <v>93943</v>
      </c>
      <c r="C8" s="5" t="n">
        <v>84384</v>
      </c>
    </row>
    <row r="9">
      <c r="A9" s="3" t="inlineStr">
        <is>
          <t>Allowance for loan losses Ending balance attributed to:</t>
        </is>
      </c>
    </row>
    <row r="10">
      <c r="A10" s="4" t="inlineStr">
        <is>
          <t>Loans individually evaluated for impairment</t>
        </is>
      </c>
      <c r="D10" s="6" t="n">
        <v>2508</v>
      </c>
      <c r="E10" s="6" t="n">
        <v>1625</v>
      </c>
    </row>
    <row r="11">
      <c r="A11" s="4" t="inlineStr">
        <is>
          <t>Loans collectively evaluated for impairment</t>
        </is>
      </c>
      <c r="D11" s="5" t="n">
        <v>91435</v>
      </c>
      <c r="E11" s="5" t="n">
        <v>99423</v>
      </c>
    </row>
    <row r="12">
      <c r="A12" s="4" t="inlineStr">
        <is>
          <t>Ending balance</t>
        </is>
      </c>
      <c r="B12" s="5" t="n">
        <v>101048</v>
      </c>
      <c r="C12" s="5" t="n">
        <v>84384</v>
      </c>
      <c r="D12" s="5" t="n">
        <v>93943</v>
      </c>
      <c r="E12" s="5" t="n">
        <v>101048</v>
      </c>
    </row>
    <row r="13">
      <c r="A13" s="3" t="inlineStr">
        <is>
          <t>Loans:</t>
        </is>
      </c>
    </row>
    <row r="14">
      <c r="A14" s="4" t="inlineStr">
        <is>
          <t>Loans individually evaluated for impairment</t>
        </is>
      </c>
      <c r="D14" s="5" t="n">
        <v>16348</v>
      </c>
      <c r="E14" s="5" t="n">
        <v>17974</v>
      </c>
    </row>
    <row r="15">
      <c r="A15" s="4" t="inlineStr">
        <is>
          <t>Loans collectively evaluated for impairment</t>
        </is>
      </c>
      <c r="D15" s="5" t="n">
        <v>6760673</v>
      </c>
      <c r="E15" s="5" t="n">
        <v>6793931</v>
      </c>
    </row>
    <row r="16">
      <c r="A16" s="4" t="inlineStr">
        <is>
          <t>PCD loans evaluated for impairment</t>
        </is>
      </c>
      <c r="D16" s="5" t="n">
        <v>2279</v>
      </c>
      <c r="E16" s="5" t="n">
        <v>2272</v>
      </c>
    </row>
    <row r="17">
      <c r="A17" s="4" t="inlineStr">
        <is>
          <t>Ending balance</t>
        </is>
      </c>
      <c r="D17" s="5" t="n">
        <v>6779300</v>
      </c>
      <c r="E17" s="5" t="n">
        <v>6814177</v>
      </c>
    </row>
    <row r="18">
      <c r="A18" s="4" t="inlineStr">
        <is>
          <t>Commercial Loans</t>
        </is>
      </c>
    </row>
    <row r="19">
      <c r="A19" s="3" t="inlineStr">
        <is>
          <t>Activity in the allowance for loan losses</t>
        </is>
      </c>
    </row>
    <row r="20">
      <c r="A20" s="4" t="inlineStr">
        <is>
          <t>ACL beginning balance</t>
        </is>
      </c>
      <c r="B20" s="5" t="n">
        <v>23866</v>
      </c>
      <c r="C20" s="5" t="n">
        <v>18291</v>
      </c>
    </row>
    <row r="21">
      <c r="A21" s="4" t="inlineStr">
        <is>
          <t>Provision for loan losses</t>
        </is>
      </c>
      <c r="B21" s="5" t="n">
        <v>-665</v>
      </c>
      <c r="C21" s="5" t="n">
        <v>5673</v>
      </c>
    </row>
    <row r="22">
      <c r="A22" s="4" t="inlineStr">
        <is>
          <t>Charged-off</t>
        </is>
      </c>
      <c r="B22" s="5" t="n">
        <v>-262</v>
      </c>
      <c r="C22" s="5" t="n">
        <v>-2042</v>
      </c>
    </row>
    <row r="23">
      <c r="A23" s="4" t="inlineStr">
        <is>
          <t>Recoveries</t>
        </is>
      </c>
      <c r="B23" s="5" t="n">
        <v>86</v>
      </c>
      <c r="C23" s="5" t="n">
        <v>88</v>
      </c>
    </row>
    <row r="24">
      <c r="A24" s="4" t="inlineStr">
        <is>
          <t>ACL ending balance</t>
        </is>
      </c>
      <c r="B24" s="5" t="n">
        <v>23025</v>
      </c>
      <c r="C24" s="5" t="n">
        <v>22725</v>
      </c>
    </row>
    <row r="25">
      <c r="A25" s="3" t="inlineStr">
        <is>
          <t>Allowance for loan losses Ending balance attributed to:</t>
        </is>
      </c>
    </row>
    <row r="26">
      <c r="A26" s="4" t="inlineStr">
        <is>
          <t>Loans individually evaluated for impairment</t>
        </is>
      </c>
      <c r="D26" s="5" t="n">
        <v>2483</v>
      </c>
      <c r="E26" s="5" t="n">
        <v>1600</v>
      </c>
    </row>
    <row r="27">
      <c r="A27" s="4" t="inlineStr">
        <is>
          <t>Loans collectively evaluated for impairment</t>
        </is>
      </c>
      <c r="D27" s="5" t="n">
        <v>20542</v>
      </c>
      <c r="E27" s="5" t="n">
        <v>22266</v>
      </c>
    </row>
    <row r="28">
      <c r="A28" s="4" t="inlineStr">
        <is>
          <t>Ending balance</t>
        </is>
      </c>
      <c r="B28" s="5" t="n">
        <v>23025</v>
      </c>
      <c r="C28" s="5" t="n">
        <v>22725</v>
      </c>
      <c r="D28" s="5" t="n">
        <v>23025</v>
      </c>
      <c r="E28" s="5" t="n">
        <v>23866</v>
      </c>
    </row>
    <row r="29">
      <c r="A29" s="3" t="inlineStr">
        <is>
          <t>Loans:</t>
        </is>
      </c>
    </row>
    <row r="30">
      <c r="A30" s="4" t="inlineStr">
        <is>
          <t>Loans individually evaluated for impairment</t>
        </is>
      </c>
      <c r="D30" s="5" t="n">
        <v>7804</v>
      </c>
      <c r="E30" s="5" t="n">
        <v>8372</v>
      </c>
    </row>
    <row r="31">
      <c r="A31" s="4" t="inlineStr">
        <is>
          <t>Loans collectively evaluated for impairment</t>
        </is>
      </c>
      <c r="D31" s="5" t="n">
        <v>2059567</v>
      </c>
      <c r="E31" s="5" t="n">
        <v>2006204</v>
      </c>
    </row>
    <row r="32">
      <c r="A32" s="4" t="inlineStr">
        <is>
          <t>Ending balance</t>
        </is>
      </c>
      <c r="D32" s="5" t="n">
        <v>2067371</v>
      </c>
      <c r="E32" s="5" t="n">
        <v>2014576</v>
      </c>
    </row>
    <row r="33">
      <c r="A33" s="4" t="inlineStr">
        <is>
          <t>Commercial Real Estate Loans</t>
        </is>
      </c>
    </row>
    <row r="34">
      <c r="A34" s="3" t="inlineStr">
        <is>
          <t>Activity in the allowance for loan losses</t>
        </is>
      </c>
    </row>
    <row r="35">
      <c r="A35" s="4" t="inlineStr">
        <is>
          <t>ACL beginning balance</t>
        </is>
      </c>
      <c r="B35" s="5" t="n">
        <v>46230</v>
      </c>
      <c r="C35" s="5" t="n">
        <v>21190</v>
      </c>
    </row>
    <row r="36">
      <c r="A36" s="4" t="inlineStr">
        <is>
          <t>Provision for loan losses</t>
        </is>
      </c>
      <c r="B36" s="5" t="n">
        <v>-2695</v>
      </c>
      <c r="C36" s="5" t="n">
        <v>6526</v>
      </c>
    </row>
    <row r="37">
      <c r="A37" s="4" t="inlineStr">
        <is>
          <t>Charged-off</t>
        </is>
      </c>
      <c r="B37" s="5" t="n">
        <v>-303</v>
      </c>
      <c r="C37" s="5" t="n">
        <v>-1099</v>
      </c>
    </row>
    <row r="38">
      <c r="A38" s="4" t="inlineStr">
        <is>
          <t>Recoveries</t>
        </is>
      </c>
      <c r="B38" s="5" t="n">
        <v>74</v>
      </c>
      <c r="C38" s="5" t="n">
        <v>44</v>
      </c>
    </row>
    <row r="39">
      <c r="A39" s="4" t="inlineStr">
        <is>
          <t>ACL ending balance</t>
        </is>
      </c>
      <c r="B39" s="5" t="n">
        <v>43306</v>
      </c>
      <c r="C39" s="5" t="n">
        <v>35967</v>
      </c>
    </row>
    <row r="40">
      <c r="A40" s="3" t="inlineStr">
        <is>
          <t>Allowance for loan losses Ending balance attributed to:</t>
        </is>
      </c>
    </row>
    <row r="41">
      <c r="A41" s="4" t="inlineStr">
        <is>
          <t>Loans collectively evaluated for impairment</t>
        </is>
      </c>
      <c r="D41" s="5" t="n">
        <v>43306</v>
      </c>
      <c r="E41" s="5" t="n">
        <v>46230</v>
      </c>
    </row>
    <row r="42">
      <c r="A42" s="4" t="inlineStr">
        <is>
          <t>Ending balance</t>
        </is>
      </c>
      <c r="B42" s="5" t="n">
        <v>43306</v>
      </c>
      <c r="C42" s="5" t="n">
        <v>35967</v>
      </c>
      <c r="D42" s="5" t="n">
        <v>43306</v>
      </c>
      <c r="E42" s="5" t="n">
        <v>46230</v>
      </c>
    </row>
    <row r="43">
      <c r="A43" s="3" t="inlineStr">
        <is>
          <t>Loans:</t>
        </is>
      </c>
    </row>
    <row r="44">
      <c r="A44" s="4" t="inlineStr">
        <is>
          <t>Loans individually evaluated for impairment</t>
        </is>
      </c>
      <c r="D44" s="5" t="n">
        <v>3644</v>
      </c>
      <c r="E44" s="5" t="n">
        <v>4161</v>
      </c>
    </row>
    <row r="45">
      <c r="A45" s="4" t="inlineStr">
        <is>
          <t>Loans collectively evaluated for impairment</t>
        </is>
      </c>
      <c r="D45" s="5" t="n">
        <v>2907414</v>
      </c>
      <c r="E45" s="5" t="n">
        <v>2886468</v>
      </c>
    </row>
    <row r="46">
      <c r="A46" s="4" t="inlineStr">
        <is>
          <t>PCD loans evaluated for impairment</t>
        </is>
      </c>
      <c r="D46" s="5" t="n">
        <v>1908</v>
      </c>
      <c r="E46" s="5" t="n">
        <v>1906</v>
      </c>
    </row>
    <row r="47">
      <c r="A47" s="4" t="inlineStr">
        <is>
          <t>Ending balance</t>
        </is>
      </c>
      <c r="D47" s="5" t="n">
        <v>2912966</v>
      </c>
      <c r="E47" s="5" t="n">
        <v>2892535</v>
      </c>
    </row>
    <row r="48">
      <c r="A48" s="4" t="inlineStr">
        <is>
          <t>Real Estate Construction</t>
        </is>
      </c>
    </row>
    <row r="49">
      <c r="A49" s="3" t="inlineStr">
        <is>
          <t>Activity in the allowance for loan losses</t>
        </is>
      </c>
    </row>
    <row r="50">
      <c r="A50" s="4" t="inlineStr">
        <is>
          <t>ACL beginning balance</t>
        </is>
      </c>
      <c r="B50" s="5" t="n">
        <v>8193</v>
      </c>
      <c r="C50" s="5" t="n">
        <v>3204</v>
      </c>
    </row>
    <row r="51">
      <c r="A51" s="4" t="inlineStr">
        <is>
          <t>Provision for loan losses</t>
        </is>
      </c>
      <c r="B51" s="5" t="n">
        <v>-1250</v>
      </c>
      <c r="C51" s="5" t="n">
        <v>889</v>
      </c>
    </row>
    <row r="52">
      <c r="A52" s="4" t="inlineStr">
        <is>
          <t>Charged-off</t>
        </is>
      </c>
      <c r="B52" s="5" t="n">
        <v>-209</v>
      </c>
    </row>
    <row r="53">
      <c r="A53" s="4" t="inlineStr">
        <is>
          <t>Recoveries</t>
        </is>
      </c>
      <c r="B53" s="5" t="n">
        <v>145</v>
      </c>
      <c r="C53" s="5" t="n">
        <v>146</v>
      </c>
    </row>
    <row r="54">
      <c r="A54" s="4" t="inlineStr">
        <is>
          <t>ACL ending balance</t>
        </is>
      </c>
      <c r="B54" s="5" t="n">
        <v>6879</v>
      </c>
      <c r="C54" s="5" t="n">
        <v>7193</v>
      </c>
    </row>
    <row r="55">
      <c r="A55" s="3" t="inlineStr">
        <is>
          <t>Allowance for loan losses Ending balance attributed to:</t>
        </is>
      </c>
    </row>
    <row r="56">
      <c r="A56" s="4" t="inlineStr">
        <is>
          <t>Loans collectively evaluated for impairment</t>
        </is>
      </c>
      <c r="D56" s="5" t="n">
        <v>6879</v>
      </c>
      <c r="E56" s="5" t="n">
        <v>8193</v>
      </c>
    </row>
    <row r="57">
      <c r="A57" s="4" t="inlineStr">
        <is>
          <t>Ending balance</t>
        </is>
      </c>
      <c r="B57" s="5" t="n">
        <v>6879</v>
      </c>
      <c r="C57" s="5" t="n">
        <v>7193</v>
      </c>
      <c r="D57" s="5" t="n">
        <v>6879</v>
      </c>
      <c r="E57" s="5" t="n">
        <v>8193</v>
      </c>
    </row>
    <row r="58">
      <c r="A58" s="3" t="inlineStr">
        <is>
          <t>Loans:</t>
        </is>
      </c>
    </row>
    <row r="59">
      <c r="A59" s="4" t="inlineStr">
        <is>
          <t>Loans individually evaluated for impairment</t>
        </is>
      </c>
      <c r="D59" s="5" t="n">
        <v>287</v>
      </c>
      <c r="E59" s="5" t="n">
        <v>292</v>
      </c>
    </row>
    <row r="60">
      <c r="A60" s="4" t="inlineStr">
        <is>
          <t>Loans collectively evaluated for impairment</t>
        </is>
      </c>
      <c r="D60" s="5" t="n">
        <v>422346</v>
      </c>
      <c r="E60" s="5" t="n">
        <v>461494</v>
      </c>
    </row>
    <row r="61">
      <c r="A61" s="4" t="inlineStr">
        <is>
          <t>Ending balance</t>
        </is>
      </c>
      <c r="D61" s="5" t="n">
        <v>422633</v>
      </c>
      <c r="E61" s="5" t="n">
        <v>461786</v>
      </c>
    </row>
    <row r="62">
      <c r="A62" s="4" t="inlineStr">
        <is>
          <t>Retail Real Estate</t>
        </is>
      </c>
    </row>
    <row r="63">
      <c r="A63" s="3" t="inlineStr">
        <is>
          <t>Activity in the allowance for loan losses</t>
        </is>
      </c>
    </row>
    <row r="64">
      <c r="A64" s="4" t="inlineStr">
        <is>
          <t>ACL beginning balance</t>
        </is>
      </c>
      <c r="B64" s="5" t="n">
        <v>21992</v>
      </c>
      <c r="C64" s="5" t="n">
        <v>10495</v>
      </c>
    </row>
    <row r="65">
      <c r="A65" s="4" t="inlineStr">
        <is>
          <t>Provision for loan losses</t>
        </is>
      </c>
      <c r="B65" s="5" t="n">
        <v>-2276</v>
      </c>
      <c r="C65" s="5" t="n">
        <v>4037</v>
      </c>
    </row>
    <row r="66">
      <c r="A66" s="4" t="inlineStr">
        <is>
          <t>Charged-off</t>
        </is>
      </c>
      <c r="B66" s="5" t="n">
        <v>-3</v>
      </c>
      <c r="C66" s="5" t="n">
        <v>-708</v>
      </c>
    </row>
    <row r="67">
      <c r="A67" s="4" t="inlineStr">
        <is>
          <t>Recoveries</t>
        </is>
      </c>
      <c r="B67" s="5" t="n">
        <v>265</v>
      </c>
      <c r="C67" s="5" t="n">
        <v>338</v>
      </c>
    </row>
    <row r="68">
      <c r="A68" s="4" t="inlineStr">
        <is>
          <t>ACL ending balance</t>
        </is>
      </c>
      <c r="B68" s="5" t="n">
        <v>19978</v>
      </c>
      <c r="C68" s="5" t="n">
        <v>17454</v>
      </c>
    </row>
    <row r="69">
      <c r="A69" s="3" t="inlineStr">
        <is>
          <t>Allowance for loan losses Ending balance attributed to:</t>
        </is>
      </c>
    </row>
    <row r="70">
      <c r="A70" s="4" t="inlineStr">
        <is>
          <t>Loans individually evaluated for impairment</t>
        </is>
      </c>
      <c r="D70" s="5" t="n">
        <v>25</v>
      </c>
      <c r="E70" s="5" t="n">
        <v>25</v>
      </c>
    </row>
    <row r="71">
      <c r="A71" s="4" t="inlineStr">
        <is>
          <t>Loans collectively evaluated for impairment</t>
        </is>
      </c>
      <c r="D71" s="5" t="n">
        <v>19953</v>
      </c>
      <c r="E71" s="5" t="n">
        <v>21967</v>
      </c>
    </row>
    <row r="72">
      <c r="A72" s="4" t="inlineStr">
        <is>
          <t>Ending balance</t>
        </is>
      </c>
      <c r="B72" s="5" t="n">
        <v>19978</v>
      </c>
      <c r="C72" s="5" t="n">
        <v>17454</v>
      </c>
      <c r="D72" s="5" t="n">
        <v>19978</v>
      </c>
      <c r="E72" s="5" t="n">
        <v>21992</v>
      </c>
    </row>
    <row r="73">
      <c r="A73" s="3" t="inlineStr">
        <is>
          <t>Loans:</t>
        </is>
      </c>
    </row>
    <row r="74">
      <c r="A74" s="4" t="inlineStr">
        <is>
          <t>Loans individually evaluated for impairment</t>
        </is>
      </c>
      <c r="D74" s="5" t="n">
        <v>4613</v>
      </c>
      <c r="E74" s="5" t="n">
        <v>5149</v>
      </c>
    </row>
    <row r="75">
      <c r="A75" s="4" t="inlineStr">
        <is>
          <t>Loans collectively evaluated for impairment</t>
        </is>
      </c>
      <c r="D75" s="5" t="n">
        <v>1338315</v>
      </c>
      <c r="E75" s="5" t="n">
        <v>1402337</v>
      </c>
    </row>
    <row r="76">
      <c r="A76" s="4" t="inlineStr">
        <is>
          <t>PCD loans evaluated for impairment</t>
        </is>
      </c>
      <c r="D76" s="5" t="n">
        <v>371</v>
      </c>
      <c r="E76" s="5" t="n">
        <v>366</v>
      </c>
    </row>
    <row r="77">
      <c r="A77" s="4" t="inlineStr">
        <is>
          <t>Ending balance</t>
        </is>
      </c>
      <c r="D77" s="5" t="n">
        <v>1343299</v>
      </c>
      <c r="E77" s="5" t="n">
        <v>1407852</v>
      </c>
    </row>
    <row r="78">
      <c r="A78" s="4" t="inlineStr">
        <is>
          <t>Retail Other</t>
        </is>
      </c>
    </row>
    <row r="79">
      <c r="A79" s="3" t="inlineStr">
        <is>
          <t>Activity in the allowance for loan losses</t>
        </is>
      </c>
    </row>
    <row r="80">
      <c r="A80" s="4" t="inlineStr">
        <is>
          <t>ACL beginning balance</t>
        </is>
      </c>
      <c r="B80" s="5" t="n">
        <v>767</v>
      </c>
      <c r="C80" s="5" t="n">
        <v>568</v>
      </c>
    </row>
    <row r="81">
      <c r="A81" s="4" t="inlineStr">
        <is>
          <t>Provision for loan losses</t>
        </is>
      </c>
      <c r="B81" s="5" t="n">
        <v>90</v>
      </c>
      <c r="C81" s="5" t="n">
        <v>91</v>
      </c>
    </row>
    <row r="82">
      <c r="A82" s="4" t="inlineStr">
        <is>
          <t>Charged-off</t>
        </is>
      </c>
      <c r="B82" s="5" t="n">
        <v>-187</v>
      </c>
      <c r="C82" s="5" t="n">
        <v>-299</v>
      </c>
    </row>
    <row r="83">
      <c r="A83" s="4" t="inlineStr">
        <is>
          <t>Recoveries</t>
        </is>
      </c>
      <c r="B83" s="5" t="n">
        <v>85</v>
      </c>
      <c r="C83" s="5" t="n">
        <v>119</v>
      </c>
    </row>
    <row r="84">
      <c r="A84" s="4" t="inlineStr">
        <is>
          <t>ACL ending balance</t>
        </is>
      </c>
      <c r="B84" s="5" t="n">
        <v>755</v>
      </c>
      <c r="C84" s="5" t="n">
        <v>1045</v>
      </c>
    </row>
    <row r="85">
      <c r="A85" s="3" t="inlineStr">
        <is>
          <t>Allowance for loan losses Ending balance attributed to:</t>
        </is>
      </c>
    </row>
    <row r="86">
      <c r="A86" s="4" t="inlineStr">
        <is>
          <t>Loans collectively evaluated for impairment</t>
        </is>
      </c>
      <c r="D86" s="5" t="n">
        <v>755</v>
      </c>
      <c r="E86" s="5" t="n">
        <v>767</v>
      </c>
    </row>
    <row r="87">
      <c r="A87" s="4" t="inlineStr">
        <is>
          <t>Ending balance</t>
        </is>
      </c>
      <c r="B87" s="6" t="n">
        <v>755</v>
      </c>
      <c r="C87" s="5" t="n">
        <v>1045</v>
      </c>
      <c r="D87" s="5" t="n">
        <v>755</v>
      </c>
      <c r="E87" s="5" t="n">
        <v>767</v>
      </c>
    </row>
    <row r="88">
      <c r="A88" s="3" t="inlineStr">
        <is>
          <t>Loans:</t>
        </is>
      </c>
    </row>
    <row r="89">
      <c r="A89" s="4" t="inlineStr">
        <is>
          <t>Loans collectively evaluated for impairment</t>
        </is>
      </c>
      <c r="D89" s="5" t="n">
        <v>33031</v>
      </c>
      <c r="E89" s="5" t="n">
        <v>37428</v>
      </c>
    </row>
    <row r="90">
      <c r="A90" s="4" t="inlineStr">
        <is>
          <t>Ending balance</t>
        </is>
      </c>
      <c r="D90" s="6" t="n">
        <v>33031</v>
      </c>
      <c r="E90" s="6" t="n">
        <v>37428</v>
      </c>
    </row>
    <row r="91">
      <c r="A91" s="4" t="inlineStr">
        <is>
          <t>Cumulative Effect, Period of Adoption, Adjustment</t>
        </is>
      </c>
    </row>
    <row r="92">
      <c r="A92" s="3" t="inlineStr">
        <is>
          <t>Activity in the allowance for loan losses</t>
        </is>
      </c>
    </row>
    <row r="93">
      <c r="A93" s="4" t="inlineStr">
        <is>
          <t>ACL beginning balance</t>
        </is>
      </c>
      <c r="C93" s="5" t="n">
        <v>16833</v>
      </c>
    </row>
    <row r="94">
      <c r="A94" s="3" t="inlineStr">
        <is>
          <t>Allowance for loan losses Ending balance attributed to:</t>
        </is>
      </c>
    </row>
    <row r="95">
      <c r="A95" s="4" t="inlineStr">
        <is>
          <t>Ending balance</t>
        </is>
      </c>
      <c r="C95" s="5" t="n">
        <v>16833</v>
      </c>
    </row>
    <row r="96">
      <c r="A96" s="4" t="inlineStr">
        <is>
          <t>Cumulative Effect, Period of Adoption, Adjustment | Commercial Loans</t>
        </is>
      </c>
    </row>
    <row r="97">
      <c r="A97" s="3" t="inlineStr">
        <is>
          <t>Activity in the allowance for loan losses</t>
        </is>
      </c>
    </row>
    <row r="98">
      <c r="A98" s="4" t="inlineStr">
        <is>
          <t>ACL beginning balance</t>
        </is>
      </c>
      <c r="C98" s="5" t="n">
        <v>715</v>
      </c>
    </row>
    <row r="99">
      <c r="A99" s="3" t="inlineStr">
        <is>
          <t>Allowance for loan losses Ending balance attributed to:</t>
        </is>
      </c>
    </row>
    <row r="100">
      <c r="A100" s="4" t="inlineStr">
        <is>
          <t>Ending balance</t>
        </is>
      </c>
      <c r="C100" s="5" t="n">
        <v>715</v>
      </c>
    </row>
    <row r="101">
      <c r="A101" s="4" t="inlineStr">
        <is>
          <t>Cumulative Effect, Period of Adoption, Adjustment | Commercial Real Estate Loans</t>
        </is>
      </c>
    </row>
    <row r="102">
      <c r="A102" s="3" t="inlineStr">
        <is>
          <t>Activity in the allowance for loan losses</t>
        </is>
      </c>
    </row>
    <row r="103">
      <c r="A103" s="4" t="inlineStr">
        <is>
          <t>ACL beginning balance</t>
        </is>
      </c>
      <c r="C103" s="5" t="n">
        <v>9306</v>
      </c>
    </row>
    <row r="104">
      <c r="A104" s="3" t="inlineStr">
        <is>
          <t>Allowance for loan losses Ending balance attributed to:</t>
        </is>
      </c>
    </row>
    <row r="105">
      <c r="A105" s="4" t="inlineStr">
        <is>
          <t>Ending balance</t>
        </is>
      </c>
      <c r="C105" s="5" t="n">
        <v>9306</v>
      </c>
    </row>
    <row r="106">
      <c r="A106" s="4" t="inlineStr">
        <is>
          <t>Cumulative Effect, Period of Adoption, Adjustment | Real Estate Construction</t>
        </is>
      </c>
    </row>
    <row r="107">
      <c r="A107" s="3" t="inlineStr">
        <is>
          <t>Activity in the allowance for loan losses</t>
        </is>
      </c>
    </row>
    <row r="108">
      <c r="A108" s="4" t="inlineStr">
        <is>
          <t>ACL beginning balance</t>
        </is>
      </c>
      <c r="C108" s="5" t="n">
        <v>2954</v>
      </c>
    </row>
    <row r="109">
      <c r="A109" s="3" t="inlineStr">
        <is>
          <t>Allowance for loan losses Ending balance attributed to:</t>
        </is>
      </c>
    </row>
    <row r="110">
      <c r="A110" s="4" t="inlineStr">
        <is>
          <t>Ending balance</t>
        </is>
      </c>
      <c r="C110" s="5" t="n">
        <v>2954</v>
      </c>
    </row>
    <row r="111">
      <c r="A111" s="4" t="inlineStr">
        <is>
          <t>Cumulative Effect, Period of Adoption, Adjustment | Retail Real Estate</t>
        </is>
      </c>
    </row>
    <row r="112">
      <c r="A112" s="3" t="inlineStr">
        <is>
          <t>Activity in the allowance for loan losses</t>
        </is>
      </c>
    </row>
    <row r="113">
      <c r="A113" s="4" t="inlineStr">
        <is>
          <t>ACL beginning balance</t>
        </is>
      </c>
      <c r="C113" s="5" t="n">
        <v>3292</v>
      </c>
    </row>
    <row r="114">
      <c r="A114" s="3" t="inlineStr">
        <is>
          <t>Allowance for loan losses Ending balance attributed to:</t>
        </is>
      </c>
    </row>
    <row r="115">
      <c r="A115" s="4" t="inlineStr">
        <is>
          <t>Ending balance</t>
        </is>
      </c>
      <c r="C115" s="5" t="n">
        <v>3292</v>
      </c>
    </row>
    <row r="116">
      <c r="A116" s="4" t="inlineStr">
        <is>
          <t>Cumulative Effect, Period of Adoption, Adjustment | Retail Other</t>
        </is>
      </c>
    </row>
    <row r="117">
      <c r="A117" s="3" t="inlineStr">
        <is>
          <t>Activity in the allowance for loan losses</t>
        </is>
      </c>
    </row>
    <row r="118">
      <c r="A118" s="4" t="inlineStr">
        <is>
          <t>ACL beginning balance</t>
        </is>
      </c>
      <c r="C118" s="5" t="n">
        <v>566</v>
      </c>
    </row>
    <row r="119">
      <c r="A119" s="3" t="inlineStr">
        <is>
          <t>Allowance for loan losses Ending balance attributed to:</t>
        </is>
      </c>
    </row>
    <row r="120">
      <c r="A120" s="4" t="inlineStr">
        <is>
          <t>Ending balance</t>
        </is>
      </c>
      <c r="C120" s="6" t="n">
        <v>56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Details) - USD ($) $ in Thousands</t>
        </is>
      </c>
      <c r="B1" s="2" t="inlineStr">
        <is>
          <t>Mar. 31, 2021</t>
        </is>
      </c>
      <c r="C1" s="2" t="inlineStr">
        <is>
          <t>Dec. 31, 2020</t>
        </is>
      </c>
    </row>
    <row r="2">
      <c r="A2" s="3" t="inlineStr">
        <is>
          <t>Deposits</t>
        </is>
      </c>
    </row>
    <row r="3">
      <c r="A3" s="4" t="inlineStr">
        <is>
          <t>Demand deposits, noninterest-bearing</t>
        </is>
      </c>
      <c r="B3" s="6" t="n">
        <v>2859492</v>
      </c>
      <c r="C3" s="6" t="n">
        <v>2552039</v>
      </c>
    </row>
    <row r="4">
      <c r="A4" s="4" t="inlineStr">
        <is>
          <t>Interest-bearing transaction deposits</t>
        </is>
      </c>
      <c r="B4" s="5" t="n">
        <v>2312008</v>
      </c>
      <c r="C4" s="5" t="n">
        <v>2263093</v>
      </c>
    </row>
    <row r="5">
      <c r="A5" s="4" t="inlineStr">
        <is>
          <t>Saving deposits and money market deposits</t>
        </is>
      </c>
      <c r="B5" s="5" t="n">
        <v>2679879</v>
      </c>
      <c r="C5" s="5" t="n">
        <v>2743369</v>
      </c>
    </row>
    <row r="6">
      <c r="A6" s="4" t="inlineStr">
        <is>
          <t>Time deposits</t>
        </is>
      </c>
      <c r="B6" s="5" t="n">
        <v>1022468</v>
      </c>
      <c r="C6" s="5" t="n">
        <v>1119348</v>
      </c>
    </row>
    <row r="7">
      <c r="A7" s="4" t="inlineStr">
        <is>
          <t>Total deposits</t>
        </is>
      </c>
      <c r="B7" s="5" t="n">
        <v>8873847</v>
      </c>
      <c r="C7" s="5" t="n">
        <v>8677849</v>
      </c>
    </row>
    <row r="8">
      <c r="A8" s="4" t="inlineStr">
        <is>
          <t>Brokered saving deposits and money market deposits</t>
        </is>
      </c>
      <c r="B8" s="5" t="n">
        <v>2699</v>
      </c>
      <c r="C8" s="5" t="n">
        <v>2251</v>
      </c>
    </row>
    <row r="9">
      <c r="A9" s="4" t="inlineStr">
        <is>
          <t>Brokered time deposits</t>
        </is>
      </c>
      <c r="B9" s="5" t="n">
        <v>5259</v>
      </c>
      <c r="C9" s="5" t="n">
        <v>5257</v>
      </c>
    </row>
    <row r="10">
      <c r="A10" s="4" t="inlineStr">
        <is>
          <t>Aggregate amount of time deposits with a minimum denomination of $100,000</t>
        </is>
      </c>
      <c r="B10" s="5" t="n">
        <v>502968</v>
      </c>
      <c r="C10" s="5" t="n">
        <v>568735</v>
      </c>
    </row>
    <row r="11">
      <c r="A11" s="4" t="inlineStr">
        <is>
          <t>Aggregate amount of time deposits with a minimum denomination that meets or exceeds the FDIC insurance limit of $250,000</t>
        </is>
      </c>
      <c r="B11" s="5" t="n">
        <v>155401</v>
      </c>
      <c r="C11" s="5" t="n">
        <v>192563</v>
      </c>
    </row>
    <row r="12">
      <c r="A12" s="3" t="inlineStr">
        <is>
          <t>Deposits</t>
        </is>
      </c>
    </row>
    <row r="13">
      <c r="A13" s="4" t="inlineStr">
        <is>
          <t>Total time deposits</t>
        </is>
      </c>
      <c r="B13" s="5" t="n">
        <v>1022468</v>
      </c>
      <c r="C13" s="5" t="n">
        <v>1119348</v>
      </c>
    </row>
    <row r="14">
      <c r="A14" s="3" t="inlineStr">
        <is>
          <t>Maturities of time deposits</t>
        </is>
      </c>
    </row>
    <row r="15">
      <c r="A15" s="4" t="inlineStr">
        <is>
          <t>April 1, 2021 - March 31, 2022</t>
        </is>
      </c>
      <c r="B15" s="5" t="n">
        <v>704942</v>
      </c>
    </row>
    <row r="16">
      <c r="A16" s="4" t="inlineStr">
        <is>
          <t>April 1, 2022 - March 31, 2023</t>
        </is>
      </c>
      <c r="B16" s="5" t="n">
        <v>175252</v>
      </c>
    </row>
    <row r="17">
      <c r="A17" s="4" t="inlineStr">
        <is>
          <t>April 1, 2023 - March 31, 2024</t>
        </is>
      </c>
      <c r="B17" s="5" t="n">
        <v>98282</v>
      </c>
    </row>
    <row r="18">
      <c r="A18" s="4" t="inlineStr">
        <is>
          <t>April 1, 2024 - March 31, 2025</t>
        </is>
      </c>
      <c r="B18" s="5" t="n">
        <v>29736</v>
      </c>
    </row>
    <row r="19">
      <c r="A19" s="4" t="inlineStr">
        <is>
          <t>April 1, 2025 - March 31, 2026</t>
        </is>
      </c>
      <c r="B19" s="5" t="n">
        <v>14253</v>
      </c>
    </row>
    <row r="20">
      <c r="A20" s="4" t="inlineStr">
        <is>
          <t>Thereafter</t>
        </is>
      </c>
      <c r="B20" s="5" t="n">
        <v>3</v>
      </c>
    </row>
    <row r="21">
      <c r="A21" s="4" t="inlineStr">
        <is>
          <t>Total time deposits</t>
        </is>
      </c>
      <c r="B21" s="6" t="n">
        <v>1022468</v>
      </c>
      <c r="C21" s="6" t="n">
        <v>111934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Borrowings - Short-term borrowings (Details) - USD ($) $ in Thousands</t>
        </is>
      </c>
      <c r="B1" s="2" t="inlineStr">
        <is>
          <t>3 Months Ended</t>
        </is>
      </c>
    </row>
    <row r="2">
      <c r="B2" s="2" t="inlineStr">
        <is>
          <t>Mar. 31, 2021</t>
        </is>
      </c>
      <c r="C2" s="2" t="inlineStr">
        <is>
          <t>Dec. 31, 2020</t>
        </is>
      </c>
    </row>
    <row r="3">
      <c r="A3" s="3" t="inlineStr">
        <is>
          <t>Maturity period</t>
        </is>
      </c>
    </row>
    <row r="4">
      <c r="A4" s="4" t="inlineStr">
        <is>
          <t>Securities sold under agreements to repurchase</t>
        </is>
      </c>
      <c r="B4" s="6" t="n">
        <v>210132</v>
      </c>
      <c r="C4" s="6" t="n">
        <v>175614</v>
      </c>
    </row>
    <row r="5">
      <c r="A5" s="4" t="inlineStr">
        <is>
          <t>Securities sold under agreements to repurchase, weighted average rate</t>
        </is>
      </c>
      <c r="B5" s="4" t="inlineStr">
        <is>
          <t>0.11%</t>
        </is>
      </c>
      <c r="C5" s="4" t="inlineStr">
        <is>
          <t>0.13%</t>
        </is>
      </c>
    </row>
    <row r="6">
      <c r="A6" s="4" t="inlineStr">
        <is>
          <t>Federal Funds Purchased</t>
        </is>
      </c>
      <c r="B6" s="6" t="n">
        <v>0</v>
      </c>
      <c r="C6" s="6" t="n">
        <v>0</v>
      </c>
    </row>
    <row r="7">
      <c r="A7" s="4" t="inlineStr">
        <is>
          <t>Short-term borrowings (FHLB advances)</t>
        </is>
      </c>
      <c r="B7" s="6" t="n">
        <v>4700</v>
      </c>
      <c r="C7" s="6" t="n">
        <v>4700</v>
      </c>
    </row>
    <row r="8">
      <c r="A8" s="4" t="inlineStr">
        <is>
          <t>Maximum maturity period of short-term debt</t>
        </is>
      </c>
      <c r="B8" s="4" t="inlineStr">
        <is>
          <t>1 year</t>
        </is>
      </c>
    </row>
    <row r="9">
      <c r="A9" s="4" t="inlineStr">
        <is>
          <t>Minimum</t>
        </is>
      </c>
    </row>
    <row r="10">
      <c r="A10" s="3" t="inlineStr">
        <is>
          <t>Maturity period</t>
        </is>
      </c>
    </row>
    <row r="11">
      <c r="A11" s="4" t="inlineStr">
        <is>
          <t>Short-term borrowings, mature period</t>
        </is>
      </c>
      <c r="B11" s="4" t="inlineStr">
        <is>
          <t>1 day</t>
        </is>
      </c>
    </row>
    <row r="12">
      <c r="A12" s="4" t="inlineStr">
        <is>
          <t>Maximum</t>
        </is>
      </c>
    </row>
    <row r="13">
      <c r="A13" s="3" t="inlineStr">
        <is>
          <t>Maturity period</t>
        </is>
      </c>
    </row>
    <row r="14">
      <c r="A14" s="4" t="inlineStr">
        <is>
          <t>Short-term borrowings, mature period</t>
        </is>
      </c>
      <c r="B14" s="4" t="inlineStr">
        <is>
          <t>90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s>
  <sheetData>
    <row r="1">
      <c r="A1" s="1" t="inlineStr">
        <is>
          <t>Borrowings - Amended and Restated Credit Agreement (Details) - Revolving loan facility - USD ($)</t>
        </is>
      </c>
      <c r="B1" s="2" t="inlineStr">
        <is>
          <t>Apr. 21, 2021</t>
        </is>
      </c>
      <c r="C1" s="2" t="inlineStr">
        <is>
          <t>Mar. 31, 2021</t>
        </is>
      </c>
      <c r="D1" s="2" t="inlineStr">
        <is>
          <t>Dec. 31, 2020</t>
        </is>
      </c>
      <c r="E1" s="2" t="inlineStr">
        <is>
          <t>Jan. 29, 2019</t>
        </is>
      </c>
    </row>
    <row r="2">
      <c r="A2" s="3" t="inlineStr">
        <is>
          <t>Borrowings</t>
        </is>
      </c>
    </row>
    <row r="3">
      <c r="A3" s="4" t="inlineStr">
        <is>
          <t>Maximum borrowing capacity</t>
        </is>
      </c>
      <c r="E3" s="6" t="n">
        <v>20000000</v>
      </c>
    </row>
    <row r="4">
      <c r="A4" s="4" t="inlineStr">
        <is>
          <t>Interest rate (as a percent)</t>
        </is>
      </c>
      <c r="E4" s="4" t="inlineStr">
        <is>
          <t>1.75%</t>
        </is>
      </c>
    </row>
    <row r="5">
      <c r="A5" s="4" t="inlineStr">
        <is>
          <t>Term of the maturity extension</t>
        </is>
      </c>
      <c r="B5" s="4" t="inlineStr">
        <is>
          <t>1 year</t>
        </is>
      </c>
    </row>
    <row r="6">
      <c r="A6" s="4" t="inlineStr">
        <is>
          <t>Outstanding amounts</t>
        </is>
      </c>
      <c r="C6" s="6" t="n">
        <v>0</v>
      </c>
      <c r="D6"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orrowings - Long-term Debt (Details) - USD ($) $ in Thousands</t>
        </is>
      </c>
      <c r="B1" s="2" t="inlineStr">
        <is>
          <t>3 Months Ended</t>
        </is>
      </c>
      <c r="C1" s="2" t="inlineStr">
        <is>
          <t>12 Months Ended</t>
        </is>
      </c>
    </row>
    <row r="2">
      <c r="B2" s="2" t="inlineStr">
        <is>
          <t>Mar. 31, 2021</t>
        </is>
      </c>
      <c r="C2" s="2" t="inlineStr">
        <is>
          <t>Dec. 31, 2020</t>
        </is>
      </c>
    </row>
    <row r="3">
      <c r="A3" s="3" t="inlineStr">
        <is>
          <t>Long-term debt</t>
        </is>
      </c>
    </row>
    <row r="4">
      <c r="A4" s="4" t="inlineStr">
        <is>
          <t>Notes payable, FHLB, original maturity of 5 years, collateralized by FHLB deposits, residential and commercial real estate loans and FHLB stock.</t>
        </is>
      </c>
      <c r="B4" s="6" t="n">
        <v>4584</v>
      </c>
      <c r="C4" s="6" t="n">
        <v>4757</v>
      </c>
    </row>
    <row r="5">
      <c r="A5" s="4" t="inlineStr">
        <is>
          <t>FHLB advances</t>
        </is>
      </c>
    </row>
    <row r="6">
      <c r="A6" s="3" t="inlineStr">
        <is>
          <t>Long-term debt</t>
        </is>
      </c>
    </row>
    <row r="7">
      <c r="A7" s="4" t="inlineStr">
        <is>
          <t>Notes payable original maturity term</t>
        </is>
      </c>
      <c r="B7" s="4" t="inlineStr">
        <is>
          <t>5 years</t>
        </is>
      </c>
      <c r="C7" s="4" t="inlineStr">
        <is>
          <t>5 years</t>
        </is>
      </c>
    </row>
    <row r="8">
      <c r="A8" s="4" t="inlineStr">
        <is>
          <t>Interest rate (as a percent)</t>
        </is>
      </c>
      <c r="B8" s="4" t="inlineStr">
        <is>
          <t>3.04%</t>
        </is>
      </c>
      <c r="C8" s="4" t="inlineStr">
        <is>
          <t>3.04%</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Borrowings - Senior notes and Subordinate Notes (Details) - USD ($) $ in Thousands</t>
        </is>
      </c>
      <c r="B1" s="2" t="inlineStr">
        <is>
          <t>Jun. 01, 2020</t>
        </is>
      </c>
      <c r="C1" s="2" t="inlineStr">
        <is>
          <t>May 25, 2017</t>
        </is>
      </c>
      <c r="D1" s="2" t="inlineStr">
        <is>
          <t>Mar. 31, 2021</t>
        </is>
      </c>
      <c r="E1" s="2" t="inlineStr">
        <is>
          <t>Dec. 31, 2020</t>
        </is>
      </c>
    </row>
    <row r="2">
      <c r="A2" s="3" t="inlineStr">
        <is>
          <t>Long-term debt</t>
        </is>
      </c>
    </row>
    <row r="3">
      <c r="A3" s="4" t="inlineStr">
        <is>
          <t>Unamortized debt issuance cost</t>
        </is>
      </c>
      <c r="D3" s="6" t="n">
        <v>2787</v>
      </c>
      <c r="E3" s="6" t="n">
        <v>2965</v>
      </c>
    </row>
    <row r="4">
      <c r="A4" s="4" t="inlineStr">
        <is>
          <t>3.75% notes maturing May 25, 2022 | Senior notes</t>
        </is>
      </c>
    </row>
    <row r="5">
      <c r="A5" s="3" t="inlineStr">
        <is>
          <t>Long-term debt</t>
        </is>
      </c>
    </row>
    <row r="6">
      <c r="A6" s="4" t="inlineStr">
        <is>
          <t>Issuance of debt</t>
        </is>
      </c>
      <c r="C6" s="6" t="n">
        <v>40000</v>
      </c>
    </row>
    <row r="7">
      <c r="A7" s="4" t="inlineStr">
        <is>
          <t>Interest rate (as a percent)</t>
        </is>
      </c>
      <c r="C7" s="4" t="inlineStr">
        <is>
          <t>3.75%</t>
        </is>
      </c>
    </row>
    <row r="8">
      <c r="A8" s="4" t="inlineStr">
        <is>
          <t>Unamortized debt issuance cost</t>
        </is>
      </c>
      <c r="D8" s="5" t="n">
        <v>157</v>
      </c>
      <c r="E8" s="5" t="n">
        <v>191</v>
      </c>
    </row>
    <row r="9">
      <c r="A9" s="4" t="inlineStr">
        <is>
          <t>4.75% notes maturing May 25, 2027 | Subordinated debt</t>
        </is>
      </c>
    </row>
    <row r="10">
      <c r="A10" s="3" t="inlineStr">
        <is>
          <t>Long-term debt</t>
        </is>
      </c>
    </row>
    <row r="11">
      <c r="A11" s="4" t="inlineStr">
        <is>
          <t>Issuance of debt</t>
        </is>
      </c>
      <c r="C11" s="6" t="n">
        <v>60000</v>
      </c>
    </row>
    <row r="12">
      <c r="A12" s="4" t="inlineStr">
        <is>
          <t>Fixed payment term of note</t>
        </is>
      </c>
      <c r="C12" s="4" t="inlineStr">
        <is>
          <t>5 years</t>
        </is>
      </c>
    </row>
    <row r="13">
      <c r="A13" s="4" t="inlineStr">
        <is>
          <t>Duration of fixed interest rate</t>
        </is>
      </c>
      <c r="C13" s="4" t="inlineStr">
        <is>
          <t>5 years</t>
        </is>
      </c>
    </row>
    <row r="14">
      <c r="A14" s="4" t="inlineStr">
        <is>
          <t>Unamortized debt issuance cost</t>
        </is>
      </c>
      <c r="D14" s="5" t="n">
        <v>625</v>
      </c>
      <c r="E14" s="5" t="n">
        <v>651</v>
      </c>
    </row>
    <row r="15">
      <c r="A15" s="4" t="inlineStr">
        <is>
          <t>4.75% notes maturing May 25, 2027 | First Five Years | Subordinated debt</t>
        </is>
      </c>
    </row>
    <row r="16">
      <c r="A16" s="3" t="inlineStr">
        <is>
          <t>Long-term debt</t>
        </is>
      </c>
    </row>
    <row r="17">
      <c r="A17" s="4" t="inlineStr">
        <is>
          <t>Interest rate (as a percent)</t>
        </is>
      </c>
      <c r="C17" s="4" t="inlineStr">
        <is>
          <t>4.75%</t>
        </is>
      </c>
    </row>
    <row r="18">
      <c r="A18" s="4" t="inlineStr">
        <is>
          <t>4.75% notes maturing May 25, 2027 | Three-month LIBOR | Subordinated debt</t>
        </is>
      </c>
    </row>
    <row r="19">
      <c r="A19" s="3" t="inlineStr">
        <is>
          <t>Long-term debt</t>
        </is>
      </c>
    </row>
    <row r="20">
      <c r="A20" s="4" t="inlineStr">
        <is>
          <t>Floating interest rate margin (as a percent)</t>
        </is>
      </c>
      <c r="C20" s="4" t="inlineStr">
        <is>
          <t>2.919%</t>
        </is>
      </c>
    </row>
    <row r="21">
      <c r="A21" s="4" t="inlineStr">
        <is>
          <t>5.25% notes maturing June 1, 2030 | Subordinated debt</t>
        </is>
      </c>
    </row>
    <row r="22">
      <c r="A22" s="3" t="inlineStr">
        <is>
          <t>Long-term debt</t>
        </is>
      </c>
    </row>
    <row r="23">
      <c r="A23" s="4" t="inlineStr">
        <is>
          <t>Issuance of debt</t>
        </is>
      </c>
      <c r="B23" s="6" t="n">
        <v>125000</v>
      </c>
    </row>
    <row r="24">
      <c r="A24" s="4" t="inlineStr">
        <is>
          <t>Duration of fixed interest rate</t>
        </is>
      </c>
      <c r="B24" s="4" t="inlineStr">
        <is>
          <t>5 years</t>
        </is>
      </c>
    </row>
    <row r="25">
      <c r="A25" s="4" t="inlineStr">
        <is>
          <t>Floating interest rate margin (as a percent)</t>
        </is>
      </c>
      <c r="B25" s="4" t="inlineStr">
        <is>
          <t>5.11%</t>
        </is>
      </c>
    </row>
    <row r="26">
      <c r="A26" s="4" t="inlineStr">
        <is>
          <t>Unamortized debt issuance cost</t>
        </is>
      </c>
      <c r="D26" s="6" t="n">
        <v>2005</v>
      </c>
      <c r="E26" s="6" t="n">
        <v>2123</v>
      </c>
    </row>
    <row r="27">
      <c r="A27" s="4" t="inlineStr">
        <is>
          <t>5.25% notes maturing June 1, 2030 | First Five Years | Subordinated debt</t>
        </is>
      </c>
    </row>
    <row r="28">
      <c r="A28" s="3" t="inlineStr">
        <is>
          <t>Long-term debt</t>
        </is>
      </c>
    </row>
    <row r="29">
      <c r="A29" s="4" t="inlineStr">
        <is>
          <t>Interest rate (as a percent)</t>
        </is>
      </c>
      <c r="B29" s="4" t="inlineStr">
        <is>
          <t>5.25%</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63" customWidth="1" min="1" max="1"/>
    <col width="21" customWidth="1" min="2" max="2"/>
    <col width="21" customWidth="1" min="3" max="3"/>
  </cols>
  <sheetData>
    <row r="1">
      <c r="A1" s="1" t="inlineStr">
        <is>
          <t>Regulatory Capital (Details) $ in Thousands</t>
        </is>
      </c>
      <c r="B1" s="2" t="inlineStr">
        <is>
          <t>Mar. 31, 2021USD ($)</t>
        </is>
      </c>
      <c r="C1" s="2" t="inlineStr">
        <is>
          <t>Dec. 31, 2020USD ($)</t>
        </is>
      </c>
    </row>
    <row r="2">
      <c r="A2" s="3" t="inlineStr">
        <is>
          <t>Total Capital (to Risk Weighted Assets), Amount</t>
        </is>
      </c>
    </row>
    <row r="3">
      <c r="A3" s="4" t="inlineStr">
        <is>
          <t>Actual, Amount</t>
        </is>
      </c>
      <c r="B3" s="6" t="n">
        <v>1265926</v>
      </c>
      <c r="C3" s="6" t="n">
        <v>1245997</v>
      </c>
    </row>
    <row r="4">
      <c r="A4" s="4" t="inlineStr">
        <is>
          <t>Minimum Capital Requirement, Amount</t>
        </is>
      </c>
      <c r="B4" s="5" t="n">
        <v>582526</v>
      </c>
      <c r="C4" s="5" t="n">
        <v>585015</v>
      </c>
    </row>
    <row r="5">
      <c r="A5" s="4" t="inlineStr">
        <is>
          <t>Minimum To Be Well Capitalized, Amount</t>
        </is>
      </c>
      <c r="B5" s="6" t="n">
        <v>728157</v>
      </c>
      <c r="C5" s="6" t="n">
        <v>731269</v>
      </c>
    </row>
    <row r="6">
      <c r="A6" s="3" t="inlineStr">
        <is>
          <t>Total Capital (to Risk Weighted Assets), Ratio</t>
        </is>
      </c>
    </row>
    <row r="7">
      <c r="A7" s="4" t="inlineStr">
        <is>
          <t>Actual, Ratio (as a percent)</t>
        </is>
      </c>
      <c r="B7" s="9" t="n">
        <v>17.39</v>
      </c>
      <c r="C7" s="9" t="n">
        <v>17.04</v>
      </c>
    </row>
    <row r="8">
      <c r="A8" s="4" t="inlineStr">
        <is>
          <t>Minimum Capital Requirement, Ratio (as a percent)</t>
        </is>
      </c>
      <c r="B8" s="5" t="n">
        <v>8</v>
      </c>
      <c r="C8" s="5" t="n">
        <v>8</v>
      </c>
    </row>
    <row r="9">
      <c r="A9" s="4" t="inlineStr">
        <is>
          <t>Minimum To Be Well Capitalized, Ratio (as a percent)</t>
        </is>
      </c>
      <c r="B9" s="5" t="n">
        <v>10</v>
      </c>
      <c r="C9" s="5" t="n">
        <v>10</v>
      </c>
    </row>
    <row r="10">
      <c r="A10" s="3" t="inlineStr">
        <is>
          <t>Tier 1 Capital (to Risk Weighted Assets), Amount</t>
        </is>
      </c>
    </row>
    <row r="11">
      <c r="A11" s="4" t="inlineStr">
        <is>
          <t>Actual, Amount</t>
        </is>
      </c>
      <c r="B11" s="6" t="n">
        <v>1007986</v>
      </c>
      <c r="C11" s="6" t="n">
        <v>983033</v>
      </c>
    </row>
    <row r="12">
      <c r="A12" s="4" t="inlineStr">
        <is>
          <t>Minimum Capital Requirement, Amount</t>
        </is>
      </c>
      <c r="B12" s="5" t="n">
        <v>436894</v>
      </c>
      <c r="C12" s="5" t="n">
        <v>438761</v>
      </c>
    </row>
    <row r="13">
      <c r="A13" s="4" t="inlineStr">
        <is>
          <t>Minimum To Be Well Capitalized, Amount</t>
        </is>
      </c>
      <c r="B13" s="6" t="n">
        <v>582526</v>
      </c>
      <c r="C13" s="6" t="n">
        <v>585015</v>
      </c>
    </row>
    <row r="14">
      <c r="A14" s="3" t="inlineStr">
        <is>
          <t>Tier 1 Capital (to Risk Weighted Assets), Ratio</t>
        </is>
      </c>
    </row>
    <row r="15">
      <c r="A15" s="4" t="inlineStr">
        <is>
          <t>Actual, Ratio (as a percent)</t>
        </is>
      </c>
      <c r="B15" s="9" t="n">
        <v>13.84</v>
      </c>
      <c r="C15" s="9" t="n">
        <v>13.44</v>
      </c>
    </row>
    <row r="16">
      <c r="A16" s="4" t="inlineStr">
        <is>
          <t>Minimum Capital Requirement, Ratio (as a percent)</t>
        </is>
      </c>
      <c r="B16" s="5" t="n">
        <v>6</v>
      </c>
      <c r="C16" s="5" t="n">
        <v>6</v>
      </c>
    </row>
    <row r="17">
      <c r="A17" s="4" t="inlineStr">
        <is>
          <t>Minimum To Be Well Capitalized, Ratio (as a percent)</t>
        </is>
      </c>
      <c r="B17" s="5" t="n">
        <v>8</v>
      </c>
      <c r="C17" s="5" t="n">
        <v>8</v>
      </c>
    </row>
    <row r="18">
      <c r="A18" s="3" t="inlineStr">
        <is>
          <t>Common Equity Tier 1 Capital (to Risk Weighted Assets), Amount</t>
        </is>
      </c>
    </row>
    <row r="19">
      <c r="A19" s="4" t="inlineStr">
        <is>
          <t>Actual, Amount</t>
        </is>
      </c>
      <c r="B19" s="6" t="n">
        <v>933986</v>
      </c>
      <c r="C19" s="6" t="n">
        <v>909033</v>
      </c>
    </row>
    <row r="20">
      <c r="A20" s="4" t="inlineStr">
        <is>
          <t>Minimum Capital Requirement, Amount</t>
        </is>
      </c>
      <c r="B20" s="5" t="n">
        <v>327671</v>
      </c>
      <c r="C20" s="5" t="n">
        <v>329071</v>
      </c>
    </row>
    <row r="21">
      <c r="A21" s="4" t="inlineStr">
        <is>
          <t>Minimum To Be Well Capitalized, Amount</t>
        </is>
      </c>
      <c r="B21" s="6" t="n">
        <v>473302</v>
      </c>
      <c r="C21" s="6" t="n">
        <v>475325</v>
      </c>
    </row>
    <row r="22">
      <c r="A22" s="3" t="inlineStr">
        <is>
          <t>Common Equity Tier 1 Capital (to Risk Weighted Assets), Ratio</t>
        </is>
      </c>
    </row>
    <row r="23">
      <c r="A23" s="4" t="inlineStr">
        <is>
          <t>Actual, Ratio (as a percent)</t>
        </is>
      </c>
      <c r="B23" s="4" t="inlineStr">
        <is>
          <t>12.83%</t>
        </is>
      </c>
      <c r="C23" s="4" t="inlineStr">
        <is>
          <t>12.43%</t>
        </is>
      </c>
    </row>
    <row r="24">
      <c r="A24" s="4" t="inlineStr">
        <is>
          <t>Minimum Capital Requirement, Ratio (as a percent)</t>
        </is>
      </c>
      <c r="B24" s="4" t="inlineStr">
        <is>
          <t>4.50%</t>
        </is>
      </c>
      <c r="C24" s="4" t="inlineStr">
        <is>
          <t>4.50%</t>
        </is>
      </c>
    </row>
    <row r="25">
      <c r="A25" s="4" t="inlineStr">
        <is>
          <t>Minimum To Be Well Capitalized, Ratio (as a percent)</t>
        </is>
      </c>
      <c r="B25" s="4" t="inlineStr">
        <is>
          <t>6.50%</t>
        </is>
      </c>
      <c r="C25" s="4" t="inlineStr">
        <is>
          <t>6.50%</t>
        </is>
      </c>
    </row>
    <row r="26">
      <c r="A26" s="3" t="inlineStr">
        <is>
          <t>Tier 1 Capital (to Average Assets), Amount</t>
        </is>
      </c>
    </row>
    <row r="27">
      <c r="A27" s="4" t="inlineStr">
        <is>
          <t>Actual, Amount</t>
        </is>
      </c>
      <c r="B27" s="6" t="n">
        <v>1007986</v>
      </c>
      <c r="C27" s="6" t="n">
        <v>983033</v>
      </c>
    </row>
    <row r="28">
      <c r="A28" s="4" t="inlineStr">
        <is>
          <t>Minimum Capital Requirement, Amount</t>
        </is>
      </c>
      <c r="B28" s="6" t="n">
        <v>409360</v>
      </c>
      <c r="C28" s="6" t="n">
        <v>401717</v>
      </c>
    </row>
    <row r="29">
      <c r="A29" s="3" t="inlineStr">
        <is>
          <t>Tier 1 Capital (to Average Assets), Ratio</t>
        </is>
      </c>
    </row>
    <row r="30">
      <c r="A30" s="4" t="inlineStr">
        <is>
          <t>Actual, Ratio (as a percent)</t>
        </is>
      </c>
      <c r="B30" s="9" t="n">
        <v>9.85</v>
      </c>
      <c r="C30" s="9" t="n">
        <v>9.789999999999999</v>
      </c>
    </row>
    <row r="31">
      <c r="A31" s="4" t="inlineStr">
        <is>
          <t>Minimum Capital Requirement, Ratio (as a percent)</t>
        </is>
      </c>
      <c r="B31" s="5" t="n">
        <v>4</v>
      </c>
      <c r="C31" s="5" t="n">
        <v>4</v>
      </c>
    </row>
    <row r="32">
      <c r="A32" s="4" t="inlineStr">
        <is>
          <t>Busey Bank</t>
        </is>
      </c>
    </row>
    <row r="33">
      <c r="A33" s="3" t="inlineStr">
        <is>
          <t>Total Capital (to Risk Weighted Assets), Amount</t>
        </is>
      </c>
    </row>
    <row r="34">
      <c r="A34" s="4" t="inlineStr">
        <is>
          <t>Actual, Amount</t>
        </is>
      </c>
      <c r="B34" s="6" t="n">
        <v>1167199</v>
      </c>
      <c r="C34" s="6" t="n">
        <v>1131875</v>
      </c>
    </row>
    <row r="35">
      <c r="A35" s="4" t="inlineStr">
        <is>
          <t>Minimum Capital Requirement, Amount</t>
        </is>
      </c>
      <c r="B35" s="5" t="n">
        <v>581457</v>
      </c>
      <c r="C35" s="5" t="n">
        <v>584082</v>
      </c>
    </row>
    <row r="36">
      <c r="A36" s="4" t="inlineStr">
        <is>
          <t>Minimum To Be Well Capitalized, Amount</t>
        </is>
      </c>
      <c r="B36" s="6" t="n">
        <v>726821</v>
      </c>
      <c r="C36" s="6" t="n">
        <v>730103</v>
      </c>
    </row>
    <row r="37">
      <c r="A37" s="3" t="inlineStr">
        <is>
          <t>Total Capital (to Risk Weighted Assets), Ratio</t>
        </is>
      </c>
    </row>
    <row r="38">
      <c r="A38" s="4" t="inlineStr">
        <is>
          <t>Actual, Ratio (as a percent)</t>
        </is>
      </c>
      <c r="B38" s="9" t="n">
        <v>16.06</v>
      </c>
      <c r="C38" s="9" t="n">
        <v>15.5</v>
      </c>
    </row>
    <row r="39">
      <c r="A39" s="4" t="inlineStr">
        <is>
          <t>Minimum Capital Requirement, Ratio (as a percent)</t>
        </is>
      </c>
      <c r="B39" s="5" t="n">
        <v>8</v>
      </c>
      <c r="C39" s="5" t="n">
        <v>8</v>
      </c>
    </row>
    <row r="40">
      <c r="A40" s="4" t="inlineStr">
        <is>
          <t>Minimum To Be Well Capitalized, Ratio (as a percent)</t>
        </is>
      </c>
      <c r="B40" s="5" t="n">
        <v>10</v>
      </c>
      <c r="C40" s="5" t="n">
        <v>10</v>
      </c>
    </row>
    <row r="41">
      <c r="A41" s="3" t="inlineStr">
        <is>
          <t>Tier 1 Capital (to Risk Weighted Assets), Amount</t>
        </is>
      </c>
    </row>
    <row r="42">
      <c r="A42" s="4" t="inlineStr">
        <is>
          <t>Actual, Amount</t>
        </is>
      </c>
      <c r="B42" s="6" t="n">
        <v>1094260</v>
      </c>
      <c r="C42" s="6" t="n">
        <v>1053910</v>
      </c>
    </row>
    <row r="43">
      <c r="A43" s="4" t="inlineStr">
        <is>
          <t>Minimum Capital Requirement, Amount</t>
        </is>
      </c>
      <c r="B43" s="5" t="n">
        <v>436093</v>
      </c>
      <c r="C43" s="5" t="n">
        <v>438062</v>
      </c>
    </row>
    <row r="44">
      <c r="A44" s="4" t="inlineStr">
        <is>
          <t>Minimum To Be Well Capitalized, Amount</t>
        </is>
      </c>
      <c r="B44" s="6" t="n">
        <v>581457</v>
      </c>
      <c r="C44" s="6" t="n">
        <v>584082</v>
      </c>
    </row>
    <row r="45">
      <c r="A45" s="3" t="inlineStr">
        <is>
          <t>Tier 1 Capital (to Risk Weighted Assets), Ratio</t>
        </is>
      </c>
    </row>
    <row r="46">
      <c r="A46" s="4" t="inlineStr">
        <is>
          <t>Actual, Ratio (as a percent)</t>
        </is>
      </c>
      <c r="B46" s="9" t="n">
        <v>15.06</v>
      </c>
      <c r="C46" s="9" t="n">
        <v>14.44</v>
      </c>
    </row>
    <row r="47">
      <c r="A47" s="4" t="inlineStr">
        <is>
          <t>Minimum Capital Requirement, Ratio (as a percent)</t>
        </is>
      </c>
      <c r="B47" s="5" t="n">
        <v>6</v>
      </c>
      <c r="C47" s="5" t="n">
        <v>6</v>
      </c>
    </row>
    <row r="48">
      <c r="A48" s="4" t="inlineStr">
        <is>
          <t>Minimum To Be Well Capitalized, Ratio (as a percent)</t>
        </is>
      </c>
      <c r="B48" s="5" t="n">
        <v>8</v>
      </c>
      <c r="C48" s="5" t="n">
        <v>8</v>
      </c>
    </row>
    <row r="49">
      <c r="A49" s="3" t="inlineStr">
        <is>
          <t>Common Equity Tier 1 Capital (to Risk Weighted Assets), Amount</t>
        </is>
      </c>
    </row>
    <row r="50">
      <c r="A50" s="4" t="inlineStr">
        <is>
          <t>Actual, Amount</t>
        </is>
      </c>
      <c r="B50" s="6" t="n">
        <v>1094260</v>
      </c>
      <c r="C50" s="6" t="n">
        <v>1053910</v>
      </c>
    </row>
    <row r="51">
      <c r="A51" s="4" t="inlineStr">
        <is>
          <t>Minimum Capital Requirement, Amount</t>
        </is>
      </c>
      <c r="B51" s="5" t="n">
        <v>327070</v>
      </c>
      <c r="C51" s="5" t="n">
        <v>328546</v>
      </c>
    </row>
    <row r="52">
      <c r="A52" s="4" t="inlineStr">
        <is>
          <t>Minimum To Be Well Capitalized, Amount</t>
        </is>
      </c>
      <c r="B52" s="6" t="n">
        <v>472434</v>
      </c>
      <c r="C52" s="6" t="n">
        <v>474567</v>
      </c>
    </row>
    <row r="53">
      <c r="A53" s="3" t="inlineStr">
        <is>
          <t>Common Equity Tier 1 Capital (to Risk Weighted Assets), Ratio</t>
        </is>
      </c>
    </row>
    <row r="54">
      <c r="A54" s="4" t="inlineStr">
        <is>
          <t>Actual, Ratio (as a percent)</t>
        </is>
      </c>
      <c r="B54" s="4" t="inlineStr">
        <is>
          <t>15.06%</t>
        </is>
      </c>
      <c r="C54" s="4" t="inlineStr">
        <is>
          <t>14.44%</t>
        </is>
      </c>
    </row>
    <row r="55">
      <c r="A55" s="4" t="inlineStr">
        <is>
          <t>Minimum Capital Requirement, Ratio (as a percent)</t>
        </is>
      </c>
      <c r="B55" s="4" t="inlineStr">
        <is>
          <t>4.50%</t>
        </is>
      </c>
      <c r="C55" s="4" t="inlineStr">
        <is>
          <t>4.50%</t>
        </is>
      </c>
    </row>
    <row r="56">
      <c r="A56" s="4" t="inlineStr">
        <is>
          <t>Minimum To Be Well Capitalized, Ratio (as a percent)</t>
        </is>
      </c>
      <c r="B56" s="4" t="inlineStr">
        <is>
          <t>6.50%</t>
        </is>
      </c>
      <c r="C56" s="4" t="inlineStr">
        <is>
          <t>6.50%</t>
        </is>
      </c>
    </row>
    <row r="57">
      <c r="A57" s="3" t="inlineStr">
        <is>
          <t>Tier 1 Capital (to Average Assets), Amount</t>
        </is>
      </c>
    </row>
    <row r="58">
      <c r="A58" s="4" t="inlineStr">
        <is>
          <t>Actual, Amount</t>
        </is>
      </c>
      <c r="B58" s="6" t="n">
        <v>1094260</v>
      </c>
      <c r="C58" s="6" t="n">
        <v>1053910</v>
      </c>
    </row>
    <row r="59">
      <c r="A59" s="4" t="inlineStr">
        <is>
          <t>Minimum Capital Requirement, Amount</t>
        </is>
      </c>
      <c r="B59" s="5" t="n">
        <v>408522</v>
      </c>
      <c r="C59" s="5" t="n">
        <v>400581</v>
      </c>
    </row>
    <row r="60">
      <c r="A60" s="4" t="inlineStr">
        <is>
          <t>Minimum To Be Well Capitalized, Amount</t>
        </is>
      </c>
      <c r="B60" s="6" t="n">
        <v>510652</v>
      </c>
      <c r="C60" s="6" t="n">
        <v>500727</v>
      </c>
    </row>
    <row r="61">
      <c r="A61" s="3" t="inlineStr">
        <is>
          <t>Tier 1 Capital (to Average Assets), Ratio</t>
        </is>
      </c>
    </row>
    <row r="62">
      <c r="A62" s="4" t="inlineStr">
        <is>
          <t>Actual, Ratio (as a percent)</t>
        </is>
      </c>
      <c r="B62" s="9" t="n">
        <v>10.71</v>
      </c>
      <c r="C62" s="9" t="n">
        <v>10.52</v>
      </c>
    </row>
    <row r="63">
      <c r="A63" s="4" t="inlineStr">
        <is>
          <t>Minimum Capital Requirement, Ratio (as a percent)</t>
        </is>
      </c>
      <c r="B63" s="5" t="n">
        <v>4</v>
      </c>
      <c r="C63" s="5" t="n">
        <v>4</v>
      </c>
    </row>
    <row r="64">
      <c r="A64" s="4" t="inlineStr">
        <is>
          <t>Minimum To Be Well Capitalized, Ratio (as a percent)</t>
        </is>
      </c>
      <c r="B64" s="5" t="n">
        <v>5</v>
      </c>
      <c r="C64" s="5" t="n">
        <v>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3" customWidth="1" min="1" max="1"/>
    <col width="20" customWidth="1" min="2" max="2"/>
  </cols>
  <sheetData>
    <row r="1">
      <c r="A1" s="1" t="inlineStr">
        <is>
          <t>Stock-based Compensation (Details)</t>
        </is>
      </c>
      <c r="B1" s="2" t="inlineStr">
        <is>
          <t>3 Months Ended</t>
        </is>
      </c>
    </row>
    <row r="2">
      <c r="B2" s="2" t="inlineStr">
        <is>
          <t>Mar. 31, 2021shares</t>
        </is>
      </c>
    </row>
    <row r="3">
      <c r="A3" s="4" t="inlineStr">
        <is>
          <t>Performance based restricted stock unit</t>
        </is>
      </c>
    </row>
    <row r="4">
      <c r="A4" s="3" t="inlineStr">
        <is>
          <t>Share-based Compensation</t>
        </is>
      </c>
    </row>
    <row r="5">
      <c r="A5" s="4" t="inlineStr">
        <is>
          <t>Number of shares of common stock per award</t>
        </is>
      </c>
      <c r="B5" s="5" t="n">
        <v>1</v>
      </c>
    </row>
    <row r="6">
      <c r="A6" s="4" t="inlineStr">
        <is>
          <t>Restricted stock unit</t>
        </is>
      </c>
    </row>
    <row r="7">
      <c r="A7" s="3" t="inlineStr">
        <is>
          <t>Share-based Compensation</t>
        </is>
      </c>
    </row>
    <row r="8">
      <c r="A8" s="4" t="inlineStr">
        <is>
          <t>Number of shares of common stock per award</t>
        </is>
      </c>
      <c r="B8" s="5" t="n">
        <v>1</v>
      </c>
    </row>
    <row r="9">
      <c r="A9" s="4" t="inlineStr">
        <is>
          <t>Deferred stock units</t>
        </is>
      </c>
    </row>
    <row r="10">
      <c r="A10" s="3" t="inlineStr">
        <is>
          <t>Share-based Compensation</t>
        </is>
      </c>
    </row>
    <row r="11">
      <c r="A11" s="4" t="inlineStr">
        <is>
          <t>Number of shares of common stock per award</t>
        </is>
      </c>
      <c r="B11" s="5" t="n">
        <v>1</v>
      </c>
    </row>
    <row r="12">
      <c r="A12" s="4" t="inlineStr">
        <is>
          <t>Vesting period</t>
        </is>
      </c>
      <c r="B12" s="4" t="inlineStr">
        <is>
          <t>1 year</t>
        </is>
      </c>
    </row>
    <row r="13">
      <c r="A13" s="4" t="inlineStr">
        <is>
          <t>Settlement period</t>
        </is>
      </c>
      <c r="B13" s="4" t="inlineStr">
        <is>
          <t>30 days</t>
        </is>
      </c>
    </row>
    <row r="14">
      <c r="A14" s="4" t="inlineStr">
        <is>
          <t>Minimum | Restricted stock unit</t>
        </is>
      </c>
    </row>
    <row r="15">
      <c r="A15" s="3" t="inlineStr">
        <is>
          <t>Share-based Compensation</t>
        </is>
      </c>
    </row>
    <row r="16">
      <c r="A16" s="4" t="inlineStr">
        <is>
          <t>Requisite service periods</t>
        </is>
      </c>
      <c r="B16" s="4" t="inlineStr">
        <is>
          <t>1 year</t>
        </is>
      </c>
    </row>
    <row r="17">
      <c r="A17" s="4" t="inlineStr">
        <is>
          <t>Maximum | Restricted stock unit</t>
        </is>
      </c>
    </row>
    <row r="18">
      <c r="A18" s="3" t="inlineStr">
        <is>
          <t>Share-based Compensation</t>
        </is>
      </c>
    </row>
    <row r="19">
      <c r="A19" s="4" t="inlineStr">
        <is>
          <t>Requisite service periods</t>
        </is>
      </c>
      <c r="B19" s="4" t="inlineStr">
        <is>
          <t>5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Award Status (Details) - Stock option awards - $ / shares</t>
        </is>
      </c>
      <c r="B1" s="2" t="inlineStr">
        <is>
          <t>3 Months Ended</t>
        </is>
      </c>
      <c r="C1" s="2" t="inlineStr">
        <is>
          <t>12 Months Ended</t>
        </is>
      </c>
    </row>
    <row r="2">
      <c r="B2" s="2" t="inlineStr">
        <is>
          <t>Mar. 31, 2021</t>
        </is>
      </c>
      <c r="C2" s="2" t="inlineStr">
        <is>
          <t>Dec. 31, 2020</t>
        </is>
      </c>
    </row>
    <row r="3">
      <c r="A3" s="3" t="inlineStr">
        <is>
          <t>Shares</t>
        </is>
      </c>
    </row>
    <row r="4">
      <c r="A4" s="4" t="inlineStr">
        <is>
          <t>Outstanding at beginning of year (in shares)</t>
        </is>
      </c>
      <c r="B4" s="5" t="n">
        <v>39085</v>
      </c>
    </row>
    <row r="5">
      <c r="A5" s="4" t="inlineStr">
        <is>
          <t>Expired (in shares)</t>
        </is>
      </c>
      <c r="B5" s="5" t="n">
        <v>-5279</v>
      </c>
    </row>
    <row r="6">
      <c r="A6" s="4" t="inlineStr">
        <is>
          <t>Outstanding at end of year (in shares)</t>
        </is>
      </c>
      <c r="B6" s="5" t="n">
        <v>33806</v>
      </c>
      <c r="C6" s="5" t="n">
        <v>39085</v>
      </c>
    </row>
    <row r="7">
      <c r="A7" s="4" t="inlineStr">
        <is>
          <t>Exercisable at end of year (in shares)</t>
        </is>
      </c>
      <c r="B7" s="5" t="n">
        <v>33806</v>
      </c>
    </row>
    <row r="8">
      <c r="A8" s="3" t="inlineStr">
        <is>
          <t>Weighted-Average Exercise Price</t>
        </is>
      </c>
    </row>
    <row r="9">
      <c r="A9" s="4" t="inlineStr">
        <is>
          <t>Outstanding at beginning of year (in dollars per share)</t>
        </is>
      </c>
      <c r="B9" s="8" t="n">
        <v>23.53</v>
      </c>
    </row>
    <row r="10">
      <c r="A10" s="4" t="inlineStr">
        <is>
          <t>Expired (in dollars per share)</t>
        </is>
      </c>
      <c r="B10" s="9" t="n">
        <v>23.53</v>
      </c>
    </row>
    <row r="11">
      <c r="A11" s="4" t="inlineStr">
        <is>
          <t>Outstanding at end of year (in dollars per share)</t>
        </is>
      </c>
      <c r="B11" s="9" t="n">
        <v>23.53</v>
      </c>
      <c r="C11" s="8" t="n">
        <v>23.53</v>
      </c>
    </row>
    <row r="12">
      <c r="A12" s="4" t="inlineStr">
        <is>
          <t>Exercisable at end of year (in dollars per share)</t>
        </is>
      </c>
      <c r="B12" s="8" t="n">
        <v>23.53</v>
      </c>
    </row>
    <row r="13">
      <c r="A13" s="3" t="inlineStr">
        <is>
          <t>Share-based Compensation Arrangement by Share-based Payment Award, Options, Additional Disclosures [Abstract]</t>
        </is>
      </c>
    </row>
    <row r="14">
      <c r="A14" s="4" t="inlineStr">
        <is>
          <t>Weighted-Average Remaining Contractual Life, Outstanding</t>
        </is>
      </c>
      <c r="B14" s="4" t="inlineStr">
        <is>
          <t>5 years 7 months 17 days</t>
        </is>
      </c>
      <c r="C14" s="4" t="inlineStr">
        <is>
          <t>5 years 10 months 17 days</t>
        </is>
      </c>
    </row>
    <row r="15">
      <c r="A15" s="4" t="inlineStr">
        <is>
          <t>Weighted-Average Remaining Contractual Life, Exercisable</t>
        </is>
      </c>
      <c r="B15" s="4" t="inlineStr">
        <is>
          <t>5 years 7 months 17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tock-based Compensation - Options Outstanding (Details) - USD ($)</t>
        </is>
      </c>
      <c r="B1" s="2" t="inlineStr">
        <is>
          <t>3 Months Ended</t>
        </is>
      </c>
    </row>
    <row r="2">
      <c r="B2" s="2" t="inlineStr">
        <is>
          <t>Mar. 31, 2021</t>
        </is>
      </c>
      <c r="C2" s="2" t="inlineStr">
        <is>
          <t>Mar. 31, 2020</t>
        </is>
      </c>
    </row>
    <row r="3">
      <c r="A3" s="3" t="inlineStr">
        <is>
          <t>Additional disclosures</t>
        </is>
      </c>
    </row>
    <row r="4">
      <c r="A4" s="4" t="inlineStr">
        <is>
          <t>Compensation expense recognized</t>
        </is>
      </c>
      <c r="B4" s="6" t="n">
        <v>1400000</v>
      </c>
      <c r="C4" s="6" t="n">
        <v>1100000</v>
      </c>
    </row>
    <row r="5">
      <c r="A5" s="4" t="inlineStr">
        <is>
          <t>Stock option awards</t>
        </is>
      </c>
    </row>
    <row r="6">
      <c r="A6" s="3" t="inlineStr">
        <is>
          <t>Additional disclosures</t>
        </is>
      </c>
    </row>
    <row r="7">
      <c r="A7" s="4" t="inlineStr">
        <is>
          <t>Compensation expense recognized</t>
        </is>
      </c>
      <c r="B7" s="6" t="n">
        <v>0</v>
      </c>
      <c r="C7"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Thousands</t>
        </is>
      </c>
      <c r="B1" s="2" t="inlineStr">
        <is>
          <t>3 Months Ended</t>
        </is>
      </c>
    </row>
    <row r="2">
      <c r="B2" s="2" t="inlineStr">
        <is>
          <t>Mar. 31, 2021</t>
        </is>
      </c>
      <c r="C2" s="2" t="inlineStr">
        <is>
          <t>Mar. 31, 2020</t>
        </is>
      </c>
    </row>
    <row r="3">
      <c r="A3" s="3" t="inlineStr">
        <is>
          <t>CONSOLIDATED STATEMENTS OF COMPREHENSIVE INCOME</t>
        </is>
      </c>
    </row>
    <row r="4">
      <c r="A4" s="4" t="inlineStr">
        <is>
          <t>Net unrealized holding gains (losses) on debt securities available for sale, net of taxes</t>
        </is>
      </c>
      <c r="B4" s="6" t="n">
        <v>11993</v>
      </c>
      <c r="C4" s="6" t="n">
        <v>-8589</v>
      </c>
    </row>
    <row r="5">
      <c r="A5" s="4" t="inlineStr">
        <is>
          <t>Amounts reclassified from accumulated other comprehensive income, Tax Effect</t>
        </is>
      </c>
      <c r="B5" s="5" t="n">
        <v>7</v>
      </c>
      <c r="C5" s="5" t="n">
        <v>448</v>
      </c>
    </row>
    <row r="6">
      <c r="A6" s="4" t="inlineStr">
        <is>
          <t>Tax expense on unrealized holding (losses) gains on cash flow hedges</t>
        </is>
      </c>
      <c r="B6" s="5" t="n">
        <v>-164</v>
      </c>
      <c r="C6" s="5" t="n">
        <v>892</v>
      </c>
    </row>
    <row r="7">
      <c r="A7" s="4" t="inlineStr">
        <is>
          <t>Tax expense on reclassification adjustment for realized losses (gains) on cash flow hedges included in net income</t>
        </is>
      </c>
      <c r="B7" s="6" t="n">
        <v>-79</v>
      </c>
      <c r="C7" s="6" t="n">
        <v>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Stock-based Compensation - Restricted and Deferred Stock Units (Details) - USD ($)</t>
        </is>
      </c>
      <c r="B1" s="2" t="inlineStr">
        <is>
          <t>Mar. 24, 2021</t>
        </is>
      </c>
      <c r="C1" s="2" t="inlineStr">
        <is>
          <t>Mar. 31, 2021</t>
        </is>
      </c>
      <c r="D1" s="2" t="inlineStr">
        <is>
          <t>Mar. 31, 2020</t>
        </is>
      </c>
    </row>
    <row r="2">
      <c r="A2" s="3" t="inlineStr">
        <is>
          <t>Additional disclosures</t>
        </is>
      </c>
    </row>
    <row r="3">
      <c r="A3" s="4" t="inlineStr">
        <is>
          <t>Compensation expense recognized</t>
        </is>
      </c>
      <c r="C3" s="6" t="n">
        <v>1400000</v>
      </c>
      <c r="D3" s="6" t="n">
        <v>1100000</v>
      </c>
    </row>
    <row r="4">
      <c r="A4" s="4" t="inlineStr">
        <is>
          <t>Restricted stock unit</t>
        </is>
      </c>
    </row>
    <row r="5">
      <c r="A5" s="3" t="inlineStr">
        <is>
          <t>Shares</t>
        </is>
      </c>
    </row>
    <row r="6">
      <c r="A6" s="4" t="inlineStr">
        <is>
          <t>Non-vested at beginning of year (in shares)</t>
        </is>
      </c>
      <c r="C6" s="5" t="n">
        <v>1017038</v>
      </c>
    </row>
    <row r="7">
      <c r="A7" s="4" t="inlineStr">
        <is>
          <t>Granted (in shares)</t>
        </is>
      </c>
      <c r="C7" s="5" t="n">
        <v>212426</v>
      </c>
    </row>
    <row r="8">
      <c r="A8" s="4" t="inlineStr">
        <is>
          <t>Dividend equivalents earned (in shares)</t>
        </is>
      </c>
      <c r="C8" s="5" t="n">
        <v>11310</v>
      </c>
    </row>
    <row r="9">
      <c r="A9" s="4" t="inlineStr">
        <is>
          <t>Forfeited (in shares)</t>
        </is>
      </c>
      <c r="C9" s="5" t="n">
        <v>-13422</v>
      </c>
    </row>
    <row r="10">
      <c r="A10" s="4" t="inlineStr">
        <is>
          <t>Non-vested at end of year (in shares)</t>
        </is>
      </c>
      <c r="C10" s="5" t="n">
        <v>1227352</v>
      </c>
    </row>
    <row r="11">
      <c r="A11" s="4" t="inlineStr">
        <is>
          <t>Outstanding at end of year (in shares)</t>
        </is>
      </c>
      <c r="C11" s="5" t="n">
        <v>1227352</v>
      </c>
    </row>
    <row r="12">
      <c r="A12" s="3" t="inlineStr">
        <is>
          <t>Weighted-Average Grant Date Fair Value</t>
        </is>
      </c>
    </row>
    <row r="13">
      <c r="A13" s="4" t="inlineStr">
        <is>
          <t>Non-vested at beginning of year (in dollars per share)</t>
        </is>
      </c>
      <c r="C13" s="8" t="n">
        <v>23.87</v>
      </c>
    </row>
    <row r="14">
      <c r="A14" s="4" t="inlineStr">
        <is>
          <t>Granted (in dollars per share)</t>
        </is>
      </c>
      <c r="C14" s="9" t="n">
        <v>24.54</v>
      </c>
    </row>
    <row r="15">
      <c r="A15" s="4" t="inlineStr">
        <is>
          <t>Dividend equivalents earned (in dollars per share)</t>
        </is>
      </c>
      <c r="C15" s="9" t="n">
        <v>20.67</v>
      </c>
    </row>
    <row r="16">
      <c r="A16" s="4" t="inlineStr">
        <is>
          <t>Forfeited (in dollars per share)</t>
        </is>
      </c>
      <c r="C16" s="9" t="n">
        <v>26.98</v>
      </c>
    </row>
    <row r="17">
      <c r="A17" s="4" t="inlineStr">
        <is>
          <t>Non-vested at end of year (in dollars per share)</t>
        </is>
      </c>
      <c r="C17" s="9" t="n">
        <v>23.93</v>
      </c>
    </row>
    <row r="18">
      <c r="A18" s="4" t="inlineStr">
        <is>
          <t>Outstanding at end of year (in dollars per share)</t>
        </is>
      </c>
      <c r="C18" s="8" t="n">
        <v>23.93</v>
      </c>
    </row>
    <row r="19">
      <c r="A19" s="4" t="inlineStr">
        <is>
          <t>Deferred stock units</t>
        </is>
      </c>
    </row>
    <row r="20">
      <c r="A20" s="3" t="inlineStr">
        <is>
          <t>Shares</t>
        </is>
      </c>
    </row>
    <row r="21">
      <c r="A21" s="4" t="inlineStr">
        <is>
          <t>Non-vested at beginning of year (in shares)</t>
        </is>
      </c>
      <c r="C21" s="5" t="n">
        <v>34263</v>
      </c>
    </row>
    <row r="22">
      <c r="A22" s="4" t="inlineStr">
        <is>
          <t>Granted (in shares)</t>
        </is>
      </c>
      <c r="C22" s="5" t="n">
        <v>33288</v>
      </c>
    </row>
    <row r="23">
      <c r="A23" s="4" t="inlineStr">
        <is>
          <t>Dividend equivalents earned (in shares)</t>
        </is>
      </c>
      <c r="C23" s="5" t="n">
        <v>1172</v>
      </c>
    </row>
    <row r="24">
      <c r="A24" s="4" t="inlineStr">
        <is>
          <t>Vested (in shares)</t>
        </is>
      </c>
      <c r="C24" s="5" t="n">
        <v>-791</v>
      </c>
    </row>
    <row r="25">
      <c r="A25" s="4" t="inlineStr">
        <is>
          <t>Non-vested at end of year (in shares)</t>
        </is>
      </c>
      <c r="C25" s="5" t="n">
        <v>67932</v>
      </c>
    </row>
    <row r="26">
      <c r="A26" s="4" t="inlineStr">
        <is>
          <t>Outstanding at end of year (in shares)</t>
        </is>
      </c>
      <c r="C26" s="5" t="n">
        <v>71835</v>
      </c>
    </row>
    <row r="27">
      <c r="A27" s="3" t="inlineStr">
        <is>
          <t>Weighted-Average Grant Date Fair Value</t>
        </is>
      </c>
    </row>
    <row r="28">
      <c r="A28" s="4" t="inlineStr">
        <is>
          <t>Non-vested at beginning of year (in dollars per share)</t>
        </is>
      </c>
      <c r="C28" s="8" t="n">
        <v>17.18</v>
      </c>
    </row>
    <row r="29">
      <c r="A29" s="4" t="inlineStr">
        <is>
          <t>Granted (in dollars per share)</t>
        </is>
      </c>
      <c r="C29" s="9" t="n">
        <v>24.54</v>
      </c>
    </row>
    <row r="30">
      <c r="A30" s="4" t="inlineStr">
        <is>
          <t>Dividend equivalents earned (in dollars per share)</t>
        </is>
      </c>
      <c r="C30" s="9" t="n">
        <v>20.67</v>
      </c>
    </row>
    <row r="31">
      <c r="A31" s="4" t="inlineStr">
        <is>
          <t>Vested (in dollars per share)</t>
        </is>
      </c>
      <c r="C31" s="9" t="n">
        <v>20.67</v>
      </c>
    </row>
    <row r="32">
      <c r="A32" s="4" t="inlineStr">
        <is>
          <t>Non-vested at end of year (in dollars per share)</t>
        </is>
      </c>
      <c r="C32" s="9" t="n">
        <v>20.81</v>
      </c>
    </row>
    <row r="33">
      <c r="A33" s="4" t="inlineStr">
        <is>
          <t>Outstanding at end of year (in dollars per share)</t>
        </is>
      </c>
      <c r="C33" s="8" t="n">
        <v>24.3</v>
      </c>
    </row>
    <row r="34">
      <c r="A34" s="4" t="inlineStr">
        <is>
          <t>Performance Stock units (PSUs)</t>
        </is>
      </c>
    </row>
    <row r="35">
      <c r="A35" s="3" t="inlineStr">
        <is>
          <t>Shares</t>
        </is>
      </c>
    </row>
    <row r="36">
      <c r="A36" s="4" t="inlineStr">
        <is>
          <t>Granted (in shares)</t>
        </is>
      </c>
      <c r="C36" s="5" t="n">
        <v>28344</v>
      </c>
    </row>
    <row r="37">
      <c r="A37" s="3" t="inlineStr">
        <is>
          <t>Additional disclosures</t>
        </is>
      </c>
    </row>
    <row r="38">
      <c r="A38" s="4" t="inlineStr">
        <is>
          <t>Compensation expense recognized</t>
        </is>
      </c>
      <c r="C38" s="6" t="n">
        <v>700000</v>
      </c>
    </row>
    <row r="39">
      <c r="A39" s="4" t="inlineStr">
        <is>
          <t>Performance Stock units (PSUs) | Minimum</t>
        </is>
      </c>
    </row>
    <row r="40">
      <c r="A40" s="3" t="inlineStr">
        <is>
          <t>Additional disclosures</t>
        </is>
      </c>
    </row>
    <row r="41">
      <c r="A41" s="4" t="inlineStr">
        <is>
          <t>Vesting percentage (as a percent)</t>
        </is>
      </c>
      <c r="C41" s="4" t="inlineStr">
        <is>
          <t>0.00%</t>
        </is>
      </c>
    </row>
    <row r="42">
      <c r="A42" s="4" t="inlineStr">
        <is>
          <t>Performance Stock units (PSUs) | Maximum</t>
        </is>
      </c>
    </row>
    <row r="43">
      <c r="A43" s="3" t="inlineStr">
        <is>
          <t>Shares</t>
        </is>
      </c>
    </row>
    <row r="44">
      <c r="A44" s="4" t="inlineStr">
        <is>
          <t>Granted (in shares)</t>
        </is>
      </c>
      <c r="C44" s="5" t="n">
        <v>39682</v>
      </c>
    </row>
    <row r="45">
      <c r="A45" s="3" t="inlineStr">
        <is>
          <t>Additional disclosures</t>
        </is>
      </c>
    </row>
    <row r="46">
      <c r="A46" s="4" t="inlineStr">
        <is>
          <t>Vesting percentage (as a percent)</t>
        </is>
      </c>
      <c r="C46" s="4" t="inlineStr">
        <is>
          <t>140.00%</t>
        </is>
      </c>
    </row>
    <row r="47">
      <c r="A47" s="4" t="inlineStr">
        <is>
          <t>Market Based Performance Stock Units</t>
        </is>
      </c>
    </row>
    <row r="48">
      <c r="A48" s="3" t="inlineStr">
        <is>
          <t>Shares</t>
        </is>
      </c>
    </row>
    <row r="49">
      <c r="A49" s="4" t="inlineStr">
        <is>
          <t>Granted (in shares)</t>
        </is>
      </c>
      <c r="C49" s="5" t="n">
        <v>70815</v>
      </c>
    </row>
    <row r="50">
      <c r="A50" s="3" t="inlineStr">
        <is>
          <t>Additional disclosures</t>
        </is>
      </c>
    </row>
    <row r="51">
      <c r="A51" s="4" t="inlineStr">
        <is>
          <t>Compensation expense recognized</t>
        </is>
      </c>
      <c r="C51" s="6" t="n">
        <v>1700000</v>
      </c>
    </row>
    <row r="52">
      <c r="A52" s="4" t="inlineStr">
        <is>
          <t>Market Based Performance Stock Units | Minimum</t>
        </is>
      </c>
    </row>
    <row r="53">
      <c r="A53" s="3" t="inlineStr">
        <is>
          <t>Additional disclosures</t>
        </is>
      </c>
    </row>
    <row r="54">
      <c r="A54" s="4" t="inlineStr">
        <is>
          <t>Vesting percentage (as a percent)</t>
        </is>
      </c>
      <c r="C54" s="4" t="inlineStr">
        <is>
          <t>0.00%</t>
        </is>
      </c>
    </row>
    <row r="55">
      <c r="A55" s="4" t="inlineStr">
        <is>
          <t>Market Based Performance Stock Units | Maximum</t>
        </is>
      </c>
    </row>
    <row r="56">
      <c r="A56" s="3" t="inlineStr">
        <is>
          <t>Shares</t>
        </is>
      </c>
    </row>
    <row r="57">
      <c r="A57" s="4" t="inlineStr">
        <is>
          <t>Granted (in shares)</t>
        </is>
      </c>
      <c r="C57" s="5" t="n">
        <v>113304</v>
      </c>
    </row>
    <row r="58">
      <c r="A58" s="3" t="inlineStr">
        <is>
          <t>Additional disclosures</t>
        </is>
      </c>
    </row>
    <row r="59">
      <c r="A59" s="4" t="inlineStr">
        <is>
          <t>Vesting percentage (as a percent)</t>
        </is>
      </c>
      <c r="C59" s="4" t="inlineStr">
        <is>
          <t>160.00%</t>
        </is>
      </c>
    </row>
    <row r="60">
      <c r="A60" s="4" t="inlineStr">
        <is>
          <t>RSUs and DSUs</t>
        </is>
      </c>
    </row>
    <row r="61">
      <c r="A61" s="3" t="inlineStr">
        <is>
          <t>Additional disclosures</t>
        </is>
      </c>
    </row>
    <row r="62">
      <c r="A62" s="4" t="inlineStr">
        <is>
          <t>Amount of compensation cost to be recognized</t>
        </is>
      </c>
      <c r="C62" s="6" t="n">
        <v>17500000</v>
      </c>
    </row>
    <row r="63">
      <c r="A63" s="4" t="inlineStr">
        <is>
          <t>Period over which cost will be recognized</t>
        </is>
      </c>
      <c r="C63" s="4" t="inlineStr">
        <is>
          <t>3 years 2 months 12 days</t>
        </is>
      </c>
    </row>
    <row r="64">
      <c r="A64" s="4" t="inlineStr">
        <is>
          <t>Stock option awards</t>
        </is>
      </c>
    </row>
    <row r="65">
      <c r="A65" s="3" t="inlineStr">
        <is>
          <t>Additional disclosures</t>
        </is>
      </c>
    </row>
    <row r="66">
      <c r="A66" s="4" t="inlineStr">
        <is>
          <t>Compensation expense recognized</t>
        </is>
      </c>
      <c r="C66" s="6" t="n">
        <v>0</v>
      </c>
      <c r="D66" s="6" t="n">
        <v>0</v>
      </c>
    </row>
    <row r="67">
      <c r="A67" s="4" t="inlineStr">
        <is>
          <t>2020 Equity Incentive Plan</t>
        </is>
      </c>
    </row>
    <row r="68">
      <c r="A68" s="3" t="inlineStr">
        <is>
          <t>Additional disclosures</t>
        </is>
      </c>
    </row>
    <row r="69">
      <c r="A69" s="4" t="inlineStr">
        <is>
          <t>Remaining shares available for issuance</t>
        </is>
      </c>
      <c r="C69" s="5" t="n">
        <v>1094149</v>
      </c>
    </row>
    <row r="70">
      <c r="A70" s="4" t="inlineStr">
        <is>
          <t>2020 Equity Incentive Plan | Restricted stock unit | Management, Vice Chairman of Board</t>
        </is>
      </c>
    </row>
    <row r="71">
      <c r="A71" s="3" t="inlineStr">
        <is>
          <t>Shares</t>
        </is>
      </c>
    </row>
    <row r="72">
      <c r="A72" s="4" t="inlineStr">
        <is>
          <t>Granted (in shares)</t>
        </is>
      </c>
      <c r="B72" s="5" t="n">
        <v>212426</v>
      </c>
    </row>
    <row r="73">
      <c r="A73" s="3" t="inlineStr">
        <is>
          <t>Additional disclosures</t>
        </is>
      </c>
    </row>
    <row r="74">
      <c r="A74" s="4" t="inlineStr">
        <is>
          <t>Compensation expense recognized</t>
        </is>
      </c>
      <c r="B74" s="6" t="n">
        <v>5200000</v>
      </c>
    </row>
    <row r="75">
      <c r="A75" s="4" t="inlineStr">
        <is>
          <t>Vesting percentage (as a percent)</t>
        </is>
      </c>
      <c r="B75" s="4" t="inlineStr">
        <is>
          <t>100.00%</t>
        </is>
      </c>
    </row>
    <row r="76">
      <c r="A76" s="4" t="inlineStr">
        <is>
          <t>2020 Equity Incentive Plan | Restricted stock unit | Management, Vice Chairman of Board | Minimum</t>
        </is>
      </c>
    </row>
    <row r="77">
      <c r="A77" s="3" t="inlineStr">
        <is>
          <t>Additional disclosures</t>
        </is>
      </c>
    </row>
    <row r="78">
      <c r="A78" s="4" t="inlineStr">
        <is>
          <t>Period over which cost will be recognized</t>
        </is>
      </c>
      <c r="B78" s="4" t="inlineStr">
        <is>
          <t>1 year</t>
        </is>
      </c>
    </row>
    <row r="79">
      <c r="A79" s="4" t="inlineStr">
        <is>
          <t>2020 Equity Incentive Plan | Restricted stock unit | Management, Vice Chairman of Board | Maximum</t>
        </is>
      </c>
    </row>
    <row r="80">
      <c r="A80" s="3" t="inlineStr">
        <is>
          <t>Additional disclosures</t>
        </is>
      </c>
    </row>
    <row r="81">
      <c r="A81" s="4" t="inlineStr">
        <is>
          <t>Period over which cost will be recognized</t>
        </is>
      </c>
      <c r="B81" s="4" t="inlineStr">
        <is>
          <t>5 years</t>
        </is>
      </c>
    </row>
    <row r="82">
      <c r="A82" s="4" t="inlineStr">
        <is>
          <t>2020 Equity Incentive Plan | Deferred stock units | Directors and Advisory Directors</t>
        </is>
      </c>
    </row>
    <row r="83">
      <c r="A83" s="3" t="inlineStr">
        <is>
          <t>Shares</t>
        </is>
      </c>
    </row>
    <row r="84">
      <c r="A84" s="4" t="inlineStr">
        <is>
          <t>Granted (in shares)</t>
        </is>
      </c>
      <c r="B84" s="5" t="n">
        <v>33288</v>
      </c>
    </row>
    <row r="85">
      <c r="A85" s="3" t="inlineStr">
        <is>
          <t>Additional disclosures</t>
        </is>
      </c>
    </row>
    <row r="86">
      <c r="A86" s="4" t="inlineStr">
        <is>
          <t>Compensation expense recognized</t>
        </is>
      </c>
      <c r="B86" s="6" t="n">
        <v>800000</v>
      </c>
    </row>
    <row r="87">
      <c r="A87" s="4" t="inlineStr">
        <is>
          <t>Period over which cost will be recognized</t>
        </is>
      </c>
      <c r="B87" s="4" t="inlineStr">
        <is>
          <t>1 year</t>
        </is>
      </c>
    </row>
    <row r="88">
      <c r="A88" s="4" t="inlineStr">
        <is>
          <t>Vesting percentage (as a percent)</t>
        </is>
      </c>
      <c r="B88" s="4" t="inlineStr">
        <is>
          <t>100.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utstanding Commitments and Contingent Liabilities (Details) - USD ($) $ in Thousands</t>
        </is>
      </c>
      <c r="B1" s="2" t="inlineStr">
        <is>
          <t>Mar. 31, 2021</t>
        </is>
      </c>
      <c r="C1" s="2" t="inlineStr">
        <is>
          <t>Dec. 31, 2020</t>
        </is>
      </c>
    </row>
    <row r="2">
      <c r="A2" s="4" t="inlineStr">
        <is>
          <t>Commitments to extend credit</t>
        </is>
      </c>
    </row>
    <row r="3">
      <c r="A3" s="3" t="inlineStr">
        <is>
          <t>Credit Commitments and Contingencies</t>
        </is>
      </c>
    </row>
    <row r="4">
      <c r="A4" s="4" t="inlineStr">
        <is>
          <t>Financial instruments whose contract amounts represent credit risk:</t>
        </is>
      </c>
      <c r="B4" s="6" t="n">
        <v>1759035</v>
      </c>
      <c r="C4" s="6" t="n">
        <v>1754370</v>
      </c>
    </row>
    <row r="5">
      <c r="A5" s="4" t="inlineStr">
        <is>
          <t>Standby letters of credit</t>
        </is>
      </c>
    </row>
    <row r="6">
      <c r="A6" s="3" t="inlineStr">
        <is>
          <t>Credit Commitments and Contingencies</t>
        </is>
      </c>
    </row>
    <row r="7">
      <c r="A7" s="4" t="inlineStr">
        <is>
          <t>Financial instruments whose contract amounts represent credit risk:</t>
        </is>
      </c>
      <c r="B7" s="6" t="n">
        <v>39643</v>
      </c>
      <c r="C7" s="6" t="n">
        <v>3893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Derivative Financial Instruments - Interest Rate Swaps Designated as Cash Flow Hedges (Details) - Cash Flow Hedging - Interest rate swap - USD ($) $ in Thousands</t>
        </is>
      </c>
      <c r="B1" s="2" t="inlineStr">
        <is>
          <t>3 Months Ended</t>
        </is>
      </c>
      <c r="C1" s="2" t="inlineStr">
        <is>
          <t>12 Months Ended</t>
        </is>
      </c>
    </row>
    <row r="2">
      <c r="B2" s="2" t="inlineStr">
        <is>
          <t>Mar. 31, 2021</t>
        </is>
      </c>
      <c r="C2" s="2" t="inlineStr">
        <is>
          <t>Dec. 31, 2020</t>
        </is>
      </c>
    </row>
    <row r="3">
      <c r="A3" s="3" t="inlineStr">
        <is>
          <t>Derivative [Line Items]</t>
        </is>
      </c>
    </row>
    <row r="4">
      <c r="A4" s="4" t="inlineStr">
        <is>
          <t>Notional amount</t>
        </is>
      </c>
      <c r="B4" s="6" t="n">
        <v>70000</v>
      </c>
      <c r="C4" s="6" t="n">
        <v>70000</v>
      </c>
    </row>
    <row r="5">
      <c r="A5" s="4" t="inlineStr">
        <is>
          <t>Weighted average fixed pay rates</t>
        </is>
      </c>
      <c r="B5" s="4" t="inlineStr">
        <is>
          <t>1.80%</t>
        </is>
      </c>
      <c r="C5" s="4" t="inlineStr">
        <is>
          <t>1.80%</t>
        </is>
      </c>
    </row>
    <row r="6">
      <c r="A6" s="4" t="inlineStr">
        <is>
          <t>Weighted average variable 3 month LIBOR receive rates</t>
        </is>
      </c>
      <c r="B6" s="4" t="inlineStr">
        <is>
          <t>0.18%</t>
        </is>
      </c>
      <c r="C6" s="4" t="inlineStr">
        <is>
          <t>0.22%</t>
        </is>
      </c>
    </row>
    <row r="7">
      <c r="A7" s="4" t="inlineStr">
        <is>
          <t>Weighted average maturity in years</t>
        </is>
      </c>
      <c r="B7" s="4" t="inlineStr">
        <is>
          <t>2 years 7 months 9 days</t>
        </is>
      </c>
      <c r="C7" s="4" t="inlineStr">
        <is>
          <t>2 years 10 months 6 days</t>
        </is>
      </c>
    </row>
    <row r="8">
      <c r="A8" s="4" t="inlineStr">
        <is>
          <t>Unrealized gains (losses), net of tax</t>
        </is>
      </c>
      <c r="B8" s="6" t="n">
        <v>-1575</v>
      </c>
      <c r="C8" s="6" t="n">
        <v>-2184</v>
      </c>
    </row>
    <row r="9">
      <c r="A9" s="4" t="inlineStr">
        <is>
          <t>Interest income (expense) on swap transactions</t>
        </is>
      </c>
      <c r="B9" s="5" t="n">
        <v>300</v>
      </c>
    </row>
    <row r="10">
      <c r="A10" s="4" t="inlineStr">
        <is>
          <t>Unrealized gain (loss) to be reclassified from OCI to interest expense during next twelve months</t>
        </is>
      </c>
      <c r="B10" s="5" t="n">
        <v>-300</v>
      </c>
    </row>
    <row r="11">
      <c r="A11" s="4" t="inlineStr">
        <is>
          <t>Other liabilities</t>
        </is>
      </c>
    </row>
    <row r="12">
      <c r="A12" s="3" t="inlineStr">
        <is>
          <t>Derivative [Line Items]</t>
        </is>
      </c>
    </row>
    <row r="13">
      <c r="A13" s="4" t="inlineStr">
        <is>
          <t>Fair value recorded in other liabilities</t>
        </is>
      </c>
      <c r="B13" s="6" t="n">
        <v>2200</v>
      </c>
      <c r="C13" s="6" t="n">
        <v>31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Financial Instruments - Net Gains (Losses) Recorded in Accumulated Other Comprehensive Income (Loss) (Details) - Interest rate contract - USD ($) $ in Thousands</t>
        </is>
      </c>
      <c r="B1" s="2" t="inlineStr">
        <is>
          <t>3 Months Ended</t>
        </is>
      </c>
    </row>
    <row r="2">
      <c r="B2" s="2" t="inlineStr">
        <is>
          <t>Mar. 31, 2021</t>
        </is>
      </c>
      <c r="C2" s="2" t="inlineStr">
        <is>
          <t>Mar. 31, 2020</t>
        </is>
      </c>
      <c r="D2" s="2" t="inlineStr">
        <is>
          <t>Dec. 31, 2020</t>
        </is>
      </c>
    </row>
    <row r="3">
      <c r="A3" s="3" t="inlineStr">
        <is>
          <t>Derivative [Line Items]</t>
        </is>
      </c>
    </row>
    <row r="4">
      <c r="A4" s="4" t="inlineStr">
        <is>
          <t>Cash pledged to secure obligations</t>
        </is>
      </c>
      <c r="B4" s="6" t="n">
        <v>2400</v>
      </c>
      <c r="D4" s="6" t="n">
        <v>3200</v>
      </c>
    </row>
    <row r="5">
      <c r="A5" s="4" t="inlineStr">
        <is>
          <t>Cash Flow Hedging</t>
        </is>
      </c>
    </row>
    <row r="6">
      <c r="A6" s="3" t="inlineStr">
        <is>
          <t>Derivative [Line Items]</t>
        </is>
      </c>
    </row>
    <row r="7">
      <c r="A7" s="4" t="inlineStr">
        <is>
          <t>Gain (loss) recognized in OCI, net of tax</t>
        </is>
      </c>
      <c r="B7" s="5" t="n">
        <v>410</v>
      </c>
      <c r="C7" s="6" t="n">
        <v>-2237</v>
      </c>
    </row>
    <row r="8">
      <c r="A8" s="4" t="inlineStr">
        <is>
          <t>(Gain) loss reclassified from OCI to interest expense, net of tax</t>
        </is>
      </c>
      <c r="B8" s="5" t="n">
        <v>199</v>
      </c>
      <c r="C8" s="5" t="n">
        <v>-11</v>
      </c>
    </row>
    <row r="9">
      <c r="A9" s="4" t="inlineStr">
        <is>
          <t>Net change in unrealized gains (losses) on cash flow hedges</t>
        </is>
      </c>
      <c r="B9" s="6" t="n">
        <v>609</v>
      </c>
      <c r="C9" s="6" t="n">
        <v>-224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Financial Instruments - Forward Sales Commitments (Details) - USD ($) $ in Thousands</t>
        </is>
      </c>
      <c r="B1" s="2" t="inlineStr">
        <is>
          <t>3 Months Ended</t>
        </is>
      </c>
    </row>
    <row r="2">
      <c r="B2" s="2" t="inlineStr">
        <is>
          <t>Mar. 31, 2021</t>
        </is>
      </c>
      <c r="C2" s="2" t="inlineStr">
        <is>
          <t>Mar. 31, 2020</t>
        </is>
      </c>
      <c r="D2" s="2" t="inlineStr">
        <is>
          <t>Dec. 31, 2020</t>
        </is>
      </c>
    </row>
    <row r="3">
      <c r="A3" s="4" t="inlineStr">
        <is>
          <t>Interest rate lock commitments | Other assets</t>
        </is>
      </c>
    </row>
    <row r="4">
      <c r="A4" s="3" t="inlineStr">
        <is>
          <t>Derivative Financial Instruments</t>
        </is>
      </c>
    </row>
    <row r="5">
      <c r="A5" s="4" t="inlineStr">
        <is>
          <t>Notional amount</t>
        </is>
      </c>
      <c r="B5" s="6" t="n">
        <v>24142</v>
      </c>
      <c r="D5" s="6" t="n">
        <v>45004</v>
      </c>
    </row>
    <row r="6">
      <c r="A6" s="3" t="inlineStr">
        <is>
          <t>Fair values of derivative assets and liabilities recorded in consolidated balance sheets</t>
        </is>
      </c>
    </row>
    <row r="7">
      <c r="A7" s="4" t="inlineStr">
        <is>
          <t>Fair value recorded in other assets</t>
        </is>
      </c>
      <c r="B7" s="5" t="n">
        <v>474</v>
      </c>
      <c r="D7" s="5" t="n">
        <v>1201</v>
      </c>
    </row>
    <row r="8">
      <c r="A8" s="4" t="inlineStr">
        <is>
          <t>Interest rate lock commitments | Other liabilities</t>
        </is>
      </c>
    </row>
    <row r="9">
      <c r="A9" s="3" t="inlineStr">
        <is>
          <t>Derivative Financial Instruments</t>
        </is>
      </c>
    </row>
    <row r="10">
      <c r="A10" s="4" t="inlineStr">
        <is>
          <t>Notional amount</t>
        </is>
      </c>
      <c r="B10" s="5" t="n">
        <v>931</v>
      </c>
      <c r="D10" s="5" t="n">
        <v>118</v>
      </c>
    </row>
    <row r="11">
      <c r="A11" s="3" t="inlineStr">
        <is>
          <t>Fair values of derivative assets and liabilities recorded in consolidated balance sheets</t>
        </is>
      </c>
    </row>
    <row r="12">
      <c r="A12" s="4" t="inlineStr">
        <is>
          <t>Fair value recorded in other liabilities</t>
        </is>
      </c>
      <c r="B12" s="5" t="n">
        <v>2</v>
      </c>
      <c r="D12" s="5" t="n">
        <v>1</v>
      </c>
    </row>
    <row r="13">
      <c r="A13" s="4" t="inlineStr">
        <is>
          <t>Forward sales commitments | Other assets</t>
        </is>
      </c>
    </row>
    <row r="14">
      <c r="A14" s="3" t="inlineStr">
        <is>
          <t>Derivative Financial Instruments</t>
        </is>
      </c>
    </row>
    <row r="15">
      <c r="A15" s="4" t="inlineStr">
        <is>
          <t>Notional amount</t>
        </is>
      </c>
      <c r="B15" s="5" t="n">
        <v>7035</v>
      </c>
      <c r="D15" s="5" t="n">
        <v>978</v>
      </c>
    </row>
    <row r="16">
      <c r="A16" s="3" t="inlineStr">
        <is>
          <t>Fair values of derivative assets and liabilities recorded in consolidated balance sheets</t>
        </is>
      </c>
    </row>
    <row r="17">
      <c r="A17" s="4" t="inlineStr">
        <is>
          <t>Fair value recorded in other assets</t>
        </is>
      </c>
      <c r="B17" s="5" t="n">
        <v>59</v>
      </c>
      <c r="D17" s="5" t="n">
        <v>32</v>
      </c>
    </row>
    <row r="18">
      <c r="A18" s="4" t="inlineStr">
        <is>
          <t>Forward sales commitments | Other liabilities</t>
        </is>
      </c>
    </row>
    <row r="19">
      <c r="A19" s="3" t="inlineStr">
        <is>
          <t>Derivative Financial Instruments</t>
        </is>
      </c>
    </row>
    <row r="20">
      <c r="A20" s="4" t="inlineStr">
        <is>
          <t>Notional amount</t>
        </is>
      </c>
      <c r="B20" s="5" t="n">
        <v>55454</v>
      </c>
      <c r="D20" s="5" t="n">
        <v>84964</v>
      </c>
    </row>
    <row r="21">
      <c r="A21" s="3" t="inlineStr">
        <is>
          <t>Fair values of derivative assets and liabilities recorded in consolidated balance sheets</t>
        </is>
      </c>
    </row>
    <row r="22">
      <c r="A22" s="4" t="inlineStr">
        <is>
          <t>Fair value recorded in other liabilities</t>
        </is>
      </c>
      <c r="B22" s="5" t="n">
        <v>879</v>
      </c>
      <c r="D22" s="5" t="n">
        <v>2662</v>
      </c>
    </row>
    <row r="23">
      <c r="A23" s="4" t="inlineStr">
        <is>
          <t>Interest rate lock commitments and forward sales commitments | Designated as hedging instrument</t>
        </is>
      </c>
    </row>
    <row r="24">
      <c r="A24" s="3" t="inlineStr">
        <is>
          <t>Gross gains and losses on derivative assets and liabilities recorded in Consolidated Statements of Income</t>
        </is>
      </c>
    </row>
    <row r="25">
      <c r="A25" s="4" t="inlineStr">
        <is>
          <t>Net gains (losses)</t>
        </is>
      </c>
      <c r="B25" s="5" t="n">
        <v>-348</v>
      </c>
      <c r="C25" s="6" t="n">
        <v>-2198</v>
      </c>
    </row>
    <row r="26">
      <c r="A26" s="4" t="inlineStr">
        <is>
          <t>Interest rate lock commitments and forward sales commitments | Other assets | Designated as hedging instrument</t>
        </is>
      </c>
    </row>
    <row r="27">
      <c r="A27" s="3" t="inlineStr">
        <is>
          <t>Derivative Financial Instruments</t>
        </is>
      </c>
    </row>
    <row r="28">
      <c r="A28" s="4" t="inlineStr">
        <is>
          <t>Notional amount</t>
        </is>
      </c>
      <c r="B28" s="5" t="n">
        <v>31177</v>
      </c>
      <c r="D28" s="5" t="n">
        <v>45982</v>
      </c>
    </row>
    <row r="29">
      <c r="A29" s="3" t="inlineStr">
        <is>
          <t>Fair values of derivative assets and liabilities recorded in consolidated balance sheets</t>
        </is>
      </c>
    </row>
    <row r="30">
      <c r="A30" s="4" t="inlineStr">
        <is>
          <t>Fair value recorded in other assets</t>
        </is>
      </c>
      <c r="B30" s="5" t="n">
        <v>533</v>
      </c>
      <c r="D30" s="5" t="n">
        <v>1233</v>
      </c>
    </row>
    <row r="31">
      <c r="A31" s="4" t="inlineStr">
        <is>
          <t>Interest rate lock commitments and forward sales commitments | Other liabilities | Designated as hedging instrument</t>
        </is>
      </c>
    </row>
    <row r="32">
      <c r="A32" s="3" t="inlineStr">
        <is>
          <t>Derivative Financial Instruments</t>
        </is>
      </c>
    </row>
    <row r="33">
      <c r="A33" s="4" t="inlineStr">
        <is>
          <t>Notional amount</t>
        </is>
      </c>
      <c r="B33" s="5" t="n">
        <v>56385</v>
      </c>
      <c r="D33" s="5" t="n">
        <v>85082</v>
      </c>
    </row>
    <row r="34">
      <c r="A34" s="3" t="inlineStr">
        <is>
          <t>Fair values of derivative assets and liabilities recorded in consolidated balance sheets</t>
        </is>
      </c>
    </row>
    <row r="35">
      <c r="A35" s="4" t="inlineStr">
        <is>
          <t>Fair value recorded in other liabilities</t>
        </is>
      </c>
      <c r="B35" s="5" t="n">
        <v>881</v>
      </c>
      <c r="D35" s="6" t="n">
        <v>2663</v>
      </c>
    </row>
    <row r="36">
      <c r="A36" s="4" t="inlineStr">
        <is>
          <t>Mortgage revenue | Interest rate lock commitments | Designated as hedging instrument</t>
        </is>
      </c>
    </row>
    <row r="37">
      <c r="A37" s="3" t="inlineStr">
        <is>
          <t>Gross gains and losses on derivative assets and liabilities recorded in Consolidated Statements of Income</t>
        </is>
      </c>
    </row>
    <row r="38">
      <c r="A38" s="4" t="inlineStr">
        <is>
          <t>Gross gains</t>
        </is>
      </c>
      <c r="B38" s="5" t="n">
        <v>472</v>
      </c>
      <c r="C38" s="5" t="n">
        <v>4849</v>
      </c>
    </row>
    <row r="39">
      <c r="A39" s="4" t="inlineStr">
        <is>
          <t>Mortgage revenue | Forward sales commitments | Designated as hedging instrument</t>
        </is>
      </c>
    </row>
    <row r="40">
      <c r="A40" s="3" t="inlineStr">
        <is>
          <t>Gross gains and losses on derivative assets and liabilities recorded in Consolidated Statements of Income</t>
        </is>
      </c>
    </row>
    <row r="41">
      <c r="A41" s="4" t="inlineStr">
        <is>
          <t>Gross (losses)</t>
        </is>
      </c>
      <c r="B41" s="6" t="n">
        <v>-820</v>
      </c>
      <c r="C41" s="6" t="n">
        <v>-704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Financial Instruments - Interest Rate Swaps Not Designated as Hedges (Details) - USD ($) $ in Thousands</t>
        </is>
      </c>
      <c r="B1" s="2" t="inlineStr">
        <is>
          <t>3 Months Ended</t>
        </is>
      </c>
    </row>
    <row r="2">
      <c r="B2" s="2" t="inlineStr">
        <is>
          <t>Mar. 31, 2021</t>
        </is>
      </c>
      <c r="C2" s="2" t="inlineStr">
        <is>
          <t>Mar. 31, 2020</t>
        </is>
      </c>
      <c r="D2" s="2" t="inlineStr">
        <is>
          <t>Dec. 31, 2020</t>
        </is>
      </c>
    </row>
    <row r="3">
      <c r="A3" s="4" t="inlineStr">
        <is>
          <t>Interest rate swap</t>
        </is>
      </c>
    </row>
    <row r="4">
      <c r="A4" s="3" t="inlineStr">
        <is>
          <t>Gains and losses on these derivative assets and liabilities recorded in non-interest expense in the unaudited Consolidated Statements of Income</t>
        </is>
      </c>
    </row>
    <row r="5">
      <c r="A5" s="4" t="inlineStr">
        <is>
          <t>Cash pledged to secure obligations</t>
        </is>
      </c>
      <c r="B5" s="6" t="n">
        <v>25600</v>
      </c>
      <c r="D5" s="6" t="n">
        <v>36000</v>
      </c>
    </row>
    <row r="6">
      <c r="A6" s="4" t="inlineStr">
        <is>
          <t>Interest rate swap | Not designated as hedging</t>
        </is>
      </c>
    </row>
    <row r="7">
      <c r="A7" s="3" t="inlineStr">
        <is>
          <t>Derivative Financial Instruments</t>
        </is>
      </c>
    </row>
    <row r="8">
      <c r="A8" s="4" t="inlineStr">
        <is>
          <t>Variable rate, commercial loans that are supported by the interest rate swap contracts</t>
        </is>
      </c>
      <c r="B8" s="5" t="n">
        <v>401200</v>
      </c>
      <c r="D8" s="5" t="n">
        <v>395000</v>
      </c>
    </row>
    <row r="9">
      <c r="A9" s="4" t="inlineStr">
        <is>
          <t>Notional Amount, Derivative Asset</t>
        </is>
      </c>
      <c r="B9" s="5" t="n">
        <v>401247</v>
      </c>
      <c r="D9" s="5" t="n">
        <v>394954</v>
      </c>
    </row>
    <row r="10">
      <c r="A10" s="4" t="inlineStr">
        <is>
          <t>Notional Amount, Derivative Liability</t>
        </is>
      </c>
      <c r="B10" s="5" t="n">
        <v>401247</v>
      </c>
      <c r="D10" s="5" t="n">
        <v>394954</v>
      </c>
    </row>
    <row r="11">
      <c r="A11" s="3" t="inlineStr">
        <is>
          <t>Fair values of derivative assets and liabilities recorded in consolidated balance sheets</t>
        </is>
      </c>
    </row>
    <row r="12">
      <c r="A12" s="4" t="inlineStr">
        <is>
          <t>Fair value recorded in other assets</t>
        </is>
      </c>
      <c r="B12" s="5" t="n">
        <v>22090</v>
      </c>
      <c r="D12" s="5" t="n">
        <v>32685</v>
      </c>
    </row>
    <row r="13">
      <c r="A13" s="4" t="inlineStr">
        <is>
          <t>Fair value recorded in other liabilities</t>
        </is>
      </c>
      <c r="B13" s="5" t="n">
        <v>22090</v>
      </c>
      <c r="D13" s="5" t="n">
        <v>32685</v>
      </c>
    </row>
    <row r="14">
      <c r="A14" s="4" t="inlineStr">
        <is>
          <t>Interest rate swaps - pay floating, receive fixed | Not designated as hedging</t>
        </is>
      </c>
    </row>
    <row r="15">
      <c r="A15" s="3" t="inlineStr">
        <is>
          <t>Derivative Financial Instruments</t>
        </is>
      </c>
    </row>
    <row r="16">
      <c r="A16" s="4" t="inlineStr">
        <is>
          <t>Notional Amount, Derivative Asset</t>
        </is>
      </c>
      <c r="B16" s="5" t="n">
        <v>308178</v>
      </c>
      <c r="D16" s="5" t="n">
        <v>394954</v>
      </c>
    </row>
    <row r="17">
      <c r="A17" s="4" t="inlineStr">
        <is>
          <t>Notional Amount, Derivative Liability</t>
        </is>
      </c>
      <c r="B17" s="5" t="n">
        <v>93069</v>
      </c>
    </row>
    <row r="18">
      <c r="A18" s="3" t="inlineStr">
        <is>
          <t>Fair values of derivative assets and liabilities recorded in consolidated balance sheets</t>
        </is>
      </c>
    </row>
    <row r="19">
      <c r="A19" s="4" t="inlineStr">
        <is>
          <t>Fair value recorded in other assets</t>
        </is>
      </c>
      <c r="B19" s="5" t="n">
        <v>18881</v>
      </c>
      <c r="D19" s="5" t="n">
        <v>32685</v>
      </c>
    </row>
    <row r="20">
      <c r="A20" s="4" t="inlineStr">
        <is>
          <t>Fair value recorded in other liabilities</t>
        </is>
      </c>
      <c r="B20" s="5" t="n">
        <v>3209</v>
      </c>
    </row>
    <row r="21">
      <c r="A21" s="4" t="inlineStr">
        <is>
          <t>Interest rate swaps - pay fixed, receive floating | Not designated as hedging</t>
        </is>
      </c>
    </row>
    <row r="22">
      <c r="A22" s="3" t="inlineStr">
        <is>
          <t>Derivative Financial Instruments</t>
        </is>
      </c>
    </row>
    <row r="23">
      <c r="A23" s="4" t="inlineStr">
        <is>
          <t>Notional Amount, Derivative Asset</t>
        </is>
      </c>
      <c r="B23" s="5" t="n">
        <v>93069</v>
      </c>
    </row>
    <row r="24">
      <c r="A24" s="4" t="inlineStr">
        <is>
          <t>Notional Amount, Derivative Liability</t>
        </is>
      </c>
      <c r="B24" s="5" t="n">
        <v>308178</v>
      </c>
      <c r="D24" s="5" t="n">
        <v>394954</v>
      </c>
    </row>
    <row r="25">
      <c r="A25" s="3" t="inlineStr">
        <is>
          <t>Fair values of derivative assets and liabilities recorded in consolidated balance sheets</t>
        </is>
      </c>
    </row>
    <row r="26">
      <c r="A26" s="4" t="inlineStr">
        <is>
          <t>Fair value recorded in other assets</t>
        </is>
      </c>
      <c r="B26" s="5" t="n">
        <v>3209</v>
      </c>
    </row>
    <row r="27">
      <c r="A27" s="4" t="inlineStr">
        <is>
          <t>Fair value recorded in other liabilities</t>
        </is>
      </c>
      <c r="B27" s="5" t="n">
        <v>18881</v>
      </c>
      <c r="D27" s="6" t="n">
        <v>32685</v>
      </c>
    </row>
    <row r="28">
      <c r="A28" s="4" t="inlineStr">
        <is>
          <t>Non-interest expense | Interest rate swap</t>
        </is>
      </c>
    </row>
    <row r="29">
      <c r="A29" s="3" t="inlineStr">
        <is>
          <t>Gains and losses on these derivative assets and liabilities recorded in non-interest expense in the unaudited Consolidated Statements of Income</t>
        </is>
      </c>
    </row>
    <row r="30">
      <c r="A30" s="4" t="inlineStr">
        <is>
          <t>Gain (loss) pay, floating receive fixed</t>
        </is>
      </c>
      <c r="B30" s="5" t="n">
        <v>-10595</v>
      </c>
      <c r="C30" s="6" t="n">
        <v>23478</v>
      </c>
    </row>
    <row r="31">
      <c r="A31" s="4" t="inlineStr">
        <is>
          <t>Gain (loss) pay fixed receive floating</t>
        </is>
      </c>
      <c r="B31" s="6" t="n">
        <v>10595</v>
      </c>
      <c r="C31" s="6" t="n">
        <v>-2347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General Disclosures (Details) - USD ($) $ in Thousands</t>
        </is>
      </c>
      <c r="B1" s="2" t="inlineStr">
        <is>
          <t>Mar. 31, 2021</t>
        </is>
      </c>
      <c r="C1" s="2" t="inlineStr">
        <is>
          <t>Dec. 31, 2020</t>
        </is>
      </c>
    </row>
    <row r="2">
      <c r="A2" s="3" t="inlineStr">
        <is>
          <t>Financial assets and financial liabilities measured at fair value</t>
        </is>
      </c>
    </row>
    <row r="3">
      <c r="A3" s="4" t="inlineStr">
        <is>
          <t>Debt securities available for sale</t>
        </is>
      </c>
      <c r="B3" s="6" t="n">
        <v>2796955</v>
      </c>
      <c r="C3" s="6" t="n">
        <v>2261187</v>
      </c>
    </row>
    <row r="4">
      <c r="A4" s="4" t="inlineStr">
        <is>
          <t>Equity securities</t>
        </is>
      </c>
      <c r="B4" s="5" t="n">
        <v>7146</v>
      </c>
      <c r="C4" s="5" t="n">
        <v>5530</v>
      </c>
    </row>
    <row r="5">
      <c r="A5" s="4" t="inlineStr">
        <is>
          <t>Loans held for sale, at fair value</t>
        </is>
      </c>
      <c r="B5" s="5" t="n">
        <v>38272</v>
      </c>
      <c r="C5" s="5" t="n">
        <v>42813</v>
      </c>
    </row>
    <row r="6">
      <c r="A6" s="4" t="inlineStr">
        <is>
          <t>U.S. Treasury securities</t>
        </is>
      </c>
    </row>
    <row r="7">
      <c r="A7" s="3" t="inlineStr">
        <is>
          <t>Financial assets and financial liabilities measured at fair value</t>
        </is>
      </c>
    </row>
    <row r="8">
      <c r="A8" s="4" t="inlineStr">
        <is>
          <t>Debt securities available for sale</t>
        </is>
      </c>
      <c r="B8" s="5" t="n">
        <v>23757</v>
      </c>
      <c r="C8" s="5" t="n">
        <v>27837</v>
      </c>
    </row>
    <row r="9">
      <c r="A9" s="4" t="inlineStr">
        <is>
          <t>Obligations of U.S. government corporations and agencies</t>
        </is>
      </c>
    </row>
    <row r="10">
      <c r="A10" s="3" t="inlineStr">
        <is>
          <t>Financial assets and financial liabilities measured at fair value</t>
        </is>
      </c>
    </row>
    <row r="11">
      <c r="A11" s="4" t="inlineStr">
        <is>
          <t>Debt securities available for sale</t>
        </is>
      </c>
      <c r="B11" s="5" t="n">
        <v>66578</v>
      </c>
      <c r="C11" s="5" t="n">
        <v>69519</v>
      </c>
    </row>
    <row r="12">
      <c r="A12" s="4" t="inlineStr">
        <is>
          <t>Obligations of states and political subdivisions</t>
        </is>
      </c>
    </row>
    <row r="13">
      <c r="A13" s="3" t="inlineStr">
        <is>
          <t>Financial assets and financial liabilities measured at fair value</t>
        </is>
      </c>
    </row>
    <row r="14">
      <c r="A14" s="4" t="inlineStr">
        <is>
          <t>Debt securities available for sale</t>
        </is>
      </c>
      <c r="B14" s="5" t="n">
        <v>287462</v>
      </c>
      <c r="C14" s="5" t="n">
        <v>304711</v>
      </c>
    </row>
    <row r="15">
      <c r="A15" s="4" t="inlineStr">
        <is>
          <t>Commercial mortgage-backed securities</t>
        </is>
      </c>
    </row>
    <row r="16">
      <c r="A16" s="3" t="inlineStr">
        <is>
          <t>Financial assets and financial liabilities measured at fair value</t>
        </is>
      </c>
    </row>
    <row r="17">
      <c r="A17" s="4" t="inlineStr">
        <is>
          <t>Debt securities available for sale</t>
        </is>
      </c>
      <c r="B17" s="5" t="n">
        <v>498518</v>
      </c>
      <c r="C17" s="5" t="n">
        <v>418616</v>
      </c>
    </row>
    <row r="18">
      <c r="A18" s="4" t="inlineStr">
        <is>
          <t>Residential mortgage-backed securities</t>
        </is>
      </c>
    </row>
    <row r="19">
      <c r="A19" s="3" t="inlineStr">
        <is>
          <t>Financial assets and financial liabilities measured at fair value</t>
        </is>
      </c>
    </row>
    <row r="20">
      <c r="A20" s="4" t="inlineStr">
        <is>
          <t>Debt securities available for sale</t>
        </is>
      </c>
      <c r="B20" s="5" t="n">
        <v>1786320</v>
      </c>
      <c r="C20" s="5" t="n">
        <v>1368315</v>
      </c>
    </row>
    <row r="21">
      <c r="A21" s="4" t="inlineStr">
        <is>
          <t>Corporate debt securities</t>
        </is>
      </c>
    </row>
    <row r="22">
      <c r="A22" s="3" t="inlineStr">
        <is>
          <t>Financial assets and financial liabilities measured at fair value</t>
        </is>
      </c>
    </row>
    <row r="23">
      <c r="A23" s="4" t="inlineStr">
        <is>
          <t>Debt securities available for sale</t>
        </is>
      </c>
      <c r="B23" s="5" t="n">
        <v>134320</v>
      </c>
      <c r="C23" s="5" t="n">
        <v>72189</v>
      </c>
    </row>
    <row r="24">
      <c r="A24" s="4" t="inlineStr">
        <is>
          <t>Recurring basis</t>
        </is>
      </c>
    </row>
    <row r="25">
      <c r="A25" s="3" t="inlineStr">
        <is>
          <t>Financial assets and financial liabilities measured at fair value</t>
        </is>
      </c>
    </row>
    <row r="26">
      <c r="A26" s="4" t="inlineStr">
        <is>
          <t>Equity securities</t>
        </is>
      </c>
      <c r="B26" s="5" t="n">
        <v>7146</v>
      </c>
      <c r="C26" s="5" t="n">
        <v>5530</v>
      </c>
    </row>
    <row r="27">
      <c r="A27" s="4" t="inlineStr">
        <is>
          <t>Loans held for sale, at fair value</t>
        </is>
      </c>
      <c r="B27" s="5" t="n">
        <v>38272</v>
      </c>
      <c r="C27" s="5" t="n">
        <v>42813</v>
      </c>
    </row>
    <row r="28">
      <c r="A28" s="4" t="inlineStr">
        <is>
          <t>Recurring basis | Derivative assets</t>
        </is>
      </c>
    </row>
    <row r="29">
      <c r="A29" s="3" t="inlineStr">
        <is>
          <t>Financial assets and financial liabilities measured at fair value</t>
        </is>
      </c>
    </row>
    <row r="30">
      <c r="A30" s="4" t="inlineStr">
        <is>
          <t>Derivative asset</t>
        </is>
      </c>
      <c r="B30" s="5" t="n">
        <v>22623</v>
      </c>
      <c r="C30" s="5" t="n">
        <v>33918</v>
      </c>
    </row>
    <row r="31">
      <c r="A31" s="4" t="inlineStr">
        <is>
          <t>Recurring basis | Derivative liabilities</t>
        </is>
      </c>
    </row>
    <row r="32">
      <c r="A32" s="3" t="inlineStr">
        <is>
          <t>Financial assets and financial liabilities measured at fair value</t>
        </is>
      </c>
    </row>
    <row r="33">
      <c r="A33" s="4" t="inlineStr">
        <is>
          <t>Derivative liability</t>
        </is>
      </c>
      <c r="B33" s="5" t="n">
        <v>25173</v>
      </c>
      <c r="C33" s="5" t="n">
        <v>38403</v>
      </c>
    </row>
    <row r="34">
      <c r="A34" s="4" t="inlineStr">
        <is>
          <t>Recurring basis | U.S. Treasury securities</t>
        </is>
      </c>
    </row>
    <row r="35">
      <c r="A35" s="3" t="inlineStr">
        <is>
          <t>Financial assets and financial liabilities measured at fair value</t>
        </is>
      </c>
    </row>
    <row r="36">
      <c r="A36" s="4" t="inlineStr">
        <is>
          <t>Debt securities available for sale</t>
        </is>
      </c>
      <c r="B36" s="5" t="n">
        <v>23757</v>
      </c>
      <c r="C36" s="5" t="n">
        <v>27837</v>
      </c>
    </row>
    <row r="37">
      <c r="A37" s="4" t="inlineStr">
        <is>
          <t>Recurring basis | Obligations of U.S. government corporations and agencies</t>
        </is>
      </c>
    </row>
    <row r="38">
      <c r="A38" s="3" t="inlineStr">
        <is>
          <t>Financial assets and financial liabilities measured at fair value</t>
        </is>
      </c>
    </row>
    <row r="39">
      <c r="A39" s="4" t="inlineStr">
        <is>
          <t>Debt securities available for sale</t>
        </is>
      </c>
      <c r="B39" s="5" t="n">
        <v>66578</v>
      </c>
      <c r="C39" s="5" t="n">
        <v>69519</v>
      </c>
    </row>
    <row r="40">
      <c r="A40" s="4" t="inlineStr">
        <is>
          <t>Recurring basis | Obligations of states and political subdivisions</t>
        </is>
      </c>
    </row>
    <row r="41">
      <c r="A41" s="3" t="inlineStr">
        <is>
          <t>Financial assets and financial liabilities measured at fair value</t>
        </is>
      </c>
    </row>
    <row r="42">
      <c r="A42" s="4" t="inlineStr">
        <is>
          <t>Debt securities available for sale</t>
        </is>
      </c>
      <c r="B42" s="5" t="n">
        <v>287462</v>
      </c>
      <c r="C42" s="5" t="n">
        <v>304711</v>
      </c>
    </row>
    <row r="43">
      <c r="A43" s="4" t="inlineStr">
        <is>
          <t>Recurring basis | Commercial mortgage-backed securities</t>
        </is>
      </c>
    </row>
    <row r="44">
      <c r="A44" s="3" t="inlineStr">
        <is>
          <t>Financial assets and financial liabilities measured at fair value</t>
        </is>
      </c>
    </row>
    <row r="45">
      <c r="A45" s="4" t="inlineStr">
        <is>
          <t>Debt securities available for sale</t>
        </is>
      </c>
      <c r="B45" s="5" t="n">
        <v>498518</v>
      </c>
      <c r="C45" s="5" t="n">
        <v>418616</v>
      </c>
    </row>
    <row r="46">
      <c r="A46" s="4" t="inlineStr">
        <is>
          <t>Recurring basis | Residential mortgage-backed securities</t>
        </is>
      </c>
    </row>
    <row r="47">
      <c r="A47" s="3" t="inlineStr">
        <is>
          <t>Financial assets and financial liabilities measured at fair value</t>
        </is>
      </c>
    </row>
    <row r="48">
      <c r="A48" s="4" t="inlineStr">
        <is>
          <t>Debt securities available for sale</t>
        </is>
      </c>
      <c r="B48" s="5" t="n">
        <v>1786320</v>
      </c>
      <c r="C48" s="5" t="n">
        <v>1368315</v>
      </c>
    </row>
    <row r="49">
      <c r="A49" s="4" t="inlineStr">
        <is>
          <t>Recurring basis | Corporate debt securities</t>
        </is>
      </c>
    </row>
    <row r="50">
      <c r="A50" s="3" t="inlineStr">
        <is>
          <t>Financial assets and financial liabilities measured at fair value</t>
        </is>
      </c>
    </row>
    <row r="51">
      <c r="A51" s="4" t="inlineStr">
        <is>
          <t>Debt securities available for sale</t>
        </is>
      </c>
      <c r="B51" s="5" t="n">
        <v>134320</v>
      </c>
      <c r="C51" s="5" t="n">
        <v>72189</v>
      </c>
    </row>
    <row r="52">
      <c r="A52" s="4" t="inlineStr">
        <is>
          <t>Recurring basis | Level 2</t>
        </is>
      </c>
    </row>
    <row r="53">
      <c r="A53" s="3" t="inlineStr">
        <is>
          <t>Financial assets and financial liabilities measured at fair value</t>
        </is>
      </c>
    </row>
    <row r="54">
      <c r="A54" s="4" t="inlineStr">
        <is>
          <t>Equity securities</t>
        </is>
      </c>
      <c r="B54" s="5" t="n">
        <v>7146</v>
      </c>
      <c r="C54" s="5" t="n">
        <v>5530</v>
      </c>
    </row>
    <row r="55">
      <c r="A55" s="4" t="inlineStr">
        <is>
          <t>Loans held for sale, at fair value</t>
        </is>
      </c>
      <c r="B55" s="5" t="n">
        <v>38272</v>
      </c>
      <c r="C55" s="5" t="n">
        <v>42813</v>
      </c>
    </row>
    <row r="56">
      <c r="A56" s="4" t="inlineStr">
        <is>
          <t>Recurring basis | Level 2 | Derivative assets</t>
        </is>
      </c>
    </row>
    <row r="57">
      <c r="A57" s="3" t="inlineStr">
        <is>
          <t>Financial assets and financial liabilities measured at fair value</t>
        </is>
      </c>
    </row>
    <row r="58">
      <c r="A58" s="4" t="inlineStr">
        <is>
          <t>Derivative asset</t>
        </is>
      </c>
      <c r="B58" s="5" t="n">
        <v>22623</v>
      </c>
      <c r="C58" s="5" t="n">
        <v>33918</v>
      </c>
    </row>
    <row r="59">
      <c r="A59" s="4" t="inlineStr">
        <is>
          <t>Recurring basis | Level 2 | Derivative liabilities</t>
        </is>
      </c>
    </row>
    <row r="60">
      <c r="A60" s="3" t="inlineStr">
        <is>
          <t>Financial assets and financial liabilities measured at fair value</t>
        </is>
      </c>
    </row>
    <row r="61">
      <c r="A61" s="4" t="inlineStr">
        <is>
          <t>Derivative liability</t>
        </is>
      </c>
      <c r="B61" s="5" t="n">
        <v>25173</v>
      </c>
      <c r="C61" s="5" t="n">
        <v>38403</v>
      </c>
    </row>
    <row r="62">
      <c r="A62" s="4" t="inlineStr">
        <is>
          <t>Recurring basis | Level 2 | U.S. Treasury securities</t>
        </is>
      </c>
    </row>
    <row r="63">
      <c r="A63" s="3" t="inlineStr">
        <is>
          <t>Financial assets and financial liabilities measured at fair value</t>
        </is>
      </c>
    </row>
    <row r="64">
      <c r="A64" s="4" t="inlineStr">
        <is>
          <t>Debt securities available for sale</t>
        </is>
      </c>
      <c r="B64" s="5" t="n">
        <v>23757</v>
      </c>
      <c r="C64" s="5" t="n">
        <v>27837</v>
      </c>
    </row>
    <row r="65">
      <c r="A65" s="4" t="inlineStr">
        <is>
          <t>Recurring basis | Level 2 | Obligations of U.S. government corporations and agencies</t>
        </is>
      </c>
    </row>
    <row r="66">
      <c r="A66" s="3" t="inlineStr">
        <is>
          <t>Financial assets and financial liabilities measured at fair value</t>
        </is>
      </c>
    </row>
    <row r="67">
      <c r="A67" s="4" t="inlineStr">
        <is>
          <t>Debt securities available for sale</t>
        </is>
      </c>
      <c r="B67" s="5" t="n">
        <v>66578</v>
      </c>
      <c r="C67" s="5" t="n">
        <v>69519</v>
      </c>
    </row>
    <row r="68">
      <c r="A68" s="4" t="inlineStr">
        <is>
          <t>Recurring basis | Level 2 | Obligations of states and political subdivisions</t>
        </is>
      </c>
    </row>
    <row r="69">
      <c r="A69" s="3" t="inlineStr">
        <is>
          <t>Financial assets and financial liabilities measured at fair value</t>
        </is>
      </c>
    </row>
    <row r="70">
      <c r="A70" s="4" t="inlineStr">
        <is>
          <t>Debt securities available for sale</t>
        </is>
      </c>
      <c r="B70" s="5" t="n">
        <v>287462</v>
      </c>
      <c r="C70" s="5" t="n">
        <v>304711</v>
      </c>
    </row>
    <row r="71">
      <c r="A71" s="4" t="inlineStr">
        <is>
          <t>Recurring basis | Level 2 | Commercial mortgage-backed securities</t>
        </is>
      </c>
    </row>
    <row r="72">
      <c r="A72" s="3" t="inlineStr">
        <is>
          <t>Financial assets and financial liabilities measured at fair value</t>
        </is>
      </c>
    </row>
    <row r="73">
      <c r="A73" s="4" t="inlineStr">
        <is>
          <t>Debt securities available for sale</t>
        </is>
      </c>
      <c r="B73" s="5" t="n">
        <v>498518</v>
      </c>
      <c r="C73" s="5" t="n">
        <v>418616</v>
      </c>
    </row>
    <row r="74">
      <c r="A74" s="4" t="inlineStr">
        <is>
          <t>Recurring basis | Level 2 | Residential mortgage-backed securities</t>
        </is>
      </c>
    </row>
    <row r="75">
      <c r="A75" s="3" t="inlineStr">
        <is>
          <t>Financial assets and financial liabilities measured at fair value</t>
        </is>
      </c>
    </row>
    <row r="76">
      <c r="A76" s="4" t="inlineStr">
        <is>
          <t>Debt securities available for sale</t>
        </is>
      </c>
      <c r="B76" s="5" t="n">
        <v>1786320</v>
      </c>
      <c r="C76" s="5" t="n">
        <v>1368315</v>
      </c>
    </row>
    <row r="77">
      <c r="A77" s="4" t="inlineStr">
        <is>
          <t>Recurring basis | Level 2 | Corporate debt securities</t>
        </is>
      </c>
    </row>
    <row r="78">
      <c r="A78" s="3" t="inlineStr">
        <is>
          <t>Financial assets and financial liabilities measured at fair value</t>
        </is>
      </c>
    </row>
    <row r="79">
      <c r="A79" s="4" t="inlineStr">
        <is>
          <t>Debt securities available for sale</t>
        </is>
      </c>
      <c r="B79" s="6" t="n">
        <v>134320</v>
      </c>
      <c r="C79" s="6" t="n">
        <v>7218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Additional Quantitative Information (Details) $ in Thousands</t>
        </is>
      </c>
      <c r="B1" s="2" t="inlineStr">
        <is>
          <t>Mar. 31, 2021USD ($)</t>
        </is>
      </c>
      <c r="C1" s="2" t="inlineStr">
        <is>
          <t>Dec. 31, 2020USD ($)</t>
        </is>
      </c>
    </row>
    <row r="2">
      <c r="A2" s="3" t="inlineStr">
        <is>
          <t>Fair Value Measurement Inputs and Valuation Techniques [Line Items]</t>
        </is>
      </c>
    </row>
    <row r="3">
      <c r="A3" s="4" t="inlineStr">
        <is>
          <t>Loans evaluated individually</t>
        </is>
      </c>
      <c r="B3" s="6" t="n">
        <v>18627</v>
      </c>
      <c r="C3" s="6" t="n">
        <v>20246</v>
      </c>
    </row>
    <row r="4">
      <c r="A4" s="4" t="inlineStr">
        <is>
          <t>Non-recurring basis</t>
        </is>
      </c>
    </row>
    <row r="5">
      <c r="A5" s="3" t="inlineStr">
        <is>
          <t>Fair Value Measurement Inputs and Valuation Techniques [Line Items]</t>
        </is>
      </c>
    </row>
    <row r="6">
      <c r="A6" s="4" t="inlineStr">
        <is>
          <t>Loans evaluated individually</t>
        </is>
      </c>
      <c r="B6" s="5" t="n">
        <v>2334</v>
      </c>
      <c r="C6" s="5" t="n">
        <v>2771</v>
      </c>
    </row>
    <row r="7">
      <c r="A7" s="4" t="inlineStr">
        <is>
          <t>OREO</t>
        </is>
      </c>
      <c r="B7" s="5" t="n">
        <v>51</v>
      </c>
      <c r="C7" s="5" t="n">
        <v>106</v>
      </c>
    </row>
    <row r="8">
      <c r="A8" s="4" t="inlineStr">
        <is>
          <t>Bank property held for sale</t>
        </is>
      </c>
      <c r="B8" s="5" t="n">
        <v>9101</v>
      </c>
      <c r="C8" s="5" t="n">
        <v>10676</v>
      </c>
    </row>
    <row r="9">
      <c r="A9" s="4" t="inlineStr">
        <is>
          <t>Non-recurring basis | Level 3</t>
        </is>
      </c>
    </row>
    <row r="10">
      <c r="A10" s="3" t="inlineStr">
        <is>
          <t>Fair Value Measurement Inputs and Valuation Techniques [Line Items]</t>
        </is>
      </c>
    </row>
    <row r="11">
      <c r="A11" s="4" t="inlineStr">
        <is>
          <t>Loans evaluated individually</t>
        </is>
      </c>
      <c r="B11" s="5" t="n">
        <v>2334</v>
      </c>
      <c r="C11" s="5" t="n">
        <v>2771</v>
      </c>
    </row>
    <row r="12">
      <c r="A12" s="4" t="inlineStr">
        <is>
          <t>OREO</t>
        </is>
      </c>
      <c r="B12" s="5" t="n">
        <v>51</v>
      </c>
      <c r="C12" s="5" t="n">
        <v>106</v>
      </c>
    </row>
    <row r="13">
      <c r="A13" s="4" t="inlineStr">
        <is>
          <t>Bank property held for sale</t>
        </is>
      </c>
      <c r="B13" s="5" t="n">
        <v>9101</v>
      </c>
      <c r="C13" s="5" t="n">
        <v>10676</v>
      </c>
    </row>
    <row r="14">
      <c r="A14" s="4" t="inlineStr">
        <is>
          <t>Non-recurring basis | Level 3 | Appraisal of collateral | Loans evaluated individually</t>
        </is>
      </c>
    </row>
    <row r="15">
      <c r="A15" s="3" t="inlineStr">
        <is>
          <t>Fair Value Measurement Inputs and Valuation Techniques [Line Items]</t>
        </is>
      </c>
    </row>
    <row r="16">
      <c r="A16" s="4" t="inlineStr">
        <is>
          <t>Loans evaluated individually</t>
        </is>
      </c>
      <c r="B16" s="5" t="n">
        <v>2334</v>
      </c>
      <c r="C16" s="5" t="n">
        <v>2771</v>
      </c>
    </row>
    <row r="17">
      <c r="A17" s="4" t="inlineStr">
        <is>
          <t>Non-recurring basis | Level 3 | Appraisal of collateral | OREO</t>
        </is>
      </c>
    </row>
    <row r="18">
      <c r="A18" s="3" t="inlineStr">
        <is>
          <t>Fair Value Measurement Inputs and Valuation Techniques [Line Items]</t>
        </is>
      </c>
    </row>
    <row r="19">
      <c r="A19" s="4" t="inlineStr">
        <is>
          <t>OREO</t>
        </is>
      </c>
      <c r="B19" s="5" t="n">
        <v>51</v>
      </c>
      <c r="C19" s="5" t="n">
        <v>106</v>
      </c>
    </row>
    <row r="20">
      <c r="A20" s="4" t="inlineStr">
        <is>
          <t>Non-recurring basis | Level 3 | Appraisal of collateral or real estate listing price | Bank property held for sale</t>
        </is>
      </c>
    </row>
    <row r="21">
      <c r="A21" s="3" t="inlineStr">
        <is>
          <t>Fair Value Measurement Inputs and Valuation Techniques [Line Items]</t>
        </is>
      </c>
    </row>
    <row r="22">
      <c r="A22" s="4" t="inlineStr">
        <is>
          <t>Bank property held for sale</t>
        </is>
      </c>
      <c r="B22" s="6" t="n">
        <v>9101</v>
      </c>
      <c r="C22" s="6" t="n">
        <v>10676</v>
      </c>
    </row>
    <row r="23">
      <c r="A23" s="4" t="inlineStr">
        <is>
          <t>Appraisal adjustments | Non-recurring basis | Level 3 | Appraisal of collateral | Loans evaluated individually | Minimum</t>
        </is>
      </c>
    </row>
    <row r="24">
      <c r="A24" s="3" t="inlineStr">
        <is>
          <t>Fair Value Measurement Inputs and Valuation Techniques [Line Items]</t>
        </is>
      </c>
    </row>
    <row r="25">
      <c r="A25" s="4" t="inlineStr">
        <is>
          <t>Loans evaluated individually (percent)</t>
        </is>
      </c>
      <c r="B25" s="11" t="n">
        <v>-42.8</v>
      </c>
      <c r="C25" s="5" t="n">
        <v>-30</v>
      </c>
    </row>
    <row r="26">
      <c r="A26" s="4" t="inlineStr">
        <is>
          <t>Appraisal adjustments | Non-recurring basis | Level 3 | Appraisal of collateral | Loans evaluated individually | Maximum</t>
        </is>
      </c>
    </row>
    <row r="27">
      <c r="A27" s="3" t="inlineStr">
        <is>
          <t>Fair Value Measurement Inputs and Valuation Techniques [Line Items]</t>
        </is>
      </c>
    </row>
    <row r="28">
      <c r="A28" s="4" t="inlineStr">
        <is>
          <t>Loans evaluated individually (percent)</t>
        </is>
      </c>
      <c r="B28" s="5" t="n">
        <v>-100</v>
      </c>
      <c r="C28" s="5" t="n">
        <v>-100</v>
      </c>
    </row>
    <row r="29">
      <c r="A29" s="4" t="inlineStr">
        <is>
          <t>Appraisal adjustments | Non-recurring basis | Level 3 | Appraisal of collateral | Loans evaluated individually | Weighted Average</t>
        </is>
      </c>
    </row>
    <row r="30">
      <c r="A30" s="3" t="inlineStr">
        <is>
          <t>Fair Value Measurement Inputs and Valuation Techniques [Line Items]</t>
        </is>
      </c>
    </row>
    <row r="31">
      <c r="A31" s="4" t="inlineStr">
        <is>
          <t>Loans evaluated individually (percent)</t>
        </is>
      </c>
      <c r="B31" s="11" t="n">
        <v>-51.8</v>
      </c>
      <c r="C31" s="5" t="n">
        <v>-37</v>
      </c>
    </row>
    <row r="32">
      <c r="A32" s="4" t="inlineStr">
        <is>
          <t>Appraisal adjustments | Non-recurring basis | Level 3 | Appraisal of collateral | OREO | Minimum</t>
        </is>
      </c>
    </row>
    <row r="33">
      <c r="A33" s="3" t="inlineStr">
        <is>
          <t>Fair Value Measurement Inputs and Valuation Techniques [Line Items]</t>
        </is>
      </c>
    </row>
    <row r="34">
      <c r="A34" s="4" t="inlineStr">
        <is>
          <t>OREO (percent)</t>
        </is>
      </c>
      <c r="B34" s="5" t="n">
        <v>-33</v>
      </c>
      <c r="C34" s="5" t="n">
        <v>-25</v>
      </c>
    </row>
    <row r="35">
      <c r="A35" s="4" t="inlineStr">
        <is>
          <t>Appraisal adjustments | Non-recurring basis | Level 3 | Appraisal of collateral | OREO | Maximum</t>
        </is>
      </c>
    </row>
    <row r="36">
      <c r="A36" s="3" t="inlineStr">
        <is>
          <t>Fair Value Measurement Inputs and Valuation Techniques [Line Items]</t>
        </is>
      </c>
    </row>
    <row r="37">
      <c r="A37" s="4" t="inlineStr">
        <is>
          <t>OREO (percent)</t>
        </is>
      </c>
      <c r="B37" s="5" t="n">
        <v>-100</v>
      </c>
      <c r="C37" s="5" t="n">
        <v>-100</v>
      </c>
    </row>
    <row r="38">
      <c r="A38" s="4" t="inlineStr">
        <is>
          <t>Appraisal adjustments | Non-recurring basis | Level 3 | Appraisal of collateral | OREO | Weighted Average</t>
        </is>
      </c>
    </row>
    <row r="39">
      <c r="A39" s="3" t="inlineStr">
        <is>
          <t>Fair Value Measurement Inputs and Valuation Techniques [Line Items]</t>
        </is>
      </c>
    </row>
    <row r="40">
      <c r="A40" s="4" t="inlineStr">
        <is>
          <t>OREO (percent)</t>
        </is>
      </c>
      <c r="B40" s="11" t="n">
        <v>-67.90000000000001</v>
      </c>
      <c r="C40" s="11" t="n">
        <v>-54.5</v>
      </c>
    </row>
    <row r="41">
      <c r="A41" s="4" t="inlineStr">
        <is>
          <t>Appraisal adjustments | Non-recurring basis | Level 3 | Appraisal of collateral or real estate listing price | Bank property held for sale | Minimum</t>
        </is>
      </c>
    </row>
    <row r="42">
      <c r="A42" s="3" t="inlineStr">
        <is>
          <t>Fair Value Measurement Inputs and Valuation Techniques [Line Items]</t>
        </is>
      </c>
    </row>
    <row r="43">
      <c r="A43" s="4" t="inlineStr">
        <is>
          <t>Bank property held for sale (percent)</t>
        </is>
      </c>
      <c r="B43" s="11" t="n">
        <v>-6.2</v>
      </c>
      <c r="C43" s="11" t="n">
        <v>-6.2</v>
      </c>
    </row>
    <row r="44">
      <c r="A44" s="4" t="inlineStr">
        <is>
          <t>Appraisal adjustments | Non-recurring basis | Level 3 | Appraisal of collateral or real estate listing price | Bank property held for sale | Maximum</t>
        </is>
      </c>
    </row>
    <row r="45">
      <c r="A45" s="3" t="inlineStr">
        <is>
          <t>Fair Value Measurement Inputs and Valuation Techniques [Line Items]</t>
        </is>
      </c>
    </row>
    <row r="46">
      <c r="A46" s="4" t="inlineStr">
        <is>
          <t>Bank property held for sale (percent)</t>
        </is>
      </c>
      <c r="B46" s="11" t="n">
        <v>-64.90000000000001</v>
      </c>
      <c r="C46" s="11" t="n">
        <v>-64.90000000000001</v>
      </c>
    </row>
    <row r="47">
      <c r="A47" s="4" t="inlineStr">
        <is>
          <t>Appraisal adjustments | Non-recurring basis | Level 3 | Appraisal of collateral or real estate listing price | Bank property held for sale | Weighted Average</t>
        </is>
      </c>
    </row>
    <row r="48">
      <c r="A48" s="3" t="inlineStr">
        <is>
          <t>Fair Value Measurement Inputs and Valuation Techniques [Line Items]</t>
        </is>
      </c>
    </row>
    <row r="49">
      <c r="A49" s="4" t="inlineStr">
        <is>
          <t>Bank property held for sale (percent)</t>
        </is>
      </c>
      <c r="B49" s="11" t="n">
        <v>-41.3</v>
      </c>
      <c r="C49" s="11" t="n">
        <v>-42.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egregated by Level of Valuation Inputs (Details) - USD ($) $ in Thousands</t>
        </is>
      </c>
      <c r="B1" s="2" t="inlineStr">
        <is>
          <t>Mar. 31, 2021</t>
        </is>
      </c>
      <c r="C1" s="2" t="inlineStr">
        <is>
          <t>Dec. 31, 2020</t>
        </is>
      </c>
    </row>
    <row r="2">
      <c r="A2" s="3" t="inlineStr">
        <is>
          <t>Financial assets:</t>
        </is>
      </c>
    </row>
    <row r="3">
      <c r="A3" s="4" t="inlineStr">
        <is>
          <t>Portfolio loans, net</t>
        </is>
      </c>
      <c r="B3" s="6" t="n">
        <v>6685357</v>
      </c>
      <c r="C3" s="6" t="n">
        <v>6713129</v>
      </c>
    </row>
    <row r="4">
      <c r="A4" s="3" t="inlineStr">
        <is>
          <t>Financial liabilities:</t>
        </is>
      </c>
    </row>
    <row r="5">
      <c r="A5" s="4" t="inlineStr">
        <is>
          <t>Short-term borrowings</t>
        </is>
      </c>
      <c r="B5" s="5" t="n">
        <v>4663</v>
      </c>
      <c r="C5" s="5" t="n">
        <v>4658</v>
      </c>
    </row>
    <row r="6">
      <c r="A6" s="4" t="inlineStr">
        <is>
          <t>Junior subordinated debt owed to unconsolidated trusts</t>
        </is>
      </c>
      <c r="B6" s="5" t="n">
        <v>71509</v>
      </c>
      <c r="C6" s="5" t="n">
        <v>71468</v>
      </c>
    </row>
    <row r="7">
      <c r="A7" s="4" t="inlineStr">
        <is>
          <t>Level 1 | Carrying Amount</t>
        </is>
      </c>
    </row>
    <row r="8">
      <c r="A8" s="3" t="inlineStr">
        <is>
          <t>Financial assets:</t>
        </is>
      </c>
    </row>
    <row r="9">
      <c r="A9" s="4" t="inlineStr">
        <is>
          <t>Cash and cash equivalents</t>
        </is>
      </c>
      <c r="B9" s="5" t="n">
        <v>404802</v>
      </c>
      <c r="C9" s="5" t="n">
        <v>688537</v>
      </c>
    </row>
    <row r="10">
      <c r="A10" s="4" t="inlineStr">
        <is>
          <t>Level 1 | Fair Value</t>
        </is>
      </c>
    </row>
    <row r="11">
      <c r="A11" s="3" t="inlineStr">
        <is>
          <t>Financial assets:</t>
        </is>
      </c>
    </row>
    <row r="12">
      <c r="A12" s="4" t="inlineStr">
        <is>
          <t>Cash and cash equivalents</t>
        </is>
      </c>
      <c r="B12" s="5" t="n">
        <v>404802</v>
      </c>
      <c r="C12" s="5" t="n">
        <v>688537</v>
      </c>
    </row>
    <row r="13">
      <c r="A13" s="4" t="inlineStr">
        <is>
          <t>Level 2 | Carrying Amount</t>
        </is>
      </c>
    </row>
    <row r="14">
      <c r="A14" s="3" t="inlineStr">
        <is>
          <t>Financial assets:</t>
        </is>
      </c>
    </row>
    <row r="15">
      <c r="A15" s="4" t="inlineStr">
        <is>
          <t>Accrued interest receivable</t>
        </is>
      </c>
      <c r="B15" s="5" t="n">
        <v>31876</v>
      </c>
      <c r="C15" s="5" t="n">
        <v>33240</v>
      </c>
    </row>
    <row r="16">
      <c r="A16" s="3" t="inlineStr">
        <is>
          <t>Financial liabilities:</t>
        </is>
      </c>
    </row>
    <row r="17">
      <c r="A17" s="4" t="inlineStr">
        <is>
          <t>Time deposits</t>
        </is>
      </c>
      <c r="B17" s="5" t="n">
        <v>1022468</v>
      </c>
      <c r="C17" s="5" t="n">
        <v>1119348</v>
      </c>
    </row>
    <row r="18">
      <c r="A18" s="4" t="inlineStr">
        <is>
          <t>Securities sold under agreements to repurchase</t>
        </is>
      </c>
      <c r="B18" s="5" t="n">
        <v>210132</v>
      </c>
      <c r="C18" s="5" t="n">
        <v>175614</v>
      </c>
    </row>
    <row r="19">
      <c r="A19" s="4" t="inlineStr">
        <is>
          <t>Short-term borrowings</t>
        </is>
      </c>
      <c r="B19" s="5" t="n">
        <v>4663</v>
      </c>
      <c r="C19" s="5" t="n">
        <v>4658</v>
      </c>
    </row>
    <row r="20">
      <c r="A20" s="4" t="inlineStr">
        <is>
          <t>Long-term debt</t>
        </is>
      </c>
      <c r="B20" s="5" t="n">
        <v>4584</v>
      </c>
      <c r="C20" s="5" t="n">
        <v>4757</v>
      </c>
    </row>
    <row r="21">
      <c r="A21" s="4" t="inlineStr">
        <is>
          <t>Junior subordinated debt owed to unconsolidated trusts</t>
        </is>
      </c>
      <c r="B21" s="5" t="n">
        <v>71509</v>
      </c>
      <c r="C21" s="5" t="n">
        <v>71468</v>
      </c>
    </row>
    <row r="22">
      <c r="A22" s="4" t="inlineStr">
        <is>
          <t>Accrued interest payable</t>
        </is>
      </c>
      <c r="B22" s="5" t="n">
        <v>5671</v>
      </c>
      <c r="C22" s="5" t="n">
        <v>3401</v>
      </c>
    </row>
    <row r="23">
      <c r="A23" s="4" t="inlineStr">
        <is>
          <t>Level 2 | Fair Value</t>
        </is>
      </c>
    </row>
    <row r="24">
      <c r="A24" s="3" t="inlineStr">
        <is>
          <t>Financial assets:</t>
        </is>
      </c>
    </row>
    <row r="25">
      <c r="A25" s="4" t="inlineStr">
        <is>
          <t>Accrued interest receivable</t>
        </is>
      </c>
      <c r="B25" s="5" t="n">
        <v>31876</v>
      </c>
      <c r="C25" s="5" t="n">
        <v>33240</v>
      </c>
    </row>
    <row r="26">
      <c r="A26" s="3" t="inlineStr">
        <is>
          <t>Financial liabilities:</t>
        </is>
      </c>
    </row>
    <row r="27">
      <c r="A27" s="4" t="inlineStr">
        <is>
          <t>Time deposits</t>
        </is>
      </c>
      <c r="B27" s="5" t="n">
        <v>1031778</v>
      </c>
      <c r="C27" s="5" t="n">
        <v>1132107</v>
      </c>
    </row>
    <row r="28">
      <c r="A28" s="4" t="inlineStr">
        <is>
          <t>Securities sold under agreements to repurchase</t>
        </is>
      </c>
      <c r="B28" s="5" t="n">
        <v>210132</v>
      </c>
      <c r="C28" s="5" t="n">
        <v>175614</v>
      </c>
    </row>
    <row r="29">
      <c r="A29" s="4" t="inlineStr">
        <is>
          <t>Short-term borrowings</t>
        </is>
      </c>
      <c r="B29" s="5" t="n">
        <v>4669</v>
      </c>
      <c r="C29" s="5" t="n">
        <v>4661</v>
      </c>
    </row>
    <row r="30">
      <c r="A30" s="4" t="inlineStr">
        <is>
          <t>Long-term debt</t>
        </is>
      </c>
      <c r="B30" s="5" t="n">
        <v>4806</v>
      </c>
      <c r="C30" s="5" t="n">
        <v>5014</v>
      </c>
    </row>
    <row r="31">
      <c r="A31" s="4" t="inlineStr">
        <is>
          <t>Junior subordinated debt owed to unconsolidated trusts</t>
        </is>
      </c>
      <c r="B31" s="5" t="n">
        <v>56511</v>
      </c>
      <c r="C31" s="5" t="n">
        <v>59943</v>
      </c>
    </row>
    <row r="32">
      <c r="A32" s="4" t="inlineStr">
        <is>
          <t>Accrued interest payable</t>
        </is>
      </c>
      <c r="B32" s="5" t="n">
        <v>5671</v>
      </c>
      <c r="C32" s="5" t="n">
        <v>3401</v>
      </c>
    </row>
    <row r="33">
      <c r="A33" s="4" t="inlineStr">
        <is>
          <t>Level 3 | Carrying Amount</t>
        </is>
      </c>
    </row>
    <row r="34">
      <c r="A34" s="3" t="inlineStr">
        <is>
          <t>Financial assets:</t>
        </is>
      </c>
    </row>
    <row r="35">
      <c r="A35" s="4" t="inlineStr">
        <is>
          <t>Portfolio loans, net</t>
        </is>
      </c>
      <c r="B35" s="5" t="n">
        <v>6685357</v>
      </c>
      <c r="C35" s="5" t="n">
        <v>6713129</v>
      </c>
    </row>
    <row r="36">
      <c r="A36" s="4" t="inlineStr">
        <is>
          <t>Mortgage servicing rights</t>
        </is>
      </c>
      <c r="B36" s="5" t="n">
        <v>10409</v>
      </c>
      <c r="C36" s="5" t="n">
        <v>10912</v>
      </c>
    </row>
    <row r="37">
      <c r="A37" s="4" t="inlineStr">
        <is>
          <t>Other servicing rights</t>
        </is>
      </c>
      <c r="B37" s="5" t="n">
        <v>1528</v>
      </c>
      <c r="C37" s="5" t="n">
        <v>1434</v>
      </c>
    </row>
    <row r="38">
      <c r="A38" s="4" t="inlineStr">
        <is>
          <t>Level 3 | Fair Value</t>
        </is>
      </c>
    </row>
    <row r="39">
      <c r="A39" s="3" t="inlineStr">
        <is>
          <t>Financial assets:</t>
        </is>
      </c>
    </row>
    <row r="40">
      <c r="A40" s="4" t="inlineStr">
        <is>
          <t>Portfolio loans, net</t>
        </is>
      </c>
      <c r="B40" s="5" t="n">
        <v>6740655</v>
      </c>
      <c r="C40" s="5" t="n">
        <v>6755425</v>
      </c>
    </row>
    <row r="41">
      <c r="A41" s="4" t="inlineStr">
        <is>
          <t>Mortgage servicing rights</t>
        </is>
      </c>
      <c r="B41" s="5" t="n">
        <v>12461</v>
      </c>
      <c r="C41" s="5" t="n">
        <v>11107</v>
      </c>
    </row>
    <row r="42">
      <c r="A42" s="4" t="inlineStr">
        <is>
          <t>Other servicing rights</t>
        </is>
      </c>
      <c r="B42" s="5" t="n">
        <v>2055</v>
      </c>
      <c r="C42" s="5" t="n">
        <v>1966</v>
      </c>
    </row>
    <row r="43">
      <c r="A43" s="4" t="inlineStr">
        <is>
          <t>Level 3 | Senior notes | Carrying Amount</t>
        </is>
      </c>
    </row>
    <row r="44">
      <c r="A44" s="3" t="inlineStr">
        <is>
          <t>Financial liabilities:</t>
        </is>
      </c>
    </row>
    <row r="45">
      <c r="A45" s="4" t="inlineStr">
        <is>
          <t>Long-term debt</t>
        </is>
      </c>
      <c r="B45" s="5" t="n">
        <v>39843</v>
      </c>
      <c r="C45" s="5" t="n">
        <v>39809</v>
      </c>
    </row>
    <row r="46">
      <c r="A46" s="4" t="inlineStr">
        <is>
          <t>Level 3 | Senior notes | Fair Value</t>
        </is>
      </c>
    </row>
    <row r="47">
      <c r="A47" s="3" t="inlineStr">
        <is>
          <t>Financial liabilities:</t>
        </is>
      </c>
    </row>
    <row r="48">
      <c r="A48" s="4" t="inlineStr">
        <is>
          <t>Long-term debt</t>
        </is>
      </c>
      <c r="B48" s="5" t="n">
        <v>40066</v>
      </c>
      <c r="C48" s="5" t="n">
        <v>40104</v>
      </c>
    </row>
    <row r="49">
      <c r="A49" s="4" t="inlineStr">
        <is>
          <t>Level 3 | Subordinated debt | Carrying Amount</t>
        </is>
      </c>
    </row>
    <row r="50">
      <c r="A50" s="3" t="inlineStr">
        <is>
          <t>Financial liabilities:</t>
        </is>
      </c>
    </row>
    <row r="51">
      <c r="A51" s="4" t="inlineStr">
        <is>
          <t>Long-term debt</t>
        </is>
      </c>
      <c r="B51" s="5" t="n">
        <v>182370</v>
      </c>
      <c r="C51" s="5" t="n">
        <v>182226</v>
      </c>
    </row>
    <row r="52">
      <c r="A52" s="4" t="inlineStr">
        <is>
          <t>Level 3 | Subordinated debt | Fair Value</t>
        </is>
      </c>
    </row>
    <row r="53">
      <c r="A53" s="3" t="inlineStr">
        <is>
          <t>Financial liabilities:</t>
        </is>
      </c>
    </row>
    <row r="54">
      <c r="A54" s="4" t="inlineStr">
        <is>
          <t>Long-term debt</t>
        </is>
      </c>
      <c r="B54" s="6" t="n">
        <v>184819</v>
      </c>
      <c r="C54" s="6" t="n">
        <v>18769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USD ($) $ / shares in Units, $ in Thousands</t>
        </is>
      </c>
      <c r="B1" s="2" t="inlineStr">
        <is>
          <t>3 Months Ended</t>
        </is>
      </c>
    </row>
    <row r="2">
      <c r="B2" s="2" t="inlineStr">
        <is>
          <t>Mar. 31, 2021</t>
        </is>
      </c>
      <c r="C2" s="2" t="inlineStr">
        <is>
          <t>Mar. 31, 2020</t>
        </is>
      </c>
    </row>
    <row r="3">
      <c r="A3" s="3" t="inlineStr">
        <is>
          <t>Net income per share calculations for basic and diluted methods</t>
        </is>
      </c>
    </row>
    <row r="4">
      <c r="A4" s="4" t="inlineStr">
        <is>
          <t>Net income</t>
        </is>
      </c>
      <c r="B4" s="6" t="n">
        <v>37816</v>
      </c>
      <c r="C4" s="6" t="n">
        <v>15364</v>
      </c>
    </row>
    <row r="5">
      <c r="A5" s="3" t="inlineStr">
        <is>
          <t>Shares:</t>
        </is>
      </c>
    </row>
    <row r="6">
      <c r="A6" s="4" t="inlineStr">
        <is>
          <t>Weighted average common shares outstanding</t>
        </is>
      </c>
      <c r="B6" s="5" t="n">
        <v>54471860</v>
      </c>
      <c r="C6" s="5" t="n">
        <v>54661787</v>
      </c>
    </row>
    <row r="7">
      <c r="A7" s="4" t="inlineStr">
        <is>
          <t>Dilutive effect of outstanding options, warrants, and restricted stock units as determined by the application of the treasury stock method (in shares)</t>
        </is>
      </c>
      <c r="B7" s="5" t="n">
        <v>563946</v>
      </c>
      <c r="C7" s="5" t="n">
        <v>251542</v>
      </c>
    </row>
    <row r="8">
      <c r="A8" s="4" t="inlineStr">
        <is>
          <t>Weighted average common shares outstanding, as adjusted for diluted earnings per share calculation</t>
        </is>
      </c>
      <c r="B8" s="5" t="n">
        <v>55035806</v>
      </c>
      <c r="C8" s="5" t="n">
        <v>54913329</v>
      </c>
    </row>
    <row r="9">
      <c r="A9" s="4" t="inlineStr">
        <is>
          <t>Basic earnings per common share (in dollars per share)</t>
        </is>
      </c>
      <c r="B9" s="8" t="n">
        <v>0.6899999999999999</v>
      </c>
      <c r="C9" s="8" t="n">
        <v>0.28</v>
      </c>
    </row>
    <row r="10">
      <c r="A10" s="4" t="inlineStr">
        <is>
          <t>Diluted earnings per common share (in dollars per share)</t>
        </is>
      </c>
      <c r="B10" s="8" t="n">
        <v>0.6899999999999999</v>
      </c>
      <c r="C10" s="8" t="n">
        <v>0.28</v>
      </c>
    </row>
    <row r="11">
      <c r="A11" s="4" t="inlineStr">
        <is>
          <t>Common Stock</t>
        </is>
      </c>
    </row>
    <row r="12">
      <c r="A12" s="3" t="inlineStr">
        <is>
          <t>Shares:</t>
        </is>
      </c>
    </row>
    <row r="13">
      <c r="A13" s="4" t="inlineStr">
        <is>
          <t>Number of anti-dilutive securities (in shares)</t>
        </is>
      </c>
      <c r="B13" s="5" t="n">
        <v>358279</v>
      </c>
      <c r="C13" s="5" t="n">
        <v>24424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3" customWidth="1" min="2" max="2"/>
    <col width="27" customWidth="1" min="3" max="3"/>
    <col width="80" customWidth="1" min="4" max="4"/>
    <col width="41" customWidth="1" min="5" max="5"/>
    <col width="46" customWidth="1" min="6" max="6"/>
    <col width="15" customWidth="1" min="7" max="7"/>
    <col width="50" customWidth="1" min="8" max="8"/>
    <col width="13" customWidth="1" min="9" max="9"/>
  </cols>
  <sheetData>
    <row r="1">
      <c r="A1" s="1" t="inlineStr">
        <is>
          <t>CONSOLIDATED STATEMENTS OF STOCKHOLDERS' EQUITY - USD ($) $ in Thousands</t>
        </is>
      </c>
      <c r="B1" s="2" t="inlineStr">
        <is>
          <t>Common Stock</t>
        </is>
      </c>
      <c r="C1" s="2" t="inlineStr">
        <is>
          <t>Additional Paid-in Capital</t>
        </is>
      </c>
      <c r="D1" s="2" t="inlineStr">
        <is>
          <t>Retained Earnings (Accumulated Deficit).Cumulative Effect, Period of Adoption, Adjustment</t>
        </is>
      </c>
      <c r="E1" s="2" t="inlineStr">
        <is>
          <t>Retained Earnings (Accumulated Deficit).</t>
        </is>
      </c>
      <c r="F1" s="2" t="inlineStr">
        <is>
          <t>Accumulated Other Comprehensive Income (Loss)</t>
        </is>
      </c>
      <c r="G1" s="2" t="inlineStr">
        <is>
          <t>Treasury Stock</t>
        </is>
      </c>
      <c r="H1" s="2" t="inlineStr">
        <is>
          <t>Cumulative Effect, Period of Adoption, Adjustment</t>
        </is>
      </c>
      <c r="I1" s="2" t="inlineStr">
        <is>
          <t>Total</t>
        </is>
      </c>
    </row>
    <row r="2">
      <c r="A2" s="4" t="inlineStr">
        <is>
          <t>Beginning balance at Dec. 31, 2019</t>
        </is>
      </c>
      <c r="B2" s="6" t="n">
        <v>56</v>
      </c>
      <c r="C2" s="6" t="n">
        <v>1248216</v>
      </c>
      <c r="D2" s="6" t="n">
        <v>-15922</v>
      </c>
      <c r="E2" s="6" t="n">
        <v>-14813</v>
      </c>
      <c r="F2" s="6" t="n">
        <v>14960</v>
      </c>
      <c r="G2" s="6" t="n">
        <v>-27985</v>
      </c>
      <c r="H2" s="6" t="n">
        <v>-15922</v>
      </c>
      <c r="I2" s="6" t="n">
        <v>1220434</v>
      </c>
    </row>
    <row r="3">
      <c r="A3" s="4" t="inlineStr">
        <is>
          <t>Beginning Balance (in shares) at Dec. 31, 2019</t>
        </is>
      </c>
      <c r="B3" s="5" t="n">
        <v>54788772</v>
      </c>
    </row>
    <row r="4">
      <c r="A4" s="3" t="inlineStr">
        <is>
          <t>Increase (decrease) in shareholders' equity</t>
        </is>
      </c>
    </row>
    <row r="5">
      <c r="A5" s="4" t="inlineStr">
        <is>
          <t>Net income</t>
        </is>
      </c>
      <c r="E5" s="5" t="n">
        <v>15364</v>
      </c>
      <c r="I5" s="5" t="n">
        <v>15364</v>
      </c>
    </row>
    <row r="6">
      <c r="A6" s="4" t="inlineStr">
        <is>
          <t>Other comprehensive income (loss)</t>
        </is>
      </c>
      <c r="F6" s="5" t="n">
        <v>18141</v>
      </c>
      <c r="I6" s="5" t="n">
        <v>18141</v>
      </c>
    </row>
    <row r="7">
      <c r="A7" s="4" t="inlineStr">
        <is>
          <t>Repurchase of stock</t>
        </is>
      </c>
      <c r="G7" s="5" t="n">
        <v>-9672</v>
      </c>
      <c r="I7" s="5" t="n">
        <v>-9672</v>
      </c>
    </row>
    <row r="8">
      <c r="A8" s="4" t="inlineStr">
        <is>
          <t>Repurchase of stock (in shares)</t>
        </is>
      </c>
      <c r="B8" s="5" t="n">
        <v>-407850</v>
      </c>
    </row>
    <row r="9">
      <c r="A9" s="4" t="inlineStr">
        <is>
          <t>Issuance of treasury stock for employee stock purchase plan</t>
        </is>
      </c>
      <c r="C9" s="5" t="n">
        <v>-38</v>
      </c>
      <c r="G9" s="5" t="n">
        <v>269</v>
      </c>
      <c r="I9" s="5" t="n">
        <v>231</v>
      </c>
    </row>
    <row r="10">
      <c r="A10" s="4" t="inlineStr">
        <is>
          <t>Issuance of treasury stock for employee stock purchase plan (in shares)</t>
        </is>
      </c>
      <c r="B10" s="5" t="n">
        <v>14236</v>
      </c>
    </row>
    <row r="11">
      <c r="A11" s="4" t="inlineStr">
        <is>
          <t>Net issuance of treasury stock for restricted/deferred stock unit vesting and related tax</t>
        </is>
      </c>
      <c r="C11" s="5" t="n">
        <v>-179</v>
      </c>
      <c r="G11" s="5" t="n">
        <v>104</v>
      </c>
      <c r="I11" s="5" t="n">
        <v>-75</v>
      </c>
    </row>
    <row r="12">
      <c r="A12" s="4" t="inlineStr">
        <is>
          <t>Net issuance of treasury stock for restricted/deferred stock unit vesting and related tax (in shares)</t>
        </is>
      </c>
      <c r="B12" s="5" t="n">
        <v>5509</v>
      </c>
    </row>
    <row r="13">
      <c r="A13" s="4" t="inlineStr">
        <is>
          <t>Net issuance of treasury stock for stock options exercised, net of shares redeemed and related tax</t>
        </is>
      </c>
      <c r="C13" s="5" t="n">
        <v>-10</v>
      </c>
      <c r="G13" s="5" t="n">
        <v>10</v>
      </c>
    </row>
    <row r="14">
      <c r="A14" s="4" t="inlineStr">
        <is>
          <t>Net issuance of treasury stock for stock options exercised, net of shares redeemed and related tax (in shares)</t>
        </is>
      </c>
      <c r="B14" s="5" t="n">
        <v>541</v>
      </c>
    </row>
    <row r="15">
      <c r="A15" s="4" t="inlineStr">
        <is>
          <t>Cash dividends common stock</t>
        </is>
      </c>
      <c r="E15" s="5" t="n">
        <v>-12055</v>
      </c>
      <c r="I15" s="5" t="n">
        <v>-12055</v>
      </c>
    </row>
    <row r="16">
      <c r="A16" s="4" t="inlineStr">
        <is>
          <t>Stock dividend equivalents restricted stock units</t>
        </is>
      </c>
      <c r="C16" s="5" t="n">
        <v>173</v>
      </c>
      <c r="E16" s="5" t="n">
        <v>-173</v>
      </c>
    </row>
    <row r="17">
      <c r="A17" s="4" t="inlineStr">
        <is>
          <t>Stock-based compensation</t>
        </is>
      </c>
      <c r="C17" s="5" t="n">
        <v>1139</v>
      </c>
      <c r="I17" s="5" t="n">
        <v>1139</v>
      </c>
    </row>
    <row r="18">
      <c r="A18" s="4" t="inlineStr">
        <is>
          <t>Ending balance at Mar. 31, 2020</t>
        </is>
      </c>
      <c r="B18" s="6" t="n">
        <v>56</v>
      </c>
      <c r="C18" s="5" t="n">
        <v>1249301</v>
      </c>
      <c r="E18" s="5" t="n">
        <v>-27599</v>
      </c>
      <c r="F18" s="5" t="n">
        <v>33101</v>
      </c>
      <c r="G18" s="5" t="n">
        <v>-37274</v>
      </c>
      <c r="I18" s="5" t="n">
        <v>1217585</v>
      </c>
    </row>
    <row r="19">
      <c r="A19" s="4" t="inlineStr">
        <is>
          <t>Ending Balance (in shares) at Mar. 31, 2020</t>
        </is>
      </c>
      <c r="B19" s="5" t="n">
        <v>54401208</v>
      </c>
    </row>
    <row r="20">
      <c r="A20" s="4" t="inlineStr">
        <is>
          <t>Beginning balance at Dec. 31, 2020</t>
        </is>
      </c>
      <c r="B20" s="6" t="n">
        <v>56</v>
      </c>
      <c r="C20" s="5" t="n">
        <v>1253360</v>
      </c>
      <c r="E20" s="5" t="n">
        <v>20830</v>
      </c>
      <c r="F20" s="5" t="n">
        <v>33309</v>
      </c>
      <c r="G20" s="5" t="n">
        <v>-37486</v>
      </c>
      <c r="I20" s="5" t="n">
        <v>1270069</v>
      </c>
    </row>
    <row r="21">
      <c r="A21" s="4" t="inlineStr">
        <is>
          <t>Beginning Balance (in shares) at Dec. 31, 2020</t>
        </is>
      </c>
      <c r="B21" s="5" t="n">
        <v>54404379</v>
      </c>
    </row>
    <row r="22">
      <c r="A22" s="3" t="inlineStr">
        <is>
          <t>Increase (decrease) in shareholders' equity</t>
        </is>
      </c>
    </row>
    <row r="23">
      <c r="A23" s="4" t="inlineStr">
        <is>
          <t>Net income</t>
        </is>
      </c>
      <c r="E23" s="5" t="n">
        <v>37816</v>
      </c>
      <c r="I23" s="5" t="n">
        <v>37816</v>
      </c>
    </row>
    <row r="24">
      <c r="A24" s="4" t="inlineStr">
        <is>
          <t>Other comprehensive income (loss)</t>
        </is>
      </c>
      <c r="F24" s="5" t="n">
        <v>-29488</v>
      </c>
      <c r="I24" s="5" t="n">
        <v>-29488</v>
      </c>
    </row>
    <row r="25">
      <c r="A25" s="4" t="inlineStr">
        <is>
          <t>Repurchase of stock</t>
        </is>
      </c>
      <c r="G25" s="5" t="n">
        <v>-1510</v>
      </c>
      <c r="I25" s="5" t="n">
        <v>-1510</v>
      </c>
    </row>
    <row r="26">
      <c r="A26" s="4" t="inlineStr">
        <is>
          <t>Repurchase of stock (in shares)</t>
        </is>
      </c>
      <c r="B26" s="5" t="n">
        <v>-59000</v>
      </c>
    </row>
    <row r="27">
      <c r="A27" s="4" t="inlineStr">
        <is>
          <t>Cash dividends common stock</t>
        </is>
      </c>
      <c r="E27" s="5" t="n">
        <v>-12513</v>
      </c>
      <c r="I27" s="5" t="n">
        <v>-12513</v>
      </c>
    </row>
    <row r="28">
      <c r="A28" s="4" t="inlineStr">
        <is>
          <t>Stock dividend equivalents restricted stock units</t>
        </is>
      </c>
      <c r="C28" s="5" t="n">
        <v>236</v>
      </c>
      <c r="E28" s="5" t="n">
        <v>-236</v>
      </c>
    </row>
    <row r="29">
      <c r="A29" s="4" t="inlineStr">
        <is>
          <t>Stock-based compensation</t>
        </is>
      </c>
      <c r="C29" s="5" t="n">
        <v>1448</v>
      </c>
      <c r="I29" s="5" t="n">
        <v>1448</v>
      </c>
    </row>
    <row r="30">
      <c r="A30" s="4" t="inlineStr">
        <is>
          <t>Ending balance at Mar. 31, 2021</t>
        </is>
      </c>
      <c r="B30" s="6" t="n">
        <v>56</v>
      </c>
      <c r="C30" s="6" t="n">
        <v>1255044</v>
      </c>
      <c r="E30" s="6" t="n">
        <v>45897</v>
      </c>
      <c r="F30" s="6" t="n">
        <v>3821</v>
      </c>
      <c r="G30" s="6" t="n">
        <v>-38996</v>
      </c>
      <c r="I30" s="6" t="n">
        <v>1265822</v>
      </c>
    </row>
    <row r="31">
      <c r="A31" s="4" t="inlineStr">
        <is>
          <t>Ending Balance (in shares) at Mar. 31, 2021</t>
        </is>
      </c>
      <c r="B31" s="5" t="n">
        <v>5434537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Thousands</t>
        </is>
      </c>
      <c r="B1" s="2" t="inlineStr">
        <is>
          <t>3 Months Ended</t>
        </is>
      </c>
    </row>
    <row r="2">
      <c r="B2" s="2" t="inlineStr">
        <is>
          <t>Mar. 31, 2021</t>
        </is>
      </c>
      <c r="C2" s="2" t="inlineStr">
        <is>
          <t>Mar. 31, 2020</t>
        </is>
      </c>
    </row>
    <row r="3">
      <c r="A3" s="3" t="inlineStr">
        <is>
          <t>Changes in accumulated other comprehensive income (loss) by component, net of tax</t>
        </is>
      </c>
    </row>
    <row r="4">
      <c r="A4" s="4" t="inlineStr">
        <is>
          <t>Beginning balance</t>
        </is>
      </c>
      <c r="B4" s="6" t="n">
        <v>1270069</v>
      </c>
      <c r="C4" s="6" t="n">
        <v>1220434</v>
      </c>
    </row>
    <row r="5">
      <c r="A5" s="3" t="inlineStr">
        <is>
          <t>Unrealized gains (losses) on debt securities available for sale:</t>
        </is>
      </c>
    </row>
    <row r="6">
      <c r="A6" s="4" t="inlineStr">
        <is>
          <t>Unrealized holding gains (losses) on debt securities available for sale, Tax Effect</t>
        </is>
      </c>
      <c r="B6" s="5" t="n">
        <v>-11993</v>
      </c>
      <c r="C6" s="5" t="n">
        <v>8589</v>
      </c>
    </row>
    <row r="7">
      <c r="A7" s="4" t="inlineStr">
        <is>
          <t>Unrealized holding gains (losses) on debt securities available for sale, Net of Tax</t>
        </is>
      </c>
      <c r="B7" s="5" t="n">
        <v>-30079</v>
      </c>
      <c r="C7" s="5" t="n">
        <v>21497</v>
      </c>
    </row>
    <row r="8">
      <c r="A8" s="4" t="inlineStr">
        <is>
          <t>Amounts reclassified from accumulated other comprehensive income, Tax Effect</t>
        </is>
      </c>
      <c r="B8" s="5" t="n">
        <v>7</v>
      </c>
      <c r="C8" s="5" t="n">
        <v>448</v>
      </c>
    </row>
    <row r="9">
      <c r="A9" s="4" t="inlineStr">
        <is>
          <t>Amounts reclassified from accumulated other comprehensive income, Net of Tax</t>
        </is>
      </c>
      <c r="B9" s="5" t="n">
        <v>-18</v>
      </c>
      <c r="C9" s="5" t="n">
        <v>-1108</v>
      </c>
    </row>
    <row r="10">
      <c r="A10" s="3" t="inlineStr">
        <is>
          <t>Unrealized gains (losses) on cash flow hedges:</t>
        </is>
      </c>
    </row>
    <row r="11">
      <c r="A11" s="4" t="inlineStr">
        <is>
          <t>Unrealized holding gains (losses) on cash flow hedges, Tax Effect</t>
        </is>
      </c>
      <c r="B11" s="5" t="n">
        <v>164</v>
      </c>
      <c r="C11" s="5" t="n">
        <v>-892</v>
      </c>
    </row>
    <row r="12">
      <c r="A12" s="4" t="inlineStr">
        <is>
          <t>Unrealized holding gains (losses) on cash flow hedges, Net of Tax</t>
        </is>
      </c>
      <c r="B12" s="5" t="n">
        <v>410</v>
      </c>
      <c r="C12" s="5" t="n">
        <v>-2237</v>
      </c>
    </row>
    <row r="13">
      <c r="A13" s="4" t="inlineStr">
        <is>
          <t>Amounts reclassified from accumulated other comprehensive income, Tax Effect</t>
        </is>
      </c>
      <c r="B13" s="5" t="n">
        <v>79</v>
      </c>
      <c r="C13" s="5" t="n">
        <v>-4</v>
      </c>
    </row>
    <row r="14">
      <c r="A14" s="4" t="inlineStr">
        <is>
          <t>Amounts reclassified from accumulated other comprehensive income, Net of Tax</t>
        </is>
      </c>
      <c r="B14" s="5" t="n">
        <v>199</v>
      </c>
      <c r="C14" s="5" t="n">
        <v>-11</v>
      </c>
    </row>
    <row r="15">
      <c r="A15" s="4" t="inlineStr">
        <is>
          <t>Ending balance</t>
        </is>
      </c>
      <c r="B15" s="5" t="n">
        <v>1265822</v>
      </c>
      <c r="C15" s="5" t="n">
        <v>1217585</v>
      </c>
    </row>
    <row r="16">
      <c r="A16" s="4" t="inlineStr">
        <is>
          <t>Accumulated Other Comprehensive Income (Loss)</t>
        </is>
      </c>
    </row>
    <row r="17">
      <c r="A17" s="3" t="inlineStr">
        <is>
          <t>Changes in accumulated other comprehensive income (loss) by component, net of tax</t>
        </is>
      </c>
    </row>
    <row r="18">
      <c r="A18" s="4" t="inlineStr">
        <is>
          <t>Beginning balance</t>
        </is>
      </c>
      <c r="B18" s="5" t="n">
        <v>33309</v>
      </c>
      <c r="C18" s="5" t="n">
        <v>14960</v>
      </c>
    </row>
    <row r="19">
      <c r="A19" s="3" t="inlineStr">
        <is>
          <t>Unrealized gains (losses) on cash flow hedges:</t>
        </is>
      </c>
    </row>
    <row r="20">
      <c r="A20" s="4" t="inlineStr">
        <is>
          <t>Accumulated other comprehensive income (loss) ending balance period, Before Tax</t>
        </is>
      </c>
      <c r="B20" s="5" t="n">
        <v>5344</v>
      </c>
      <c r="C20" s="5" t="n">
        <v>46298</v>
      </c>
    </row>
    <row r="21">
      <c r="A21" s="4" t="inlineStr">
        <is>
          <t>Accumulated other comprehensive income (loss) ending balance period, Tax Effect</t>
        </is>
      </c>
      <c r="B21" s="5" t="n">
        <v>-1523</v>
      </c>
      <c r="C21" s="5" t="n">
        <v>-13197</v>
      </c>
    </row>
    <row r="22">
      <c r="A22" s="4" t="inlineStr">
        <is>
          <t>Ending balance</t>
        </is>
      </c>
      <c r="B22" s="5" t="n">
        <v>3821</v>
      </c>
      <c r="C22" s="5" t="n">
        <v>33101</v>
      </c>
    </row>
    <row r="23">
      <c r="A23" s="4" t="inlineStr">
        <is>
          <t>Unrealized gains (losses) on debt securities available for sale</t>
        </is>
      </c>
    </row>
    <row r="24">
      <c r="A24" s="3" t="inlineStr">
        <is>
          <t>Changes in accumulated other comprehensive income (loss) by component, net of tax</t>
        </is>
      </c>
    </row>
    <row r="25">
      <c r="A25" s="4" t="inlineStr">
        <is>
          <t>Accumulated other comprehensive income (loss) beginning balance period, Before Tax</t>
        </is>
      </c>
      <c r="B25" s="5" t="n">
        <v>49644</v>
      </c>
      <c r="C25" s="5" t="n">
        <v>21192</v>
      </c>
    </row>
    <row r="26">
      <c r="A26" s="4" t="inlineStr">
        <is>
          <t>Accumulated other comprehensive income (loss) beginning balance period, Tax Effect</t>
        </is>
      </c>
      <c r="B26" s="5" t="n">
        <v>-14151</v>
      </c>
      <c r="C26" s="5" t="n">
        <v>-6032</v>
      </c>
    </row>
    <row r="27">
      <c r="A27" s="4" t="inlineStr">
        <is>
          <t>Beginning balance</t>
        </is>
      </c>
      <c r="B27" s="5" t="n">
        <v>35493</v>
      </c>
      <c r="C27" s="5" t="n">
        <v>15160</v>
      </c>
    </row>
    <row r="28">
      <c r="A28" s="3" t="inlineStr">
        <is>
          <t>Unrealized gains (losses) on debt securities available for sale:</t>
        </is>
      </c>
    </row>
    <row r="29">
      <c r="A29" s="4" t="inlineStr">
        <is>
          <t>Unrealized holding gains (losses) on debt securities available for sale, Before Tax</t>
        </is>
      </c>
      <c r="B29" s="5" t="n">
        <v>-42072</v>
      </c>
      <c r="C29" s="5" t="n">
        <v>30086</v>
      </c>
    </row>
    <row r="30">
      <c r="A30" s="4" t="inlineStr">
        <is>
          <t>Unrealized holding gains (losses) on debt securities available for sale, Tax Effect</t>
        </is>
      </c>
      <c r="B30" s="5" t="n">
        <v>11993</v>
      </c>
      <c r="C30" s="5" t="n">
        <v>-8589</v>
      </c>
    </row>
    <row r="31">
      <c r="A31" s="4" t="inlineStr">
        <is>
          <t>Unrealized holding gains (losses) on debt securities available for sale, Net of Tax</t>
        </is>
      </c>
      <c r="B31" s="5" t="n">
        <v>-30079</v>
      </c>
      <c r="C31" s="5" t="n">
        <v>21497</v>
      </c>
    </row>
    <row r="32">
      <c r="A32" s="4" t="inlineStr">
        <is>
          <t>Amounts reclassified from accumulated other comprehensive income, Before Tax</t>
        </is>
      </c>
      <c r="B32" s="5" t="n">
        <v>-25</v>
      </c>
      <c r="C32" s="5" t="n">
        <v>-1556</v>
      </c>
    </row>
    <row r="33">
      <c r="A33" s="4" t="inlineStr">
        <is>
          <t>Amounts reclassified from accumulated other comprehensive income, Tax Effect</t>
        </is>
      </c>
      <c r="B33" s="5" t="n">
        <v>7</v>
      </c>
      <c r="C33" s="5" t="n">
        <v>448</v>
      </c>
    </row>
    <row r="34">
      <c r="A34" s="4" t="inlineStr">
        <is>
          <t>Amounts reclassified from accumulated other comprehensive income, Net of Tax</t>
        </is>
      </c>
      <c r="B34" s="5" t="n">
        <v>-18</v>
      </c>
      <c r="C34" s="5" t="n">
        <v>-1108</v>
      </c>
    </row>
    <row r="35">
      <c r="A35" s="3" t="inlineStr">
        <is>
          <t>Unrealized gains (losses) on cash flow hedges:</t>
        </is>
      </c>
    </row>
    <row r="36">
      <c r="A36" s="4" t="inlineStr">
        <is>
          <t>Accumulated other comprehensive income (loss) ending balance period, Before Tax</t>
        </is>
      </c>
      <c r="B36" s="5" t="n">
        <v>7547</v>
      </c>
      <c r="C36" s="5" t="n">
        <v>49722</v>
      </c>
    </row>
    <row r="37">
      <c r="A37" s="4" t="inlineStr">
        <is>
          <t>Accumulated other comprehensive income (loss) ending balance period, Tax Effect</t>
        </is>
      </c>
      <c r="B37" s="5" t="n">
        <v>-2151</v>
      </c>
      <c r="C37" s="5" t="n">
        <v>-14173</v>
      </c>
    </row>
    <row r="38">
      <c r="A38" s="4" t="inlineStr">
        <is>
          <t>Ending balance</t>
        </is>
      </c>
      <c r="B38" s="5" t="n">
        <v>5396</v>
      </c>
      <c r="C38" s="5" t="n">
        <v>35549</v>
      </c>
    </row>
    <row r="39">
      <c r="A39" s="4" t="inlineStr">
        <is>
          <t>Unrealized gains (losses) on cash flow hedges</t>
        </is>
      </c>
    </row>
    <row r="40">
      <c r="A40" s="3" t="inlineStr">
        <is>
          <t>Changes in accumulated other comprehensive income (loss) by component, net of tax</t>
        </is>
      </c>
    </row>
    <row r="41">
      <c r="A41" s="4" t="inlineStr">
        <is>
          <t>Accumulated other comprehensive income (loss) beginning balance period, Before Tax</t>
        </is>
      </c>
      <c r="B41" s="5" t="n">
        <v>-3055</v>
      </c>
      <c r="C41" s="5" t="n">
        <v>-280</v>
      </c>
    </row>
    <row r="42">
      <c r="A42" s="4" t="inlineStr">
        <is>
          <t>Accumulated other comprehensive income (loss) beginning balance period, Tax Effect</t>
        </is>
      </c>
      <c r="B42" s="5" t="n">
        <v>871</v>
      </c>
      <c r="C42" s="5" t="n">
        <v>80</v>
      </c>
    </row>
    <row r="43">
      <c r="A43" s="4" t="inlineStr">
        <is>
          <t>Beginning balance</t>
        </is>
      </c>
      <c r="B43" s="5" t="n">
        <v>-2184</v>
      </c>
      <c r="C43" s="5" t="n">
        <v>-200</v>
      </c>
    </row>
    <row r="44">
      <c r="A44" s="3" t="inlineStr">
        <is>
          <t>Unrealized gains (losses) on cash flow hedges:</t>
        </is>
      </c>
    </row>
    <row r="45">
      <c r="A45" s="4" t="inlineStr">
        <is>
          <t>Unrealized holding gains (losses) on cash flow hedges, Before Tax</t>
        </is>
      </c>
      <c r="B45" s="5" t="n">
        <v>574</v>
      </c>
      <c r="C45" s="5" t="n">
        <v>-3129</v>
      </c>
    </row>
    <row r="46">
      <c r="A46" s="4" t="inlineStr">
        <is>
          <t>Unrealized holding gains (losses) on cash flow hedges, Tax Effect</t>
        </is>
      </c>
      <c r="B46" s="5" t="n">
        <v>-164</v>
      </c>
      <c r="C46" s="5" t="n">
        <v>892</v>
      </c>
    </row>
    <row r="47">
      <c r="A47" s="4" t="inlineStr">
        <is>
          <t>Unrealized holding gains (losses) on cash flow hedges, Net of Tax</t>
        </is>
      </c>
      <c r="B47" s="5" t="n">
        <v>410</v>
      </c>
      <c r="C47" s="5" t="n">
        <v>-2237</v>
      </c>
    </row>
    <row r="48">
      <c r="A48" s="4" t="inlineStr">
        <is>
          <t>Amounts reclassified from accumulated other comprehensive income, Before Tax</t>
        </is>
      </c>
      <c r="B48" s="5" t="n">
        <v>278</v>
      </c>
      <c r="C48" s="5" t="n">
        <v>-15</v>
      </c>
    </row>
    <row r="49">
      <c r="A49" s="4" t="inlineStr">
        <is>
          <t>Amounts reclassified from accumulated other comprehensive income, Tax Effect</t>
        </is>
      </c>
      <c r="B49" s="5" t="n">
        <v>-79</v>
      </c>
      <c r="C49" s="5" t="n">
        <v>4</v>
      </c>
    </row>
    <row r="50">
      <c r="A50" s="4" t="inlineStr">
        <is>
          <t>Amounts reclassified from accumulated other comprehensive income, Net of Tax</t>
        </is>
      </c>
      <c r="B50" s="5" t="n">
        <v>199</v>
      </c>
      <c r="C50" s="5" t="n">
        <v>-11</v>
      </c>
    </row>
    <row r="51">
      <c r="A51" s="4" t="inlineStr">
        <is>
          <t>Accumulated other comprehensive income (loss) ending balance period, Before Tax</t>
        </is>
      </c>
      <c r="B51" s="5" t="n">
        <v>-2203</v>
      </c>
      <c r="C51" s="5" t="n">
        <v>-3424</v>
      </c>
    </row>
    <row r="52">
      <c r="A52" s="4" t="inlineStr">
        <is>
          <t>Accumulated other comprehensive income (loss) ending balance period, Tax Effect</t>
        </is>
      </c>
      <c r="B52" s="5" t="n">
        <v>628</v>
      </c>
      <c r="C52" s="5" t="n">
        <v>976</v>
      </c>
    </row>
    <row r="53">
      <c r="A53" s="4" t="inlineStr">
        <is>
          <t>Ending balance</t>
        </is>
      </c>
      <c r="B53" s="6" t="n">
        <v>-1575</v>
      </c>
      <c r="C53" s="6" t="n">
        <v>-244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8" customWidth="1" min="1" max="1"/>
    <col width="28" customWidth="1" min="2" max="2"/>
    <col width="21" customWidth="1" min="3" max="3"/>
    <col width="21" customWidth="1" min="4" max="4"/>
  </cols>
  <sheetData>
    <row r="1">
      <c r="A1" s="1" t="inlineStr">
        <is>
          <t>Operating Segments and Related Information (Details) $ in Thousands</t>
        </is>
      </c>
      <c r="B1" s="2" t="inlineStr">
        <is>
          <t>3 Months Ended</t>
        </is>
      </c>
    </row>
    <row r="2">
      <c r="B2" s="2" t="inlineStr">
        <is>
          <t>Mar. 31, 2021USD ($)segment</t>
        </is>
      </c>
      <c r="C2" s="2" t="inlineStr">
        <is>
          <t>Mar. 31, 2020USD ($)</t>
        </is>
      </c>
      <c r="D2" s="2" t="inlineStr">
        <is>
          <t>Dec. 31, 2020USD ($)</t>
        </is>
      </c>
    </row>
    <row r="3">
      <c r="A3" s="3" t="inlineStr">
        <is>
          <t>Operating Segments and Related Information</t>
        </is>
      </c>
    </row>
    <row r="4">
      <c r="A4" s="4" t="inlineStr">
        <is>
          <t>Number of reportable segments | segment</t>
        </is>
      </c>
      <c r="B4" s="5" t="n">
        <v>3</v>
      </c>
    </row>
    <row r="5">
      <c r="A5" s="4" t="inlineStr">
        <is>
          <t>Number of operating segments | segment</t>
        </is>
      </c>
      <c r="B5" s="5" t="n">
        <v>3</v>
      </c>
    </row>
    <row r="6">
      <c r="A6" s="4" t="inlineStr">
        <is>
          <t>Goodwill</t>
        </is>
      </c>
      <c r="B6" s="6" t="n">
        <v>311536</v>
      </c>
      <c r="D6" s="6" t="n">
        <v>311536</v>
      </c>
    </row>
    <row r="7">
      <c r="A7" s="4" t="inlineStr">
        <is>
          <t>Total Assets</t>
        </is>
      </c>
      <c r="B7" s="5" t="n">
        <v>10759563</v>
      </c>
      <c r="D7" s="5" t="n">
        <v>10544047</v>
      </c>
    </row>
    <row r="8">
      <c r="A8" s="4" t="inlineStr">
        <is>
          <t>Net interest income</t>
        </is>
      </c>
      <c r="B8" s="5" t="n">
        <v>64893</v>
      </c>
      <c r="C8" s="6" t="n">
        <v>69433</v>
      </c>
    </row>
    <row r="9">
      <c r="A9" s="4" t="inlineStr">
        <is>
          <t>Non-interest income:</t>
        </is>
      </c>
      <c r="B9" s="5" t="n">
        <v>31445</v>
      </c>
      <c r="C9" s="5" t="n">
        <v>27517</v>
      </c>
    </row>
    <row r="10">
      <c r="A10" s="4" t="inlineStr">
        <is>
          <t>Non-interest expense:</t>
        </is>
      </c>
      <c r="B10" s="5" t="n">
        <v>54499</v>
      </c>
      <c r="C10" s="5" t="n">
        <v>60514</v>
      </c>
    </row>
    <row r="11">
      <c r="A11" s="4" t="inlineStr">
        <is>
          <t>Income before income taxes</t>
        </is>
      </c>
      <c r="B11" s="5" t="n">
        <v>48635</v>
      </c>
      <c r="C11" s="5" t="n">
        <v>19220</v>
      </c>
    </row>
    <row r="12">
      <c r="A12" s="4" t="inlineStr">
        <is>
          <t>Net income:</t>
        </is>
      </c>
      <c r="B12" s="5" t="n">
        <v>37816</v>
      </c>
      <c r="C12" s="5" t="n">
        <v>15364</v>
      </c>
    </row>
    <row r="13">
      <c r="A13" s="4" t="inlineStr">
        <is>
          <t>Operating segments | Banking</t>
        </is>
      </c>
    </row>
    <row r="14">
      <c r="A14" s="3" t="inlineStr">
        <is>
          <t>Operating Segments and Related Information</t>
        </is>
      </c>
    </row>
    <row r="15">
      <c r="A15" s="4" t="inlineStr">
        <is>
          <t>Goodwill</t>
        </is>
      </c>
      <c r="B15" s="5" t="n">
        <v>288436</v>
      </c>
      <c r="D15" s="5" t="n">
        <v>288436</v>
      </c>
    </row>
    <row r="16">
      <c r="A16" s="4" t="inlineStr">
        <is>
          <t>Total Assets</t>
        </is>
      </c>
      <c r="B16" s="5" t="n">
        <v>10674402</v>
      </c>
      <c r="D16" s="5" t="n">
        <v>10462673</v>
      </c>
    </row>
    <row r="17">
      <c r="A17" s="4" t="inlineStr">
        <is>
          <t>Net interest income</t>
        </is>
      </c>
      <c r="B17" s="5" t="n">
        <v>68455</v>
      </c>
      <c r="C17" s="5" t="n">
        <v>71573</v>
      </c>
    </row>
    <row r="18">
      <c r="A18" s="4" t="inlineStr">
        <is>
          <t>Non-interest income:</t>
        </is>
      </c>
      <c r="B18" s="5" t="n">
        <v>12884</v>
      </c>
      <c r="C18" s="5" t="n">
        <v>13168</v>
      </c>
    </row>
    <row r="19">
      <c r="A19" s="4" t="inlineStr">
        <is>
          <t>Non-interest expense:</t>
        </is>
      </c>
      <c r="B19" s="5" t="n">
        <v>42091</v>
      </c>
      <c r="C19" s="5" t="n">
        <v>48515</v>
      </c>
    </row>
    <row r="20">
      <c r="A20" s="4" t="inlineStr">
        <is>
          <t>Income before income taxes</t>
        </is>
      </c>
      <c r="B20" s="5" t="n">
        <v>46044</v>
      </c>
      <c r="C20" s="5" t="n">
        <v>19010</v>
      </c>
    </row>
    <row r="21">
      <c r="A21" s="4" t="inlineStr">
        <is>
          <t>Net income:</t>
        </is>
      </c>
      <c r="B21" s="5" t="n">
        <v>35528</v>
      </c>
      <c r="C21" s="5" t="n">
        <v>14924</v>
      </c>
    </row>
    <row r="22">
      <c r="A22" s="4" t="inlineStr">
        <is>
          <t>Operating segments | Remittance Processing</t>
        </is>
      </c>
    </row>
    <row r="23">
      <c r="A23" s="3" t="inlineStr">
        <is>
          <t>Operating Segments and Related Information</t>
        </is>
      </c>
    </row>
    <row r="24">
      <c r="A24" s="4" t="inlineStr">
        <is>
          <t>Goodwill</t>
        </is>
      </c>
      <c r="B24" s="5" t="n">
        <v>8992</v>
      </c>
      <c r="D24" s="5" t="n">
        <v>8992</v>
      </c>
    </row>
    <row r="25">
      <c r="A25" s="4" t="inlineStr">
        <is>
          <t>Total Assets</t>
        </is>
      </c>
      <c r="B25" s="5" t="n">
        <v>46765</v>
      </c>
      <c r="D25" s="5" t="n">
        <v>46553</v>
      </c>
    </row>
    <row r="26">
      <c r="A26" s="4" t="inlineStr">
        <is>
          <t>Net interest income</t>
        </is>
      </c>
      <c r="B26" s="5" t="n">
        <v>20</v>
      </c>
      <c r="C26" s="5" t="n">
        <v>19</v>
      </c>
    </row>
    <row r="27">
      <c r="A27" s="4" t="inlineStr">
        <is>
          <t>Non-interest income:</t>
        </is>
      </c>
      <c r="B27" s="5" t="n">
        <v>4861</v>
      </c>
      <c r="C27" s="5" t="n">
        <v>4069</v>
      </c>
    </row>
    <row r="28">
      <c r="A28" s="4" t="inlineStr">
        <is>
          <t>Non-interest expense:</t>
        </is>
      </c>
      <c r="B28" s="5" t="n">
        <v>4290</v>
      </c>
      <c r="C28" s="5" t="n">
        <v>2903</v>
      </c>
    </row>
    <row r="29">
      <c r="A29" s="4" t="inlineStr">
        <is>
          <t>Income before income taxes</t>
        </is>
      </c>
      <c r="B29" s="5" t="n">
        <v>591</v>
      </c>
      <c r="C29" s="5" t="n">
        <v>1185</v>
      </c>
    </row>
    <row r="30">
      <c r="A30" s="4" t="inlineStr">
        <is>
          <t>Net income:</t>
        </is>
      </c>
      <c r="B30" s="5" t="n">
        <v>429</v>
      </c>
      <c r="C30" s="5" t="n">
        <v>860</v>
      </c>
    </row>
    <row r="31">
      <c r="A31" s="4" t="inlineStr">
        <is>
          <t>Operating segments | Wealth Management</t>
        </is>
      </c>
    </row>
    <row r="32">
      <c r="A32" s="3" t="inlineStr">
        <is>
          <t>Operating Segments and Related Information</t>
        </is>
      </c>
    </row>
    <row r="33">
      <c r="A33" s="4" t="inlineStr">
        <is>
          <t>Goodwill</t>
        </is>
      </c>
      <c r="B33" s="5" t="n">
        <v>14108</v>
      </c>
      <c r="D33" s="5" t="n">
        <v>14108</v>
      </c>
    </row>
    <row r="34">
      <c r="A34" s="4" t="inlineStr">
        <is>
          <t>Total Assets</t>
        </is>
      </c>
      <c r="B34" s="5" t="n">
        <v>50392</v>
      </c>
      <c r="D34" s="5" t="n">
        <v>46504</v>
      </c>
    </row>
    <row r="35">
      <c r="A35" s="4" t="inlineStr">
        <is>
          <t>Non-interest income:</t>
        </is>
      </c>
      <c r="B35" s="5" t="n">
        <v>12587</v>
      </c>
      <c r="C35" s="5" t="n">
        <v>11709</v>
      </c>
    </row>
    <row r="36">
      <c r="A36" s="4" t="inlineStr">
        <is>
          <t>Non-interest expense:</t>
        </is>
      </c>
      <c r="B36" s="5" t="n">
        <v>6565</v>
      </c>
      <c r="C36" s="5" t="n">
        <v>6974</v>
      </c>
    </row>
    <row r="37">
      <c r="A37" s="4" t="inlineStr">
        <is>
          <t>Income before income taxes</t>
        </is>
      </c>
      <c r="B37" s="5" t="n">
        <v>6022</v>
      </c>
      <c r="C37" s="5" t="n">
        <v>4735</v>
      </c>
    </row>
    <row r="38">
      <c r="A38" s="4" t="inlineStr">
        <is>
          <t>Net income:</t>
        </is>
      </c>
      <c r="B38" s="5" t="n">
        <v>4682</v>
      </c>
      <c r="C38" s="5" t="n">
        <v>3599</v>
      </c>
    </row>
    <row r="39">
      <c r="A39" s="4" t="inlineStr">
        <is>
          <t>Other</t>
        </is>
      </c>
    </row>
    <row r="40">
      <c r="A40" s="3" t="inlineStr">
        <is>
          <t>Operating Segments and Related Information</t>
        </is>
      </c>
    </row>
    <row r="41">
      <c r="A41" s="4" t="inlineStr">
        <is>
          <t>Total Assets</t>
        </is>
      </c>
      <c r="B41" s="5" t="n">
        <v>-11996</v>
      </c>
      <c r="D41" s="6" t="n">
        <v>-11683</v>
      </c>
    </row>
    <row r="42">
      <c r="A42" s="4" t="inlineStr">
        <is>
          <t>Net interest income</t>
        </is>
      </c>
      <c r="B42" s="5" t="n">
        <v>-3582</v>
      </c>
      <c r="C42" s="5" t="n">
        <v>-2159</v>
      </c>
    </row>
    <row r="43">
      <c r="A43" s="4" t="inlineStr">
        <is>
          <t>Non-interest income:</t>
        </is>
      </c>
      <c r="B43" s="5" t="n">
        <v>1113</v>
      </c>
      <c r="C43" s="5" t="n">
        <v>-1429</v>
      </c>
    </row>
    <row r="44">
      <c r="A44" s="4" t="inlineStr">
        <is>
          <t>Non-interest expense:</t>
        </is>
      </c>
      <c r="B44" s="5" t="n">
        <v>1553</v>
      </c>
      <c r="C44" s="5" t="n">
        <v>2122</v>
      </c>
    </row>
    <row r="45">
      <c r="A45" s="4" t="inlineStr">
        <is>
          <t>Income before income taxes</t>
        </is>
      </c>
      <c r="B45" s="5" t="n">
        <v>-4022</v>
      </c>
      <c r="C45" s="5" t="n">
        <v>-5710</v>
      </c>
    </row>
    <row r="46">
      <c r="A46" s="4" t="inlineStr">
        <is>
          <t>Net income:</t>
        </is>
      </c>
      <c r="B46" s="6" t="n">
        <v>-2823</v>
      </c>
      <c r="C46" s="6" t="n">
        <v>-401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s - Narrative (Details) - USD ($) $ in Thousands</t>
        </is>
      </c>
      <c r="B1" s="2" t="inlineStr">
        <is>
          <t>3 Months Ended</t>
        </is>
      </c>
    </row>
    <row r="2">
      <c r="B2" s="2" t="inlineStr">
        <is>
          <t>Mar. 31, 2021</t>
        </is>
      </c>
      <c r="C2" s="2" t="inlineStr">
        <is>
          <t>Mar. 31, 2020</t>
        </is>
      </c>
      <c r="D2" s="2" t="inlineStr">
        <is>
          <t>Dec. 31, 2020</t>
        </is>
      </c>
    </row>
    <row r="3">
      <c r="A3" s="3" t="inlineStr">
        <is>
          <t>Leases</t>
        </is>
      </c>
    </row>
    <row r="4">
      <c r="A4" s="4" t="inlineStr">
        <is>
          <t>Right of use assets</t>
        </is>
      </c>
      <c r="B4" s="6" t="n">
        <v>7333</v>
      </c>
      <c r="D4" s="6" t="n">
        <v>7714</v>
      </c>
    </row>
    <row r="5">
      <c r="A5" s="4" t="inlineStr">
        <is>
          <t>Lease liabilities</t>
        </is>
      </c>
      <c r="B5" s="5" t="n">
        <v>7380</v>
      </c>
      <c r="D5" s="6" t="n">
        <v>7757</v>
      </c>
    </row>
    <row r="6">
      <c r="A6" s="4" t="inlineStr">
        <is>
          <t>Rent expense under operating leases, included in net occupancy and equipment expense</t>
        </is>
      </c>
      <c r="B6" s="6" t="n">
        <v>756</v>
      </c>
      <c r="C6" s="6" t="n">
        <v>80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Lease Cost and Other Lease Information (Details) - USD ($) $ in Thousands</t>
        </is>
      </c>
      <c r="B1" s="2" t="inlineStr">
        <is>
          <t>3 Months Ended</t>
        </is>
      </c>
    </row>
    <row r="2">
      <c r="B2" s="2" t="inlineStr">
        <is>
          <t>Mar. 31, 2021</t>
        </is>
      </c>
      <c r="C2" s="2" t="inlineStr">
        <is>
          <t>Mar. 31, 2020</t>
        </is>
      </c>
    </row>
    <row r="3">
      <c r="A3" s="3" t="inlineStr">
        <is>
          <t>Lease Costs</t>
        </is>
      </c>
    </row>
    <row r="4">
      <c r="A4" s="4" t="inlineStr">
        <is>
          <t>Operating lease costs</t>
        </is>
      </c>
      <c r="B4" s="6" t="n">
        <v>564</v>
      </c>
      <c r="C4" s="6" t="n">
        <v>620</v>
      </c>
    </row>
    <row r="5">
      <c r="A5" s="4" t="inlineStr">
        <is>
          <t>Variable lease costs</t>
        </is>
      </c>
      <c r="B5" s="5" t="n">
        <v>174</v>
      </c>
      <c r="C5" s="5" t="n">
        <v>171</v>
      </c>
    </row>
    <row r="6">
      <c r="A6" s="4" t="inlineStr">
        <is>
          <t>Short-term lease costs</t>
        </is>
      </c>
      <c r="B6" s="5" t="n">
        <v>18</v>
      </c>
      <c r="C6" s="5" t="n">
        <v>15</v>
      </c>
    </row>
    <row r="7">
      <c r="A7" s="4" t="inlineStr">
        <is>
          <t>Total lease cost</t>
        </is>
      </c>
      <c r="B7" s="5" t="n">
        <v>756</v>
      </c>
      <c r="C7" s="5" t="n">
        <v>806</v>
      </c>
    </row>
    <row r="8">
      <c r="A8" s="3" t="inlineStr">
        <is>
          <t>Cash paid for amounts included in the measurement of lease liabilities</t>
        </is>
      </c>
    </row>
    <row r="9">
      <c r="A9" s="4" t="inlineStr">
        <is>
          <t>Operating lease cash flows - Fixed payments</t>
        </is>
      </c>
      <c r="B9" s="5" t="n">
        <v>546</v>
      </c>
      <c r="C9" s="5" t="n">
        <v>611</v>
      </c>
    </row>
    <row r="10">
      <c r="A10" s="4" t="inlineStr">
        <is>
          <t>Operating lease cash flows - Liability reduction</t>
        </is>
      </c>
      <c r="B10" s="5" t="n">
        <v>495</v>
      </c>
      <c r="C10" s="5" t="n">
        <v>530</v>
      </c>
    </row>
    <row r="11">
      <c r="A11" s="4" t="inlineStr">
        <is>
          <t>Right of use assets obtained during the period in exchange for operating lease liabilities</t>
        </is>
      </c>
      <c r="B11" s="6" t="n">
        <v>148</v>
      </c>
      <c r="C11" s="6" t="n">
        <v>128</v>
      </c>
    </row>
    <row r="12">
      <c r="A12" s="4" t="inlineStr">
        <is>
          <t>Weighted average lease term (in years)</t>
        </is>
      </c>
      <c r="B12" s="4" t="inlineStr">
        <is>
          <t>5 years 9 months 29 days</t>
        </is>
      </c>
      <c r="C12" s="4" t="inlineStr">
        <is>
          <t>6 years 6 months 3 days</t>
        </is>
      </c>
    </row>
    <row r="13">
      <c r="A13" s="4" t="inlineStr">
        <is>
          <t>Weighted average discount rate (in percent)</t>
        </is>
      </c>
      <c r="B13" s="4" t="inlineStr">
        <is>
          <t>2.80%</t>
        </is>
      </c>
      <c r="C13" s="4" t="inlineStr">
        <is>
          <t>3.05%</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21" customWidth="1" min="2" max="2"/>
  </cols>
  <sheetData>
    <row r="1">
      <c r="A1" s="1" t="inlineStr">
        <is>
          <t>Leases - Future Rent Commitments (Details) $ in Thousands</t>
        </is>
      </c>
      <c r="B1" s="2" t="inlineStr">
        <is>
          <t>Mar. 31, 2021USD ($)</t>
        </is>
      </c>
    </row>
    <row r="2">
      <c r="A2" s="3" t="inlineStr">
        <is>
          <t>Projected minimum rental payments under the terms of leases</t>
        </is>
      </c>
    </row>
    <row r="3">
      <c r="A3" s="4" t="inlineStr">
        <is>
          <t>Remainder of 2021</t>
        </is>
      </c>
      <c r="B3" s="6" t="n">
        <v>1440</v>
      </c>
    </row>
    <row r="4">
      <c r="A4" s="4" t="inlineStr">
        <is>
          <t>2022</t>
        </is>
      </c>
      <c r="B4" s="5" t="n">
        <v>1604</v>
      </c>
    </row>
    <row r="5">
      <c r="A5" s="4" t="inlineStr">
        <is>
          <t>2023</t>
        </is>
      </c>
      <c r="B5" s="5" t="n">
        <v>1409</v>
      </c>
    </row>
    <row r="6">
      <c r="A6" s="4" t="inlineStr">
        <is>
          <t>2024</t>
        </is>
      </c>
      <c r="B6" s="5" t="n">
        <v>974</v>
      </c>
    </row>
    <row r="7">
      <c r="A7" s="4" t="inlineStr">
        <is>
          <t>2025</t>
        </is>
      </c>
      <c r="B7" s="5" t="n">
        <v>840</v>
      </c>
    </row>
    <row r="8">
      <c r="A8" s="4" t="inlineStr">
        <is>
          <t>Thereafter</t>
        </is>
      </c>
      <c r="B8" s="5" t="n">
        <v>1792</v>
      </c>
    </row>
    <row r="9">
      <c r="A9" s="4" t="inlineStr">
        <is>
          <t>Amounts representing interest</t>
        </is>
      </c>
      <c r="B9" s="5" t="n">
        <v>-679</v>
      </c>
    </row>
    <row r="10">
      <c r="A10" s="4" t="inlineStr">
        <is>
          <t>Present value of net future minimum lease payments</t>
        </is>
      </c>
      <c r="B10" s="6" t="n">
        <v>738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TOCKHOLDERS' EQUITY (Parenthetical) - $ / shares</t>
        </is>
      </c>
      <c r="B1" s="2" t="inlineStr">
        <is>
          <t>3 Months Ended</t>
        </is>
      </c>
    </row>
    <row r="2">
      <c r="B2" s="2" t="inlineStr">
        <is>
          <t>Mar. 31, 2021</t>
        </is>
      </c>
      <c r="C2" s="2" t="inlineStr">
        <is>
          <t>Mar. 31, 2020</t>
        </is>
      </c>
    </row>
    <row r="3">
      <c r="A3" s="3" t="inlineStr">
        <is>
          <t>CONSOLIDATED STATEMENTS OF STOCKHOLDERS' EQUITY</t>
        </is>
      </c>
    </row>
    <row r="4">
      <c r="A4" s="4" t="inlineStr">
        <is>
          <t>Cash dividends, common stock (in dollars per share)</t>
        </is>
      </c>
      <c r="B4" s="8" t="n">
        <v>0.23</v>
      </c>
      <c r="C4" s="8" t="n">
        <v>0.22</v>
      </c>
    </row>
    <row r="5">
      <c r="A5" s="4" t="inlineStr">
        <is>
          <t>Stock dividends, restricted stock units (in dollars per share)</t>
        </is>
      </c>
      <c r="B5" s="8" t="n">
        <v>0.23</v>
      </c>
      <c r="C5" s="8" t="n">
        <v>0.2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Cash Flows Provided by (Used in) Operating Activities</t>
        </is>
      </c>
    </row>
    <row r="4">
      <c r="A4" s="4" t="inlineStr">
        <is>
          <t>Net income</t>
        </is>
      </c>
      <c r="B4" s="6" t="n">
        <v>37816</v>
      </c>
      <c r="C4" s="6" t="n">
        <v>15364</v>
      </c>
    </row>
    <row r="5">
      <c r="A5" s="3" t="inlineStr">
        <is>
          <t>Adjustments to reconcile net income to net cash provided by (used in) operating activities:</t>
        </is>
      </c>
    </row>
    <row r="6">
      <c r="A6" s="4" t="inlineStr">
        <is>
          <t>Provision for credit losses</t>
        </is>
      </c>
      <c r="B6" s="5" t="n">
        <v>-6796</v>
      </c>
      <c r="C6" s="5" t="n">
        <v>17216</v>
      </c>
    </row>
    <row r="7">
      <c r="A7" s="4" t="inlineStr">
        <is>
          <t>Amortization of intangible assets</t>
        </is>
      </c>
      <c r="B7" s="5" t="n">
        <v>2401</v>
      </c>
      <c r="C7" s="5" t="n">
        <v>2557</v>
      </c>
    </row>
    <row r="8">
      <c r="A8" s="4" t="inlineStr">
        <is>
          <t>Amortization of mortgage servicing rights</t>
        </is>
      </c>
      <c r="B8" s="5" t="n">
        <v>1616</v>
      </c>
      <c r="C8" s="5" t="n">
        <v>1276</v>
      </c>
    </row>
    <row r="9">
      <c r="A9" s="4" t="inlineStr">
        <is>
          <t>Depreciation and amortization of premises and equipment</t>
        </is>
      </c>
      <c r="B9" s="5" t="n">
        <v>2808</v>
      </c>
      <c r="C9" s="5" t="n">
        <v>3165</v>
      </c>
    </row>
    <row r="10">
      <c r="A10" s="4" t="inlineStr">
        <is>
          <t>Net amortization (accretion) of premium (discount) on portfolio loans</t>
        </is>
      </c>
      <c r="B10" s="5" t="n">
        <v>-1947</v>
      </c>
      <c r="C10" s="5" t="n">
        <v>-2487</v>
      </c>
    </row>
    <row r="11">
      <c r="A11" s="4" t="inlineStr">
        <is>
          <t>Net amortization (accretion) of premium (discount) on investment securities</t>
        </is>
      </c>
      <c r="B11" s="5" t="n">
        <v>4554</v>
      </c>
      <c r="C11" s="5" t="n">
        <v>1869</v>
      </c>
    </row>
    <row r="12">
      <c r="A12" s="4" t="inlineStr">
        <is>
          <t>Net amortization (accretion) of premium (discount) on time deposits</t>
        </is>
      </c>
      <c r="B12" s="5" t="n">
        <v>-246</v>
      </c>
      <c r="C12" s="5" t="n">
        <v>-374</v>
      </c>
    </row>
    <row r="13">
      <c r="A13" s="4" t="inlineStr">
        <is>
          <t>Net amortization (accretion) of premium (discount) on FHLB advances and other borrowings</t>
        </is>
      </c>
      <c r="B13" s="5" t="n">
        <v>214</v>
      </c>
      <c r="C13" s="5" t="n">
        <v>93</v>
      </c>
    </row>
    <row r="14">
      <c r="A14" s="4" t="inlineStr">
        <is>
          <t>Impairment of mortgage servicing rights</t>
        </is>
      </c>
      <c r="B14" s="5" t="n">
        <v>-508</v>
      </c>
      <c r="C14" s="5" t="n">
        <v>177</v>
      </c>
    </row>
    <row r="15">
      <c r="A15" s="4" t="inlineStr">
        <is>
          <t>Change in fair value of equity securities, net</t>
        </is>
      </c>
      <c r="B15" s="5" t="n">
        <v>-1616</v>
      </c>
      <c r="C15" s="5" t="n">
        <v>987</v>
      </c>
    </row>
    <row r="16">
      <c r="A16" s="4" t="inlineStr">
        <is>
          <t>(Gain) loss on sales of equity securities, net</t>
        </is>
      </c>
      <c r="C16" s="5" t="n">
        <v>-18</v>
      </c>
    </row>
    <row r="17">
      <c r="A17" s="4" t="inlineStr">
        <is>
          <t>(Gain) loss on sales of debt securities, net</t>
        </is>
      </c>
      <c r="B17" s="5" t="n">
        <v>-25</v>
      </c>
      <c r="C17" s="5" t="n">
        <v>-1556</v>
      </c>
    </row>
    <row r="18">
      <c r="A18" s="4" t="inlineStr">
        <is>
          <t>(Gain) loss on sales of loans, net</t>
        </is>
      </c>
      <c r="B18" s="5" t="n">
        <v>-3369</v>
      </c>
      <c r="C18" s="5" t="n">
        <v>-3900</v>
      </c>
    </row>
    <row r="19">
      <c r="A19" s="4" t="inlineStr">
        <is>
          <t>(Gain) loss on sales of OREO</t>
        </is>
      </c>
      <c r="B19" s="5" t="n">
        <v>-1</v>
      </c>
      <c r="C19" s="5" t="n">
        <v>1</v>
      </c>
    </row>
    <row r="20">
      <c r="A20" s="4" t="inlineStr">
        <is>
          <t>(Gain) loss on sales of premises and equipment</t>
        </is>
      </c>
      <c r="B20" s="5" t="n">
        <v>-134</v>
      </c>
      <c r="C20" s="5" t="n">
        <v>37</v>
      </c>
    </row>
    <row r="21">
      <c r="A21" s="4" t="inlineStr">
        <is>
          <t>(Gain) loss on life insurance proceeds</t>
        </is>
      </c>
      <c r="C21" s="5" t="n">
        <v>-14</v>
      </c>
    </row>
    <row r="22">
      <c r="A22" s="4" t="inlineStr">
        <is>
          <t>Provision for deferred income taxes</t>
        </is>
      </c>
      <c r="B22" s="5" t="n">
        <v>2448</v>
      </c>
      <c r="C22" s="5" t="n">
        <v>1722</v>
      </c>
    </row>
    <row r="23">
      <c r="A23" s="4" t="inlineStr">
        <is>
          <t>Stock-based and non-cash compensation</t>
        </is>
      </c>
      <c r="B23" s="5" t="n">
        <v>1448</v>
      </c>
      <c r="C23" s="5" t="n">
        <v>1139</v>
      </c>
    </row>
    <row r="24">
      <c r="A24" s="4" t="inlineStr">
        <is>
          <t>(Increase) decrease in cash surrender value of bank owned life insurance</t>
        </is>
      </c>
      <c r="B24" s="5" t="n">
        <v>-964</v>
      </c>
      <c r="C24" s="5" t="n">
        <v>-1043</v>
      </c>
    </row>
    <row r="25">
      <c r="A25" s="4" t="inlineStr">
        <is>
          <t>Mortgage loans originated for sale</t>
        </is>
      </c>
      <c r="B25" s="5" t="n">
        <v>-91479</v>
      </c>
      <c r="C25" s="5" t="n">
        <v>-182203</v>
      </c>
    </row>
    <row r="26">
      <c r="A26" s="4" t="inlineStr">
        <is>
          <t>Proceeds from sales of mortgage loans</t>
        </is>
      </c>
      <c r="B26" s="5" t="n">
        <v>98307</v>
      </c>
      <c r="C26" s="5" t="n">
        <v>165008</v>
      </c>
    </row>
    <row r="27">
      <c r="A27" s="3" t="inlineStr">
        <is>
          <t>Net change in operating assets and liabilities:</t>
        </is>
      </c>
    </row>
    <row r="28">
      <c r="A28" s="4" t="inlineStr">
        <is>
          <t>(Increase) decrease in other assets</t>
        </is>
      </c>
      <c r="B28" s="5" t="n">
        <v>260</v>
      </c>
      <c r="C28" s="5" t="n">
        <v>991</v>
      </c>
    </row>
    <row r="29">
      <c r="A29" s="4" t="inlineStr">
        <is>
          <t>Increase (decrease) in other liabilities</t>
        </is>
      </c>
      <c r="B29" s="5" t="n">
        <v>750</v>
      </c>
      <c r="C29" s="5" t="n">
        <v>-1194</v>
      </c>
    </row>
    <row r="30">
      <c r="A30" s="4" t="inlineStr">
        <is>
          <t>Net cash provided by (used in) operating activities</t>
        </is>
      </c>
      <c r="B30" s="5" t="n">
        <v>45537</v>
      </c>
      <c r="C30" s="5" t="n">
        <v>18813</v>
      </c>
    </row>
    <row r="31">
      <c r="A31" s="3" t="inlineStr">
        <is>
          <t>Cash Flows Provided by (Used in) Investing Activities</t>
        </is>
      </c>
    </row>
    <row r="32">
      <c r="A32" s="4" t="inlineStr">
        <is>
          <t>Purchases of equity securities</t>
        </is>
      </c>
      <c r="B32" s="5" t="n">
        <v>-998</v>
      </c>
    </row>
    <row r="33">
      <c r="A33" s="4" t="inlineStr">
        <is>
          <t>Purchases of debt securities available for sale</t>
        </is>
      </c>
      <c r="B33" s="5" t="n">
        <v>-789884</v>
      </c>
      <c r="C33" s="5" t="n">
        <v>-273992</v>
      </c>
    </row>
    <row r="34">
      <c r="A34" s="4" t="inlineStr">
        <is>
          <t>Proceeds from sales of equity securities</t>
        </is>
      </c>
      <c r="B34" s="5" t="n">
        <v>998</v>
      </c>
      <c r="C34" s="5" t="n">
        <v>29</v>
      </c>
    </row>
    <row r="35">
      <c r="A35" s="4" t="inlineStr">
        <is>
          <t>Proceeds from paydowns and maturities of debt securities available for sale</t>
        </is>
      </c>
      <c r="B35" s="5" t="n">
        <v>207490</v>
      </c>
      <c r="C35" s="5" t="n">
        <v>158536</v>
      </c>
    </row>
    <row r="36">
      <c r="A36" s="4" t="inlineStr">
        <is>
          <t>Net (increase) decrease in loans</t>
        </is>
      </c>
      <c r="B36" s="5" t="n">
        <v>36501</v>
      </c>
      <c r="C36" s="5" t="n">
        <v>-64338</v>
      </c>
    </row>
    <row r="37">
      <c r="A37" s="4" t="inlineStr">
        <is>
          <t>Cash paid for premiums on bank-owned life insurance</t>
        </is>
      </c>
      <c r="B37" s="5" t="n">
        <v>-97</v>
      </c>
      <c r="C37" s="5" t="n">
        <v>-111</v>
      </c>
    </row>
    <row r="38">
      <c r="A38" s="4" t="inlineStr">
        <is>
          <t>Purchases of premises and equipment</t>
        </is>
      </c>
      <c r="B38" s="5" t="n">
        <v>-1911</v>
      </c>
      <c r="C38" s="5" t="n">
        <v>-2314</v>
      </c>
    </row>
    <row r="39">
      <c r="A39" s="4" t="inlineStr">
        <is>
          <t>Proceeds from life insurance</t>
        </is>
      </c>
      <c r="C39" s="5" t="n">
        <v>274</v>
      </c>
    </row>
    <row r="40">
      <c r="A40" s="4" t="inlineStr">
        <is>
          <t>Proceeds from disposition of premises and equipment</t>
        </is>
      </c>
      <c r="B40" s="5" t="n">
        <v>1759</v>
      </c>
      <c r="C40" s="5" t="n">
        <v>607</v>
      </c>
    </row>
    <row r="41">
      <c r="A41" s="4" t="inlineStr">
        <is>
          <t>Proceeds from sales of OREO</t>
        </is>
      </c>
      <c r="B41" s="5" t="n">
        <v>294</v>
      </c>
      <c r="C41" s="5" t="n">
        <v>81</v>
      </c>
    </row>
    <row r="42">
      <c r="A42" s="4" t="inlineStr">
        <is>
          <t>Net cash provided by (used in) investing activities</t>
        </is>
      </c>
      <c r="B42" s="5" t="n">
        <v>-545848</v>
      </c>
      <c r="C42" s="5" t="n">
        <v>-181228</v>
      </c>
    </row>
    <row r="43">
      <c r="A43" s="3" t="inlineStr">
        <is>
          <t>Cash Flows Provided by (Used in) Financing Activities</t>
        </is>
      </c>
    </row>
    <row r="44">
      <c r="A44" s="4" t="inlineStr">
        <is>
          <t>Net increase (decrease) in deposits</t>
        </is>
      </c>
      <c r="B44" s="5" t="n">
        <v>196244</v>
      </c>
      <c r="C44" s="5" t="n">
        <v>71211</v>
      </c>
    </row>
    <row r="45">
      <c r="A45" s="4" t="inlineStr">
        <is>
          <t>Net change in federal funds purchased and securities sold under agreements to repurchase</t>
        </is>
      </c>
      <c r="B45" s="5" t="n">
        <v>34518</v>
      </c>
      <c r="C45" s="5" t="n">
        <v>-38241</v>
      </c>
    </row>
    <row r="46">
      <c r="A46" s="4" t="inlineStr">
        <is>
          <t>Proceeds from other borrowings</t>
        </is>
      </c>
      <c r="C46" s="5" t="n">
        <v>20000</v>
      </c>
    </row>
    <row r="47">
      <c r="A47" s="4" t="inlineStr">
        <is>
          <t>Repayment of other borrowings</t>
        </is>
      </c>
      <c r="C47" s="5" t="n">
        <v>-54000</v>
      </c>
    </row>
    <row r="48">
      <c r="A48" s="4" t="inlineStr">
        <is>
          <t>Repayment of FHLB advances</t>
        </is>
      </c>
      <c r="B48" s="5" t="n">
        <v>-163</v>
      </c>
      <c r="C48" s="5" t="n">
        <v>-1193</v>
      </c>
    </row>
    <row r="49">
      <c r="A49" s="4" t="inlineStr">
        <is>
          <t>Cash dividends paid</t>
        </is>
      </c>
      <c r="B49" s="5" t="n">
        <v>-12513</v>
      </c>
      <c r="C49" s="5" t="n">
        <v>-12055</v>
      </c>
    </row>
    <row r="50">
      <c r="A50" s="4" t="inlineStr">
        <is>
          <t>Purchase of treasury stock</t>
        </is>
      </c>
      <c r="B50" s="5" t="n">
        <v>-1510</v>
      </c>
      <c r="C50" s="5" t="n">
        <v>-9672</v>
      </c>
    </row>
    <row r="51">
      <c r="A51" s="4" t="inlineStr">
        <is>
          <t>Cash paid for withholding taxes on stock-based payments</t>
        </is>
      </c>
      <c r="C51" s="5" t="n">
        <v>-75</v>
      </c>
    </row>
    <row r="52">
      <c r="A52" s="4" t="inlineStr">
        <is>
          <t>Net cash provided by (used in) financing activities</t>
        </is>
      </c>
      <c r="B52" s="5" t="n">
        <v>216576</v>
      </c>
      <c r="C52" s="5" t="n">
        <v>-24025</v>
      </c>
    </row>
    <row r="53">
      <c r="A53" s="4" t="inlineStr">
        <is>
          <t>Net increase (decrease) in cash and cash equivalents</t>
        </is>
      </c>
      <c r="B53" s="5" t="n">
        <v>-283735</v>
      </c>
      <c r="C53" s="5" t="n">
        <v>-186440</v>
      </c>
    </row>
    <row r="54">
      <c r="A54" s="4" t="inlineStr">
        <is>
          <t>Cash and cash equivalents, beginning of period</t>
        </is>
      </c>
      <c r="B54" s="5" t="n">
        <v>688537</v>
      </c>
      <c r="C54" s="5" t="n">
        <v>529288</v>
      </c>
    </row>
    <row r="55">
      <c r="A55" s="4" t="inlineStr">
        <is>
          <t>Cash and cash equivalents, ending of period</t>
        </is>
      </c>
      <c r="B55" s="5" t="n">
        <v>404802</v>
      </c>
      <c r="C55" s="5" t="n">
        <v>342848</v>
      </c>
    </row>
    <row r="56">
      <c r="A56" s="3" t="inlineStr">
        <is>
          <t>Cash Payments for:</t>
        </is>
      </c>
    </row>
    <row r="57">
      <c r="A57" s="4" t="inlineStr">
        <is>
          <t>Interest</t>
        </is>
      </c>
      <c r="B57" s="5" t="n">
        <v>1767</v>
      </c>
      <c r="C57" s="5" t="n">
        <v>14391</v>
      </c>
    </row>
    <row r="58">
      <c r="A58" s="4" t="inlineStr">
        <is>
          <t>Income taxes</t>
        </is>
      </c>
      <c r="C58" s="5" t="n">
        <v>500</v>
      </c>
    </row>
    <row r="59">
      <c r="A59" s="3" t="inlineStr">
        <is>
          <t>Non-cash Investing and Financing Activities:</t>
        </is>
      </c>
    </row>
    <row r="60">
      <c r="A60" s="4" t="inlineStr">
        <is>
          <t>OREO acquired in settlement of loans</t>
        </is>
      </c>
      <c r="B60" s="6" t="n">
        <v>14</v>
      </c>
      <c r="C60" s="6" t="n">
        <v>57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12:03Z</dcterms:created>
  <dcterms:modified xmlns:dcterms="http://purl.org/dc/terms/" xmlns:xsi="http://www.w3.org/2001/XMLSchema-instance" xsi:type="dcterms:W3CDTF">2021-05-06T16:12:03Z</dcterms:modified>
</cp:coreProperties>
</file>